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Restatement of Condensed Consol" sheetId="9" r:id="rId9"/>
    <s:sheet name="Discontinued Operations" sheetId="10" r:id="rId10"/>
    <s:sheet name="Earnings per Share" sheetId="11" r:id="rId11"/>
    <s:sheet name="Strategic Investments" sheetId="12" r:id="rId12"/>
    <s:sheet name="Goodwill and Other Intangible A" sheetId="13" r:id="rId13"/>
    <s:sheet name="Long-term Debt and Capital Leas" sheetId="14" r:id="rId14"/>
    <s:sheet name="Stock Compensation" sheetId="15" r:id="rId15"/>
    <s:sheet name="Redeemable Noncontrolling Inter" sheetId="16" r:id="rId16"/>
    <s:sheet name="Income Taxes" sheetId="17" r:id="rId17"/>
    <s:sheet name="Contingencies" sheetId="18" r:id="rId18"/>
    <s:sheet name="Operating Segment Information" sheetId="19" r:id="rId19"/>
    <s:sheet name="Allowance for Losses and Credit" sheetId="20" r:id="rId20"/>
    <s:sheet name="Fair Value Measurements" sheetId="21" r:id="rId21"/>
    <s:sheet name="Derivative Instruments and Hedg" sheetId="22" r:id="rId22"/>
    <s:sheet name="Supplemental Consolidated Finan" sheetId="23" r:id="rId23"/>
    <s:sheet name="Variable Interest Entities" sheetId="24" r:id="rId24"/>
    <s:sheet name="Subsequent Events" sheetId="25" r:id="rId25"/>
    <s:sheet name="Organization and Summary of S26" sheetId="26" r:id="rId26"/>
    <s:sheet name="Restatement of Condensed Cons27" sheetId="27" r:id="rId27"/>
    <s:sheet name="Discontinued Operations (Tables" sheetId="28" r:id="rId28"/>
    <s:sheet name="Earnings per Share (Tables)" sheetId="29" r:id="rId29"/>
    <s:sheet name="Strategic Investments (Tables)" sheetId="30" r:id="rId30"/>
    <s:sheet name="Goodwill and Other Intangible31" sheetId="31" r:id="rId31"/>
    <s:sheet name="Long-term Debt and Capital Le32" sheetId="32" r:id="rId32"/>
    <s:sheet name="Stock Compensation (Tables)" sheetId="33" r:id="rId33"/>
    <s:sheet name="Redeemable Noncontrolling Int34" sheetId="34" r:id="rId34"/>
    <s:sheet name="Operating Segment Information (" sheetId="35" r:id="rId35"/>
    <s:sheet name="Allowance for Losses and Cred36" sheetId="36" r:id="rId36"/>
    <s:sheet name="Fair Value Measurements (Tables" sheetId="37" r:id="rId37"/>
    <s:sheet name="Derivative Instruments and He38" sheetId="38" r:id="rId38"/>
    <s:sheet name="Supplemental Consolidated Fin39" sheetId="39" r:id="rId39"/>
    <s:sheet name="Variable Interest Entities (Tab" sheetId="40" r:id="rId40"/>
    <s:sheet name="Organization and Summary of S41" sheetId="41" r:id="rId41"/>
    <s:sheet name="Restatement of Condensed Cons42" sheetId="42" r:id="rId42"/>
    <s:sheet name="Restatement of Condensed Cons43" sheetId="43" r:id="rId43"/>
    <s:sheet name="Restatement of Condensed Cons44" sheetId="44" r:id="rId44"/>
    <s:sheet name="Restatement of Condensed Cons45" sheetId="45" r:id="rId45"/>
    <s:sheet name="Restatement of Condensed Cons46" sheetId="46" r:id="rId46"/>
    <s:sheet name="Restatement of Condensed Cons47" sheetId="47" r:id="rId47"/>
    <s:sheet name="Restatement of Condensed Cons48" sheetId="48" r:id="rId48"/>
    <s:sheet name="Discontinued Operations - Addit" sheetId="49" r:id="rId49"/>
    <s:sheet name="Discontinued Operations - Opera" sheetId="50" r:id="rId50"/>
    <s:sheet name="Discontinued Operations - Restr" sheetId="51" r:id="rId51"/>
    <s:sheet name="Earnings per Share (Details)" sheetId="52" r:id="rId52"/>
    <s:sheet name="Strategic Investments (Details)" sheetId="53" r:id="rId53"/>
    <s:sheet name="Strategic Investments (Details " sheetId="54" r:id="rId54"/>
    <s:sheet name="Strategic Investments (Detail55" sheetId="55" r:id="rId55"/>
    <s:sheet name="Goodwill and Other Intangible56" sheetId="56" r:id="rId56"/>
    <s:sheet name="Goodwill and Other Intangible57" sheetId="57" r:id="rId57"/>
    <s:sheet name="Goodwill and Other Intangible58" sheetId="58" r:id="rId58"/>
    <s:sheet name="Goodwill and Other Intangible59" sheetId="59" r:id="rId59"/>
    <s:sheet name="Long-term Debt and Capital Le60" sheetId="60" r:id="rId60"/>
    <s:sheet name="Long-term Debt and Capital Le61" sheetId="61" r:id="rId61"/>
    <s:sheet name="Long-term Debt and Capital Le62" sheetId="62" r:id="rId62"/>
    <s:sheet name="Stock Compensation (Details)" sheetId="63" r:id="rId63"/>
    <s:sheet name="Redeemable Noncontrolling Int64" sheetId="64" r:id="rId64"/>
    <s:sheet name="Income Taxes (Details Textual)" sheetId="65" r:id="rId65"/>
    <s:sheet name="Contingencies (Details)" sheetId="66" r:id="rId66"/>
    <s:sheet name="Operating Segment Information -" sheetId="67" r:id="rId67"/>
    <s:sheet name="Allowance for Losses and Cred68" sheetId="68" r:id="rId68"/>
    <s:sheet name="Allowance for Losses and Cred69" sheetId="69" r:id="rId69"/>
    <s:sheet name="Allowance for Losses and Cred70" sheetId="70" r:id="rId70"/>
    <s:sheet name="Fair Value Measurements (Detail" sheetId="71" r:id="rId71"/>
    <s:sheet name="Fair Value Measurements (Deta72" sheetId="72" r:id="rId72"/>
    <s:sheet name="Fair Value Measurements (Deta73" sheetId="73" r:id="rId73"/>
    <s:sheet name="Derivative Instruments and He74" sheetId="74" r:id="rId74"/>
    <s:sheet name="Supplemental Consolidated Fin75" sheetId="75" r:id="rId75"/>
    <s:sheet name="Supplemental Consolidated Fin76" sheetId="76" r:id="rId76"/>
    <s:sheet name="Variable Interest Entities - Ad" sheetId="77" r:id="rId77"/>
    <s:sheet name="Variable Interest Entities - Tr" sheetId="78" r:id="rId78"/>
    <s:sheet name="Variable Interest Entities - Le"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1033">
  <si>
    <t>Document and Entity Information</t>
  </si>
  <si>
    <t>3 Months Ended</t>
  </si>
  <si>
    <t>Dec. 31, 2014shares</t>
  </si>
  <si>
    <t>Document Information [Line Items]</t>
  </si>
  <si>
    <t>Entity Registrant Name</t>
  </si>
  <si>
    <t>EZCORP INC</t>
  </si>
  <si>
    <t>Entity Central Index Key</t>
  </si>
  <si>
    <t>Current Fiscal Year End Date</t>
  </si>
  <si>
    <t>--09-30</t>
  </si>
  <si>
    <t>Entity Filer Category</t>
  </si>
  <si>
    <t>Large Accelerated Filer</t>
  </si>
  <si>
    <t>Document Type</t>
  </si>
  <si>
    <t>10-Q/A</t>
  </si>
  <si>
    <t>Document Period End Date</t>
  </si>
  <si>
    <t>Dec. 31,
		2014</t>
  </si>
  <si>
    <t>Document Fiscal Year Focus</t>
  </si>
  <si>
    <t>Document Fiscal Period Focus</t>
  </si>
  <si>
    <t>Q1</t>
  </si>
  <si>
    <t>Amendment Flag</t>
  </si>
  <si>
    <t>true</t>
  </si>
  <si>
    <t>Amendment Description</t>
  </si>
  <si>
    <t>Amendment to restate and correct for the impact of historical accounting errors relating to the Company's accounting for payroll withholding loans and asset sales</t>
  </si>
  <si>
    <t>Common Stock Class A Non-voting [Member]</t>
  </si>
  <si>
    <t>Entity Common Stock, Shares Outstanding</t>
  </si>
  <si>
    <t>Common Stock Class B Voting [Member]</t>
  </si>
  <si>
    <t>Condensed Consolidated Balance Sheets - USD ($) $ in Thousands</t>
  </si>
  <si>
    <t>Dec. 31, 2014</t>
  </si>
  <si>
    <t>Sep. 30, 2014</t>
  </si>
  <si>
    <t>Dec. 31, 2013</t>
  </si>
  <si>
    <t>Sep. 30, 2013</t>
  </si>
  <si>
    <t>Current assets:</t>
  </si>
  <si>
    <t>Cash and cash equivalents</t>
  </si>
  <si>
    <t>Restricted cash</t>
  </si>
  <si>
    <t>Pawn loans</t>
  </si>
  <si>
    <t>Consumer loans, net</t>
  </si>
  <si>
    <t>Pawn service charges receivable, net</t>
  </si>
  <si>
    <t>Consumer loan fees and interest receivable, net</t>
  </si>
  <si>
    <t>Inventory, net</t>
  </si>
  <si>
    <t>Deferred tax asset</t>
  </si>
  <si>
    <t>Prepaid income taxes</t>
  </si>
  <si>
    <t>Receivables, prepaid expenses and other current assets</t>
  </si>
  <si>
    <t>Total current assets</t>
  </si>
  <si>
    <t>Investments in unconsolidated affiliates</t>
  </si>
  <si>
    <t>Property and equipment, net</t>
  </si>
  <si>
    <t>Restricted cash, non-current</t>
  </si>
  <si>
    <t>Goodwill</t>
  </si>
  <si>
    <t>Intangible assets, net</t>
  </si>
  <si>
    <t>Non-current consumer loans, net</t>
  </si>
  <si>
    <t>Other assets, net</t>
  </si>
  <si>
    <t>Total assets</t>
  </si>
  <si>
    <t>[1],[2]</t>
  </si>
  <si>
    <t>Liabilities and stockholders’ equity:</t>
  </si>
  <si>
    <t>Current maturities of long-term debt</t>
  </si>
  <si>
    <t>Current capital lease obligations</t>
  </si>
  <si>
    <t>Accounts payable and other accrued expenses</t>
  </si>
  <si>
    <t>Other current liabilities</t>
  </si>
  <si>
    <t>Customer layaway deposits</t>
  </si>
  <si>
    <t>Total current liabilities</t>
  </si>
  <si>
    <t>Long-term debt, less current maturities</t>
  </si>
  <si>
    <t>Long-term capital lease obligations</t>
  </si>
  <si>
    <t>Deferred gains and other long-term liabilities</t>
  </si>
  <si>
    <t>Total liabilities</t>
  </si>
  <si>
    <t>[3],[4]</t>
  </si>
  <si>
    <t>Commitments and contingencies</t>
  </si>
  <si>
    <t xml:space="preserve"> </t>
  </si>
  <si>
    <t>Temporary equity:</t>
  </si>
  <si>
    <t>Redeemable noncontrolling interest</t>
  </si>
  <si>
    <t>Stockholders’ equity:</t>
  </si>
  <si>
    <t>Additional paid-in capital</t>
  </si>
  <si>
    <t>Retained earnings</t>
  </si>
  <si>
    <t>Accumulated other comprehensive loss</t>
  </si>
  <si>
    <t>EZCORP, Inc. stockholders’ equity</t>
  </si>
  <si>
    <t>Total liabilities and stockholders’ equity</t>
  </si>
  <si>
    <t>Common stock</t>
  </si>
  <si>
    <t>[1]</t>
  </si>
  <si>
    <t>Our consolidated assets as of December 31, 2014 and 2013 and September 30, 2014 include the following assets of Grupo Finmart’s Securitization trust that can only be used to settle its liabilities: December 31, 2014 December 31, 2013 September 30, 2014 (Unaudited) Unaudited) (in thousands) Restricted cash$22,457 $— $23,592Consumer loans, net35,069 34,123 41,588Consumer loan fees and interest receivable, net4,937 7,060 5,489Restricted cash, non-current123 4,189 133Other assets, net2,545 1,998 2,847Total assets$65,131 $47,370 73,649</t>
  </si>
  <si>
    <t>[2]</t>
  </si>
  <si>
    <t>Our consolidated assets as of December 31, 2014 and 2013 and September 30, 2014 include the following assets of our consolidated variable interest entities:December 31, 2014 December 31, 2013 September 30, 2014 (Unaudited) (Unaudited) As Restated (See Note 2)(in thousands)Restricted cash$1,903 $3 $1,921Consumer loans, net16,810 3,393 16,465Consumer loan fees and interest receivable, net3,579 1,034 3,058Non-current consumer loans, net36,297 7,829 35,780Total assets$58,589 $12,259 $57,224</t>
  </si>
  <si>
    <t>[3]</t>
  </si>
  <si>
    <t>Our consolidated liabilities as of December 31, 2014 and 2013 and September 30, 2014 include the following liabilities for which the creditors of Grupo Finmart’s securitization trust do not have recourse to the general credit of EZCORP, Inc.: December 31, 2014 December 31, 2013 September 30, 2014 (Unaudited) (Unaudited) (in thousands) Long-term debt, less current maturities$49,475 $32,147 $54,045</t>
  </si>
  <si>
    <t>[4]</t>
  </si>
  <si>
    <t>Our consolidated liabilities as of December 31, 2014 and 2013 and September 30, 2014 include the following liabilities of our consolidated variable interest entities: December 31, 2014 December 31, 2013 September 30, 2014 (Unaudited) (Unaudited) As Restated (See Note 2) (in thousands)Accounts payable and other accrued expenses$3,007 $382 $2,105Current maturities of long-term debt50,043 6,778 25,438Long-term debt, less current maturities63,125 11,563 35,624Total liabilities$116,175 $18,723 $63,167</t>
  </si>
  <si>
    <t>Condensed Consolidated Balance Sheets (Parenthetical) - USD ($) $ in Thousands</t>
  </si>
  <si>
    <t>Total assets of consolidated variable interest entity</t>
  </si>
  <si>
    <t>Liabilities of consolidated variable interest entity</t>
  </si>
  <si>
    <t>Grupo Finmart Securitization Facility [Member]</t>
  </si>
  <si>
    <t>Long-term debt that does not have recourse to the general credit of EZCorp, Inc.</t>
  </si>
  <si>
    <t>Grupo Finmart [Member]</t>
  </si>
  <si>
    <t>Assets of securitization trust</t>
  </si>
  <si>
    <t>Restricted Cash [Member]</t>
  </si>
  <si>
    <t>Restricted Cash [Member] | Grupo Finmart [Member]</t>
  </si>
  <si>
    <t>Consumer Loans, Net [Member]</t>
  </si>
  <si>
    <t>Consumer Loans, Net [Member] | Grupo Finmart [Member]</t>
  </si>
  <si>
    <t>Consumer Loan Fees and Interest Receivable, Net [Member]</t>
  </si>
  <si>
    <t>Consumer Loan Fees and Interest Receivable, Net [Member] | Grupo Finmart [Member]</t>
  </si>
  <si>
    <t>Long-term Consumer Loans [Member]</t>
  </si>
  <si>
    <t>Restricted Cash, Noncurrent [Member] | Grupo Finmart [Member]</t>
  </si>
  <si>
    <t>Other Assets [Member] | Grupo Finmart [Member]</t>
  </si>
  <si>
    <t>Accounts Payable and Other Accrued Expenses [Member]</t>
  </si>
  <si>
    <t>Long term debt, Current Maturities [Member]</t>
  </si>
  <si>
    <t>Long Term Debt, Excluding Current Maturities [Member]</t>
  </si>
  <si>
    <t>Common stock, par value (in dollars per share)</t>
  </si>
  <si>
    <t>Common stock, shares authorized</t>
  </si>
  <si>
    <t>Common stock, shares issued</t>
  </si>
  <si>
    <t>Common stock, shares outstanding</t>
  </si>
  <si>
    <t>Condensed Consolidated Statements of Operations - USD ($) shares in Thousands, $ in Thousands</t>
  </si>
  <si>
    <t>Revenues:</t>
  </si>
  <si>
    <t>Merchandise sales</t>
  </si>
  <si>
    <t>Jewelry scrapping sales</t>
  </si>
  <si>
    <t>Pawn service charges</t>
  </si>
  <si>
    <t>Consumer loan fees and interest</t>
  </si>
  <si>
    <t>Other revenues</t>
  </si>
  <si>
    <t>Total revenues</t>
  </si>
  <si>
    <t>Merchandise cost of goods sold</t>
  </si>
  <si>
    <t>Jewelry scrapping cost of goods sold</t>
  </si>
  <si>
    <t>Consumer loan bad debt</t>
  </si>
  <si>
    <t>Net revenues</t>
  </si>
  <si>
    <t>Operating expenses:</t>
  </si>
  <si>
    <t>Operations</t>
  </si>
  <si>
    <t>Administrative</t>
  </si>
  <si>
    <t>Depreciation</t>
  </si>
  <si>
    <t>Amortization</t>
  </si>
  <si>
    <t>Loss (gain) on sale or disposal of assets</t>
  </si>
  <si>
    <t>Total operating expenses</t>
  </si>
  <si>
    <t>Operating income</t>
  </si>
  <si>
    <t>Interest expense</t>
  </si>
  <si>
    <t>Interest income</t>
  </si>
  <si>
    <t>Equity in net income of unconsolidated affiliates</t>
  </si>
  <si>
    <t>Other expense (income)</t>
  </si>
  <si>
    <t>Income from continuing operations before income taxes</t>
  </si>
  <si>
    <t>Income tax expense</t>
  </si>
  <si>
    <t>Income from continuing operations, net of tax</t>
  </si>
  <si>
    <t>Income (loss) from discontinued operations, net of tax</t>
  </si>
  <si>
    <t>Net income</t>
  </si>
  <si>
    <t>Net loss from continuing operations attributable to redeemable noncontrolling interest</t>
  </si>
  <si>
    <t>Net income attributable to EZCORP, Inc.</t>
  </si>
  <si>
    <t>Basic earnings (loss) per share attributable to EZCORP, Inc.:</t>
  </si>
  <si>
    <t>Continuing operations (in dollars per share)</t>
  </si>
  <si>
    <t>Discontinued operations (in dollars per share)</t>
  </si>
  <si>
    <t>Basic earnings per share (in dollars per share)</t>
  </si>
  <si>
    <t>Diluted earnings (loss) per share attributable to EZCORP, Inc.:</t>
  </si>
  <si>
    <t>Diluted earnings per share (in dollars per share)</t>
  </si>
  <si>
    <t>Weighted-average shares outstanding:</t>
  </si>
  <si>
    <t>Basic (in shares)</t>
  </si>
  <si>
    <t>Diluted (in shares)</t>
  </si>
  <si>
    <t>Net income from continuing operations attributable to EZCORP, Inc.</t>
  </si>
  <si>
    <t>Income (loss) from discontinued operations attributable to EZCORP, Inc.</t>
  </si>
  <si>
    <t>Condensed Consolidated Statements of Comprehensive (Loss) Income - USD ($) $ in Thousands</t>
  </si>
  <si>
    <t>Statement of Comprehensive Income [Abstract]</t>
  </si>
  <si>
    <t>Other comprehensive (loss) income:</t>
  </si>
  <si>
    <t>Foreign currency translation (loss) gain</t>
  </si>
  <si>
    <t>Cash flow hedges:</t>
  </si>
  <si>
    <t>Unrealized loss before reclassifications</t>
  </si>
  <si>
    <t>Amounts reclassified from accumulated other comprehensive loss</t>
  </si>
  <si>
    <t>Unrealized holding loss on available-for-sale arising during period</t>
  </si>
  <si>
    <t>Income tax benefit (expense)</t>
  </si>
  <si>
    <t>Other comprehensive (loss) income, net of tax</t>
  </si>
  <si>
    <t>Comprehensive (loss) income</t>
  </si>
  <si>
    <t>Attributable to redeemable noncontrolling interest:</t>
  </si>
  <si>
    <t>Net loss</t>
  </si>
  <si>
    <t>Comprehensive loss attributable to redeemable noncontrolling interest</t>
  </si>
  <si>
    <t>Comprehensive (loss) income attributable to EZCORP, Inc.</t>
  </si>
  <si>
    <t>Condensed Consolidated Statements of Cash Flows - USD ($) $ in Thousands</t>
  </si>
  <si>
    <t>Operating Activities:</t>
  </si>
  <si>
    <t>Adjustments to reconcile net income to net cash provided by operating activities:</t>
  </si>
  <si>
    <t>Depreciation and amortization</t>
  </si>
  <si>
    <t>Amortization (accretion) of debt discount (premium) and consumer loan premium (discount), net</t>
  </si>
  <si>
    <t>Consumer loan loss provision</t>
  </si>
  <si>
    <t>Deferred income taxes</t>
  </si>
  <si>
    <t>Amortization of deferred financing costs</t>
  </si>
  <si>
    <t>Amortization of prepaid commissions</t>
  </si>
  <si>
    <t>Other adjustments</t>
  </si>
  <si>
    <t>Stock compensation (benefit) expense</t>
  </si>
  <si>
    <t>Income from investments in unconsolidated affiliates</t>
  </si>
  <si>
    <t>Changes in operating assets and liabilities, net of acquisitions:</t>
  </si>
  <si>
    <t>Service charges and fees receivable</t>
  </si>
  <si>
    <t>Inventory</t>
  </si>
  <si>
    <t>Receivables. prepaid expenses, other current assets and other assets</t>
  </si>
  <si>
    <t>Accounts payable and other accrued expenses and deferred gains and other long-term liabilities</t>
  </si>
  <si>
    <t>Change in restricted cash</t>
  </si>
  <si>
    <t>Payments of restructuring charges</t>
  </si>
  <si>
    <t>Dividends from unconsolidated affiliates</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Proceeds from sale of assets</t>
  </si>
  <si>
    <t>Net cash used in investing activities</t>
  </si>
  <si>
    <t>Financing activities:</t>
  </si>
  <si>
    <t>Taxes paid related to net share settlement of equity awards</t>
  </si>
  <si>
    <t>Debt issuance costs</t>
  </si>
  <si>
    <t>Payout of deferred and contingent consideration</t>
  </si>
  <si>
    <t>Proceeds from settlement of forward currency contracts</t>
  </si>
  <si>
    <t>Proceeds from revolving line of credit</t>
  </si>
  <si>
    <t>Payments on revolving line of credit</t>
  </si>
  <si>
    <t>Proceeds from borrowings</t>
  </si>
  <si>
    <t>Payments on borrowings and capital lease obliga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Non-cash investing and financing activities:</t>
  </si>
  <si>
    <t>Pawn loans forfeited and transferred to inventory</t>
  </si>
  <si>
    <t>Deferred consideration</t>
  </si>
  <si>
    <t>Contingent consideration</t>
  </si>
  <si>
    <t>Note receivable from sale of assets</t>
  </si>
  <si>
    <t>Condensed Consolidated Statements of Stockholders' Equity - USD ($) shares in Thousands, $ in Thousands</t>
  </si>
  <si>
    <t>Total</t>
  </si>
  <si>
    <t>Common Stock [Member]</t>
  </si>
  <si>
    <t>Additional Paid-in Capital [Member]</t>
  </si>
  <si>
    <t>Retained Earnings [Member]</t>
  </si>
  <si>
    <t>Accumulated Other Comprehensive (Loss) Income [Member]</t>
  </si>
  <si>
    <t>Beginning balance at Sep. 30, 2013</t>
  </si>
  <si>
    <t>Beginning balance, Shares at Sep. 30, 2013</t>
  </si>
  <si>
    <t>Increase (Decrease) in Stockholders' Equity [Roll Forward]</t>
  </si>
  <si>
    <t>Stock compensation (benefit)</t>
  </si>
  <si>
    <t>Release of restricted stock</t>
  </si>
  <si>
    <t>Release of restricted stock, shares</t>
  </si>
  <si>
    <t>Tax deficiency of stock compensation</t>
  </si>
  <si>
    <t>Effective portion of cash flow hedge</t>
  </si>
  <si>
    <t>Unrealized loss on available-for-sale securities</t>
  </si>
  <si>
    <t>Foreign currency translation adjustment</t>
  </si>
  <si>
    <t>Ending balance at Dec. 31, 2013</t>
  </si>
  <si>
    <t>Ending balance, Shares at Dec. 31, 2013</t>
  </si>
  <si>
    <t>Beginning balance at Sep. 30, 2014</t>
  </si>
  <si>
    <t>Beginning balance, Shares at Sep. 30, 2014</t>
  </si>
  <si>
    <t>Ending balance at Dec. 31, 2014</t>
  </si>
  <si>
    <t>Ending balance, Shares at Dec. 31, 2014</t>
  </si>
  <si>
    <t>Organization and Summary of Significant Accounting Policies</t>
  </si>
  <si>
    <t>Accounting Policies [Abstract]</t>
  </si>
  <si>
    <t>ORGANIZATION AND SUMMARY OF SIGNIFICANT ACCOUNTING POLICIES</t>
  </si>
  <si>
    <t>NOTE 1: ORGANIZATION AND SUMMARY OF SIGNIFICANT ACCOUNTING POLICIES Organization We are a leading provider of specialty consumer financial services. With approximately 7,000 teammates and approximately 1,400 locations and branches, we provide collateralized, non-recourse loans, commonly known as pawn loans, and a variety of short-term and long-term consumer loans including single-payment and multiple-payment unsecured loans and single-payment and multiple-payment auto title loans, or fee-based credit services to customers seeking loans in the United States, Mexico and Canada. In addition, we are the franchisor for four Cash Converters stores in Canada pursuant to our acquisition of the Cash Converters master franchise in that country. We also own approximately 32% of Cash Converters International Limited ("Cash Converters International"), which is based in Australia and franchises and operates a worldwide network of over 750 locations that provide financial services and buy and sell second-hand goods. Basis of Presentation 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3 ). Furthermore, certain reclassifications of prior period amounts have been made to conform to the current period presentation. These reclassifications did not have a material impact on our financial position, results of operations or cash flows. The accompanying financial statements should be read in conjunction with the consolidated financial statements and notes included in our Amended Annual Report on Form 10-K/A for the year ended September 30, 2014 . The balance sheet as of September 30, 2014 has been derived from the audited financial statements at that date but does not include all of the information and footnotes required by generally accepted accounting principles for complete financial statements. Our business is subject to seasonal variations, and operating results for the three months ended December 31, 2014 (the "current quarter") are not necessarily indicative of the results of operations for the full fiscal year. The condensed consolidated financial statements include the accounts of EZCORP, Inc. ("EZCORP") and its consolidated subsidiaries. All inter-company accounts and transactions have been eliminated in consolidation. As of December 31, 2014 , we ow ne d 76% of the outstanding equity interests in Prestaciones Finmart, S.A.P.I. de C.V., SOFOM, E.N.R. ("Grupo Finmart"), doing business under the brands "Crediamigo" and "Adex," and 59% of Renueva Comercial S.A.P.I. de C.V. ("TUYO"), and therefore, include their results in our condensed consolidated financial statements.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Grupo Finmart has completed several transfers of consumer loans to various securitization trusts. We consolidate those securitization trusts under the VIE model. See Note 17. We account for our investment in Cash Converters International using the equity method. There have been no changes in significant accounting policies as described in our Amended Annual Report on Form 10-K/A for the year ended September 30, 2014 .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Restatement of Condensed Consolidated Financial Statements</t>
  </si>
  <si>
    <t>Accounting Changes and Error Corrections [Abstract]</t>
  </si>
  <si>
    <t>NOTE 2: RESTATEMENT OF CONDENSED CONSOLIDATED FINANCIAL STATEMENTS Correction of Accounting Errors Subsequent to the filing of our Quarterly Report on Form 10-Q for the fiscal quarter ended December 31, 2014, management identified the following accounting errors relating to the Company’s Grupo Finmart loan portfolio: • During fiscal 2014 and the first quarter of fiscal 2015, Grupo Finmart completed six structured asset sales pursuant to which a portion of Grupo Finmart’s consumer loan portfolio was sold to special purpose trusts for the benefit of third parties. These transactions were previously accounted for as sales. Management has now concluded that the special purpose trusts should be consolidated variable interest entities and the transactions should be accounted for as transfers of financial assets to those consolidated variable interest entities. See Note 17. • Management has also concluded that the Company has incorrectly accounted for accrued interest revenue and bad debt expense on loans with respect to which Grupo Finmart was not currently receiving payments (“non-performing” loans). Specifically: ◦ Management determined that the non-performing loans included out-of-payroll loans that had not been correctly classified and recognized as such, causing an understatement of bad debt expense and an overstatement of accrued interest revenue; ◦ Management determined it was appropriate to (1) accrue and recognize interest income over the period that payments are expected to be received rather than over the stated term of the loan and (2) apply a 100% reserve policy on in-payroll loans that have been in non-performing status for 180 consecutive days; and ◦ Management determined it was appropriate to expense certain brokerage commission costs as incurred rather than amortize those costs over future periods. Other Restatement Adjustments In addition to correcting the accounting errors discussed above, our restated financial statements for the affected periods include adjustments for certain other accounting errors. When the financial statements were originally issued, we assessed the impact of these errors and concluded that they were not material to the financial statements for the affected periods. However, in conjunction with the restatement of our financial statements to correct the errors described above, we have determined that it is appropriate to make adjustments for all such previously unrecorded errors. These adjustments for the first quarter of fiscal 2015 are primarily to correct for immaterial timing differences related to stock compensation charges, impairment charges and inventory reserve estimates. Impact of Restatement Adjustments on Unaudited Quarterly Financial Statements The following table summarizes the impact of the restatement adjustments for the first quarter of fiscal 2015 (ended December 31, 2014): Quarter Ended December 31, 2014 (in thousands) Income from continuing operations before income taxes (as previously reported) $ 20,435 Asset sale impact (1,772 ) Portfolio review impact (8,039 ) Other impacts 1,589 Net impact of adjustments (8,222 ) Income from continuing operations before income taxes (as restated) $ 12,213 The effects of the restatement on our unaudited condensed consolidated financial statements as of and for the quarter ended December 31, 2014 are set forth below. EZCORP, Inc. CONDENSED CONSOLIDATED BALANCE SHEET (in thousands, except share amounts) December 31, 2014 (Unaudited) As Previously Reported Restatement Adjustments As Restated Assets: Current assets: Cash and cash equivalents $ 77,599 $ — $ 77,599 Restricted cash 60,218 — 60,218 Pawn loans 150,930 — 150,930 Consumer loans, net 62,380 (1,033 ) 61,347 Pawn service charges receivable, net 30,241 — 30,241 Consumer loan fees and interest receivable, net 28,355 (15,156 ) 13,199 Inventory, net 133,986 (1,327 ) 132,659 Deferred tax asset 20,858 (3,286 ) 17,572 Prepaid income taxes 23,790 29,033 52,823 Receivables, prepaid expenses and other current assets 34,195 (120 ) 34,075 Total current assets 622,552 8,111 630,663 Investments in unconsolidated affiliates 99,219 — 99,219 Property and equipment, net 104,353 — 104,353 Restricted cash, non-current 3,454 856 4,310 Goodwill 337,498 — 337,498 Intangible assets, net 60,739 1,338 62,077 Non-current consumer loans, net 36,449 41,913 78,362 Deferred tax asset 11,630 (1,013 ) 10,617 Other assets, net 75,489 1,863 77,352 Total assets $ 1,351,383 $ 53,068 $ 1,404,451 Liabilities and stockholders’ equity: Current liabilities: Current maturities of long-term debt $ 24,789 $ 50,043 $ 74,832 Current capital lease obligations 258 — 258 Accounts payable and other accrued expenses 80,314 1,103 81,417 Other current liabilities 6,000 — 6,000 Customer layaway deposits 5,133 — 5,133 Total current liabilities 116,494 51,146 167,640 Long-term debt, less current maturities 324,029 63,125 387,154 Long-term capital lease obligations — — — Deferred gains and other long-term liabilities 10,803 (2,357 ) 8,446 Total liabilities 451,326 111,914 563,240 Commitments and contingencies Temporary equity: Redeemable noncontrolling interest 31,868 (13,318 ) 18,550 Stockholders’ equity: Class A Non-voting Common Stock, par value $.01 per share; shares authorized: 100 million as of December 31, 2014; issued and outstanding: 50,680,358 as of December 31, 2014 506 — 506 Class B Voting Common Stock, convertible, par value $.01 per share; 3 million shares authorized; issued and outstanding: 2,970,171 30 — 30 Additional paid-in capital 338,667 (9,224 ) 329,443 Retained earnings 562,437 (41,239 ) 521,198 Accumulated other comprehensive loss (33,451 ) 4,935 (28,516 ) EZCORP, Inc. stockholders’ equity 868,189 (45,528 ) 822,661 Total liabilities and stockholders’ equity $ 1,351,383 $ 53,068 $ 1,404,451 EZCORP, Inc. CONDENSED CONSOLIDATED STATEMENT OF OPERATIONS Three Months Ended December 31, 2014 (Unaudited) (in thousands, except per share amounts) As Previously Reported Restatement Adjustments As Restated Revenues: Merchandise sales $ 109,639 $ — $ 109,639 Jewelry scrapping sales 18,534 — 18,534 Pawn service charges 64,927 — 64,927 Consumer loan fees and interest 52,232 6,615 58,847 Other revenues 7,312 (6,441 ) 871 Total revenues 252,644 174 252,818 Merchandise cost of goods sold 72,388 90 72,478 Jewelry scrapping cost of goods sold 14,675 — 14,675 Consumer loan bad debt 15,251 6,799 22,050 Net revenues 150,330 (6,715 ) 143,615 Operating expenses: Operations 103,656 38 103,694 Administrative 10,174 (1,822 ) 8,352 Depreciation 7,573 — 7,573 Amortization 1,457 — 1,457 Loss on sale or disposal of assets 259 — 259 Total operating expenses 123,119 (1,784 ) 121,335 Operating income 27,211 (4,931 ) 22,280 Interest expense 8,958 3,076 12,034 Interest income (525 ) (7 ) (532 ) Equity in net income of unconsolidated affiliates (2,194 ) — (2,194 ) Other expense 537 222 759 Income from continuing operations before income taxes 20,435 (8,222 ) 12,213 Income tax expense 6,365 (2,787 ) 3,578 Income from continuing operations, net of tax 14,070 (5,435 ) 8,635 Income from discontinued operations, net of tax 1,043 — 1,043 Net income 15,113 (5,435 ) 9,678 Net loss from continuing operations attributable to redeemable noncontrolling interest (147 ) (1,787 ) (1,934 ) Net income attributable to EZCORP, Inc. $ 15,260 $ (3,648 ) $ 11,612 Basic earnings per share attributable to EZCORP, Inc.: Continuing operations $ 0.26 $ (0.06 ) $ 0.20 Discontinued operations 0.02 — 0.02 Basic earnings per share $ 0.28 $ (0.06 ) $ 0.22 Diluted earnings per share attributable to EZCORP, Inc.: Continuing operations $ 0.26 $ (0.06 ) $ 0.20 Discontinued operations 0.02 — 0.02 Diluted earnings per share $ 0.28 $ (0.06 ) $ 0.22 Net income from continuing operations attributable to EZCORP, Inc. $ 14,217 $ (3,648 ) $ 10,569 Income from discontinued operations attributable to EZCORP, Inc. 1,043 — 1,043 Net income attributable to EZCORP, Inc. $ 15,260 $ (3,648 ) $ 11,612 EZCORP, Inc. CONDENSED CONSOLIDATED STATEMENT OF COMPREHENSIVE (LOSS) INCOME Three Months Ended December 31, 2014 (Unaudited) (in thousands) As Previously Reported Restatement Adjustments As Restated Net income $ 15,113 $ (5,435 ) $ 9,678 Other comprehensive loss: Foreign currency translation loss (27,145 ) 5,624 (21,521 ) Cash flow hedges: — Amounts reclassified from accumulated other comprehensive loss 352 — 352 Income tax benefit 2,050 (1,631 ) 419 Other comprehensive loss, net of tax (24,743 ) 3,993 (20,750 ) Comprehensive loss $ (9,630 ) $ (1,442 ) $ (11,072 ) Attributable to redeemable noncontrolling interest: Net loss (147 ) (1,787 ) (1,934 ) Foreign currency translation loss (3,569 ) 1,167 (2,402 ) Amounts reclassified from accumulated other comprehensive loss 86 — 86 Comprehensive loss attributable to redeemable noncontrolling interest (3,630 ) (620 ) (4,250 ) Comprehensive loss attributable to EZCORP, Inc. $ (6,000 ) $ (822 ) $ (6,822 ) EZCORP, Inc. CONDENSED CONSOLIDATED STATEMENT OF CASH FLOWS Three Months Ended December 31, 2014 (Unaudited) (in thousands) As Previously Reported Restatement Adjustments As Restated Operating activities: Net income $ 15,113 $ (5,435 ) $ 9,678 Adjustments to reconcile net income to net cash provided by operating activities: Depreciation and amortization 9,030 — 9,030 Amortization of debt discount and consumer loan premium 1,982 — 1,982 Consumer loan loss provision 6,241 1,349 7,590 Deferred income taxes 1,497 1 1,498 Amortization of deferred financing costs 1,633 — 1,633 Amortization of prepaid commissions 2,967 46 3,013 Other adjustments (176 ) — (176 ) Loss on sale or disposal of assets 324 — 324 Gain on sale of loan portfolio (6,576 ) 6,576 — Stock compensation benefit (636 ) (1,822 ) (2,458 ) Income from investments in unconsolidated affiliates (2,194 ) — (2,194 ) Tax provision from stock compensation 167 (167 ) — Changes in operating assets and liabilities, net of business acquisitions: Service charges and fees receivable (806 ) (2,555 ) (3,361 ) Inventory 421 88 509 Receivables. prepaid expenses, other current assets and other assets (7,926 ) 102 (7,824 ) Accounts payable and other accrued expenses and deferred gains and other long-term liabilities (10,911 ) (3,044 ) (13,955 ) Customer layaway deposits (2,895 ) — (2,895 ) Deferred gains and other long-term liabilities (278 ) 278 — Change in restricted cash (933 ) — (933 ) Prepaid income taxes 4,769 (670 ) 4,099 Payments of restructuring charges (2,285 ) — (2,285 ) Dividends from unconsolidated affiliates 2,407 — 2,407 Net cash provided by operating activities 10,935 (5,253 ) 5,682 Investing activities: Loans made (223,748 ) — (223,748 ) Loans repaid 147,981 18,790 166,771 Recovery of pawn loan principal through sale of forfeited collateral 69,886 — 69,886 Additions to property and equipment (8,954 ) — (8,954 ) Investments in unconsolidated affiliates (12,140 ) — (12,140 ) Proceeds from sale of assets 65,849 (65,849 ) — Net cash (used in) provided by investing activities 38,874 (47,059 ) (8,185 ) EZCORP, Inc. CONDENSED CONSOLIDATED STATEMENT OF CASH FLOWS Financing activities: Tax deficiency of stock compensation (167 ) 167 — Taxes paid related to net share settlement of equity awards (196 ) — (196 ) Payout of deferred and contingent consideration (6,000 ) — (6,000 ) Proceeds from settlement of forward currency contracts 2,313 — 2,313 Change in restricted cash (1,840 ) 1,045 (795 ) Proceeds from bank borrowings 3,609 62,951 66,560 Payments on bank borrowings and capital lease obligations (23,805 ) (10,845 ) (34,650 ) Net cash provided by (used in) financing activities (26,086 ) 53,318 27,232 Effect of exchange rate changes on cash and cash equivalents (2,453 ) (2 ) (2,455 ) Net increase in cash and cash equivalents 21,270 1,004 22,274 Cash and cash equivalents at beginning of period 56,329 (1,004 ) 55,325 Cash and cash equivalents at end of period $ 77,599 $ — $ 77,599 Non-cash investing and financing activities: Pawn loans forfeited and transferred to inventory $ 66,699 $ — $ 66,699 EZCORP, Inc. CONDENSED CONSOLIDATED STATEMENTS OF STOCKHOLDERS' EQUITY Common Stock Additional Paid-in Capital Retained Earnings Accumulated Other Comprehensive (Loss) Income EZCORP, Inc. Stockholders’ Equity Shares Par Value (Unaudited, except balances as of September 30, 2014) (in thousands) As Previously Reported Balances as of September 30, 2014 53,585 $ 536 $ 339,666 $ 547,177 $ (12,191 ) $ 875,188 Stock compensation benefit — — (636 ) — — (636 ) Release of restricted stock 65 — — — — — Tax deficiency of stock compensation — — (167 ) — — (167 ) Taxes paid related to net share settlement of equity awards — — (196 ) — — (196 ) Amounts reclassified from accumulated other comprehensive loss — — — — 266 266 Foreign currency translation adjustment — — — — (21,526 ) (21,526 ) Net income attributable to EZCORP, Inc. — — — 15,260 — 15,260 Balances as of December 31, 2014 53,650 $ 536 $ 338,667 $ 562,437 $ (33,451 ) $ 868,189 Restatement Adjustments Balances as of September 30, 2014 — $ — $ (7,402 ) $ (37,591 ) $ 2,109 $ (42,884 ) Stock compensation benefit — — (1,822 ) — — (1,822 ) Foreign currency translation adjustment — — — — 2,826 2,826 Net income attributable to EZCORP, Inc. — — — (3,648 ) — (3,648 ) Balances as of December 31, 2014 — $ — $ (9,224 ) $ (41,239 ) $ 4,935 $ (45,528 ) As Restated Balances as of September 30, 2014 53,585 $ 536 $ 332,264 $ 509,586 $ (10,082 ) $ 832,304 Stock compensation benefit — — (2,458 ) — — (2,458 ) Release of restricted stock 65 — — — — — Tax deficiency of stock compensation — — (167 ) — — (167 ) Taxes paid related to net share settlement of equity awards — — (196 ) — — (196 ) Amounts reclassified from accumulated other comprehensive loss — — — — 266 266 Foreign currency translation adjustment — — — — (18,700 ) (18,700 ) Net income attributable to EZCORP, Inc. — — — 11,612 — 11,612 Balances as of December 31, 2014 53,650 $ 536 $ 329,443 $ 521,198 $ (28,516 ) $ 822,661</t>
  </si>
  <si>
    <t>Discontinued Operations</t>
  </si>
  <si>
    <t>Discontinued Operations and Disposal Groups [Abstract]</t>
  </si>
  <si>
    <t>NOTE 3: DISCONTINUED OPERATIONS AND RESTRUCTURING Discontinued Operations During the fourth quarter of fiscal 2014, as part of our new strategy to concentrate on an integrated, customer-centric financial services model that is focused on our core businesses of pawn and unsecured lending, we implemented a plan to exit our online lending businesses in the United States and the United Kingdom. As a result of this plan, our online lending operations in the United States (EZOnline) and in the United Kingdom (Cash Genie) have been included as discontinued operations. During the third quarter of fiscal 2013, we implemented a plan to close 107 legacy stores in a variety of locations. These stores were generally older, smaller stores that did not fit our future growth profile. As of December 31, 2014 and 2013, accrued lease termination costs, severance costs and other costs related to discontinued operations were $7.8 million and $3.8 million , respectively. These amounts are included under "Accounts payable and other accrued expenses" in our condensed consolidated balance sheets. During the quarters ended December 31, 2014 and 2013, $0.7 million and $1.7 million , respectively, in cash payments were made with respect to the recorded lease termination costs, severance costs and other costs related to discontinued operations. During the quarter ended December 31, 2014, the balance of accrued lease termination costs, severance costs and others related to discontinued operations was adjusted by $0.4 million due to foreign currency effects and other individually immaterial adjustments. Discontinued operations in the quarters ended December 31, 2014 and 2013 include $1.3 million and $8.9 million of total revenues, respectively. The table below summarizes the income (loss) from discontinued operations by operating segment: Three Months Ended December 31, 2014 2013 As Restated (See Note 2) (in thousands) U.S. &amp; Canada: Net revenues $ 1,006 $ 1,615 Expenses 77 4,402 Operating income (loss) from discontinued operations before taxes 929 (2,787 ) Total termination benefits related to the reorganization (1,093 ) (640 ) Income (loss) from discontinued operations before taxes 2,022 (2,147 ) Income tax (provision) benefit (224 ) 867 Income (loss) from discontinued operations, net of tax $ 1,798 $ (1,280 ) Latin America: Net revenues $ — $ 207 Expenses — 929 Operating loss from discontinued operations before taxes — (722 ) Total termination benefits related to the reorganization — (1,917 ) Income from discontinued operations before taxes — 1,195 Income tax provision — (359 ) Income from discontinued operations, net of tax $ — $ 836 Other International: Net revenues $ 266 $ 2,034 Expenses 1,738 4,402 Operating loss from discontinued operations before taxes (1,472 ) (2,368 ) Total termination costs related to the reorganization (717 ) — Loss from discontinued operations before taxes (755 ) (2,368 ) Income tax benefit — 77 Loss from discontinued operations, net of tax $ (755 ) $ (2,291 ) Consolidated: Net revenues $ 1,272 $ 3,856 Expenses 1,815 9,733 Operating loss from discontinued operations before taxes (543 ) (5,877 ) Total termination benefits related to the reorganization (1,810 ) (2,557 ) Income (loss) from discontinued operations before taxes 1,267 (3,320 ) Income tax provision (224 ) 585 Income (loss) from discontinued operations, net of tax $ 1,043 $ (2,735 ) All revenue, expense and income reported in these condensed consolidated financial statements have been adjusted to reflect reclassification of all discontinued operations. Restructuring During the fourth quarter of fiscal 2014, we conducted a company-wide operational review to realign our organization to streamline operations and create synergies and efficiencies. The operational review resulted in the reduction of non-customer-facing overhead. Changes in the balance of restructuring costs during the quarter ended December 31, 2014 resulting from this initiative are summarized as follows: Three Months Ended December 31, 2014 (in thousands) Balance as of September 30, 2014 $ 6,121 Charged to expense 22 Cash payments (2,285 ) Balance as of December 31, 2014 $ 3,858 The accrual for restructuring costs as of December 31, 2014 represents the amounts to be paid related to severance for employees that have been terminated or identified for termination as a result of the initiatives described above. We estimate we will make the remaining payments during fiscal 2015, at which time this initiative will be substantially complete. We continue to review the impact of these actions and will determine if, based on future operating results, additional actions to reduce operating expenses are necessary. The amount of any potential future charges for such actions will depend upon the nature, timing and extent of those actions.</t>
  </si>
  <si>
    <t>Earnings per Share</t>
  </si>
  <si>
    <t>Earnings Per Share [Abstract]</t>
  </si>
  <si>
    <t>EARNINGS PER SHARE</t>
  </si>
  <si>
    <t>NOTE 4: EARNINGS PER SHARE The two-class method is utilized for the computation of earnings per share. The two-class method requires a portion of net income to be allocated to participating securities, which are unvested awards of share-based payments with non-forfeitable rights to receive dividends or dividend equivalents, if declared. Income allocated to these participating securities is excluded from net earnings allocated to common shares. There were no participating securities outstanding during the quarters ended December 31, 2014 and 2013 . We compute basic earnings per share on the basis of the weighted-average number of shares of common stock outstanding during the period. We compute diluted earnings per share on the basis of the weighted-average number of shares of common stock plus the effect of dilutive potential common shares outstanding during the period using the treasury stock method. Dilutive potential common shares include restricted stock awards and warrants. Potential common shares are required to be excluded from the computation of diluted earnings per share if the assumed proceeds upon exercise or vest, as defined by Financial Accounting Standards Board ("FASB") Accounting Standards Codification ("ASC") 718-10-25, are greater than the cost to re-acquire the same number of shares at the average market price, and therefore the effect would be anti-dilutive. Components of basic and diluted earnings per share and excluded anti-dilutive potential common shares are as follows: Three Months Ended December 31, 2014 2013 As Restated (See Note 2) (in thousands, except per share amounts) Net income from continuing operations attributable to EZCORP (A) $ 10,569 $ 21,465 Income (loss) from discontinued operations, net of tax (B) 1,043 (2,735 ) Net income attributable to EZCORP (C) $ 11,612 $ 18,730 Weighted-average outstanding shares of common stock (D) 53,650 54,332 Dilutive effect of restricted stock 48 30 Weighted-average common stock and common stock equivalents (E) 53,698 54,362 Basic earnings per share attributable to EZCORP: Continuing operations (A / D) $ 0.20 $ 0.40 Discontinued operations (B / D) 0.02 (0.05 ) Basic earnings per share (C / D) $ 0.22 $ 0.35 Diluted earnings per share attributable to EZCORP: Continuing operations (A / E) $ 0.20 $ 0.39 Discontinued operations (B / E) 0.02 (0.05 ) Diluted earnings per share (C / E) $ 0.22 $ 0.34 Potential common shares excluded from the calculation of diluted earnings per share: Restricted stock — 257 Warrants 14,317 — Total potential common shares excluded 14,317 257</t>
  </si>
  <si>
    <t>Strategic Investments</t>
  </si>
  <si>
    <t>Equity Method Investments and Joint Ventures [Abstract]</t>
  </si>
  <si>
    <t>STRATEGIC INVESTMENTS</t>
  </si>
  <si>
    <t>NOTE 5: STRATEGIC INVESTMENTS Cash Converters International Limited As of December 31, 2014 , we owned 151,948,000 shares, or approximately 32% , of Cash Converters International, a company headquartered in Perth, Australia and publicly traded on the Australian Stock Exchange. Cash Converters International franchises and operates a worldwide network of over 750 specialty financial services and retail stores, with significant store concentrations in Australia and the United Kingdom, that buy and sell second-hand goods and provide pawn loans, short-term unsecured loans and other consumer finance products. Our initial total investment in Cash Converters International was acquired between November 2009 and November 2012 for approximately $68.8 million . An additional 15,100,000 shares were subsequently acquired in December 2014 for approximately $12.1 million in connection with a non-underwritten placement of 47,400,000 shares issued by Cash Converters International. We account for our investment in Cash Converters International using the equity method. Since Cash Converters International’s fiscal year ends three months prior to ours, we report the income from this investment on a three month lag. Cash Converters International files semi-annual financial reports with the Australian Securities &amp; Investments Commission for its fiscal periods ending December 31 and June 30 . Due to the three month lag, income reported for our three month periods ended December 31, 2014 and 2013 represents our percentage interest in the results of Cash Converters International’s operations from July 1, 2014 to September 30, 2014 and July 1, 2013 to September 30, 2013, respectively. During the quarters ended December 31, 2014 and 2013 our equity in Cash Converters International’s net income was $2.2 million and $2.4 million , respectively. Additionally, during the quarters ended December 31, 2014 and 2013 we recorded dividends from Cash Converters International of $2.4 million and $2.6 million , respectively. The following table presents summary financial information for Cash Converters International’s most recently reported results after translation to U.S. dollars (using the exchange rate as of June 30 of each year for balance sheet items and average exchange rates for the income statement items for the periods indicated): As of June 30, 2014 2013 (in thousands) Current assets $ 207,415 $ 158,373 Non-current assets 178,764 153,279 Total assets $ 386,179 $ 311,652 Current liabilities $ 95,242 $ 90,524 Non-current liabilities 60,441 451 Shareholders’ equity: Equity attributable to owners of the parent 233,788 220,676 Non-controlling interest (3,292 ) 1 Total liabilities and shareholders’ equity $ 386,179 $ 311,652 Year ended June 30, 2014 2013 (in thousands) Gross revenues $ 304,432 $ 280,059 Gross profit 195,325 183,368 Profit for the period attributable to: Owners of the parent $ 22,206 $ 33,754 Non-controlling interest (2,809 ) — Profit for the year (net income) $ 19,397 $ 33,754 Cash Converters International’s total assets increased 24% from June 30, 2013 to June 30, 2014 and its net income attributable to the owners of the parent decreased 34% for the fiscal year ended June 30, 2014, in U.S. dollars. Albemarle &amp; Bond Holdings, PLC Prior to its bankruptcy reorganization, Albemarle &amp; Bond Holdings, PLC ("Albemarle &amp; Bond") was primarily engaged in pawnbroking, retail jewelry sales, check cashing and lending in the United Kingdom. Albemarle &amp; Bond’s fiscal year ended three months prior to ours; therefore, we reported the income from this investment on a three month lag. When it was a publicly traded reporting company on the London Stock Exchange, Albemarle &amp; Bond filed semi-annual financial reports for its fiscal periods ending December 31 and June 30 . Due to the three month lag, income reported for our three month period ended December 31, 2013 represents our percentage interest in the results of Albemarle &amp; Bond’s operations from July 1, 2013 to September 30, 2013. In March 2014, Albemarle &amp; Bond entered into bankruptcy reorganization in the United Kingdom, and on April 15, 2014 Albemarle &amp; Bond announced that the majority of its business and assets had been sold. In fiscal 2014 and 2013 we recognized other-than-temporary impairments of $7.9 million ( $5.4 million , net of taxes) and $42.5 million ( $28.7 million , net of taxes) which brought our carrying value of this investment to zero during the quarter ended June 30, 2014. Prior to the quarter ended March 31, 2014, we accounted for our investment in Albemarle &amp; Bond using the equity method. During the quarter ended December 31, 2013 our equity in Albemarle &amp; Bond’s net loss was $1.2 million . We received no dividends from Albemarle &amp; Bond during the quarter ended December 31, 2013. Fair Value Measurements The fair value for Cash Converters International as of December 31, 2014 and 2013 and September 30, 2014 was considered a Level 1 estimate within the fair value hierarchy of FASB ASC 820-10-50, and was calculated as (a) the quoted stock price on the Australian Stock Exchange as of December 31, 2014 and 2013 and September 30, 2014 multiplied by (b) the number of shares we owned as of December 31, 2014 and 2013 and September 30, 2014 multiplied by (c) the applicable foreign currency exchange rate as of December 31, 2014 and 2013 and September 30, 2014. We included no control premium for owning a large percentage of outstanding shares. There was no fair value attributable to Albemarle &amp; Bond as of December 31, 2014 or September 30, 2014. The fair value for Albemarle &amp; Bond as of each of those dates was considered a Level 2 estimate within the fair value hierarchy of FASB ASC 820-10-50. We calculated the fair value based on Albemarle &amp; Bond's announcement of limited, if any, value available to the ordinary shares of its stock, which was considered to be an unobservable input insignificant to the overall determination of the Albemarle &amp; Bond fair value. The fair value for Albemarle &amp; Bond as of December 31, 2013 was considered a Level 1 estimate within the fair value hierarchy of FASB ASC 820-10-50, and was calculated as (a) the quoted stock price on the London Stock Exchange multiplied by (b) the number of shares we owned multiplied by (c) the applicable foreign currency exchange rate at the date indicated. We included no control premium for owning a large percentage of outstanding shares. The table below summarizes the carrying amount and fair value of each of these strategic investments as of the dates indicated: December 31, September 30, 2014 2013 2014 (in thousands of U.S. dollars) Cash Converters International: Recorded value $ 99,219 $ 89,522 $ 91,781 Fair value 123,932 117,778 128,956 Albemarle &amp; Bond: Recorded value $ — $ 7,902 $ — Fair value — 4,871 —</t>
  </si>
  <si>
    <t>Goodwill and Other Intangible Assets</t>
  </si>
  <si>
    <t>Goodwill and Intangible Assets Disclosure [Abstract]</t>
  </si>
  <si>
    <t>GOODWILL AND OTHER INTANGIBLE ASSETS</t>
  </si>
  <si>
    <t>NOTE 6: GOODWILL AND OTHER INTANGIBLE ASSETS The following table presents the balance of goodwill and each major class of intangible assets as of the specified dates: December 31, September 30, 2014 2013 2014 As Restated (See Note 2) (in thousands) Goodwill $ 337,498 $ 434,835 $ 346,577 Indefinite-lived intangible assets, net: Pawn licenses $ 8,836 $ 8,836 $ 8,836 Trade names 6,811 8,230 6,990 Domain name 13 215 13 Total indefinite-lived intangible assets, net $ 15,660 $ 17,281 $ 15,839 Definite-lived intangible assets, net: Real estate finders’ fees $ 715 $ 893 $ 787 Non-compete agreements 354 563 391 Favorable lease 494 590 517 Franchise rights 1,158 1,322 1,222 Contractual relationship 11,733 15,002 13,222 Internally developed software 19,209 23,787 18,759 Deferred financing costs 12,554 7,087 15,143 Other 200 224 206 Total definite-lived intangible assets, net $ 46,417 $ 49,468 $ 50,247 Intangible assets, net $ 62,077 $ 66,749 $ 66,086 The following tables present the changes in the carrying value of goodwill over the periods presented: U.S. &amp; Canada Latin America Other International Consolidated (in thousands) Balances as of September 30, 2014 $ 239,179 $ 107,398 $ — $ 346,577 Effect of foreign currency translation changes — (9,079 ) — (9,079 ) Balances as of December 31, 2014 $ 239,179 $ 98,319 $ — $ 337,498 U.S. &amp; Canada Latin America Other International Consolidated (in thousands) Balances as of September 30, 2013 $ 283,199 $ 110,209 $ 39,892 $ 433,300 Effect of foreign currency translation changes — 673 862 1,535 Balances as of December 31, 2013 $ 283,199 $ 110,882 $ 40,754 $ 434,835 In accordance with ASC 350-20-35, Goodwill — Subsequent Measurement , we test goodwill and intangible assets with an indefinite useful life for potential impairment annually, or more frequently when there are events or circumstances that indicate that it is more likely than not that an impairment exists. During the quarter ended December 31, 2014 , we evaluated such events and circumstances and concluded that it was not "more likely than not" that a goodwill or intangible assets impairment existed. We will continue to monitor if an interim triggering event is present in subsequent periods, and we will perform our required annual impairment test in the fourth quarter of our fiscal year. The amortization of most definite-lived intangible assets is recorded as amortization expense. The favorable lease asset and other intangibles are amortized to operations expense (rent expense) over the related lease terms. The deferred financing costs are amortized to interest expense over the life of the related debt instruments. The following table presents the amount and classification of amortization recognized as expense in each of the periods presented: Three Months Ended December 31, 2014 2013 (in thousands) Amortization expense in continuing operations $ 1,457 $ 1,365 Amortization expense in discontinued operations — 575 Operations expense 26 30 Interest expense 1,633 890 Total expense from the amortization of definite-lived intangible assets $ 3,116 $ 2,860 The following table presents our estimate of the amount and classification of future amortization expense for definite-lived intangible assets: Fiscal Years Ended September 30, Amortization expense Operations expense Interest expense As Restated (See Note 2) (in thousands) 2015 $ 4,642 $ 80 $ 3,189 2016 6,056 106 3,077 2017 5,822 106 2,515 2018 4,854 106 2,435 2019 4,123 78 1,338 As acquisitions and dispositions occur in the future, amortization expense may vary from these estimates.</t>
  </si>
  <si>
    <t>Long-term Debt and Capital Lease Obligations</t>
  </si>
  <si>
    <t>Debt Disclosure [Abstract]</t>
  </si>
  <si>
    <t>LONG-TERM DEBT AND CAPITAL LEASE OBLIGATIONS</t>
  </si>
  <si>
    <t>NOTE 7: LONG-TERM DEBT AND CAPITAL LEASE OBLIGATIONS The following table presents our long-term debt instruments and balances under capital lease obligations outstanding as of December 31, 2014 and 2013 and September 30, 2014 . The non-recourse debt matures at various months in the years so indicated in the table below: December 31, 2014 December 31, 2013 September 30, 2014 Carrying Amount Debt (Discount) Premium Carrying Amount Debt Premium Carrying Amount Debt (Discount) Premium As Restated (See Note 2) (in thousands) Recourse to EZCORP: Domestic line of credit up to $200 million due 2015 $ — $ — $ 146,500 $ — $ — $ — 2.125% cash convertible senior notes due 2019 187,727 (42,273 ) — — 185,693 (44,307 ) Cash convertible senior notes due 2019 embedded derivative 45,163 — — — 36,994 — Capital lease obligations 258 — 786 — 418 — Non-recourse to EZCORP: Secured foreign currency debt up to $3 million due 2014 — — 871 76 63 3 Secured foreign currency debt up to $9 million due 2014 — — — — 86 — Secured foreign currency debt up to $19 million due 2015 — — 4,138 — — — Secured foreign currency debt up to $5 million due 2016 — — 4,867 — — — Secured foreign currency debt up to $9 million due 2016 3,431 — — — 4,796 — Secured foreign currency debt up to $23 million due 2017 20,360 — 22,962 — 22,240 — Consumer loans facility due 2017 — — 32,147 — — — Consumer loans facility due 2019 49,475 — — — 54,045 — 10% unsecured notes due 2014 — — 7,703 — 1,158 — 11% unsecured notes due 2014 — — 110 — — — 9% unsecured notes due 2015 12,504 — 16,546 — 29,875 — 10% unsecured notes due 2015 1,632 — 420 — 943 — 11% unsecured notes due 2015 4,483 — — — 4,897 — 10% unsecured notes due 2016 108 — 121 — 118 — 12% unsecured notes due 2019 — — 11,481 — — — 12% secured notes due 2016 3,507 114 — — 3,881 174 12% secured notes due 2017 — — 4,160 333 — — 12% secured notes due 2020 20,428 — — — 22,314 — 17% secured notes due 2015 consolidated from VIEs 1,768 — 8,392 — 3,207 — 15% secured notes due 2016 consolidated from VIEs 8,486 — 9,950 — 9,638 — 11% secured notes due 2017 consolidated from VIEs 74,624 — — — 14,982 — 11% secured notes due 2017 consolidated from VIEs 11,917 — — — 13,590 — 15% secured notes due 2017 consolidated from VIEs 16,373 — — — 19,645 — Total 462,244 (42,159 ) 271,154 409 428,583 (44,130 ) Less current portion 75,090 114 24,049 280 36,529 177 Total long-term debt and capital lease obligations $ 387,154 $ (42,273 ) $ 247,105 $ 129 $ 392,054 $ (44,307 ) Domestic Line of Credit up to $200 Million Due 2015 On May 10, 2011, we entered into a senior secured credit agreement with a syndicate of five banks. The credit agreement provided for a four year $175 million revolving credit facility that we could, under the terms of the agreement, request to be increased to a total of $225 million . On May 31, 2013, we amended the senior secured credit agreement to increase our revolving credit facility from $175 million to $200 million . We used approximately $119.4 million of net proceeds from the 2.125% cash convertible senior notes due 2019, as described below, to repay all outstanding borrowings under the senior secured credit agreement and terminated that agreement in June 2014. 2.125% Cash Convertible Senior Notes Due 2019 In June 2014, we issued $200.0 million aggregate principal amount of 2.125% cash convertible senior notes due 2019 (the “Convertible Notes”). We granted the initial purchasers the option to purchase up to an additional $30.0 million aggregate principal amount of Convertible Notes. Such option was exercised in full on June 27, 2014, and we issued an additional $30.0 million principal amount of Convertible Notes on July 2, 2014. All of the Convertible Notes were issued pursuant to an indenture dated June 23, 2014 (the "Indenture") by and between us and Wells Fargo Bank, National Association, as the trustee. The Convertible Notes were issued in a private offering under Rule 144A under the Securities Act of 1933. The Convertible Notes pay interest semi-annually in arrears at a rate of 2.125% per annum on June 15 and December 15 of each year, commencing on December 15, 2014, and will mature on June 15, 2019 (the "Maturity Date"). Prior to December 15, 2018, the Convertible Notes will be convertible only upon the occurrence of certain events and during certain periods, and thereafter, at any time prior to the close of business on the second scheduled trading day immediately preceding the Maturity Date, as described below. At maturity, the holders of the Convertible Notes will be entitled to receive cash equal to the principal amount of the Convertible Notes plus unpaid accrued interest. The Convertible Notes are unsubordinated unsecured obligations and rank senior in right of payment to any of our indebtedness that is expressly subordinated in right of payment to the Convertible Notes; equal in right of payment with all of our other unsecured unsubordinated indebtedness; and effectively junior to all debt or other obligations (including trade payables) of our wholly-owned subsidiaries. The Indenture governing the Convertible Notes does not contain any financial covenants. We incurred transaction costs of approximately $9.9 million related to the issuance of the Convertible Notes, which we recorded as deferred financing costs included under “Intangible assets, net” in our condensed consolidated balance sheets. Deferred financing costs are being amortized to interest expense using the effective interest method over the expected term of the Convertible Notes. Under the terms of our Convertible Notes, payment of dividends requires a conversion rate adjustment equal to the conversion rate in effect immediately prior to the open of business on the ex-dividend date for such dividend multiplied by the last reported sale price of the Class A Non-voting Common Stock (“Class A Common Stock”) on the trading day immediately preceding the ex-dividend date for such dividend, divided by the difference between the last reported sale price of the Class A Common Stock on the trading day immediately preceding the ex-dividend date for such dividend and the amount in cash per share we distribute to all or substantially all holders of Class A Common Stock.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 Convertible Notes Embedded Derivative We account for the cash conversion feature of the Convertible Notes as a separate derivative instrument (the “ Convertible Notes Embedded Derivative ”), which had a fair value of $46.5 million on the issuance date that was recognized as the original issue discount of the Convertible Notes. This original issue discount is being amortized to interest expense over the term of the Convertible Notes using the effective interest method. As of December 31, 2014 and September 30, 2014, the Convertible Notes Embedded Derivative is recorded as a non-current liability under "Long-term debt, less current maturities" in our condensed consolidated balance sheets, and will be marked to market in subsequent reporting periods. The classification of the Convertible Notes Embedded Derivative liability as current or non-current on the condensed consolidated balance sheets corresponds with the classification of the net balance of the Convertible Notes as discussed below. The Convertible Notes are convertible into cash, subject to satisfaction of certain conditions and during the periods described below, based on an initial conversion rate of 62.2471 shares of Class A Common Stock per $1,000 principal amount of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Indenture. The conversion rate will not be adjusted for any accrued and unpaid interest. Holders may surrender their Convertible Notes for conversion into cash prior to December 15, 2018 only under the following circumstances (the “Early Conversion Conditions”): (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Indenture. On or after December 15, 2018 until the close of business on the second scheduled trading day immediately preceding the Maturity Date, holders may convert their notes into cash at any time, regardless of the foregoing circumstances. If a holder elects to convert its Convertible Notes in connection with certain make-whole fundamental changes, as that term is defined in the Indenture, that occur prior to the Maturity Date, we will in certain circumstances increase the conversion rate for Convertible Notes converted in connection with such make-whole fundamental changes by a specified number of shares of Class A Common Stock. In addition, the conversion rate is subject to customary anti-dilution adjustments (for example, certain dividend distributions or tender or exchange offer of our Class A Common Stock). Upon the occurrence of a fundamental change, as defined in the Indenture, holders may require us to repurchase for cash all or any portion of the then outstanding Convertible Notes at a repurchase price equal to 100% of the principal amount of the notes to be repurchased, plus accrued and unpaid interest. Impact of Early Conversion Conditions on Financial Statements As of December 31, 2014 , the Convertible Notes were not convertible because the Early Conversion Conditions described above had not been met. Accordingly, the net balance of the Convertible Notes of $187.7 million is classified as a non-current liability in our condensed consolidated balance sheets as of December 31, 2014 . The classification of the Convertible Notes as current or non-current in the condensed consolidated balance sheets is evaluated at each balance sheet date and may change from time to time depending on whether any of the Early Conversion Conditions has been met. If any of the Early Conversion Conditions is met in any future fiscal quarter, we would classify our net liability under the Convertible Notes as a current liability in the condensed consolidated balance sheets as of the end of that fiscal quarter. If none of the Early Conversion Conditions have been met in a future fiscal quarter prior to the one year period immediately preceding the Maturity Date, we would classify our net liability under the Convertible Notes as a non-current liability in the condensed consolidated balance sheets as of the end of that fiscal quarter. If the note holders elect to convert their Convertible Notes prior to maturity, any unamortized discount and transaction costs will be expensed at the time of conversion. If the entire outstanding principal amount had been converted on December 31, 2014 , we would have recorded an expense of $50.2 million associated with the conversion, comprised of $42.3 million of unamortized debt discount and $7.9 million of unamortized debt issuance costs. As of December 31, 2014 , none of the note holders had elected to convert their Convertible Notes. Convertible Notes Hedges In connection with the issuance of the Convertible Notes, we purchased cash-settled call options (the “Convertible Notes Hedges”) in privately negotiated transactions with certain of the initial purchasers or their affiliates (in this capacity, the “Option Counterparties”). The Convertible Notes Hedges provide us with the option to acquire, on a net settlement basis, approximately 14.3 million shares of our Class A Common Stock at a strike price of $16.065 , which is equal to the number of shares of our Class A Common Stock that notionally underlie the Convertible Notes and corresponds to the conversion price of the Convertible Notes. The Convertible Notes Hedges have an expiration date that is the same as the Maturity Date of the Convertible Notes, subject to earlier exercise . The Convertible Notes Hedges have customary anti-dilution provisions similar to the Convertible Notes. If we exercise the Convertible Notes Hedges , the aggregate amount of cash we will receive from the option counterparties to the Convertible Notes Hedges will cover the aggregate amount of cash that we would be required to pay to the holders of the converted Convertible Notes, less the principal amount thereof. As of December 31, 2014 , we have not purchased any shares under the Convertible Notes Hedges. The aggregate cost of the Convertible Notes Hedges was $46.5 million (or $21.3 million net of the total proceeds from the Warrants sold, as discussed below). The Convertible Notes Hedges are accounted for as a derivative asset and are recorded in the condensed consolidated balance sheets at their estimated fair value under "Other assets, net." The fair value of the Convertible Notes Hedges was $45.2 million as of December 31, 2014 . The Convertible Notes Embedded Derivative liability and the Convertible Notes Hedges asset will be adjusted to fair value each reporting period and unrealized gains and losses will be reflected in the condensed consolidated statements of operations. The Convertible Notes Embedded Derivative and the Convertible Notes Hedges are designed to have similar fair values. Accordingly, the changes in the fair values of these instruments are expected to offset and not have a net impact on the condensed consolidated statements of operations. The classification of the Convertible Notes Hedges asset as current or long-term on the condensed consolidated balance sheets corresponds with the classification of the Convertible Notes, which is evaluated at each balance sheet date and may change from time to time depending on whether any of the Early Conversion Conditions has been met. Convertible Notes Warrants In connection with the issuance of the Convertible Notes, we also sold net-share-settled warrants (the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Warrants have customary anti-dilution provisions similar to the Convertible Notes. As a result of the Warrants, we will experience dilution to our diluted earnings per share if our average closing stock price exceeds $20.83 for any fiscal quarter. The Warrants expire on various dates from September 2019 through February 2020 and must be settled in net shares of our Class A Common Stock. Therefore, upon expiration of the Warrants, we will issue shares of Class A Common Stock to the purchasers of the Warrants that represent the value by which the price of the Class A Common Stock exceeds the strike price stipulated within the particular warrant agreement. As of December 31, 2014 , there were 14.3 million warrants outstanding. Convertible Notes Interest Expense Total interest expense attributable to the Convertible Notes for the quarter ended December 31, 2014 was $3.3 million , comprised of contractual interest expense and debt discount amortization of $1.3 million and $2.0 million , respectively. The effective interest rate for the first quarter ended December 31, 2014 was approximately 7% . As of December 31, 2014 , the remaining unamortized issuance discount will be amortized over the next four years assuming no early conversion. Non-Recourse Debt to EZCORP On January 30, 2012, we acquired a 60% ownership interest in Grupo Finmart. On June 30, 2014, we acquired an additional 16% of the ordinary shares outstanding of Grupo Finmart, increasing our ownership percentage from 60% to 76% . Non-recourse debt amounts in the table previously presented represent Grupo Finmart’s third party debt. All unsecured notes are collateralized with Grupo Finmart's assets. All foreign currency debt is guaranteed by Grupo Finmart's loan portfolio or collateralized cash at Grupo Finmart’s option. As of December 31, 2014 , Grupo Finmart’s foreign currency debt was guaranteed by consumer loans totaling $43.8 million , included under “Consumer loans, net” and “Non-current consumer loans, net” in our condensed consolidated balance sheets, and collateralized cash totaling $56.7 million , included under “Restricted cash” and “Restricted cash, non-current” in our condensed consolidated balance sheets. Interest on secured foreign currency debt due 2016 is charged at the Mexican Interbank Equilibrium ("TIIE") plus a margin of 5% , or a total of 8.2% as of December 31, 2014 . The 12% secured notes due 2016 and secured foreign currency debt due 2016 each require monthly payments of $0.1 million with the remaining principal due at maturity. The secured foreign currency debt due in 2017 has a 14.5% interest rate and requires monthly payments of $1.7 million , beginning May 2016, with the remaining principal due at maturity. The 12% secured notes due in 2020 require monthly payments of $1.1 million , beginning December 2018, with the remaining principal due at maturity. Amounts due are in Mexican Pesos and are revalued each reporting period. Consumer Loans Facility Due 2017 On July 10, 2012, Grupo Finmart entered into a securitization transaction to transfer the collection rights of certain eligible consumer loans to a bankruptcy remote trust in exchange for cash on a non-recourse basis. On February 17, 2014, Grupo Finmart repaid this facility. In connection with this repayment, we wrote off the deferred financing costs related to this facility. Consumer Loans Facility Due 2019 On February 17, 2014, Grupo Finmart entered into a new securitization transaction to transfer collection rights of certain eligible consumer loans to a bankruptcy remote trust in exchange for cash. The trust received financing as a result of the issuance of debt securities and delivered the proceeds of the financing to Grupo Finmart. The unrestricted cash received from this borrowing in the amount of $31.3 million was primarily used to repay the previous securitization borrowing facility due in 2017 and the transaction costs associated with this transaction. The cash proceeds of approximately $18.2 million are restricted primarily for $15.8 million of collection rights on the additional eligible loans from Grupo Finmart, which Grupo Finmart expects to deliver to the trust within the next 12 months, and $2.4 million of interest and trust maintenance costs to be recovered at repayment. The restricted cash proceeds of $15.8 million are recourse to Grupo Finmart unless additional eligible loans are delivered within the two year period specified in the agreement. The borrowing facility has a two year lending period, ending February 17, 2016, and fully and matures on March 19, 2019. Upon the termination of the lending period, Grupo Finmart has an option to start prepaying the principal early from the collection received by the trust. Grupo Finmart will continue to service the underlying loans in the trust. Deferred financing costs related to the consumer loans facility due 2019 totaling approximately $2.5 million are included under “Intangible assets, net” in our condensed consolidated balance sheets and are being amortized to interest expense over the term of the agreement. Grupo Finmart is the primary beneficiary of the securitization trust because Grupo Finmart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 Interest on the consumer loans facility due 2019 is charged at TIIE plus a margin of 2.5% , or a total of 5.8% as of December 31, 2014 . 9% Unsecured Notes Due 2015 On May 15, 2013, Grupo Finmart issued and sold $30.0 million of 9% global registered notes due November 16, 2015. Notes with an aggregate principal amount of $14.0 million were originally purchased by EZCORP and, therefore, eliminated in consolidation in prior periods. On March 31, 2014, EZCORP sold its outstanding notes in the amount of $11.7 million to an outside party, thereby increasing the total consolidated notes balance. Grupo Finmart used a portion of the net proceeds of the offering to repay existing indebtedness and the remaining portion for general operating purposes. In December 2014, Grupo Finmart repaid $17.5 million of these outstanding notes. Secured Notes Consolidated from VIEs During the year ended September 30, 2014, Grupo Finmart entered into three separate agreements with third party investors and variable interest entities (“VIEs”) to securitize selected loans providing asset backed financing for operations. The VIEs issued promissory notes to the third party first beneficiaries of the VIEs. The VIEs are referred to as VIE C, VIE B and VIE A. The debt described below is collateralized by all of the assets of the VIEs as presented in footnote 1 to our interim condensed consolidated balance sheets. See discussion of the VIEs in Note 17. In October 2013, VIE C issued $9.3 million of 17% Notes due May 2015 and $10.0 million of 15% Notes due October 2016 to the first beneficiary of VIE C. The debt was collateralized with the principal and interest collected from loan portfolios of VIE C. The 17% Notes due May 2015 and the 15% Notes due October 2016 require monthly payments of approximately $0.4 million , each, comprised of interest and principal. In March 2014, VIE B issued $16.0 million of 11% Notes due April 2017 to the first beneficiary of VIE B. In June 2014, VIE B issued $16.5 million of 11% Notes due July 2017 to the first beneficiary of VIE B. The debt was collateralized with the principal and interest collected from loan portfolios of VIE B. The 11% Notes due April 2017 and the 11% Notes due July 2017 require monthly payments of approximately $0.2 million , each, comprised of interest and principal. In June 2014, VIE A issued $21.8 million of 14.5% Notes due October 2017 to the first beneficiary of VIE A. The debt was collateralized with the principal and interest collected from loan portfolios of VIE A. The 14.5% Notes due October 2017 require monthly payments of approximately $0.3 million , comprised of interest and principal. In October 2014, VIE B issued $43.8 million of 11.0% Notes due October 2017 to the first beneficiary of VIE B. The debt was collateralized with the principal and interest collected from loan portfolios of VIE B. The 11% Notes due October 2017 require monthly payments of approximately $0.6 million , comprised of interest and principal. In December 2014, VIE B issued $21.9 million of 11% Notes due December 2017. The debt was collateralized with the principal and interest collected from loan portfolios of VIE B. The 11% Notes due December 2017 require monthly payments of $0.3 million , comprised of interest and principal.</t>
  </si>
  <si>
    <t>Stock Compensation</t>
  </si>
  <si>
    <t>Disclosure of Compensation Related Costs, Share-based Payments [Abstract]</t>
  </si>
  <si>
    <t>NOTE 8: STOCK COMPENSATION Our net income includes the following compensation costs related to our stock compensation arrangements: Three Months Ended December 31, 2014 2013 As Restated (See Note 2) (in thousands) Gross compensation (benefits) costs $ (2,458 ) $ 1,207 Income tax benefits (1,034 ) (425 ) Net compensation (benefit) expense $ (3,492 ) $ 782</t>
  </si>
  <si>
    <t>Redeemable Noncontrolling Interest</t>
  </si>
  <si>
    <t>Noncontrolling Interest [Abstract]</t>
  </si>
  <si>
    <t>REDEEMABLE NONCONTROLLING INTEREST</t>
  </si>
  <si>
    <t>NOTE 9: REDEEMABLE NONCONTROLLING INTEREST The following table provides a summary of the activities in our redeemable noncontrolling interest during the quarters ended December 31, 2014 and 2013 : Redeemable Noncontrolling Interest (in thousands) Balance as of September 30, 2013 $ 47,297 Net loss attributable to redeemable noncontrolling interest (1,796 ) Foreign currency translation adjustment attributable to redeemable noncontrolling interest 324 Balance as of December 31, 2013 $ 45,825 Balance as of September 30, 2014 $ 22,800 Net loss attributable to redeemable noncontrolling interest (As Restated, See Note 2) (1,934 ) Foreign currency translation adjustment attributable to redeemable noncontrolling interest (As Restated, See Note 2) (2,402 ) Amounts reclassified from accumulated other comprehensive loss 86 Balance as of December 31, 2014 (As Restated, See Note 2) $ 18,550</t>
  </si>
  <si>
    <t>Income Taxes</t>
  </si>
  <si>
    <t>Income Tax Disclosure [Abstract]</t>
  </si>
  <si>
    <t>INCOME TAXES</t>
  </si>
  <si>
    <t>NOTE 10: INCOME TAXES Income tax expense is provided at the U.S. tax rate on financial statement earnings, adjusted for the difference between the U.S. tax rate and the rate of tax in effect for non-U.S. earnings deemed to be permanently reinvested in our non-U.S. operations. Deferred income taxes have not been provided for the potential remittance of non-U.S. undistributed earnings to the extent those earnings are deemed to be permanently reinvested, or to the extent such recognition would result in a deferred tax asset. The current quarter’s effective tax provision rate from continuing operations is 29% of pre-tax income compared to 20% for the prior-year quarter. The effective tax rate for the quarter ended December 31, 2014 was higher primarily due to the elimination of the tax rate differential on discontinued foreign operations, a reduction of costs paid to offshore affiliates and lower non-U.S. undistributed earnings.</t>
  </si>
  <si>
    <t>Contingencies</t>
  </si>
  <si>
    <t>Commitments and Contingencies Disclosure [Abstract]</t>
  </si>
  <si>
    <t>CONTINGENCIES</t>
  </si>
  <si>
    <t>NOTE 11: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We have not recorded a liability for any of these matters as of December 31, 2014 because we do not believe that any loss was probable or that the amount of any loss could be reasonably estimated at that time. For a description of additional federal securities litigation directly relating to the restatement of our financial statements described in the Explanatory Note immediately preceding Part I, see Note 18. Shareholder derivative litigation — On July 28, 2014, Lawrence Treppel, a purported holder of Class A Non-voting Common Stock, filed a derivative action in the Court of Chancery of the State of Delaware styled Treppel v. Cohen, et al. (C.A. No. 9962-VCP) .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 • Claims against the current and former Board members for breach of fiduciary duties and waste of corporate assets in connection with the Board’s decision to enter into advisory services agreements with Madison Park from October 2004 to June 2014; • Claims against Mr. Cohen and MS Pawn Limited Partnership for aiding and abetting the breaches of fiduciary duties relating to the advisory services agreements with Madison Park; and • Claims against Mr. Cohen and Madison Park for unjust enrichment for payments under the advisory services agreements. The plaintiff seeks (a)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On October 13, 2014, motions to dismiss were filed on behalf of each defendant. The defendants filed their opening briefs in support of the motions to dismiss on November 12, 2014, and the plaintiff filed his response brief on January 9, 2015. The defendants' reply briefs are expected to be filed by early February 2015. On November 13, 2014, pursuant to the parties’ stipulation, the court dismissed the action as to Mr. Brinkley, Mr. Rothamel and Mr. Lagos. We intend to continue to defend vigorously against the claims asserted in this lawsuit. Although the lawsuit does not seek relief against the Company, we have certain indemnification obligations to the other defendants (including Madison Park and Mr. Cohen), which obligations include the payment of attorney’s fees in advance of the outcome. We cannot predict the outcome of this lawsuit, or the amount of time and expense that will be required to resolve it. Federal securities litigation — On August 22, 2014, Jason Close, a purported holder of Class A Non-voting Common Stock, for himself and on behalf of other similarly situated holders of Class A Non-voting Common Stock, filed a lawsuit in the United States District Court for the Southern District of New York styled Close v. EZCORP, Inc., et al. ( Case No. 1:14-cv-06834-ALC). The complaint names as defendants EZCORP, Inc., Paul E. Rothamel (our former chief executive officer) and Mark Kuchenrither (our president and chief operating officer and current chief financial officer) and asserts violations of Sections 10(b) and 20(a) of the Securities Exchange Act of 1934. In general, the complaint alleges that the implementation of certain strategic and growth initiatives were less successful than represented by the defendants, that certain of the Company’s business units and investments were not performing as well as represented by the defendants and that, as a result, the defendants’ disclosures and statements about the Company’s business and operations were materially false and misleading at all relevant times. On October 17, 2014, the Automotive Machinists Pension Plan, also purporting to be the holder of Class A Non-voting Common Stock and acting for itself and on behalf of other similarly situated holders of Class A Non-voting Common Stock, filed a lawsuit in the United Stated District Court for the Southern District of New York styled Automotive Machinists Pension Plan v. EZCORP, Inc., et al (Case No. 1:14-cv-8349-ALC). The complaint names EZCORP, Inc., Mr. Rothamel and Mr. Kuchenrither as defendants, but also names Mr. Cohen and MS Pawn Limited Partnership. The complaint likewise asserts violations of Sections 10(b) and 20(a) of the Securities Exchange Act of 1934, as well as Rule 10b-5 promulgated thereunder, alleging generally that (1) EZCORP and the officer defendants (Mr. Rothamel and Mr. Kuchenrither) issued false and misleading statements and omissions concerning the business and prospects, and compliance history, of the Company’s online lending operations in the U.K. and the nature of the Company’s consulting relationship with entities owned by Mr. Cohen and the process the Board of Directors used in agreeing to it, and (2) Mr. Cohen and MS Pawn Limited Partnership, as controlling persons of EZCORP, participated in the preparation and dissemination of the Company’s disclosures and controlled the Company’s business strategy and activities. On October 21, 2014, the plaintiff in the Automotive Machinists Pension Plan action filed a motion to consolidate the Close action and the Automotive Machinists Pension Plan action and to appoint the Automotive Machinists Pension Plan as the lead plaintiff. On November 18, 2014, the court consolidated the lawsuits under the caption In Re EZCORP, Inc. Securities Litigation (Case No. 1:14-cv-06834-ALC), and, on January 26, 2015, appointed the lead plaintiff and lead counsel. The consolidated case is at a very early procedural stage. We cannot predict the outcome of the litigation, but we intend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currently our Executive Chairman and a member of our Board of Directors). The SEC has also issued subpoenas to current and former members of our Board of Directors requesting production of similar documents. We have provided a number of documents in response to the subpoenas and are cooperating fully with the SEC in its investigation.</t>
  </si>
  <si>
    <t>Operating Segment Information</t>
  </si>
  <si>
    <t>Segment Reporting [Abstract]</t>
  </si>
  <si>
    <t>OPERATING SEGMENT INFORMATION</t>
  </si>
  <si>
    <t>NOTE 12: OPERATING SEGMENT INFORMATION Segment information is prepared on the same basis that our chief operating decision maker reviews financial information for operational decision-making purposes. We currently report our segments as follows: • U.S. &amp; Canada — All business activities in the United States and Canada • Latin America — All business activities in Mexico and other parts of Latin America • Other International — Our equity interest in the net income of Cash Converters International There are no inter-segment revenues, and the amounts below were determined in accordance with the same accounting principles used in our condensed consolidated financial statements. The following tables present operating segment information for the quarters ended December 31, 2014 and 2013 , including reclassifications discussed in Note 1, effects of the restatement discussed in Note 2 and adjustments to reflect reclassification of all discontinued operations discussed in Note 3 . Three Months Ended December 31, 2014 U.S. &amp; Canada Latin America Other International Total Segments Corporate Items Consolidated As Restated (See Note 2) (in thousands) Revenues: Merchandise sales $ 90,059 $ 19,580 $ — $ 109,639 $ — $ 109,639 Jewelry scrapping sales 17,127 1,407 — 18,534 — 18,534 Pawn service charges 57,035 7,892 — 64,927 — 64,927 Consumer loan fees and interest 42,532 16,315 — 58,847 — 58,847 Other revenues 575 296 — 871 — 871 Total revenues 207,328 45,490 — 252,818 — 252,818 Merchandise cost of goods sold 58,994 13,484 — 72,478 — 72,478 Jewelry scrapping cost of goods sold 13,414 1,261 — 14,675 — 14,675 Consumer loan bad debt 14,310 7,740 — 22,050 — 22,050 Net revenues 120,610 23,005 — 143,615 — 143,615 Operating expenses (income): Operations 84,763 18,931 — 103,694 — 103,694 Administrative — — — — 8,352 8,352 Depreciation 4,400 1,391 — 5,791 1,782 7,573 Amortization 71 419 — 490 967 1,457 Loss on sale or disposal of assets 3 256 — 259 — 259 Interest expense 8 8,282 — 8,290 3,744 12,034 Interest income (17 ) (481 ) — (498 ) (34 ) (532 ) Equity in net income of unconsolidated affiliates — — (2,194 ) (2,194 ) — (2,194 ) Other expense 3 612 — 615 144 759 Segment contribution (loss) $ 31,379 $ (6,405 ) $ 2,194 $ 27,168 Income (loss) from continuing operations before income taxes $ 27,168 $ (14,955 ) $ 12,213 Three Months Ended December 31, 2013 U.S. &amp; Canada Latin America Other International Total Segments Corporate Items Consolidated (in thousands) Revenues: Merchandise sales $ 88,890 $ 16,697 $ — $ 105,587 $ — $ 105,587 Jewelry scrapping sales 25,925 1,778 — 27,703 — 27,703 Pawn service charges 57,069 7,064 — 64,133 — 64,133 Consumer loan fees and interest 45,750 9,454 — 55,204 — 55,204 Other revenues 531 598 — 1,129 — 1,129 Total revenues 218,165 35,591 — 253,756 — 253,756 Merchandise cost of goods sold 53,600 10,541 — 64,141 — 64,141 Jewelry scrapping cost of goods sold 18,570 1,450 — 20,020 — 20,020 Consumer loan bad debt 14,183 4,005 — 18,188 — 18,188 Net revenues 131,812 19,595 — 151,407 — 151,407 Operating expenses (income): Operations 86,567 18,794 — 105,361 — 105,361 Administrative — — — — 15,724 15,724 Depreciation 4,244 1,459 — 5,703 1,637 7,340 Amortization 103 617 — 720 645 1,365 (Gain) loss on sale or disposal of assets (6,318 ) 6 — (6,312 ) 22 (6,290 ) Interest expense 5 3,841 — 3,846 1,205 5,051 Interest income — (173 ) — (173 ) (24 ) (197 ) Equity in net income of unconsolidated affiliates — — (1,271 ) (1,271 ) — (1,271 ) Other income — (30 ) (29 ) (59 ) (109 ) (168 ) Segment contribution (loss) $ 47,211 $ (4,919 ) $ 1,300 $ 43,592 Income (loss) from continuing operations before income taxes $ 43,592 $ (19,100 ) $ 24,492</t>
  </si>
  <si>
    <t>Allowance for Losses and Credit Quality of Consumer Loans</t>
  </si>
  <si>
    <t>Receivables [Abstract]</t>
  </si>
  <si>
    <t>ALLOWANCE FOR LOSSES AND CREDIT QUALITY OF CONSUMER LOANS</t>
  </si>
  <si>
    <t>NOTE 13: ALLOWANCE FOR LOSSES AND CREDIT QUALITY OF CONSUMER LOANS We offer a variety of loan products and credit services to customers who do not have cash resources or access to credit to meet their cash needs. Our customers are considered to be in a higher risk pool with regard to creditworthiness when compared to those of typical financial institutions. As a result, our receivables do not have a credit risk profile that can easily be measured by the normal credit quality indicators used by the financial markets. We manage the risk through closely monitoring the performance of the portfolio and through our underwriting process. This process includes reviewing customer information, such as making a credit reporting agency inquiry, evaluating and verifying income sources and levels, verifying employment and verifying a telephone number where customers may be contacted. For auto title loans, we also inspect the automobile, title and reference to market values of used automobiles. 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We consider consumer loans made at our storefronts to be in default if they have not been repaid or renewed by the maturity date. If one payment of a multiple-payment loan is delinquent, that one payment is considered in default. If more than one payment is delinquent at any time, the entire loan is considered in default. Although loans in default may be collected later, we charge the loan principal to consumer loan bad debt upon default, leaving only active loans in the reported balance. Accrued fees related to loans in default reduce fee revenue upon loan default, and increase fee revenue upon collection. Based on historical collection experience, the age of past-due loans and amounts we expect to receive through the sale of repossessed vehicles, we provide an allowance for losses on auto title loans. Grupo Finmart customers obtain installment loans with a series of payments due over the stated loan term, which can be as long as four years. We recognize consumer loan interest related to loans we originate based on the percentage of consumer loans made that we believe to be collectible, and reserve the percentage of interest we expect not to collect, over the period in which payments are expected to be received under the effective interest method. A number of circumstances cause delays in the receipt of payments on a Grupo Finmart loan. For example: • It often takes 90 days or more for the employer to set up initial payroll withholding and begin remitting payments to Grupo Finmart (a process referred to as “ratification”). • It is not unusual to have an interruption or delay in payments for a number of reasons, such as holidays, summer vacations, illness, convenio renewals, union permits and political elections. • Many convenios limit the amount that can be withheld from a borrower’s paycheck, and if the borrower has multiple loans outstanding, the withheld amount is generally used to repay the loans in the order in which they were made. • Some larger employers act as a consolidator and remitter on behalf of other smaller employers and the payment consolidation processes, or other issues with employer systems, sometimes cause interruptions in payments. Incremental direct costs incurred (commissions), other than certain brokerage and other costs, are capitalized and deferred ratably over the life of the loans. Amortization of these costs are included in “Operations” expense in our consolidated statements of operations. Loans to Grupo Finmart customers whose employment is continuing are referred to as “in-payroll” loans, while loans to Grupo Finmart customers whose employment is discontinued are referred to as “out-of-payroll” loans. A customer is generally considered to have discontinued their employment if they are no longer employed by the employer that is responsible for the payroll withholding. We establish reserves for Grupo Finmart loans as follows: • We reserve 100% of non-performing loans, which for this purpose we consider to be: ◦ Out-of-payroll loans for which Grupo Finmart is not receiving payments; and ◦ In-payroll loans for which Group Finmart has not received any payments for 180 consecutive days. • We also establish additional loan principal and accrued interest reserves for performing loans based on historical experience. When we reserve 100% of a Grupo Finmart loan, we charge the loan principal to consumer loan bad debt expense, reduce interest revenue by the amount of unpaid interest theretofore accrued on the loan and cease accruing interest revenue. Future collections are recorded as a reduction of consumer loan bad debt expense (in the case of written-off principal) and an increase in consumer loan fee revenue (in the case of written-off accrued interest) after principal has been recovered. The $16.3 million and $31.4 million recorded investment in unsecured long-term loans at December 31, 2014 and 2013, respectively, that are greater than 90 days are related to customers that are in payroll. The following table presents changes in the allowance for credit losses, as well as the recorded investment in our financing receivables by portfolio segment for the periods presented: Description Allowance Balance at Beginning of Period Charge-offs Recoveries Provision Translation Adjustment Allowance Balance at End of Period Financing Receivable at End of Period As Restated (See Note 2) (in thousands) Unsecured short-term consumer loans: Three Months Ended December 31, 2014 $ 14,645 $ (9,051 ) $ 3,291 $ 4,996 $ (513 ) $ 13,368 $ 31,159 Three Months Ended December 31, 2013 2,928 (12,202 ) 4,195 7,915 12 2,848 22,870 Secured short-term consumer loans: Three Months Ended December 31, 2014 $ 1,049 $ (14,437 ) $ 12,989 $ 1,533 $ — $ 1,134 $ 7,866 Three Months Ended December 31, 2013 1,804 (16,686 ) 15,182 2,032 — 2,332 11,386 Unsecured long-term consumer loans: Three Months Ended December 31, 2014 $ 38,087 $ (167 ) $ — $ 7,612 $ (3,350 ) $ 42,182 $ 157,368 Three Months Ended December 31, 2013 19,849 (71 ) — 4,010 101 23,889 136,152 The provisions presented in the table above include only principal and exclude items such as non-sufficient funds fees, repossession fees, auction fees and interest. In addition, all credit service expenses and fees related to loans made by our unaffiliated lenders are excluded, as we do not own the loans made in connection with our credit services and they are not recorded as assets on our balance sheets. Expected losses on credit services are accrued and reported in "Accounts payable and other accrued expenses" in our condensed consolidated balance sheets. Recoveries of unsecured long-term consumer loans are nil due to the nature of the loans charged-off. Auto title loans remain as recorded investments when in delinquent or nonaccrual status. We consider an auto title loan past due if it has not been repaid or renewed by the maturity date. Based on experience, we establish a reserve on all auto title loans. On auto title loans more than 90 days past due, we reserve the percentage we estimate will not be recoverable through auction and reserve 100% of loans for which we have not yet repossessed the underlying collateral. No fees are accrued on any auto title loans more than 90 days past due. On November 29, 2013, Grupo Finmart acquired an unsecured long-term consumer loan portfolio, consisting of approximately 10,500 payroll withholding loans, for a total purchase price of approximately $15.9 million . Of the total purchase price, a minimum of $11.7 million will be paid, of which approximately $10.5 million was paid at closing, $0.6 million was paid on April 30, 2014, and $0.6 million will be paid by November 28, 2014. The total price includes deferred consideration of approximately $4.2 million , subject to the performance of the portfolio and payable over the next 12 months as stipulated in the purchase agreement, of which approximately $2.1 million was paid on April 30, 2014. The remaining deferred consideration will be paid by November 28, 2014. The fair value of the loan portfolio was $11.8 million as of the acquisition date. The following table presents an aging analysis of past due financing receivables by portfolio segment: Days Past Due Total Current Translation Total Financing Allowance Recorded Investment &gt; 90 Days 1-30 31-60 61-90 &gt;90 Past Due Receivable Adjustment Receivable Balance Accruing As Restated (See Note 2) (in thousands) Unsecured short-term consumer loans*: December 31, 2013 $ 66 $ 289 $ 81 $ — $ 436 $ 119 $ — $ 555 $ 267 $ — Secured short-term consumer loans: December 31, 2014 $ 1,844 $ 761 $ 543 $ 538 $ 3,686 $ 4,180 $ — $ 7,866 $ 1,134 $ — December 31, 2013 2,629 1,366 1,123 1,398 6,516 4,870 — 11,386 2,332 — September 30, 2014 2,196 823 448 412 3,879 4,294 — 8,173 1,049 — Unsecured long-term consumer loans: December 31, 2014 Performing Loans $ 5,068 $ 4,231 $ 1,740 $ 1,337 $ 12,376 $ 107,414 $ 1,387 $ 121,177 $ 5,989 $ 1,337 Non-Performing Loans 1,684 2,010 1,412 28,293 33,399 2,794 (2 ) 36,191 36,193 — $ 6,752 $ 6,241 $ 3,152 $ 29,630 $ 45,775 $ 110,208 $ 1,385 $ 157,368 $ 42,182 $ 1,337 December 31, 2013 Performing Loans $ 6,809 $ 1,931 $ 2,706 $ 1,817 $ 13,263 $ 100,851 $ 4,364 $ 118,478 $ 5,706 $ 1,817 Non-Performing Loans 719 516 465 14,812 16,512 1,670 (508 ) 17,674 18,183 — $ 7,528 $ 2,447 $ 3,171 $ 16,629 $ 29,775 $ 102,521 $ 3,856 $ 136,152 $ 23,889 $ 1,817 September 30, 2014 Performing Loans $ 4,942 $ 3,546 $ 2,035 $ 1,600 $ 12,123 $ 116,870 $ 2,230 $ 131,223 $ 6,450 $ 1,600 Non-Performing Loans 1,854 907 884 25,674 29,319 2,318 — 31,637 31,637 — $ 6,796 $ 4,453 $ 2,919 $ 27,274 $ 41,442 $ 119,188 $ 2,230 $ 162,860 $ 38,087 $ 1,600 * Unsecured short-term consumer loan amounts are included for the periods after the December 20, 2012 acquisition of Go Cash, and prior to our discontinuance of Go Cash operations as of September 30, 2014. As a result of our discontinuance of Go Cash, we wrote our unsecured short-term consumer loans down to net realized value, or a nominal amount, as of September 30, 2014.</t>
  </si>
  <si>
    <t>Fair Value Measurements</t>
  </si>
  <si>
    <t>Fair Value Disclosures [Abstract]</t>
  </si>
  <si>
    <t>FAIR VALUE MEASUREMENTS</t>
  </si>
  <si>
    <t>NOTE 14: FAIR VALUE MEASUREMENTS Recurring Fair Value Measurements In accordance with FASB ASC 820-10, Fair Value Measurements and Disclosures , our assets and liabilities which are carried at fair value are classified in one of the following three categories: Level 1 — Quoted market prices in active markets for identical assets or liabilities Level 2 — Other observable inputs other than quoted market prices Level 3 — Unobservable inputs that are not corroborated by market data The tables below present our financial assets (liabilities) that are measured at fair value on a recurring basis as of December 31, 2014 and 2013 , and September 30, 2014 : December 31, 2014 Fair Value Measurements Using Financial assets (liabilities) Level 1 Level 2 Level 3 As Restated (See Note 2) (in thousands) Foreign currency forwards $ 7,814 $ — $ 7,814 $ — Convertible notes hedges 45,163 — 45,163 — Convertible notes embedded derivative (45,163 ) — (45,163 ) — Contingent consideration (3,440 ) — — (3,440 ) Net financial assets (liabilities) $ 4,374 $ — $ 7,814 $ (3,440 ) December 31, 2013 Fair Value Measurements Using Financial (liabilities) assets Level 1 Level 2 Level 3 (in thousands) Marketable equity securities $ 2,092 $ 2,092 $ — $ — Foreign currency forwards 1,952 — 1,952 — Contingent consideration (19,719 ) — — (19,719 ) Net financial (liabilities) assets $ (15,675 ) $ 2,092 $ 1,952 $ (19,719 ) September 30, 2014 Fair Value Measurements Using Financial (liabilities) assets Level 1 Level 2 Level 3 (in thousands) Foreign currency forwards $ 1,152 $ — $ 1,152 $ — Convertible notes hedges 36,994 — 36,994 — Convertible notes embedded derivative (36,994 ) — (36,994 ) — Contingent consideration (3,758 ) — — (3,758 ) Net financial (liabilities) assets $ (2,606 ) $ — $ 1,152 $ (3,758 ) We measure the value of our marketable equity securities under a Level 1 input. These assets are publicly traded equity securities for which market prices are readily available. Marketable equity securities are recorded in the condensed consolidated balance sheets under "Other assets, net." We sold all marketable equity securities during fiscal 2014. Grupo Finmart measures the value of the forward contracts under Level 2 inputs. To measure the fair value of the forward contracts, Grupo Finmart used estimations of expected cash flows, appropriately risk-adjusted discount rates and available observable inputs (term of the forward, notional amount, discount rates based on local and foreign rate curves, and a credit value adjustment to consider the likelihood of nonperformance). Forward contracts are recorded in the condensed consolidated balance sheets under "Other assets, net" and "Deferred gains and other long-term liabilities." The fair value of the Convertible Notes Hedges and the Convertible Notes Embedded Derivative are determined using an option pricing model based on observable Level 1 and Level 2 inputs such as implied volatility, risk free interest rate and other factors. The Convertible Notes Hedges are recorded in the condensed consolidated balance sheets under "Other assets, net." The Convertible Notes Embedded Derivative is recorded in the condensed consolidated balance sheets under "Long-term debt, less current maturities." We used an income approach to measure the fair value of the contingent consideration using a probability-weighted discounted cash flow approach. The significant inputs used for the valuation are not observable in the market, and thus this fair value measurement represents a Level 3 measurement within the fair value hierarchy. Contingent consideration is recorded in the condensed consolidated balance sheets under "Other current liabilities" and "Deferred gains and other long-term liabilities." Significant increases or decreases in the underlying assumptions used to value the contingent consideration could significantly increases or decrease the fair value estimates recorded in the condensed consolidated balance sheets. There were no transfers in or out of Level 1 or Level 2 for financial assets or liabilities measured at fair value on a recurring basis during the periods presented. Financial Assets, Temporary Equity and Liabilities Not Measured at Fair Value Our financial assets, temporary equity and liabilities as of December 31, 2014 and 2013 , and September 30, 2014 , that are not measured at fair value in our condensed consolidated balance sheets, are as follows: Carrying Value Estimated Fair Value December 31, 2014 December 31, 2014 Fair Value Measurement Using Level 1 Level 2 Level 3 As Restated (See Note 2) (in thousands) Financial assets: Cash and cash equivalents $ 77,599 $ 77,599 $ 77,599 $ — $ — Restricted cash 60,218 60,218 60,218 — — Pawn loans 150,930 150,930 — — 150,930 Consumer loans, net 61,347 61,936 — — 61,936 Pawn service charges receivable, net 30,241 30,241 — — 30,241 Consumer loan fees and interest receivable, net 13,199 13,199 — — 13,199 Restricted cash, non-current 4,310 4,310 4,310 — — Non-current consumer loans, net 78,362 79,615 — — 79,615 Total $ 476,206 $ 478,048 $ 142,127 $ — $ 335,921 Temporary equity: Redeemable noncontrolling interest $ 18,550 $ 44,771 $ — $ — $ 44,771 Financial liabilities: 2.125% Cash convertible senior notes due 2019 $ 187,727 $ 185,461 $ — $ 185,461 $ — Foreign currency debt 23,791 * 23,952 — 23,952 — Consumer loans facility due 2019 49,475 49,604 — 49,604 — Foreign currency unsecured notes 18,727 * 18,787 — 18,787 — Foreign currency secured notes 23,935 * 23,957 — 23,957 — Secured notes consolidated from VIEs 113,168 * 111,523 — 111,523 — Total $ 416,823 $ 413,284 $ — $ 413,284 $ — Carrying Value Estimated Fair Value December 31, 2013 December 31, 2013 Fair Value Measurement Using Level 1 Level 2 Level 3 (in thousands) Financial assets: Cash and cash equivalents $ 32,689 $ 32,689 $ 32,689 $ — $ — Restricted cash 8,371 8,371 8,371 — — Pawn loans 153,421 153,421 — — 153,421 Consumer loans, net 62,653 61,789 — — 61,789 Pawn service charges receivable, net 30,842 30,842 — — 30,842 Consumer loan fees and interest receivable, net 17,415 17,415 — — 17,415 Restricted cash, non-current 4,189 4,189 4,189 — — Non-current consumer loans, net 78,686 79,302 — — 79,302 Total $ 388,266 $ 388,018 $ 45,249 $ — $ 342,769 Temporary equity: Redeemable noncontrolling interest $ 45,825 $ 51,596 $ — $ — $ 51,596 Financial liabilities: Domestic line of credit $ 146,500 $ 146,500 $ — $ 146,500 $ — Foreign currency debt 32,838 * 33,801 — 33,801 — Consumer loans facility due 2017 32,147 32,225 32,225 — — Foreign currency unsecured notes 36,381 * 36,673 16,523 20,150 — Foreign currency secured notes 4,160 * 4,001 — 4,001 — Secured notes consolidated from VIEs 18,342 * 18,386 — 18,386 — Total $ 270,368 $ 271,586 $ 48,748 $ 222,838 $ — Carrying Value Estimated Fair Value September 30, 2014 September 30, 2014 Fair Value Measurement Using Level 1 Level 2 Level 3 (in thousands) Financial assets: Cash and cash equivalents $ 55,325 $ 55,325 $ 55,325 $ — $ — Restricted cash 63,495 63,495 63,495 — — Pawn loans 162,444 162,444 — — 162,444 Consumer loans, net 63,995 64,631 — — 64,631 Pawn service charges receivable, net 31,044 31,044 — — 31,044 Consumer loan fees and interest receivable, net 12,647 12,647 — — 12,647 Restricted cash, non-current 5,070 5,070 5,070 — — Non-current consumer loans, net 85,004 86,364 — — 86,364 Total $ 479,024 $ 481,020 $ 123,890 $ — $ 357,130 Temporary equity: Redeemable noncontrolling interest $ 22,800 $ 49,021 $ — $ — $ 49,021 Financial liabilities: 2.125% Cash convertible senior notes due 2019 $ 185,693 $ 185,738 $ — $ 185,738 $ — Foreign currency debt 27,185 * 27,185 — 27,185 — Consumer loans facility due 2019 54,045 54,178 54,178 — — Foreign currency unsecured notes 36,991 * 36,837 — 36,837 — Foreign currency secured notes 26,195 * 26,144 — 26,144 — Secured notes from consolidated VIEs 61,062 * 59,906 — 59,906 — Total $ 391,171 $ 389,988 $ 54,178 $ 335,810 $ — * Portions of these amounts are included under "Current maturities of long-term debt" and "Long-term debt, less current maturities" in our condensed consolidated balance sheets. Cash and cash equivalents and restricted cash bear interest at market rates and have maturities of less than 90 days. The maximum U.S. pawn loan term ranges between 30 and 120 days, consisting of the primary term and grace period. The maximum Mexico pawn loan term is 30 days, consisting of the primary term and grace period. Significant increases or decreases in the underlying assumptions used to value the pawn loans could significantly increase or decrease the fair value estimates disclosed above. Consumer loans, including long-term unsecured consumer loans made by Grupo Finmart, are carried in the condensed consolidated balance sheets net of the allowance for estimated loan losses, which is based on recent loan default experience adjusted for seasonal variations. Consumer loans, other than those made by Grupo Finmart, have relatively short maturity periods that are generally less than 12 months; therefore, we estimate that their carrying value approximates fair value. Consumer loans made by Grupo Finmart have an average term of approximately 30 months. We estimated the fair value of the Grupo Finmart consumer loans by applying an income approach (the present value of future cash flows). Key assumptions include an annualized probability of default as well as a discount rate based on the funding rate plus the portfolio liquidity risk. Significant increases or decreases in the underlying assumptions used to value the consumer loans could significantly increase or decrease the fair value estimates disclosed above. We record pawn service charges receivable using the interest method for all pawn loans we believe to be collectible. We base our estimate of collectible loans on several unobservable inputs, including recent redemption rates, historical trends in redemption rates and the amount of loans due in the following two months . Significant increases or decreases in the underlying assumptions used to value the pawn service charges receivable could significantly increase or decrease the fair value estimates disclosed above. Consumer loan fees and interest receivable are carried in the condensed consolidated balance sheets net of the allowance for uncollectible consumer loan fees and interest receivable, which is based on recent loan default experience adjusted for seasonal variations and collection percentages. Based on the short-term nature of these assets we estimate that their carrying value approximates fair value. Significant increases or decreases in the underlying assumptions used to value the consumer loan fees and interest receivable could significantly increase or decrease the fair value estimates disclosed above. The fair value of the redeemable noncontrolling interest was estimated by applying an income approach. This fair value measurement is based on significant inputs that are not observable in the market and thus represents a Level 3 measurement. Key assumptions include discount rates ranging from 5% to 10% , representing discounts for lack of control and lack of marketability that market participants would consider when estimating the fair value of the noncontrolling interest. Significant increases or decreases in the underlying assumptions used to value the redeemable noncontrolling interest could significantly increase or decrease the fair value estimates disclosed above. We measure the fair value of our financial liabilities using an income approach. The total carrying value of the 2.125% cash convertible senior notes due 2019 and the embedded derivative as of December 31, 2014 is accreting to the $230.0 million redemption value using a discount rate of approximately 7% , which approximated the Company’s incremental borrowing rate for a similar debt instrument (without the cash conversion feature) as of the date of issuance and thus represents a Level 2 measurement. Fair value measurements for our domestic line of credit were calculated using discount rates based on an estimated senior secured spread plus term matched risk-free rates as of the valuation dates. We utilize credit quality-related zero rate curves, quoted price and yield inputs for Mexican Pesos built by a price vendor authorized by the Comisión Nacional Bancaria y de Valores to determine the fair value measurements of the remaining financial liabilities that are classified as Level 2. For financial liability fair value measurements that are classified as Level 1, we utilize quoted price and yield inputs from Bloomberg and a price vendor authorized by the Comisión Nacional Bancaria y de Valores. See Note 5 for discussion of the fair value of our investments in unconsolidated affiliates.</t>
  </si>
  <si>
    <t>Derivative Instruments and Hedging Activities</t>
  </si>
  <si>
    <t>Derivative Instruments and Hedging Activities Disclosure [Abstract]</t>
  </si>
  <si>
    <t>DERIVATIVE INSTRUMENTS AND HEDGING ACTIVITIES</t>
  </si>
  <si>
    <t>NOTE 15: DERIVATIVE INSTRUMENTS AND HEDGING ACTIVITIES Derivative Instruments Discontinued as Cash Flow Hedging Instruments During the quarter ended June 30, 2013, Grupo Finmart completed a $30.0 million cross-border debt offering for which it has to pay interest on a semiannual basis at a fixed rate. Grupo Finmart uses derivative instruments (the "foreign currency forwards") to manage its exposure related to changes in the foreign currency exchange rate on this instrument through its maturity on November 16, 2015. Grupo Finmart does not enter into derivative instruments for any purpose other than cash flow hedging. At the beginning of the quarter ended December 31, 2014, we discontinued hedge accounting for our foreign currency forwards due to a determination that repayment of the $30.0 million cross-border debt was to occur prior to maturity. As such, not all of the forecasted interest payments are expected to occur, resulting in the discontinuance of hedge accounting. Further, Grupo Finmart repaid $17.5 million of the outstanding cross-border debt and received proceeds of $2.3 million from settlement of the portion of the foreign currency forwards attributable to the repaid cross-border debt during the quarter ended December 31, 2014. Whenever hedge accounting is discontinued and the derivative remains outstanding, we continue to carry the derivative at its fair value on our condensed consolidated balance sheets and recognize any gains and losses currently in accumulated other comprehensive income attributable to any repaid portion of the hedged item in addition to any subsequent changes in the fair value of the derivative under "Other expense (income)" in our condensed consolidated statements of operations. We amortize the gains and losses currently in accumulated other comprehensive income attributable to any remaining outstanding portion of the hedged item to earnings under "Other expense (income)" in our condensed consolidated statements of operations over the remaining term of the outstanding hedged item. Prior to the discontinuance of hedge accounting, changes in the fair value of the foreign currency forwards designated as hedging instruments that effectively offset the variability of cash flows associated with the exchange rate were reported in accumulated other comprehensive income. These amounts subsequently were reclassified into earnings in the same period or periods during which the hedged transaction affected earnings. The following tables set forth certain information regarding our derivative instruments discontinued as cash flow hedging instruments: Fair Value of Derivative Instruments Derivative Instrument Balance Sheet Location December 31, 2014 December 31, 2013 September 30, 2014 (in thousands) Foreign currency forwards Receivables, prepaid expenses and other current assets $ 2,173 $ 1,952 $ 2,420 Amount of Loss Recognized in Other Comprehensive Income on Derivatives Three Months Ended December 31, Derivative Instrument 2014 2013 (in thousands) Foreign currency forwards $ — $ 346 Amount of Loss on Derivatives Reclassified into Income from Accumulated Other Comprehensive Income Three Months Ended December 31, Derivative Instrument Location of Gain 2014 2013 (in thousands) Foreign currency forwards Other expense $ 352 $ 245 Derivative Instruments Not Designated as Hedging Instruments As described in Note 7 , in June 2014 we issued and settled $200.0 million aggregate principal amount of Convertible Notes. We granted the initial purchasers the option to purchase up to an additional $30.0 million aggregate principal amount of Convertible Notes. On June 27, 2014, such option was exercised in full. On July 2, 2014, the purchase of the additional $30.0 million of Convertible Notes was settled. The conversion feature of the Convertible Notes can only be settled in cash and is required to be bifurcated from the Convertible Notes and treated as a separate derivative instrument. In order to offset the cash flow risk associated with the Convertible Notes Embedded Derivative , we purchased Convertible Notes Hedges, which are accounted for as derivative instruments. The Convertible Notes Embedded Derivative and the Convertible Notes Hedges are adjusted to fair value each reporting period and unrealized gains and losses are reflected in the condensed consolidated statements of operations. We expect that the realized gain or loss from the Convertible Notes Hedges will substantially offset the realized loss or gain of the Convertible Notes Embedded Derivative upon maturity of the Convertible Notes. See Note 14 for additional information regarding the fair values of the Convertible Notes Embedded Derivative and the Convertible Notes Hedges. During the quarter ended December 31, 2014 and the fiscal year ended September 30, 2014, Grupo Finmart entered into a cross currency forward contract in connection with the formation of the VIEs and the related transfers of certain loans as described in Note 17. The Company guarantees the future cash outflows of the forward contract, which is included in the Company’s consolidated balance sheets and adjusted to fair value each reporting period through earnings. The following tables set forth certain information regarding our derivative instruments not designated as hedging instruments: Fair Value Asset (Liability) of Derivative Instruments Derivative Instrument Balance Sheet Location December 31, 2014 December 31, 2013 September 30, 2014 As Restated (See Note 2) (in thousands) Foreign currency forwards Receivables, prepaid expenses and other current assets $ 7,814 $ — $ 1,152 Convertible notes hedges Other assets, net 45,163 — 36,994 Convertible notes embedded derivative Long-term debt, less current maturities (45,163 ) — (36,994 ) Amount of Unrealized Gain on Derivatives Three Months Ended December 31, Derivative Instrument Location of Gain 2014 2013 As Restated (See Note 2) (in thousands) Foreign currency forwards Other income $ 6,662 $ —</t>
  </si>
  <si>
    <t>Supplemental Consolidated Financial Information</t>
  </si>
  <si>
    <t>Organization, Consolidation and Presentation of Financial Statements [Abstract]</t>
  </si>
  <si>
    <t>SUPPLEMENTAL CONSOLIDATED FINANCIAL INFORMATION</t>
  </si>
  <si>
    <t>NOTE 16: SUPPLEMENTAL CONSOLIDATED FINANCIAL INFORMATION Supplemental Condensed Consolidated Balance Sheet Information The following table provides information on net amounts included in pawn service charges receivable, consumer loan fees and interest receivable, inventory, receivables, prepaid expenses and other current assets and property and equipment: December 31, September 30, 2014 2013 2014 As Restated (See Note 2) (in thousands) Pawn service charges receivable, net: Gross pawn service charges receivable $ 38,568 $ 38,571 $ 41,351 Allowance for uncollectible pawn service charges receivable (8,327 ) (7,729 ) (10,307 ) Total $ 30,241 $ 30,842 $ 31,044 Consumer loan fees and interest receivable, net: Gross consumer loan fees and interest receivable $ 27,707 $ 21,114 $ 26,332 Allowance for uncollectible consumer loan fees and interest receivable (14,508 ) (3,699 ) (13,685 ) Total $ 13,199 $ 17,415 $ 12,647 Inventory, net: Inventory, gross $ 144,442 $ 147,975 $ 154,218 Inventory reserves (11,783 ) (5,816 ) (16,043 ) Total $ 132,659 $ 142,159 $ 138,175 Property and equipment, net: Property and equipment, gross $ 241,419 $ 225,634 $ 237,183 Accumulated depreciation (137,066 ) (111,095 ) (131,283 ) Total $ 104,353 $ 114,539 $ 105,900 During the quarter ended December 31, 2013, we sold seven U.S. pawn stores ( three in Louisiana, two in Mississippi, one in Alabama and one in Florida) for $11.0 million , of which $10.0 million was paid in cash and $1.0 million with a 14% promissory note due on December 31, 2018. The carrying value of the stores' net assets amounted to $3.7 million , primarily consisting of $1.5 million of pawn loans, $1.9 million of inventory, and $0.4 million of pawn service charge receivable, offset by $0.1 million of assumed liabilities. During the quarter ended December 31, 2013 we realized a gain of $6.3 million , which is included under the (gain) loss on sale or disposal of assets in the condensed consolidated statement of operations. In addition, we recorded a deferred gain of $0.7 million .</t>
  </si>
  <si>
    <t>Variable Interest Entities</t>
  </si>
  <si>
    <t>VARIABLE INTEREST ENTITIES The Company performs ongoing qualitative assessments of VIEs it is involved with to determine if the Company has a controlling financial interest in the VIE and therefore is the VIE’s primary beneficiary. If it is determined to be the primary beneficiary, the Company consolidates the VIE in the Company’s Consolidated Financial Statements. Consolidated Variable Interest Entities During the fiscal year ended September 30, 2014 and the first quarter of fiscal 2015, Grupo Finmart participated in the formation of three VIEs that purchased Mexican Peso denominated long-term unsecured Mexican consumer loans originated by Grupo Finmart whose borrowers were Mexican government employees at the time of loan origination. Each VIE issued its notes to third party investors and used the related net proceeds to purchase the loans from Grupo Finmart at a premium over their principal amount. The creditors of the VIEs do not have recourse to the general credit of EZCORP, Inc. We consolidate these VIEs as we have the power to direct the activities that significantly affect each VIE’s economic performance and have the right to receive benefits or the obligation to absorb losses that could potentially be significant to each VIE. The first VIE (“VIE C”) was formed in October 2013 as a trust with third party "Investor C" as the purchaser of its Mexican Peso denominated notes and the VIE’s first beneficiary. The second VIE (“VIE B”) was formed in March 2014 (amended in June, September and December 2014) as a trust with "Investor B" as the purchaser of the VIE’s U.S. Dollar denominated notes and the VIE’s first beneficiary. The third VIE (“VIE A”) was formed in June 2014 as a trust with "Investor A" as the purchaser of the VIE’s Mexican Peso denominated notes and the VIE’s first beneficiary. Grupo Finmart is the servicer of the VIEs’ loans. In August 2014, "Investors D" and "E" purchased a portion of VIE A’s notes from "Investor A" and became additional VIE A first beneficiaries. Each VIEs’ notes are payable solely from the VIE’s assets. Grupo Finmart receives 100% of VIE C and B cash flows and 50% of VIE A cash flows after: 1) the related VIE’s operating expenses are paid, and 2) the related VIE's notes are repaid. Grupo Finmart has an option to repurchase VIE A’s loans. VIE A is the only VIE for which Grupo Finmart can be terminated as servicer for reasons other than cause, with termination requiring unanimous first beneficiary approval. VIE B has entered into foreign exchange forward contracts with Grupo Finmart to mitigate the risk associated with its U.S. Dollar denominated assets and Mexican Peso denominated liabilities. Grupo Finmart has entered into an offsetting foreign exchange forward contract with a third party. See Note 15 for additional information regarding the fair value of the forward contract. The loans Grupo Finmart transferred to the VIEs at the date of transfer were as follows: Description of Portfolio Carrying (Par) Value of Principal of Loans Transferred Carrying Value of Accrued Interest of Loans Transferred Principal of VIE Promissory Note Issued at Par (in millions, except number of loans) 14,500 payroll loans transferred to VIE C in October 2013 $ 14.0 $ 0.7 $ 19.3 7,500 in payroll loans transferred to VIE B in March 2014 10.0 1.3 16.0 7,100 in payroll loans transferred to VIE B in June 2014 10.0 2.1 16.5 8,500 in payroll loans transferred to VIE A in June 2014 14.0 2.3 21.8 16,135 in payroll loans transferred to VIE B in September 2014 26.7 3.3 43.8 10,900 payroll loans transferred to VIE B in December 2014 13.9 1.5 22.0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The assets of the VIEs can be used only to settle obligations of the VIEs. Information about our involvement with VIEs has been aggregated as the VIEs are similar and we believe separate reporting would not provide more useful information. The assets and liabilities of our consolidated VIEs described above are presented in our condensed consolidated balance sheets and are net of intercompany balances which are eliminated in our condensed consolidated financial statements. The loans the VIEs purchased from Grupo Finmart are reflected in our consolidated financial statements at amortized cost based on Grupo Finmart’ s pre-transfer basis. We did not recognize any gain or loss as a result of the loan transfer to the VIEs or from the consolidation of the VIEs. The excess of the principal amount of each VIE’s notes payable over the principal amount of the VIE’s loans (this is the unamortized loan premium paid by the VIEs) is to be repaid using a portion of the VIE’s loan interest as the coupon of the VIEs’ loans are greater than the coupon of the VIE’s notes payable. Income (principally, interest and fees on loans) earned by our consolidated VIEs was $10.6 million and $2.2 million for the three-months ended December 31, 2014 and 2013, respectively. Related expenses consisting primarily of interest expense, foreign exchange losses and consumer loan bad debt expense were $11.0 million and $0.7 million for the three-months ended December 31, 2014 and 2013, respectively. These amounts do not include intercompany transactions which are eliminated in our condensed consolidated financial statements. See "Non-recourse debt to EZCORP, Inc." in Note 7 for a description of debt, and "Derivative instruments discontinued as cash flow hedging instruments" in Note 15 for a description of derivatives, related to our consolidated VIEs. Non-Consolidated Variable Interest Entities The Company holds a significant variable interest in two VIEs for which it is not the primary beneficiary and, therefore, were not consolidated, as discussed below. Letters of Credit We issue letters of credit ("LOC")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In addition we post as cash collateral a specified percentage of the maximum exposure for LOC losses. Our current carrying value of cash collateral and other assets is included in "Receivables, prepaid expenses and other current assets" in our condensed consolidated balance sheets. Expected LOC losses and accounts payable are included in "Accounts payable and other accrued expenses" in our condensed consolidated balance sheets. Maximum exposure for losses on letters of credit if all brokered loans defaulted and none was collected including the portion of that exposure secured by titles to customers' automobiles, not included in our condensed consolidated balance sheets, is summarized below. December 31, September 30, 2014 2013 2014 (in thousands) Consumer loans: Cash collateral and other assets $ 9,063 $ 11,840 $ 9,135 Expected LOC losses 3,297 3,041 4,708 Accounts payable 1,113 1,355 1,026 Maximum exposure for LOC losses* 28,132 35,592 29,502 * These amounts are not recorded in our condensed consolidated balance sheets. Of the total maximum exposure for LOC losses as of December 31, 2014 and 2013 , and September 30, 2014 , $8.2 million , $9.9 million and $7.8 million , respectively, was secured by titles to customers' automobiles.</t>
  </si>
  <si>
    <t>Subsequent Events</t>
  </si>
  <si>
    <t>Subsequent Events [Abstract]</t>
  </si>
  <si>
    <t>SUBSEQUENT EVENTS We have analyzed our operations subsequent to December 31, 2014 to the date this Amended Quarterly Report on Form 10-Q/A is filed, and have determined that we do not have any material subsequent events to disclose in these financial statements other than the events described below. Cash Converters International Limited As of December 31, 2014, the fair value of our equity method investment in Cash Converters International was not below our recorded value; however, subsequent to December 31, 2014, the fair value of our investment in Cash Converters International fell below our recorded value. We note the following factors as key drivers in the subsequent-to-period-end decline in fair value: • On May 1, 2015, Cash Converters International released a quarterly update for the period ended March 31, 2015 noting a decline in its United Kingdom financial services performance due to Policy Statement 14/16 promulgated by the U.K. Financial Conduct Authority which became effective on January 2, 2015. The legislation provides regulatory guidance on high cost short-term credit rates. Cash Converters International stated that transition to these requirements was completed during the quarter ended March 31, 2015 and that it expects improvement in its U.K. financial services performance going forward. • On June 18, 2015, Cash Converters International reached an agreement to pay $17.7 million toward settlement of a class-action lawsuit brought by its customers alleging that Cash Converters International charged excessive interest on short-term loans. • On August 5, 2015, Westpac Banking Corporation ("Westpac") informed Cash Converters International that it had made the decision to cease to provide banking and financial products and services to its customers who provide Short Term Credit Contracts or Small Amount Credit Contracts under section 5(1) of the National Consumer Credit Protection Act 2009. As Cash Converters International is a licensed provider of financial services under the terms of the National Consumer Credit Protection Act 2009, Westpac will not continue to provide services to Cash Converters International; however, they will provide Cash Converters International with time to establish alternative funding arrangements. Cash Converters International has drawn approximately AUD $59 million from its securitization facility with Westpac. The fair value decline may be other-than-temporary in periods subsequent to December 31, 2014. We further estimate that our carrying value in Cash Converters International will exceed the fair value by approximately $29.4 million as of September 30, 2015 based upon the stock price and exchange rates as of that date, which may cause an other-than-temporary impairment in our investment in future reporting periods. In subsequent periods, we will consider the guidance in ASC 320-10-S99-1 and ASC 323-10-35 in evaluating whether the impairment is other-than-temporary and whether to measure and recognize any other-than-temporary impairment. Discontinued Operations and Restructuring On July 27, 2015, the Company's Board of Directors approved a restructuring plan that includes: • Exiting our U.S. Financial Services business ("USFS") and ceasing the employment of the employees related to that business; and • Streamlining our structure and operating model to improve overall efficiency and reduce costs, which includes additional store closures, consolidations and relocations; additional headcount reductions in the remaining business and in the corporate support center; termination of various real property leases; and write-down and write-offs of various assets no longer to be used in the business. Under the new strategy, the Company will (a) focus on growing our core pawn operations in the U.S. and Mexico and our Grupo Finmart business in Mexico and (b) simplify our operating structure by moving from a divisional to a functional business model. As part of the exit of our USFS business, we have closed 480 USFS locations and ceased the employment of approximately 1,000 employees associated with that business. We currently expect to have substantially completed the USFS exit activities by December 31, 2015. The following table sets forth our current estimate of the major types of costs and charges associated with the closing of the USFS business. The ranges set forth below are only estimates, and the actual costs or charges incurred in connection with the closure of USFS could differ materially from the ranges described below. Range of Amounts (in millions) Category of Costs or Charge Store exit costs (a) $ 5.0 - $ 8.0 Employee severance and retention payments (b) 4.0 - 5.0 Asset impairment or write-down (c) 29.0 - 31.0 Total (d) $ 38.0 - $ 44.0 (a) Represents the estimated costs to exit the USFS store locations, including lease termination costs, costs to restore leased premises to pre-lease condition and contract termination expenses. (b) Includes one-time termination benefits to be paid to affected employees, as well as retention payments to selected employees. (c) Includes impairment or write-down of long-lived assets (including goodwill and other intangibles), as well as additional bad debt provision in anticipation of the increased difficulty in collecting outstanding consumer loans during the closure process. Of this amount, $10.6 million was recorded during the three-month period ended June 30, 2015 as a result of the impairment of USFS goodwill. See Note 6 of Notes to Interim Condensed Consolidated Financial Statements included in "Part I, Item 1 — Financial Statements" in our Quarterly Report on Form 10-Q for the fiscal quarter ended June 30, 2015. (d) Of this amount, $9.0 million to $13.0 million will result in potential future cash expenditures. Of these costs and charges, $10.6 million has been recorded as expense in the third quarter of fiscal 2015 and we expect between $26.0 million and $32.0 million will be recorded as expense in our financial statements for the fourth quarter of fiscal 201 and the remaining amount will be recorded as an expense in the first quarter of fiscal 2016. In addition to the exit of our USFS business, we will simplify our operating structure by moving from a divisional to a functional business model. This will include a number of initiatives designed to enhance efficiencies and reduce costs. These initiatives will include the closure of 54 underperforming locations ( 17 in U.S. Pawn, 9 in Empeño Fácil, 17 in TUYO, and 11 in Canada) and ceasing the employment of approximately 300 employees. We currently expect to have substantially completed these initiatives by December 31, 2015. The following table sets forth our current estimate of the major types of costs and charges associated with the simplification of our operating structure. The ranges set forth below are only estimates, and the actual costs or changes incurred could differ materially from the ranges described below. Range of Amounts (in millions) Category of Costs or Charge Facilities exit costs (a) $ 18.0 - $ 20.0 Employee severance and retention payments (b) 1.0 - 2.0 Asset impairment or write-down (c) 18.0 - 19.0 Total (d) $ 37.0 - $ 41.0 (a) Represents the estimated costs to exit the store locations described above, restore leased premises to pre-lease condition and reduce our lease commitments for other facilities. These amounts include non-cash components of $10.0 million to $11.0 million. (b) Includes one-time termination benefits to be paid to affected employees, as well as retention payments to selected employees. (c) Includes impairment or write-down of long-lived assets (including goodwill and other intangibles). (d) Of this amount, $9.0 million to $11.0 million will result in potential future cash expenditures. We expect between $36.0 million and $40.0 million of these costs and charges will be recorded as an expense in our financial statements for the fourth quarter of fiscal 2015, while the remaining amount will be recorded as an expense in the first quarter of fiscal 2016. Acquisitions On Februrary 19, 2015, we completed the acquisition of 12 pawn stores in Central Texas doing business under the "Cash Pawn" brand. The aggregate purchase price for the acquisition was $16.5 million , comprised of $5.0 million cash and 1,168,456 shares of our Class A Non-voting Common Stock (the "Shares"). The sellers have the right to require us to repurchase the Shares for an aggregate price of $11.8 million on the first anniversary of the closing date. See "Item 2.02 — Results of Operations and Financial Condition — Acquisitions — Cash Pawn Acquisition" in our Current Report on Form 8-K dated May 14, 2015. We have concluded that this acquisition was immaterial to our overall consolidated financial results and, therefore, have omitted the information required by ASC 805-10-50-2(h). As of December 31, 2014, we owned 59% of the outstanding equity interest in our consolidated subsidiary Renueva Commercial S.A.P.I. de C.V. ("TUYO"). Effective April 1, 2015, we acquired all of the remaining equity interests in TUYO for $2.8 million in cash and a $0.3 million note payable over the next five years, and as of April 1, 2015, TUYO is a wholly-owned subsidiary. This transaction was treated as an equity transaction as required by ASC 810-10. On August 17, 2015, we completed the acquisition of 13 pawn stores in Oregon and Arizona doing business under the "USA Pawn" brand. The aggregate purchase price was $12.3 million in cash. We have concluded that this acquisition was immaterial to our overall consolidated financial results and, therefore, we have omitted the information required by ASC 805-10-50-2(h). As of March 31, 2015 we owned 76% of the outstanding equity interest in our consolidated subsidiary Grupo Finmart. On August 31, 2015, we acquired an additional 18% of the outstanding ordinary shares of Grupo Finmart for $29.6 million of cash consideration, increasing our ownership percentage to 94% , with the remaining 6% held by minority shareholders. This transaction was treated as an equity transaction as required by ASC 810-10. Event of Default and Election to Pay Additional Interest Under the Indenture relating to our Convertible Notes (see " 2.125% Cash Convertible Senior Notes Due 2019" in Note 7), we are required to file with the Trustee our annual, quarterly and other periodic reports within 15 days after those reports are required to be filed with the Securities and Exchange Commission (the “SEC”). As previously disclosed, we did not timely file with the SEC or the Trustee our Quarterly Report on Form 10-Q for the period ended March 31, 2015 (the “Q2 Quarterly Report”) and, thus, were in default under the Indenture as of May 26, 2015. We notified the Trustee of such default on June 22, 2015, as required by the Indenture. Under the Indenture, such default does not constitute an Event of Default (as defined in the Indenture) until the Trustee notifies us in writing of the default and we do not cure the default within 60 days after the receipt of such notice. We received a Notice of Default from the Trustee regarding our failure to timely file the Q2 Quarterly Report on July 29, 2015. The 60 -day cure period specified in the Indenture expired on September 27, 2015, and an Event of Default under the Indenture existed as of that date. The Indenture provides that we may elect, as the sole and exclusive remedy for the Event of Default during the first 180 days after the occurrence of the Event of Default, to pay additional interest on the Convertible Notes at a rate equal to 0.50% per annum of the principal amount of the Notes (the “Additional Interest”). We elected to pay such Additional Interest and notified the Trustee of such election, and the Trustee notified the holders of Convertible Notes, all in accordance with the terms of the Indenture. The Additional Interest will accrue on all outstanding Convertible Notes from, and including, September 27, 2015 (the date on which the Event of Default occurred) to the earlier of (a) the date on which the Event of Default is cured or waived or (b) March 24, 2016 (the 180 th day from and after the date on which the Event of Default occurred). The Additional Interest will be payable in the same manner and on the same dates as the stated interest payable on the Convertible Notes. Regulatory Matters • CFPB — Since February 2014, we have received several Civil Investigative Demands ("CIDs") from the Consumer Financial Protection Bureau ("CFPB") requiring the production of documents and oral testimony from Company representatives. We continue to cooperate fully with the CFPB in its investigation, have provided the CFPB with most of the information requested and are in the process of responding to certain follow-up requests. On April 13, 2015, we received a NORA ("Notice of Opportunity to Respond and Advise") call from the CFPB, in which the CFPB staff asserted alleged violations of federal consumer financial protection laws. We submitted our written response to the NORA allegations on May 1, 2015, in which we stated our position with respect to each of the alleged violations, and since that time have been involved in ongoing discussions with the CFPB. There can be no assurance that the CFPB will not require us to pay fines, penalties and/or customer restitution to address the alleged violations. • FCA — In the course of evaluating and preparing our Cash Genie business for compliance with the new guidelines and rules published by the Financial Conduct Authority ("FCA"), we noted three issues primarily related to our legacy business, self-reported those to the FCA in June 2014 and have been in regular dialogue with the FCA regarding those issues since. In July 2014, we agreed to the imposition of a Voluntary Requirement formalizing our commitment to review and evaluate the issues under the oversight of an independent "skilled person" appointed by the FCA to determine whether customers have been adversely affected by those issues and, if so, to assess the redress that would be appropriate. Grant Thornton LLP was selected as the skilled person to oversee the process (referred to as a "section 166 process"), and that process was recently completed. During the section 166 process, an additional issue was identified and discussed with the FCA. In July 2015, we reached an agreement with the FCA regarding the redress to be offered to the customers affected by these issues and have substantially completed the redress scheme. In connection with discontinuing the Cash Genie operations, we accrued $6.5 million in anticipation of the requirement for customer redress, which was recorded in discontinued operations in the fourth quarter of 2014. The agreed upon redress scheme called for an incremental $3.3 million , and we recorded that incremental expense in discontinued operations in the second quarter of fiscal 2015. The redress scheme also called for the write-off or write-down of consumer loan balances that had previously been charged to bad debt expense, and we did not incur any additional expense associated with the write-off or write-down. Federal Securities Litigation • Southern District of New York — On March 13, 2015, the lead plaintiff in the federal securities action pending in the Southern District of New York (see Note 11) filed a Consolidated Amended Class Action Complaint (the "Amended Complaint"). The Amended Complaint asserts violations of Sections 10(b) and 20(a) of the Securities Exchange Act of 1934, as well as Rule 10b-5 promulgated thereunder, alleging generally that: ◦ EZCORP and the officer defendants (Mr. Rothamel and Mr. Kuchenrither) issued false and misleading statements and omissions regarding the Company's online lending operations in the U.K. (Cash Genie) and Cash Genie's compliance history; ◦ EZCORP and the officer defendants issued false and misleading statements and omissions regarding the nature of the Company's consulting relationship with Madison Park LLC (an entity owned by Mr. Cohen) and the process the Board of Directors used in agreeing to it; ◦ EZCORP's financial statements were false and misleading, and violated GAAP and SEC rules and regulations, by failing to properly recognize impairment charges with respect to the Company's investment in Albemarle &amp; Bond; and ◦ Mr. Cohen and MS Pawn Limited Partnership, as controlling persons of EZCORP, were aware of and controlled the Company's alleged false and misleading statements and omissions. The defendants have filed motions to dismiss, and the parties have submitted their respective supporting and opposing briefs. That motion is pending before the Court. • Western District of Texas — On July 20, 2015, Wu Winfred Huang, a purported holder of Class A Non-voting Common Stock, for himself and on behalf of other similarly situated holders of Class A Non-voting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complaint relates to the Company’s announcement on July 17, 2015 that it will restate the financial statements for fiscal 2014 and the first quarter of fiscal 2015, and alleges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two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This case is in the very early stages. We cannot predict the outcome of the litigation, but we intend to defend vigorously against all allegations and claims.</t>
  </si>
  <si>
    <t>Organization and Summary of Significant Accounting Policies (Policies)</t>
  </si>
  <si>
    <t>Basis of Presentation</t>
  </si>
  <si>
    <t>Basis of Presentation 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3 ). Furthermore, certain reclassifications of prior period amounts have been made to conform to the current period presentation. These reclassifications did not have a material impact on our financial position, results of operations or cash flows. The accompanying financial statements should be read in conjunction with the consolidated financial statements and notes included in our Amended Annual Report on Form 10-K/A for the year ended September 30, 2014 . The balance sheet as of September 30, 2014 has been derived from the audited financial statements at that date but does not include all of the information and footnotes required by generally accepted accounting principles for complete financial statements. Our business is subject to seasonal variations, and operating results for the three months ended December 31, 2014 (the "current quarter") are not necessarily indicative of the results of operations for the full fiscal year. The condensed consolidated financial statements include the accounts of EZCORP, Inc. ("EZCORP") and its consolidated subsidiaries. All inter-company accounts and transactions have been eliminated in consolidation. As of December 31, 2014 , we ow ne d 76% of the outstanding equity interests in Prestaciones Finmart, S.A.P.I. de C.V., SOFOM, E.N.R. ("Grupo Finmart"), doing business under the brands "Crediamigo" and "Adex," and 59% of Renueva Comercial S.A.P.I. de C.V. ("TUYO"), and therefore, include their results in our condensed consolidated financial statements.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Grupo Finmart has completed several transfers of consumer loans to various securitization trusts. We consolidate those securitization trusts under the VIE model. See Note 17. We account for our investment in Cash Converters International using the equity method.</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The two-class method is utilized for the computation of earnings per share. The two-class method requires a portion of net income to be allocated to participating securities, which are unvested awards of share-based payments with non-forfeitable rights to receive dividends or dividend equivalents, if declared. Income allocated to these participating securities is excluded from net earnings allocated to common shares. There were no participating securities outstanding during the quarters ended December 31, 2014 and 2013 . We compute basic earnings per share on the basis of the weighted-average number of shares of common stock outstanding during the period. We compute diluted earnings per share on the basis of the weighted-average number of shares of common stock plus the effect of dilutive potential common shares outstanding during the period using the treasury stock method. Dilutive potential common shares include restricted stock awards and warrants. Potential common shares are required to be excluded from the computation of diluted earnings per share if the assumed proceeds upon exercise or vest, as defined by Financial Accounting Standards Board ("FASB") Accounting Standards Codification ("ASC") 718-10-25, are greater than the cost to re-acquire the same number of shares at the average market price, and therefore the effect would be anti-dilutive.</t>
  </si>
  <si>
    <t>Goodwill and Intangible Assets</t>
  </si>
  <si>
    <t>In accordance with ASC 350-20-35, Goodwill — Subsequent Measurement , we test goodwill and intangible assets with an indefinite useful life for potential impairment annually, or more frequently when there are events or circumstances that indicate that it is more likely than not that an impairment exists. During the quarter ended December 31, 2014 , we evaluated such events and circumstances and concluded that it was not "more likely than not" that a goodwill or intangible assets impairment existed. We will continue to monitor if an interim triggering event is present in subsequent periods, and we will perform our required annual impairment test in the fourth quarter of our fiscal year. The amortization of most definite-lived intangible assets is recorded as amortization expense. The favorable lease asset and other intangibles are amortized to operations expense (rent expense) over the related lease terms. The deferred financing costs are amortized to interest expense over the life of the related debt instruments.</t>
  </si>
  <si>
    <t>Pawn Service Charges Recognition</t>
  </si>
  <si>
    <t>We record pawn service charges receivable using the interest method for all pawn loans we believe to be collectible. We base our estimate of collectible loans on several unobservable inputs, including recent redemption rates, historical trends in redemption rates and the amount of loans due in the following two months .</t>
  </si>
  <si>
    <t>Allowance for Loan Losses</t>
  </si>
  <si>
    <t>The provisions presented in the table above include only principal and exclude items such as non-sufficient funds fees, repossession fees, auction fees and interest. In addition, all credit service expenses and fees related to loans made by our unaffiliated lenders are excluded, as we do not own the loans made in connection with our credit services and they are not recorded as assets on our balance sheets. Expected losses on credit services are accrued and reported in "Accounts payable and other accrued expenses" in our condensed consolidated balance sheets. Recoveries of unsecured long-term consumer loans are nil due to the nature of the loans charged-off. Auto title loans remain as recorded investments when in delinquent or nonaccrual status. We consider an auto title loan past due if it has not been repaid or renewed by the maturity date. Based on experience, we establish a reserve on all auto title loans. On auto title loans more than 90 days past due, we reserve the percentage we estimate will not be recoverable through auction and reserve 100% of loans for which we have not yet repossessed the underlying collateral. No fees are accrued on any auto title loans more than 90 days past due. 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We consider consumer loans made at our storefronts to be in default if they have not been repaid or renewed by the maturity date. If one payment of a multiple-payment loan is delinquent, that one payment is considered in default. If more than one payment is delinquent at any time, the entire loan is considered in default. Although loans in default may be collected later, we charge the loan principal to consumer loan bad debt upon default, leaving only active loans in the reported balance. Accrued fees related to loans in default reduce fee revenue upon loan default, and increase fee revenue upon collection. Based on historical collection experience, the age of past-due loans and amounts we expect to receive through the sale of repossessed vehicles, we provide an allowance for losses on auto title loans. Grupo Finmart customers obtain installment loans with a series of payments due over the stated loan term, which can be as long as four years. We recognize consumer loan interest related to loans we originate based on the percentage of consumer loans made that we believe to be collectible, and reserve the percentage of interest we expect not to collect, over the period in which payments are expected to be received under the effective interest method. A number of circumstances cause delays in the receipt of payments on a Grupo Finmart loan. For example: • It often takes 90 days or more for the employer to set up initial payroll withholding and begin remitting payments to Grupo Finmart (a process referred to as “ratification”). • It is not unusual to have an interruption or delay in payments for a number of reasons, such as holidays, summer vacations, illness, convenio renewals, union permits and political elections. • Many convenios limit the amount that can be withheld from a borrower’s paycheck, and if the borrower has multiple loans outstanding, the withheld amount is generally used to repay the loans in the order in which they were made. • Some larger employers act as a consolidator and remitter on behalf of other smaller employers and the payment consolidation processes, or other issues with employer systems, sometimes cause interruptions in payments. Incremental direct costs incurred (commissions), other than certain brokerage and other costs, are capitalized and deferred ratably over the life of the loans. Amortization of these costs are included in “Operations” expense in our consolidated statements of operations. Loans to Grupo Finmart customers whose employment is continuing are referred to as “in-payroll” loans, while loans to Grupo Finmart customers whose employment is discontinued are referred to as “out-of-payroll” loans. A customer is generally considered to have discontinued their employment if they are no longer employed by the employer that is responsible for the payroll withholding. We establish reserves for Grupo Finmart loans as follows: • We reserve 100% of non-performing loans, which for this purpose we consider to be: ◦ Out-of-payroll loans for which Grupo Finmart is not receiving payments; and ◦ In-payroll loans for which Group Finmart has not received any payments for 180 consecutive days. • We also establish additional loan principal and accrued interest reserves for performing loans based on historical experience. When we reserve 100% of a Grupo Finmart loan, we charge the loan principal to consumer loan bad debt expense, reduce interest revenue by the amount of unpaid interest theretofore accrued on the loan and cease accruing interest revenue. Future collections are recorded as a reduction of consumer loan bad debt expense (in the case of written-off principal) and an increase in consumer loan fee revenue (in the case of written-off accrued interest) after principal has been recovered. The $16.3 million and $31.4 million recorded investment in unsecured long-term loans at December 31, 2014 and 2013, respectively, that are greater than 90 days are related to customers that are in payroll.</t>
  </si>
  <si>
    <t>Restatement of Condensed Consolidated Financial Statements (Tables)</t>
  </si>
  <si>
    <t>Schedule of Effects of the Restatement on Previously Issued Condensed Consolidated Financial Statements</t>
  </si>
  <si>
    <t>The following table summarizes the impact of the restatement adjustments for the first quarter of fiscal 2015 (ended December 31, 2014): Quarter Ended December 31, 2014 (in thousands) Income from continuing operations before income taxes (as previously reported) $ 20,435 Asset sale impact (1,772 ) Portfolio review impact (8,039 ) Other impacts 1,589 Net impact of adjustments (8,222 ) Income from continuing operations before income taxes (as restated) $ 12,213 The effects of the restatement on our unaudited condensed consolidated financial statements as of and for the quarter ended December 31, 2014 are set forth below. EZCORP, Inc. CONDENSED CONSOLIDATED BALANCE SHEET (in thousands, except share amounts) December 31, 2014 (Unaudited) As Previously Reported Restatement Adjustments As Restated Assets: Current assets: Cash and cash equivalents $ 77,599 $ — $ 77,599 Restricted cash 60,218 — 60,218 Pawn loans 150,930 — 150,930 Consumer loans, net 62,380 (1,033 ) 61,347 Pawn service charges receivable, net 30,241 — 30,241 Consumer loan fees and interest receivable, net 28,355 (15,156 ) 13,199 Inventory, net 133,986 (1,327 ) 132,659 Deferred tax asset 20,858 (3,286 ) 17,572 Prepaid income taxes 23,790 29,033 52,823 Receivables, prepaid expenses and other current assets 34,195 (120 ) 34,075 Total current assets 622,552 8,111 630,663 Investments in unconsolidated affiliates 99,219 — 99,219 Property and equipment, net 104,353 — 104,353 Restricted cash, non-current 3,454 856 4,310 Goodwill 337,498 — 337,498 Intangible assets, net 60,739 1,338 62,077 Non-current consumer loans, net 36,449 41,913 78,362 Deferred tax asset 11,630 (1,013 ) 10,617 Other assets, net 75,489 1,863 77,352 Total assets $ 1,351,383 $ 53,068 $ 1,404,451 Liabilities and stockholders’ equity: Current liabilities: Current maturities of long-term debt $ 24,789 $ 50,043 $ 74,832 Current capital lease obligations 258 — 258 Accounts payable and other accrued expenses 80,314 1,103 81,417 Other current liabilities 6,000 — 6,000 Customer layaway deposits 5,133 — 5,133 Total current liabilities 116,494 51,146 167,640 Long-term debt, less current maturities 324,029 63,125 387,154 Long-term capital lease obligations — — — Deferred gains and other long-term liabilities 10,803 (2,357 ) 8,446 Total liabilities 451,326 111,914 563,240 Commitments and contingencies Temporary equity: Redeemable noncontrolling interest 31,868 (13,318 ) 18,550 Stockholders’ equity: Class A Non-voting Common Stock, par value $.01 per share; shares authorized: 100 million as of December 31, 2014; issued and outstanding: 50,680,358 as of December 31, 2014 506 — 506 Class B Voting Common Stock, convertible, par value $.01 per share; 3 million shares authorized; issued and outstanding: 2,970,171 30 — 30 Additional paid-in capital 338,667 (9,224 ) 329,443 Retained earnings 562,437 (41,239 ) 521,198 Accumulated other comprehensive loss (33,451 ) 4,935 (28,516 ) EZCORP, Inc. stockholders’ equity 868,189 (45,528 ) 822,661 Total liabilities and stockholders’ equity $ 1,351,383 $ 53,068 $ 1,404,451 EZCORP, Inc. CONDENSED CONSOLIDATED STATEMENT OF OPERATIONS Three Months Ended December 31, 2014 (Unaudited) (in thousands, except per share amounts) As Previously Reported Restatement Adjustments As Restated Revenues: Merchandise sales $ 109,639 $ — $ 109,639 Jewelry scrapping sales 18,534 — 18,534 Pawn service charges 64,927 — 64,927 Consumer loan fees and interest 52,232 6,615 58,847 Other revenues 7,312 (6,441 ) 871 Total revenues 252,644 174 252,818 Merchandise cost of goods sold 72,388 90 72,478 Jewelry scrapping cost of goods sold 14,675 — 14,675 Consumer loan bad debt 15,251 6,799 22,050 Net revenues 150,330 (6,715 ) 143,615 Operating expenses: Operations 103,656 38 103,694 Administrative 10,174 (1,822 ) 8,352 Depreciation 7,573 — 7,573 Amortization 1,457 — 1,457 Loss on sale or disposal of assets 259 — 259 Total operating expenses 123,119 (1,784 ) 121,335 Operating income 27,211 (4,931 ) 22,280 Interest expense 8,958 3,076 12,034 Interest income (525 ) (7 ) (532 ) Equity in net income of unconsolidated affiliates (2,194 ) — (2,194 ) Other expense 537 222 759 Income from continuing operations before income taxes 20,435 (8,222 ) 12,213 Income tax expense 6,365 (2,787 ) 3,578 Income from continuing operations, net of tax 14,070 (5,435 ) 8,635 Income from discontinued operations, net of tax 1,043 — 1,043 Net income 15,113 (5,435 ) 9,678 Net loss from continuing operations attributable to redeemable noncontrolling interest (147 ) (1,787 ) (1,934 ) Net income attributable to EZCORP, Inc. $ 15,260 $ (3,648 ) $ 11,612 Basic earnings per share attributable to EZCORP, Inc.: Continuing operations $ 0.26 $ (0.06 ) $ 0.20 Discontinued operations 0.02 — 0.02 Basic earnings per share $ 0.28 $ (0.06 ) $ 0.22 Diluted earnings per share attributable to EZCORP, Inc.: Continuing operations $ 0.26 $ (0.06 ) $ 0.20 Discontinued operations 0.02 — 0.02 Diluted earnings per share $ 0.28 $ (0.06 ) $ 0.22 Net income from continuing operations attributable to EZCORP, Inc. $ 14,217 $ (3,648 ) $ 10,569 Income from discontinued operations attributable to EZCORP, Inc. 1,043 — 1,043 Net income attributable to EZCORP, Inc. $ 15,260 $ (3,648 ) $ 11,612 EZCORP, Inc. CONDENSED CONSOLIDATED STATEMENT OF COMPREHENSIVE (LOSS) INCOME Three Months Ended December 31, 2014 (Unaudited) (in thousands) As Previously Reported Restatement Adjustments As Restated Net income $ 15,113 $ (5,435 ) $ 9,678 Other comprehensive loss: Foreign currency translation loss (27,145 ) 5,624 (21,521 ) Cash flow hedges: — Amounts reclassified from accumulated other comprehensive loss 352 — 352 Income tax benefit 2,050 (1,631 ) 419 Other comprehensive loss, net of tax (24,743 ) 3,993 (20,750 ) Comprehensive loss $ (9,630 ) $ (1,442 ) $ (11,072 ) Attributable to redeemable noncontrolling interest: Net loss (147 ) (1,787 ) (1,934 ) Foreign currency translation loss (3,569 ) 1,167 (2,402 ) Amounts reclassified from accumulated other comprehensive loss 86 — 86 Comprehensive loss attributable to redeemable noncontrolling interest (3,630 ) (620 ) (4,250 ) Comprehensive loss attributable to EZCORP, Inc. $ (6,000 ) $ (822 ) $ (6,822 ) EZCORP, Inc. CONDENSED CONSOLIDATED STATEMENT OF CASH FLOWS Three Months Ended December 31, 2014 (Unaudited) (in thousands) As Previously Reported Restatement Adjustments As Restated Operating activities: Net income $ 15,113 $ (5,435 ) $ 9,678 Adjustments to reconcile net income to net cash provided by operating activities: Depreciation and amortization 9,030 — 9,030 Amortization of debt discount and consumer loan premium 1,982 — 1,982 Consumer loan loss provision 6,241 1,349 7,590 Deferred income taxes 1,497 1 1,498 Amortization of deferred financing costs 1,633 — 1,633 Amortization of prepaid commissions 2,967 46 3,013 Other adjustments (176 ) — (176 ) Loss on sale or disposal of assets 324 — 324 Gain on sale of loan portfolio (6,576 ) 6,576 — Stock compensation benefit (636 ) (1,822 ) (2,458 ) Income from investments in unconsolidated affiliates (2,194 ) — (2,194 ) Tax provision from stock compensation 167 (167 ) — Changes in operating assets and liabilities, net of business acquisitions: Service charges and fees receivable (806 ) (2,555 ) (3,361 ) Inventory 421 88 509 Receivables. prepaid expenses, other current assets and other assets (7,926 ) 102 (7,824 ) Accounts payable and other accrued expenses and deferred gains and other long-term liabilities (10,911 ) (3,044 ) (13,955 ) Customer layaway deposits (2,895 ) — (2,895 ) Deferred gains and other long-term liabilities (278 ) 278 — Change in restricted cash (933 ) — (933 ) Prepaid income taxes 4,769 (670 ) 4,099 Payments of restructuring charges (2,285 ) — (2,285 ) Dividends from unconsolidated affiliates 2,407 — 2,407 Net cash provided by operating activities 10,935 (5,253 ) 5,682 Investing activities: Loans made (223,748 ) — (223,748 ) Loans repaid 147,981 18,790 166,771 Recovery of pawn loan principal through sale of forfeited collateral 69,886 — 69,886 Additions to property and equipment (8,954 ) — (8,954 ) Investments in unconsolidated affiliates (12,140 ) — (12,140 ) Proceeds from sale of assets 65,849 (65,849 ) — Net cash (used in) provided by investing activities 38,874 (47,059 ) (8,185 ) EZCORP, Inc. CONDENSED CONSOLIDATED STATEMENT OF CASH FLOWS Financing activities: Tax deficiency of stock compensation (167 ) 167 — Taxes paid related to net share settlement of equity awards (196 ) — (196 ) Payout of deferred and contingent consideration (6,000 ) — (6,000 ) Proceeds from settlement of forward currency contracts 2,313 — 2,313 Change in restricted cash (1,840 ) 1,045 (795 ) Proceeds from bank borrowings 3,609 62,951 66,560 Payments on bank borrowings and capital lease obligations (23,805 ) (10,845 ) (34,650 ) Net cash provided by (used in) financing activities (26,086 ) 53,318 27,232 Effect of exchange rate changes on cash and cash equivalents (2,453 ) (2 ) (2,455 ) Net increase in cash and cash equivalents 21,270 1,004 22,274 Cash and cash equivalents at beginning of period 56,329 (1,004 ) 55,325 Cash and cash equivalents at end of period $ 77,599 $ — $ 77,599 Non-cash investing and financing activities: Pawn loans forfeited and transferred to inventory $ 66,699 $ — $ 66,699 EZCORP, Inc. CONDENSED CONSOLIDATED STATEMENTS OF STOCKHOLDERS' EQUITY Common Stock Additional Paid-in Capital Retained Earnings Accumulated Other Comprehensive (Loss) Income EZCORP, Inc. Stockholders’ Equity Shares Par Value (Unaudited, except balances as of September 30, 2014) (in thousands) As Previously Reported Balances as of September 30, 2014 53,585 $ 536 $ 339,666 $ 547,177 $ (12,191 ) $ 875,188 Stock compensation benefit — — (636 ) — — (636 ) Release of restricted stock 65 — — — — — Tax deficiency of stock compensation — — (167 ) — — (167 ) Taxes paid related to net share settlement of equity awards — — (196 ) — — (196 ) Amounts reclassified from accumulated other comprehensive loss — — — — 266 266 Foreign currency translation adjustment — — — — (21,526 ) (21,526 ) Net income attributable to EZCORP, Inc. — — — 15,260 — 15,260 Balances as of December 31, 2014 53,650 $ 536 $ 338,667 $ 562,437 $ (33,451 ) $ 868,189 Restatement Adjustments Balances as of September 30, 2014 — $ — $ (7,402 ) $ (37,591 ) $ 2,109 $ (42,884 ) Stock compensation benefit — — (1,822 ) — — (1,822 ) Foreign currency translation adjustment — — — — 2,826 2,826 Net income attributable to EZCORP, Inc. — — — (3,648 ) — (3,648 ) Balances as of December 31, 2014 — $ — $ (9,224 ) $ (41,239 ) $ 4,935 $ (45,528 ) As Restated Balances as of September 30, 2014 53,585 $ 536 $ 332,264 $ 509,586 $ (10,082 ) $ 832,304 Stock compensation benefit — — (2,458 ) — — (2,458 ) Release of restricted stock 65 — — — — — Tax deficiency of stock compensation — — (167 ) — — (167 ) Taxes paid related to net share settlement of equity awards — — (196 ) — — (196 ) Amounts reclassified from accumulated other comprehensive loss — — — — 266 266 Foreign currency translation adjustment — — — — (18,700 ) (18,700 ) Net income attributable to EZCORP, Inc. — — — 11,612 — 11,612 Balances as of December 31, 2014 53,650 $ 536 $ 329,443 $ 521,198 $ (28,516 ) $ 822,661</t>
  </si>
  <si>
    <t>Discontinued Operations (Tables)</t>
  </si>
  <si>
    <t>Pre-tax operating losses by segment</t>
  </si>
  <si>
    <t>The table below summarizes the income (loss) from discontinued operations by operating segment: Three Months Ended December 31, 2014 2013 As Restated (See Note 2) (in thousands) U.S. &amp; Canada: Net revenues $ 1,006 $ 1,615 Expenses 77 4,402 Operating income (loss) from discontinued operations before taxes 929 (2,787 ) Total termination benefits related to the reorganization (1,093 ) (640 ) Income (loss) from discontinued operations before taxes 2,022 (2,147 ) Income tax (provision) benefit (224 ) 867 Income (loss) from discontinued operations, net of tax $ 1,798 $ (1,280 ) Latin America: Net revenues $ — $ 207 Expenses — 929 Operating loss from discontinued operations before taxes — (722 ) Total termination benefits related to the reorganization — (1,917 ) Income from discontinued operations before taxes — 1,195 Income tax provision — (359 ) Income from discontinued operations, net of tax $ — $ 836 Other International: Net revenues $ 266 $ 2,034 Expenses 1,738 4,402 Operating loss from discontinued operations before taxes (1,472 ) (2,368 ) Total termination costs related to the reorganization (717 ) — Loss from discontinued operations before taxes (755 ) (2,368 ) Income tax benefit — 77 Loss from discontinued operations, net of tax $ (755 ) $ (2,291 ) Consolidated: Net revenues $ 1,272 $ 3,856 Expenses 1,815 9,733 Operating loss from discontinued operations before taxes (543 ) (5,877 ) Total termination benefits related to the reorganization (1,810 ) (2,557 ) Income (loss) from discontinued operations before taxes 1,267 (3,320 ) Income tax provision (224 ) 585 Income (loss) from discontinued operations, net of tax $ 1,043 $ (2,735 )</t>
  </si>
  <si>
    <t>Activity for restructuring costs</t>
  </si>
  <si>
    <t>Changes in the balance of restructuring costs during the quarter ended December 31, 2014 resulting from this initiative are summarized as follows: Three Months Ended December 31, 2014 (in thousands) Balance as of September 30, 2014 $ 6,121 Charged to expense 22 Cash payments (2,285 ) Balance as of December 31, 2014 $ 3,858</t>
  </si>
  <si>
    <t>Earnings per Share (Tables)</t>
  </si>
  <si>
    <t>Net components of basic and diluted earnings per share</t>
  </si>
  <si>
    <t>Components of basic and diluted earnings per share and excluded anti-dilutive potential common shares are as follows: Three Months Ended December 31, 2014 2013 As Restated (See Note 2) (in thousands, except per share amounts) Net income from continuing operations attributable to EZCORP (A) $ 10,569 $ 21,465 Income (loss) from discontinued operations, net of tax (B) 1,043 (2,735 ) Net income attributable to EZCORP (C) $ 11,612 $ 18,730 Weighted-average outstanding shares of common stock (D) 53,650 54,332 Dilutive effect of restricted stock 48 30 Weighted-average common stock and common stock equivalents (E) 53,698 54,362 Basic earnings per share attributable to EZCORP: Continuing operations (A / D) $ 0.20 $ 0.40 Discontinued operations (B / D) 0.02 (0.05 ) Basic earnings per share (C / D) $ 0.22 $ 0.35 Diluted earnings per share attributable to EZCORP: Continuing operations (A / E) $ 0.20 $ 0.39 Discontinued operations (B / E) 0.02 (0.05 ) Diluted earnings per share (C / E) $ 0.22 $ 0.34 Potential common shares excluded from the calculation of diluted earnings per share: Restricted stock — 257 Warrants 14,317 — Total potential common shares excluded 14,317 257</t>
  </si>
  <si>
    <t>Strategic Investments (Tables)</t>
  </si>
  <si>
    <t>Schedule of Equity Method Investments [Line Items]</t>
  </si>
  <si>
    <t>Schedule of equity method investments</t>
  </si>
  <si>
    <t xml:space="preserve"> December 31, September 30, 2014 2013 2014 (in thousands of U.S. dollars) Cash Converters International: Recorded value $ 99,219 $ 89,522 $ 91,781 Fair value 123,932 117,778 128,956 Albemarle &amp; Bond: Recorded value $ — $ 7,902 $ — Fair value — 4,871 —</t>
  </si>
  <si>
    <t>Cash Converters International Limited [Member]</t>
  </si>
  <si>
    <t>The following table presents summary financial information for Cash Converters International’s most recently reported results after translation to U.S. dollars (using the exchange rate as of June 30 of each year for balance sheet items and average exchange rates for the income statement items for the periods indicated): As of June 30, 2014 2013 (in thousands) Current assets $ 207,415 $ 158,373 Non-current assets 178,764 153,279 Total assets $ 386,179 $ 311,652 Current liabilities $ 95,242 $ 90,524 Non-current liabilities 60,441 451 Shareholders’ equity: Equity attributable to owners of the parent 233,788 220,676 Non-controlling interest (3,292 ) 1 Total liabilities and shareholders’ equity $ 386,179 $ 311,652 Year ended June 30, 2014 2013 (in thousands) Gross revenues $ 304,432 $ 280,059 Gross profit 195,325 183,368 Profit for the period attributable to: Owners of the parent $ 22,206 $ 33,754 Non-controlling interest (2,809 ) — Profit for the year (net income) $ 19,397 $ 33,754</t>
  </si>
  <si>
    <t>Goodwill and Other Intangible Assets (Tables)</t>
  </si>
  <si>
    <t>Summary of goodwill and intangible assets</t>
  </si>
  <si>
    <t>The following table presents the balance of goodwill and each major class of intangible assets as of the specified dates: December 31, September 30, 2014 2013 2014 As Restated (See Note 2) (in thousands) Goodwill $ 337,498 $ 434,835 $ 346,577 Indefinite-lived intangible assets, net: Pawn licenses $ 8,836 $ 8,836 $ 8,836 Trade names 6,811 8,230 6,990 Domain name 13 215 13 Total indefinite-lived intangible assets, net $ 15,660 $ 17,281 $ 15,839 Definite-lived intangible assets, net: Real estate finders’ fees $ 715 $ 893 $ 787 Non-compete agreements 354 563 391 Favorable lease 494 590 517 Franchise rights 1,158 1,322 1,222 Contractual relationship 11,733 15,002 13,222 Internally developed software 19,209 23,787 18,759 Deferred financing costs 12,554 7,087 15,143 Other 200 224 206 Total definite-lived intangible assets, net $ 46,417 $ 49,468 $ 50,247 Intangible assets, net $ 62,077 $ 66,749 $ 66,086</t>
  </si>
  <si>
    <t>Changes in the carrying value of goodwill, by segment</t>
  </si>
  <si>
    <t>The following tables present the changes in the carrying value of goodwill over the periods presented: U.S. &amp; Canada Latin America Other International Consolidated (in thousands) Balances as of September 30, 2014 $ 239,179 $ 107,398 $ — $ 346,577 Effect of foreign currency translation changes — (9,079 ) — (9,079 ) Balances as of December 31, 2014 $ 239,179 $ 98,319 $ — $ 337,498 U.S. &amp; Canada Latin America Other International Consolidated (in thousands) Balances as of September 30, 2013 $ 283,199 $ 110,209 $ 39,892 $ 433,300 Effect of foreign currency translation changes — 673 862 1,535 Balances as of December 31, 2013 $ 283,199 $ 110,882 $ 40,754 $ 434,835</t>
  </si>
  <si>
    <t>Classification of amortization recognized as expense</t>
  </si>
  <si>
    <t>The following table presents the amount and classification of amortization recognized as expense in each of the periods presented: Three Months Ended December 31, 2014 2013 (in thousands) Amortization expense in continuing operations $ 1,457 $ 1,365 Amortization expense in discontinued operations — 575 Operations expense 26 30 Interest expense 1,633 890 Total expense from the amortization of definite-lived intangible assets $ 3,116 $ 2,860</t>
  </si>
  <si>
    <t>Estimate of the amount and classification of amortization expense for definite-lived intangible assets</t>
  </si>
  <si>
    <t>The following table presents our estimate of the amount and classification of future amortization expense for definite-lived intangible assets: Fiscal Years Ended September 30, Amortization expense Operations expense Interest expense As Restated (See Note 2) (in thousands) 2015 $ 4,642 $ 80 $ 3,189 2016 6,056 106 3,077 2017 5,822 106 2,515 2018 4,854 106 2,435 2019 4,123 78 1,338</t>
  </si>
  <si>
    <t>Long-term Debt and Capital Lease Obligations (Tables)</t>
  </si>
  <si>
    <t>Long term debt instruments</t>
  </si>
  <si>
    <t>The following table presents our long-term debt instruments and balances under capital lease obligations outstanding as of December 31, 2014 and 2013 and September 30, 2014 . The non-recourse debt matures at various months in the years so indicated in the table below: December 31, 2014 December 31, 2013 September 30, 2014 Carrying Amount Debt (Discount) Premium Carrying Amount Debt Premium Carrying Amount Debt (Discount) Premium As Restated (See Note 2) (in thousands) Recourse to EZCORP: Domestic line of credit up to $200 million due 2015 $ — $ — $ 146,500 $ — $ — $ — 2.125% cash convertible senior notes due 2019 187,727 (42,273 ) — — 185,693 (44,307 ) Cash convertible senior notes due 2019 embedded derivative 45,163 — — — 36,994 — Capital lease obligations 258 — 786 — 418 — Non-recourse to EZCORP: Secured foreign currency debt up to $3 million due 2014 — — 871 76 63 3 Secured foreign currency debt up to $9 million due 2014 — — — — 86 — Secured foreign currency debt up to $19 million due 2015 — — 4,138 — — — Secured foreign currency debt up to $5 million due 2016 — — 4,867 — — — Secured foreign currency debt up to $9 million due 2016 3,431 — — — 4,796 — Secured foreign currency debt up to $23 million due 2017 20,360 — 22,962 — 22,240 — Consumer loans facility due 2017 — — 32,147 — — — Consumer loans facility due 2019 49,475 — — — 54,045 — 10% unsecured notes due 2014 — — 7,703 — 1,158 — 11% unsecured notes due 2014 — — 110 — — — 9% unsecured notes due 2015 12,504 — 16,546 — 29,875 — 10% unsecured notes due 2015 1,632 — 420 — 943 — 11% unsecured notes due 2015 4,483 — — — 4,897 — 10% unsecured notes due 2016 108 — 121 — 118 — 12% unsecured notes due 2019 — — 11,481 — — — 12% secured notes due 2016 3,507 114 — — 3,881 174 12% secured notes due 2017 — — 4,160 333 — — 12% secured notes due 2020 20,428 — — — 22,314 — 17% secured notes due 2015 consolidated from VIEs 1,768 — 8,392 — 3,207 — 15% secured notes due 2016 consolidated from VIEs 8,486 — 9,950 — 9,638 — 11% secured notes due 2017 consolidated from VIEs 74,624 — — — 14,982 — 11% secured notes due 2017 consolidated from VIEs 11,917 — — — 13,590 — 15% secured notes due 2017 consolidated from VIEs 16,373 — — — 19,645 — Total 462,244 (42,159 ) 271,154 409 428,583 (44,130 ) Less current portion 75,090 114 24,049 280 36,529 177 Total long-term debt and capital lease obligations $ 387,154 $ (42,273 ) $ 247,105 $ 129 $ 392,054 $ (44,307 )</t>
  </si>
  <si>
    <t>Stock Compensation (Tables)</t>
  </si>
  <si>
    <t>Compensation costs included in net income</t>
  </si>
  <si>
    <t>Our net income includes the following compensation costs related to our stock compensation arrangements: Three Months Ended December 31, 2014 2013 As Restated (See Note 2) (in thousands) Gross compensation (benefits) costs $ (2,458 ) $ 1,207 Income tax benefits (1,034 ) (425 ) Net compensation (benefit) expense $ (3,492 ) $ 782</t>
  </si>
  <si>
    <t>Redeemable Noncontrolling Interest (Tables)</t>
  </si>
  <si>
    <t>Summary of activities in redeemable noncontrolling interests</t>
  </si>
  <si>
    <t>The following table provides a summary of the activities in our redeemable noncontrolling interest during the quarters ended December 31, 2014 and 2013 : Redeemable Noncontrolling Interest (in thousands) Balance as of September 30, 2013 $ 47,297 Net loss attributable to redeemable noncontrolling interest (1,796 ) Foreign currency translation adjustment attributable to redeemable noncontrolling interest 324 Balance as of December 31, 2013 $ 45,825 Balance as of September 30, 2014 $ 22,800 Net loss attributable to redeemable noncontrolling interest (As Restated, See Note 2) (1,934 ) Foreign currency translation adjustment attributable to redeemable noncontrolling interest (As Restated, See Note 2) (2,402 ) Amounts reclassified from accumulated other comprehensive loss 86 Balance as of December 31, 2014 (As Restated, See Note 2) $ 18,550</t>
  </si>
  <si>
    <t>Operating Segment Information (Tables)</t>
  </si>
  <si>
    <t>Operating segment information</t>
  </si>
  <si>
    <t>The following tables present operating segment information for the quarters ended December 31, 2014 and 2013 , including reclassifications discussed in Note 1, effects of the restatement discussed in Note 2 and adjustments to reflect reclassification of all discontinued operations discussed in Note 3 . Three Months Ended December 31, 2014 U.S. &amp; Canada Latin America Other International Total Segments Corporate Items Consolidated As Restated (See Note 2) (in thousands) Revenues: Merchandise sales $ 90,059 $ 19,580 $ — $ 109,639 $ — $ 109,639 Jewelry scrapping sales 17,127 1,407 — 18,534 — 18,534 Pawn service charges 57,035 7,892 — 64,927 — 64,927 Consumer loan fees and interest 42,532 16,315 — 58,847 — 58,847 Other revenues 575 296 — 871 — 871 Total revenues 207,328 45,490 — 252,818 — 252,818 Merchandise cost of goods sold 58,994 13,484 — 72,478 — 72,478 Jewelry scrapping cost of goods sold 13,414 1,261 — 14,675 — 14,675 Consumer loan bad debt 14,310 7,740 — 22,050 — 22,050 Net revenues 120,610 23,005 — 143,615 — 143,615 Operating expenses (income): Operations 84,763 18,931 — 103,694 — 103,694 Administrative — — — — 8,352 8,352 Depreciation 4,400 1,391 — 5,791 1,782 7,573 Amortization 71 419 — 490 967 1,457 Loss on sale or disposal of assets 3 256 — 259 — 259 Interest expense 8 8,282 — 8,290 3,744 12,034 Interest income (17 ) (481 ) — (498 ) (34 ) (532 ) Equity in net income of unconsolidated affiliates — — (2,194 ) (2,194 ) — (2,194 ) Other expense 3 612 — 615 144 759 Segment contribution (loss) $ 31,379 $ (6,405 ) $ 2,194 $ 27,168 Income (loss) from continuing operations before income taxes $ 27,168 $ (14,955 ) $ 12,213 Three Months Ended December 31, 2013 U.S. &amp; Canada Latin America Other International Total Segments Corporate Items Consolidated (in thousands) Revenues: Merchandise sales $ 88,890 $ 16,697 $ — $ 105,587 $ — $ 105,587 Jewelry scrapping sales 25,925 1,778 — 27,703 — 27,703 Pawn service charges 57,069 7,064 — 64,133 — 64,133 Consumer loan fees and interest 45,750 9,454 — 55,204 — 55,204 Other revenues 531 598 — 1,129 — 1,129 Total revenues 218,165 35,591 — 253,756 — 253,756 Merchandise cost of goods sold 53,600 10,541 — 64,141 — 64,141 Jewelry scrapping cost of goods sold 18,570 1,450 — 20,020 — 20,020 Consumer loan bad debt 14,183 4,005 — 18,188 — 18,188 Net revenues 131,812 19,595 — 151,407 — 151,407 Operating expenses (income): Operations 86,567 18,794 — 105,361 — 105,361 Administrative — — — — 15,724 15,724 Depreciation 4,244 1,459 — 5,703 1,637 7,340 Amortization 103 617 — 720 645 1,365 (Gain) loss on sale or disposal of assets (6,318 ) 6 — (6,312 ) 22 (6,290 ) Interest expense 5 3,841 — 3,846 1,205 5,051 Interest income — (173 ) — (173 ) (24 ) (197 ) Equity in net income of unconsolidated affiliates — — (1,271 ) (1,271 ) — (1,271 ) Other income — (30 ) (29 ) (59 ) (109 ) (168 ) Segment contribution (loss) $ 47,211 $ (4,919 ) $ 1,300 $ 43,592 Income (loss) from continuing operations before income taxes $ 43,592 $ (19,100 ) $ 24,492</t>
  </si>
  <si>
    <t>Allowance for Losses and Credit Quality of Consumer Loans (Tables)</t>
  </si>
  <si>
    <t>Allowance for credit losses and recorded investment in financing receivables</t>
  </si>
  <si>
    <t>The following table presents changes in the allowance for credit losses, as well as the recorded investment in our financing receivables by portfolio segment for the periods presented: Description Allowance Balance at Beginning of Period Charge-offs Recoveries Provision Translation Adjustment Allowance Balance at End of Period Financing Receivable at End of Period As Restated (See Note 2) (in thousands) Unsecured short-term consumer loans: Three Months Ended December 31, 2014 $ 14,645 $ (9,051 ) $ 3,291 $ 4,996 $ (513 ) $ 13,368 $ 31,159 Three Months Ended December 31, 2013 2,928 (12,202 ) 4,195 7,915 12 2,848 22,870 Secured short-term consumer loans: Three Months Ended December 31, 2014 $ 1,049 $ (14,437 ) $ 12,989 $ 1,533 $ — $ 1,134 $ 7,866 Three Months Ended December 31, 2013 1,804 (16,686 ) 15,182 2,032 — 2,332 11,386 Unsecured long-term consumer loans: Three Months Ended December 31, 2014 $ 38,087 $ (167 ) $ — $ 7,612 $ (3,350 ) $ 42,182 $ 157,368 Three Months Ended December 31, 2013 19,849 (71 ) — 4,010 101 23,889 136,152</t>
  </si>
  <si>
    <t>Aging Analysis of past due financing receivables</t>
  </si>
  <si>
    <t xml:space="preserve">The following table presents an aging analysis of past due financing receivables by portfolio segment: Days Past Due Total Current Translation Total Financing Allowance Recorded Investment &gt; 90 Days 1-30 31-60 61-90 &gt;90 Past Due Receivable Adjustment Receivable Balance Accruing As Restated (See Note 2) (in thousands) Unsecured short-term consumer loans*: December 31, 2013 $ 66 $ 289 $ 81 $ — $ 436 $ 119 $ — $ 555 $ 267 $ — Secured short-term consumer loans: December 31, 2014 $ 1,844 $ 761 $ 543 $ 538 $ 3,686 $ 4,180 $ — $ 7,866 $ 1,134 $ — December 31, 2013 2,629 1,366 1,123 1,398 6,516 4,870 — 11,386 2,332 — September 30, 2014 2,196 823 448 412 3,879 4,294 — 8,173 1,049 — Unsecured long-term consumer loans: December 31, 2014 Performing Loans $ 5,068 $ 4,231 $ 1,740 $ 1,337 $ 12,376 $ 107,414 $ 1,387 $ 121,177 $ 5,989 $ 1,337 Non-Performing Loans 1,684 2,010 1,412 28,293 33,399 2,794 (2 ) 36,191 36,193 — $ 6,752 $ 6,241 $ 3,152 $ 29,630 $ 45,775 $ 110,208 $ 1,385 $ 157,368 $ 42,182 $ 1,337 December 31, 2013 Performing Loans $ 6,809 $ 1,931 $ 2,706 $ 1,817 $ 13,263 $ 100,851 $ 4,364 $ 118,478 $ 5,706 $ 1,817 Non-Performing Loans 719 516 465 14,812 16,512 1,670 (508 ) 17,674 18,183 — $ 7,528 $ 2,447 $ 3,171 $ 16,629 $ 29,775 $ 102,521 $ 3,856 $ 136,152 $ 23,889 $ 1,817 September 30, 2014 Performing Loans $ 4,942 $ 3,546 $ 2,035 $ 1,600 $ 12,123 $ 116,870 $ 2,230 $ 131,223 $ 6,450 $ 1,600 Non-Performing Loans 1,854 907 884 25,674 29,319 2,318 — 31,637 31,637 — $ 6,796 $ 4,453 $ 2,919 $ 27,274 $ 41,442 $ 119,188 $ 2,230 $ 162,860 $ 38,087 $ 1,600 * Unsecured short-term consumer loan amounts are included for the periods after the December 20, 2012 acquisition of Go Cash, and prior to our discontinuance of Go Cash operations as of September 30, 2014. As a result of our discontinuance of Go Cash, we wrote our unsecured short-term consumer loans down to net realized value, or a nominal amount, as of September 30, 2014. </t>
  </si>
  <si>
    <t>Fair Value Measurements (Tables)</t>
  </si>
  <si>
    <t>Financial assets (liabilities) that are measured at fair value on a recurring basis</t>
  </si>
  <si>
    <t>The tables below present our financial assets (liabilities) that are measured at fair value on a recurring basis as of December 31, 2014 and 2013 , and September 30, 2014 : December 31, 2014 Fair Value Measurements Using Financial assets (liabilities) Level 1 Level 2 Level 3 As Restated (See Note 2) (in thousands) Foreign currency forwards $ 7,814 $ — $ 7,814 $ — Convertible notes hedges 45,163 — 45,163 — Convertible notes embedded derivative (45,163 ) — (45,163 ) — Contingent consideration (3,440 ) — — (3,440 ) Net financial assets (liabilities) $ 4,374 $ — $ 7,814 $ (3,440 ) December 31, 2013 Fair Value Measurements Using Financial (liabilities) assets Level 1 Level 2 Level 3 (in thousands) Marketable equity securities $ 2,092 $ 2,092 $ — $ — Foreign currency forwards 1,952 — 1,952 — Contingent consideration (19,719 ) — — (19,719 ) Net financial (liabilities) assets $ (15,675 ) $ 2,092 $ 1,952 $ (19,719 ) September 30, 2014 Fair Value Measurements Using Financial (liabilities) assets Level 1 Level 2 Level 3 (in thousands) Foreign currency forwards $ 1,152 $ — $ 1,152 $ — Convertible notes hedges 36,994 — 36,994 — Convertible notes embedded derivative (36,994 ) — (36,994 ) — Contingent consideration (3,758 ) — — (3,758 ) Net financial (liabilities) assets $ (2,606 ) $ — $ 1,152 $ (3,758 )</t>
  </si>
  <si>
    <t>Financial assets, temporary equity, and liabilities not measured at fair value in the consolidated balance sheet</t>
  </si>
  <si>
    <t>Our financial assets, temporary equity and liabilities as of December 31, 2014 and 2013 , and September 30, 2014 , that are not measured at fair value in our condensed consolidated balance sheets, are as follows: Carrying Value Estimated Fair Value December 31, 2014 December 31, 2014 Fair Value Measurement Using Level 1 Level 2 Level 3 As Restated (See Note 2) (in thousands) Financial assets: Cash and cash equivalents $ 77,599 $ 77,599 $ 77,599 $ — $ — Restricted cash 60,218 60,218 60,218 — — Pawn loans 150,930 150,930 — — 150,930 Consumer loans, net 61,347 61,936 — — 61,936 Pawn service charges receivable, net 30,241 30,241 — — 30,241 Consumer loan fees and interest receivable, net 13,199 13,199 — — 13,199 Restricted cash, non-current 4,310 4,310 4,310 — — Non-current consumer loans, net 78,362 79,615 — — 79,615 Total $ 476,206 $ 478,048 $ 142,127 $ — $ 335,921 Temporary equity: Redeemable noncontrolling interest $ 18,550 $ 44,771 $ — $ — $ 44,771 Financial liabilities: 2.125% Cash convertible senior notes due 2019 $ 187,727 $ 185,461 $ — $ 185,461 $ — Foreign currency debt 23,791 * 23,952 — 23,952 — Consumer loans facility due 2019 49,475 49,604 — 49,604 — Foreign currency unsecured notes 18,727 * 18,787 — 18,787 — Foreign currency secured notes 23,935 * 23,957 — 23,957 — Secured notes consolidated from VIEs 113,168 * 111,523 — 111,523 — Total $ 416,823 $ 413,284 $ — $ 413,284 $ — Carrying Value Estimated Fair Value December 31, 2013 December 31, 2013 Fair Value Measurement Using Level 1 Level 2 Level 3 (in thousands) Financial assets: Cash and cash equivalents $ 32,689 $ 32,689 $ 32,689 $ — $ — Restricted cash 8,371 8,371 8,371 — — Pawn loans 153,421 153,421 — — 153,421 Consumer loans, net 62,653 61,789 — — 61,789 Pawn service charges receivable, net 30,842 30,842 — — 30,842 Consumer loan fees and interest receivable, net 17,415 17,415 — — 17,415 Restricted cash, non-current 4,189 4,189 4,189 — — Non-current consumer loans, net 78,686 79,302 — — 79,302 Total $ 388,266 $ 388,018 $ 45,249 $ — $ 342,769 Temporary equity: Redeemable noncontrolling interest $ 45,825 $ 51,596 $ — $ — $ 51,596 Financial liabilities: Domestic line of credit $ 146,500 $ 146,500 $ — $ 146,500 $ — Foreign currency debt 32,838 * 33,801 — 33,801 — Consumer loans facility due 2017 32,147 32,225 32,225 — — Foreign currency unsecured notes 36,381 * 36,673 16,523 20,150 — Foreign currency secured notes 4,160 * 4,001 — 4,001 — Secured notes consolidated from VIEs 18,342 * 18,386 — 18,386 — Total $ 270,368 $ 271,586 $ 48,748 $ 222,838 $ — Carrying Value Estimated Fair Value September 30, 2014 September 30, 2014 Fair Value Measurement Using Level 1 Level 2 Level 3 (in thousands) Financial assets: Cash and cash equivalents $ 55,325 $ 55,325 $ 55,325 $ — $ — Restricted cash 63,495 63,495 63,495 — — Pawn loans 162,444 162,444 — — 162,444 Consumer loans, net 63,995 64,631 — — 64,631 Pawn service charges receivable, net 31,044 31,044 — — 31,044 Consumer loan fees and interest receivable, net 12,647 12,647 — — 12,647 Restricted cash, non-current 5,070 5,070 5,070 — — Non-current consumer loans, net 85,004 86,364 — — 86,364 Total $ 479,024 $ 481,020 $ 123,890 $ — $ 357,130 Temporary equity: Redeemable noncontrolling interest $ 22,800 $ 49,021 $ — $ — $ 49,021 Financial liabilities: 2.125% Cash convertible senior notes due 2019 $ 185,693 $ 185,738 $ — $ 185,738 $ — Foreign currency debt 27,185 * 27,185 — 27,185 — Consumer loans facility due 2019 54,045 54,178 54,178 — — Foreign currency unsecured notes 36,991 * 36,837 — 36,837 — Foreign currency secured notes 26,195 * 26,144 — 26,144 — Secured notes from consolidated VIEs 61,062 * 59,906 — 59,906 — Total $ 391,171 $ 389,988 $ 54,178 $ 335,810 $ —</t>
  </si>
  <si>
    <t>Derivative Instruments and Hedging Activities (Tables)</t>
  </si>
  <si>
    <t>Fair value of derivative instruments</t>
  </si>
  <si>
    <t>The following tables set forth certain information regarding our derivative instruments discontinued as cash flow hedging instruments: Fair Value of Derivative Instruments Derivative Instrument Balance Sheet Location December 31, 2014 December 31, 2013 September 30, 2014 (in thousands) Foreign currency forwards Receivables, prepaid expenses and other current assets $ 2,173 $ 1,952 $ 2,420</t>
  </si>
  <si>
    <t>Derivative financial instruments loss recognized in other comprehensive income</t>
  </si>
  <si>
    <t xml:space="preserve"> Amount of Loss Recognized in Other Comprehensive Income on Derivatives Three Months Ended December 31, Derivative Instrument 2014 2013 (in thousands) Foreign currency forwards $ — $ 346</t>
  </si>
  <si>
    <t>Derivative financial instruments loss recognized in income</t>
  </si>
  <si>
    <t xml:space="preserve"> Amount of Loss on Derivatives Reclassified into Income from Accumulated Other Comprehensive Income Three Months Ended December 31, Derivative Instrument Location of Gain 2014 2013 (in thousands) Foreign currency forwards Other expense $ 352 $ 245</t>
  </si>
  <si>
    <t>Information regarding derivative instruments not designated as hedging instruments</t>
  </si>
  <si>
    <t>The following tables set forth certain information regarding our derivative instruments not designated as hedging instruments: Fair Value Asset (Liability) of Derivative Instruments Derivative Instrument Balance Sheet Location December 31, 2014 December 31, 2013 September 30, 2014 As Restated (See Note 2) (in thousands) Foreign currency forwards Receivables, prepaid expenses and other current assets $ 7,814 $ — $ 1,152 Convertible notes hedges Other assets, net 45,163 — 36,994 Convertible notes embedded derivative Long-term debt, less current maturities (45,163 ) — (36,994 ) Amount of Unrealized Gain on Derivatives Three Months Ended December 31, Derivative Instrument Location of Gain 2014 2013 As Restated (See Note 2) (in thousands) Foreign currency forwards Other income $ 6,662 $ —</t>
  </si>
  <si>
    <t>Supplemental Consolidated Financial Information (Tables)</t>
  </si>
  <si>
    <t>Information on accounts receivable, net, inventories, net, property and equipment, net</t>
  </si>
  <si>
    <t>The following table provides information on net amounts included in pawn service charges receivable, consumer loan fees and interest receivable, inventory, receivables, prepaid expenses and other current assets and property and equipment: December 31, September 30, 2014 2013 2014 As Restated (See Note 2) (in thousands) Pawn service charges receivable, net: Gross pawn service charges receivable $ 38,568 $ 38,571 $ 41,351 Allowance for uncollectible pawn service charges receivable (8,327 ) (7,729 ) (10,307 ) Total $ 30,241 $ 30,842 $ 31,044 Consumer loan fees and interest receivable, net: Gross consumer loan fees and interest receivable $ 27,707 $ 21,114 $ 26,332 Allowance for uncollectible consumer loan fees and interest receivable (14,508 ) (3,699 ) (13,685 ) Total $ 13,199 $ 17,415 $ 12,647 Inventory, net: Inventory, gross $ 144,442 $ 147,975 $ 154,218 Inventory reserves (11,783 ) (5,816 ) (16,043 ) Total $ 132,659 $ 142,159 $ 138,175 Property and equipment, net: Property and equipment, gross $ 241,419 $ 225,634 $ 237,183 Accumulated depreciation (137,066 ) (111,095 ) (131,283 ) Total $ 104,353 $ 114,539 $ 105,900</t>
  </si>
  <si>
    <t>Variable Interest Entities (Tables)</t>
  </si>
  <si>
    <t>Schedule of Loans Transferred</t>
  </si>
  <si>
    <t>The loans Grupo Finmart transferred to the VIEs at the date of transfer were as follows: Description of Portfolio Carrying (Par) Value of Principal of Loans Transferred Carrying Value of Accrued Interest of Loans Transferred Principal of VIE Promissory Note Issued at Par (in millions, except number of loans) 14,500 payroll loans transferred to VIE C in October 2013 $ 14.0 $ 0.7 $ 19.3 7,500 in payroll loans transferred to VIE B in March 2014 10.0 1.3 16.0 7,100 in payroll loans transferred to VIE B in June 2014 10.0 2.1 16.5 8,500 in payroll loans transferred to VIE A in June 2014 14.0 2.3 21.8 16,135 in payroll loans transferred to VIE B in September 2014 26.7 3.3 43.8 10,900 payroll loans transferred to VIE B in December 2014 13.9 1.5 22.0</t>
  </si>
  <si>
    <t>Maximum Loss Exposure for Letter of Credit Losses</t>
  </si>
  <si>
    <t>Maximum exposure for losses on letters of credit if all brokered loans defaulted and none was collected including the portion of that exposure secured by titles to customers' automobiles, not included in our condensed consolidated balance sheets, is summarized below. December 31, September 30, 2014 2013 2014 (in thousands) Consumer loans: Cash collateral and other assets $ 9,063 $ 11,840 $ 9,135 Expected LOC losses 3,297 3,041 4,708 Accounts payable 1,113 1,355 1,026 Maximum exposure for LOC losses* 28,132 35,592 29,502 * These amounts are not recorded in our condensed consolidated balance sheets. Of the total maximum exposure for LOC losses as of December 31, 2014 and 2013 , and September 30, 2014 , $8.2 million , $9.9 million and $7.8 million , respectively, was secured by titles to customers' automobiles.</t>
  </si>
  <si>
    <t>Organization and Summary of Significant Accounting Policies (Details) teammate in Thousands</t>
  </si>
  <si>
    <t>Dec. 31, 2014teammateStoreLocation</t>
  </si>
  <si>
    <t>Jun. 30, 2014</t>
  </si>
  <si>
    <t>Redeemable Noncontrolling Interest [Line Items]</t>
  </si>
  <si>
    <t>Number of teammates (approximate) | teammate</t>
  </si>
  <si>
    <t>Number of locations and branches (approximate)</t>
  </si>
  <si>
    <t>Ownership interest in subsidiaries</t>
  </si>
  <si>
    <t>76.00%</t>
  </si>
  <si>
    <t>TUYO [Member]</t>
  </si>
  <si>
    <t>59.00%</t>
  </si>
  <si>
    <t>Canada [Member] | Franchised Stores [Member]</t>
  </si>
  <si>
    <t>Number of locations and branches (approximate) | Store</t>
  </si>
  <si>
    <t>Ownership interest in equity method investment</t>
  </si>
  <si>
    <t>32.00%</t>
  </si>
  <si>
    <t>Number of owned and franchised stores, over 750 stores</t>
  </si>
  <si>
    <t>Restatement of Condensed Consolidated Financial Statements (Details) $ in Thousands</t>
  </si>
  <si>
    <t>15 Months Ended</t>
  </si>
  <si>
    <t>Dec. 31, 2014USD ($)</t>
  </si>
  <si>
    <t>Dec. 31, 2013USD ($)</t>
  </si>
  <si>
    <t>Dec. 31, 2014asset_sale</t>
  </si>
  <si>
    <t>Error Corrections and Prior Period Adjustments Restatement [Line Items]</t>
  </si>
  <si>
    <t>Income (Loss) from Continuing Operations before Income Taxes, Extraordinary Items, Noncontrolling Interest</t>
  </si>
  <si>
    <t>Number of structured assets sales | asset_sale</t>
  </si>
  <si>
    <t>Reserve on past due loans, percent</t>
  </si>
  <si>
    <t>100.00%</t>
  </si>
  <si>
    <t>Grupo Finmart [Member] | Non-performing loans [Member]</t>
  </si>
  <si>
    <t>Number of days past due that 100% reserve is placed</t>
  </si>
  <si>
    <t>180 days</t>
  </si>
  <si>
    <t>Restatement Adjustments [Member]</t>
  </si>
  <si>
    <t>Restatement Adjustments [Member] | Asset Sale Impact [Member]</t>
  </si>
  <si>
    <t>Restatement Adjustments [Member] | Portfolio Review Impact [Member]</t>
  </si>
  <si>
    <t>Restatement Adjustments [Member] | Other Impact [Member]</t>
  </si>
  <si>
    <t>Restatement of Condensed Consolidated Financial Statements - Condensed Consolidated Balance Sheets (Details) - USD ($) $ in Thousands</t>
  </si>
  <si>
    <t>As Previously Reported [Member]</t>
  </si>
  <si>
    <t>As Previously Reported [Member] | Common Stock Class A Non-voting [Member]</t>
  </si>
  <si>
    <t>As Previously Reported [Member] | Common Stock Class B Voting [Member]</t>
  </si>
  <si>
    <t>Restatement Adjustments [Member] | Common Stock Class A Non-voting [Member]</t>
  </si>
  <si>
    <t>Restatement Adjustments [Member] | Common Stock Class B Voting [Member]</t>
  </si>
  <si>
    <t>Restatement of Condensed Consolidated Financial Statements - Condensed Consolidated Balance Sheets (Details 2) - $ / shares</t>
  </si>
  <si>
    <t>Restatement of Condensed Consolidated Financial Statements - Condensed Consolidated Statement of Operations (Details) - USD ($) $ / shares in Units, shares in Thousands, $ in Thousands</t>
  </si>
  <si>
    <t>Restructuring Charges</t>
  </si>
  <si>
    <t>Restatement of Condensed Consolidated Financial Statements - Condensed Consolidated Statements of Comprehensive (Loss) Income (Details) - USD ($) $ in Thousands</t>
  </si>
  <si>
    <t>Restatement of Condensed Consolidated Financial Statements - Condensed Consolidated Statements of Cash Flows (Details) - USD ($) $ in Thousands</t>
  </si>
  <si>
    <t>Gain on sale of loan portfolio</t>
  </si>
  <si>
    <t>Tax provision from stock compensation</t>
  </si>
  <si>
    <t>Restatement of Condensed Consolidated Financial Statements - Condensed Consolidated Statements of Equity (Details) - USD ($) shares in Thousands, $ in Thousands</t>
  </si>
  <si>
    <t>Beginning balance</t>
  </si>
  <si>
    <t>Ending balance</t>
  </si>
  <si>
    <t>Beginning balance, Shares</t>
  </si>
  <si>
    <t>Ending balance, Shares</t>
  </si>
  <si>
    <t>As Previously Reported [Member] | Common Stock [Member]</t>
  </si>
  <si>
    <t>As Previously Reported [Member] | Additional Paid-in Capital [Member]</t>
  </si>
  <si>
    <t>As Previously Reported [Member] | Retained Earnings [Member]</t>
  </si>
  <si>
    <t>As Previously Reported [Member] | Accumulated Other Comprehensive (Loss) Income [Member]</t>
  </si>
  <si>
    <t>Restatement Adjustments [Member] | Additional Paid-in Capital [Member]</t>
  </si>
  <si>
    <t>Restatement Adjustments [Member] | Retained Earnings [Member]</t>
  </si>
  <si>
    <t>Restatement Adjustments [Member] | Accumulated Other Comprehensive (Loss) Income [Member]</t>
  </si>
  <si>
    <t>Discontinued Operations - Additional Disclosures (Details) $ in Millions</t>
  </si>
  <si>
    <t>Jun. 30, 2013Store</t>
  </si>
  <si>
    <t>Number of store closings | Store</t>
  </si>
  <si>
    <t>Accrued severance and lease termination costs related to discontinued operations</t>
  </si>
  <si>
    <t>Cash payments in regards to recorded lease termination costs, severance costs, and others related to discontinued operations</t>
  </si>
  <si>
    <t>Adjustment due to foreign currency effects and other individually immaterial adjustments</t>
  </si>
  <si>
    <t>Discontinued Operations - Operating Losses by Segment (Details) - USD ($) $ in Thousands</t>
  </si>
  <si>
    <t>Income Statement, Balance Sheet and Additional Disclosures by Disposal Groups, Including Discontinued Operations [Line Items]</t>
  </si>
  <si>
    <t>Expenses</t>
  </si>
  <si>
    <t>Operating income (loss) from discontinued operations before taxes</t>
  </si>
  <si>
    <t>Total termination benefits related to the reorganization</t>
  </si>
  <si>
    <t>Income (loss) from discontinued operations before taxes</t>
  </si>
  <si>
    <t>Income tax (provision) benefit</t>
  </si>
  <si>
    <t>U.S. &amp; Canada Operations [Member]</t>
  </si>
  <si>
    <t>Latin America [Member]</t>
  </si>
  <si>
    <t>Other International [Member]</t>
  </si>
  <si>
    <t>Discontinued Operations - Restructuring (Details) - USD ($) $ in Thousands</t>
  </si>
  <si>
    <t>Restructuring Reserve [Roll Forward]</t>
  </si>
  <si>
    <t>Balance as of September 30, 2014</t>
  </si>
  <si>
    <t>Charged to expense</t>
  </si>
  <si>
    <t>Cash payments</t>
  </si>
  <si>
    <t>Balance as of December 31, 2014</t>
  </si>
  <si>
    <t>Earnings per Share (Details) - USD ($) $ / shares in Units, shares in Thousands, $ in Thousands</t>
  </si>
  <si>
    <t>Antidilutive Securities Excluded from Computation of Earnings Per Share [Line Items]</t>
  </si>
  <si>
    <t>Potential common shares excluded from the calculation of diluted earnings per share</t>
  </si>
  <si>
    <t>Net Components of Basic and Diluted Earnings per Share</t>
  </si>
  <si>
    <t>Weighted average outstanding shares of common stock</t>
  </si>
  <si>
    <t>Dilutive effect of restricted stock</t>
  </si>
  <si>
    <t>Weighted average common stock and common stock equivalents</t>
  </si>
  <si>
    <t>Restricted stock [Member]</t>
  </si>
  <si>
    <t>Warrants [Member]</t>
  </si>
  <si>
    <t>Strategic Investments (Details) - Cash Converters International Limited [Member] - USD ($) $ in Thousands</t>
  </si>
  <si>
    <t>12 Months Ended</t>
  </si>
  <si>
    <t>Jun. 30, 2013</t>
  </si>
  <si>
    <t>Summary of financial information for Cash Converters International Limited</t>
  </si>
  <si>
    <t>Current assets</t>
  </si>
  <si>
    <t>Non-current assets</t>
  </si>
  <si>
    <t>Current liabilities</t>
  </si>
  <si>
    <t>Non-current liabilities</t>
  </si>
  <si>
    <t>Shareholders’ equity:</t>
  </si>
  <si>
    <t>Equity attributable to owners of the parent</t>
  </si>
  <si>
    <t>Non-controlling interest</t>
  </si>
  <si>
    <t>Total liabilities and shareholders’ equity</t>
  </si>
  <si>
    <t>Gross revenues</t>
  </si>
  <si>
    <t>Gross profit</t>
  </si>
  <si>
    <t>Profit for the period attributable to:</t>
  </si>
  <si>
    <t>Owners of the parent</t>
  </si>
  <si>
    <t>Profit for the year (net income)</t>
  </si>
  <si>
    <t>Strategic Investments (Details 1) - USD ($)</t>
  </si>
  <si>
    <t>Recorded value</t>
  </si>
  <si>
    <t>Fair value</t>
  </si>
  <si>
    <t>Albemarle &amp; Bond Holdings [Member]</t>
  </si>
  <si>
    <t>Strategic Investments (Details Textual)</t>
  </si>
  <si>
    <t>1 Months Ended</t>
  </si>
  <si>
    <t>37 Months Ended</t>
  </si>
  <si>
    <t>Dec. 31, 2014USD ($)Locationshares</t>
  </si>
  <si>
    <t>Sep. 30, 2014USD ($)</t>
  </si>
  <si>
    <t>Jun. 30, 2014USD ($)</t>
  </si>
  <si>
    <t>Sep. 30, 2013USD ($)</t>
  </si>
  <si>
    <t>Nov. 30, 2012USD ($)</t>
  </si>
  <si>
    <t>Payments to acquire equity method investment</t>
  </si>
  <si>
    <t>Income (loss) from equity method investment</t>
  </si>
  <si>
    <t>Number of common shares owned | shares</t>
  </si>
  <si>
    <t>Percentage of common shares owned</t>
  </si>
  <si>
    <t>Number of owned and franchised stores, over 750 stores | Location</t>
  </si>
  <si>
    <t>Number of shares acquired | shares</t>
  </si>
  <si>
    <t>Non-underwritten placement of shares issued | shares</t>
  </si>
  <si>
    <t>Income from investment, period</t>
  </si>
  <si>
    <t>3 months</t>
  </si>
  <si>
    <t>Dividends received from equity method investment</t>
  </si>
  <si>
    <t>Percentage increase in total assets</t>
  </si>
  <si>
    <t>24.00%</t>
  </si>
  <si>
    <t>Percentage change in net income</t>
  </si>
  <si>
    <t>(34.00%)</t>
  </si>
  <si>
    <t>Impairment of investments</t>
  </si>
  <si>
    <t>Impairment of investments, net of tax</t>
  </si>
  <si>
    <t>Goodwill and Other Intangible Assets (Details) - USD ($) $ in Thousands</t>
  </si>
  <si>
    <t>Schedule of Finite and Indefinite-Lived Intangible Assets [Line Items]</t>
  </si>
  <si>
    <t>Indefinite-lived intangible assets</t>
  </si>
  <si>
    <t>Definite-lived intangible assets</t>
  </si>
  <si>
    <t>Real Estate Finders' Fees [Member]</t>
  </si>
  <si>
    <t>Non-compete Agreements [Member]</t>
  </si>
  <si>
    <t>Favorable Lease [Member]</t>
  </si>
  <si>
    <t>Franchise Rights [Member]</t>
  </si>
  <si>
    <t>Contractual Relationship [Member]</t>
  </si>
  <si>
    <t>Internally Developed Software [Member]</t>
  </si>
  <si>
    <t>Deferred Financing Costs [Member]</t>
  </si>
  <si>
    <t>Other [Member]</t>
  </si>
  <si>
    <t>Pawn Licenses [Member]</t>
  </si>
  <si>
    <t>Trade Name [Member]</t>
  </si>
  <si>
    <t>Domain Name [Member]</t>
  </si>
  <si>
    <t>Goodwill and Other Intangible Assets (Details 1) - USD ($) $ in Thousands</t>
  </si>
  <si>
    <t>Beginning Balance</t>
  </si>
  <si>
    <t>Effect of foreign currency translation changes</t>
  </si>
  <si>
    <t>Ending Balance</t>
  </si>
  <si>
    <t>Goodwill and Other Intangible Assets (Details 2) - USD ($) $ in Thousands</t>
  </si>
  <si>
    <t>Amortization expense in continuing operations</t>
  </si>
  <si>
    <t>Amortization expense in discontinued operations</t>
  </si>
  <si>
    <t>Operations expense</t>
  </si>
  <si>
    <t>Total expense from the amortization of definite-lived intangible assets</t>
  </si>
  <si>
    <t>Goodwill and Other Intangible Assets (Details 3) $ in Thousands</t>
  </si>
  <si>
    <t>Amortization Expense, 2015</t>
  </si>
  <si>
    <t>Amortization Expense, 2016</t>
  </si>
  <si>
    <t>Amortization Expense, 2017</t>
  </si>
  <si>
    <t>Amortization Expense, 2018</t>
  </si>
  <si>
    <t>Amortization Expense, 2019</t>
  </si>
  <si>
    <t>Operations Expense, 2015</t>
  </si>
  <si>
    <t>Operations Expense, 2016</t>
  </si>
  <si>
    <t>Operations Expense, 2017</t>
  </si>
  <si>
    <t>Operations Expense, 2018</t>
  </si>
  <si>
    <t>Operations Expense, 2019</t>
  </si>
  <si>
    <t>Interest Expense, 2015</t>
  </si>
  <si>
    <t>Interest Expense, 2016</t>
  </si>
  <si>
    <t>Interest Expense, 2017</t>
  </si>
  <si>
    <t>Interest Expense, 2018</t>
  </si>
  <si>
    <t>Interest Expense, 2019</t>
  </si>
  <si>
    <t>Long-term Debt and Capital Lease Obligations (Details) - USD ($)</t>
  </si>
  <si>
    <t>Debt Instrument [Line Items]</t>
  </si>
  <si>
    <t>Total long-term obligations</t>
  </si>
  <si>
    <t>Less current portion</t>
  </si>
  <si>
    <t>Total long-term and capital lease obligations</t>
  </si>
  <si>
    <t>Debt premium (discount)</t>
  </si>
  <si>
    <t>Debt premium (discount), current</t>
  </si>
  <si>
    <t>Debt premium (discount), noncurrent</t>
  </si>
  <si>
    <t>2.125% cash convertible senior notes due 2019 [Member]</t>
  </si>
  <si>
    <t>Stated interest rate</t>
  </si>
  <si>
    <t>2.125%</t>
  </si>
  <si>
    <t>Recourse to EZCORP [Member]</t>
  </si>
  <si>
    <t>Capital lease obligations</t>
  </si>
  <si>
    <t>Recourse to EZCORP [Member] | 2.125% cash convertible senior notes due 2019 [Member]</t>
  </si>
  <si>
    <t>Carrying Amount</t>
  </si>
  <si>
    <t>Recourse to EZCORP [Member] | Cash convertible senior notes due 2019 embedded derivative [Member]</t>
  </si>
  <si>
    <t>Recourse to EZCORP [Member] | Domestic line of credit up to $200 million due 2015 [Member]</t>
  </si>
  <si>
    <t>Maximum borrowing capacity</t>
  </si>
  <si>
    <t>Non-recourse to EZCORP [Member]</t>
  </si>
  <si>
    <t>Non-recourse to EZCORP [Member] | Secured foreign currency debt up to $3 million due 2014 [Member]</t>
  </si>
  <si>
    <t>Non-recourse to EZCORP [Member] | Secured foreign currency debt up to $9 million due 2014 [Member]</t>
  </si>
  <si>
    <t>Non-recourse to EZCORP [Member] | Secured foreign currency debt up to $19 million due 2015 [Member]</t>
  </si>
  <si>
    <t>Non-recourse to EZCORP [Member] | Secured foreign currency debt up to $5 million due 2016 [Member]</t>
  </si>
  <si>
    <t>Non-recourse to EZCORP [Member] | Secured foreign currency debt up to $9 million due 2016 [Member]</t>
  </si>
  <si>
    <t>Non-recourse to EZCORP [Member] | Secured foreign currency debt up to $23 million due 2017 [Member]</t>
  </si>
  <si>
    <t>Non-recourse to EZCORP [Member] | Consumer loans facility due 2017 [Member]</t>
  </si>
  <si>
    <t>Non-recourse to EZCORP [Member] | Consumer loans facility due 2019 [Member]</t>
  </si>
  <si>
    <t>Non-recourse to EZCORP [Member] | 10% unsecured notes due 2014 [Member]</t>
  </si>
  <si>
    <t>10.00%</t>
  </si>
  <si>
    <t>Non-recourse to EZCORP [Member] | 11% unsecured notes due 2014 [Member]</t>
  </si>
  <si>
    <t>11.00%</t>
  </si>
  <si>
    <t>Non-recourse to EZCORP [Member] | 9% unsecured notes due 2015 [Member]</t>
  </si>
  <si>
    <t>9.00%</t>
  </si>
  <si>
    <t>Non-recourse to EZCORP [Member] | 10% unsecured notes due 2015 [Member]</t>
  </si>
  <si>
    <t>Non-recourse to EZCORP [Member] | 11% unsecured notes due 2015 [Member]</t>
  </si>
  <si>
    <t>Non-recourse to EZCORP [Member] | 10% unsecured notes due 2016 [Member]</t>
  </si>
  <si>
    <t>Non-recourse to EZCORP [Member] | 12% unsecured notes due 2019 [Member]</t>
  </si>
  <si>
    <t>12.00%</t>
  </si>
  <si>
    <t>Non-recourse to EZCORP [Member] | 12% secured notes due 2016 [Member]</t>
  </si>
  <si>
    <t>Non-recourse to EZCORP [Member] | 12% secured notes due 2017 [Member]</t>
  </si>
  <si>
    <t>Non-recourse to EZCORP [Member] | 12% secured notes due 2020 [Member]</t>
  </si>
  <si>
    <t>Non-recourse to EZCORP [Member] | 17% secured Notes Due 2015 [Member]</t>
  </si>
  <si>
    <t>17.00%</t>
  </si>
  <si>
    <t>Non-recourse to EZCORP [Member] | 15% secured Notes Due 2016 [Member]</t>
  </si>
  <si>
    <t>15.00%</t>
  </si>
  <si>
    <t>Non-recourse to EZCORP [Member] | 11% secured Notes Due 2017 [Member]</t>
  </si>
  <si>
    <t>Non-recourse to EZCORP [Member] | 15% secured Notes Due 2017 [Member]</t>
  </si>
  <si>
    <t>Variable Interest Entity, Primary Beneficiary [Member] | Non-recourse to EZCORP [Member] | 17% secured Notes Due 2015 [Member]</t>
  </si>
  <si>
    <t>Variable Interest Entity, Primary Beneficiary [Member] | Non-recourse to EZCORP [Member] | 15% secured Notes Due 2016 [Member]</t>
  </si>
  <si>
    <t>Variable Interest Entity, Primary Beneficiary [Member] | Non-recourse to EZCORP [Member] | 11% secured Notes Due 2017 [Member]</t>
  </si>
  <si>
    <t>Variable Interest Entity, Primary Beneficiary [Member] | Non-recourse to EZCORP [Member] | 15% secured Notes Due 2017 [Member]</t>
  </si>
  <si>
    <t>Long-term Debt and Capital Lease Obligations - Recourse to EZCORP (Details)</t>
  </si>
  <si>
    <t>Jul. 02, 2014USD ($)</t>
  </si>
  <si>
    <t>May. 10, 2011USD ($)banks</t>
  </si>
  <si>
    <t>Dec. 31, 2014USD ($)day$ / shares$ / shareshares</t>
  </si>
  <si>
    <t>May. 31, 2013USD ($)</t>
  </si>
  <si>
    <t>Repayment of credit facility</t>
  </si>
  <si>
    <t>Convertible senior notes issued and settled</t>
  </si>
  <si>
    <t>Option to purchase additional principal</t>
  </si>
  <si>
    <t>Deferred financing costs</t>
  </si>
  <si>
    <t>Repurchase price, percent of principal amount</t>
  </si>
  <si>
    <t>Contractual interest expense</t>
  </si>
  <si>
    <t>Debt discount amortization</t>
  </si>
  <si>
    <t>Effective interest rate</t>
  </si>
  <si>
    <t>7.00%</t>
  </si>
  <si>
    <t>Remaining unamortized issuance discount period</t>
  </si>
  <si>
    <t>4 years</t>
  </si>
  <si>
    <t>Long-term debt</t>
  </si>
  <si>
    <t>Domestic Line of Credit [Member]</t>
  </si>
  <si>
    <t>Number of banks involved in line of credit facility | banks</t>
  </si>
  <si>
    <t>Maturity period of new credit agreement</t>
  </si>
  <si>
    <t>Borrowing capacity</t>
  </si>
  <si>
    <t>Line of credit potential maximum</t>
  </si>
  <si>
    <t>Domestic Line of Credit [Member] | Recourse to EZCORP [Member]</t>
  </si>
  <si>
    <t>Common Class A [Member] | 2.125% cash convertible senior notes due 2019 [Member]</t>
  </si>
  <si>
    <t>Conversion rate per $1000 principal amount</t>
  </si>
  <si>
    <t>Conversion price, per share (in dollars per share) | $ / shares</t>
  </si>
  <si>
    <t>Trading day observation period</t>
  </si>
  <si>
    <t>80 days</t>
  </si>
  <si>
    <t>Threshold trading days (whether or not consecutive) | day</t>
  </si>
  <si>
    <t>Threshold consecutive trading days</t>
  </si>
  <si>
    <t>30 days</t>
  </si>
  <si>
    <t>Threshold percentage of stock price trigger</t>
  </si>
  <si>
    <t>130.00%</t>
  </si>
  <si>
    <t>Early conversion condition, business day period</t>
  </si>
  <si>
    <t>5 days</t>
  </si>
  <si>
    <t>Measurement period</t>
  </si>
  <si>
    <t>Early conversion condition, percent of product of the last reported sale price of stock and the conversion rate, less than 98%</t>
  </si>
  <si>
    <t>98.00%</t>
  </si>
  <si>
    <t>If-Converted Scenario [Member] | 2.125% cash convertible senior notes due 2019 [Member]</t>
  </si>
  <si>
    <t>Unamortized discount</t>
  </si>
  <si>
    <t>Unamortized debt issuance costs</t>
  </si>
  <si>
    <t>Convertible notes hedges [Member]</t>
  </si>
  <si>
    <t>Cost of hedge</t>
  </si>
  <si>
    <t>Cost of hedge, net of total proceeds from Warrants sold</t>
  </si>
  <si>
    <t>Convertible notes hedges [Member] | Common Class A [Member]</t>
  </si>
  <si>
    <t>Notional amount, shares | shares</t>
  </si>
  <si>
    <t>Strike price | $ / share</t>
  </si>
  <si>
    <t>Net-share-settled Warrants [Member] | Common Class A [Member]</t>
  </si>
  <si>
    <t>Maximum shares called by warrant | shares</t>
  </si>
  <si>
    <t>Strike price for warrants (in dollars per share) | $ / shares</t>
  </si>
  <si>
    <t>Net proceeds from sale of warrants</t>
  </si>
  <si>
    <t>Warrants outstanding | shares</t>
  </si>
  <si>
    <t>Long-term debt, less current maturities [Member] | Convertible notes embedded derivative [Member]</t>
  </si>
  <si>
    <t>Fair value, derivative liability</t>
  </si>
  <si>
    <t>Long-term debt, less current maturities [Member] | Not Designated as Hedging Instrument [Member] | Convertible notes embedded derivative [Member]</t>
  </si>
  <si>
    <t>Other assets, net [Member] | Not Designated as Hedging Instrument [Member] | Convertible notes hedges [Member]</t>
  </si>
  <si>
    <t>Fair value, asset of derivative instruments</t>
  </si>
  <si>
    <t>Long-term Debt and Capital Lease Obligations - Non-recourse to EZCorp (Details)</t>
  </si>
  <si>
    <t>Mar. 31, 2014USD ($)</t>
  </si>
  <si>
    <t>Feb. 17, 2014USD ($)</t>
  </si>
  <si>
    <t>Sep. 30, 2014agreement</t>
  </si>
  <si>
    <t>Oct. 31, 2014USD ($)</t>
  </si>
  <si>
    <t>Oct. 31, 2013USD ($)</t>
  </si>
  <si>
    <t>Jun. 30, 2013USD ($)</t>
  </si>
  <si>
    <t>May. 15, 2013USD ($)</t>
  </si>
  <si>
    <t>Jan. 30, 2012</t>
  </si>
  <si>
    <t>Ownership percentage interest acquired</t>
  </si>
  <si>
    <t>60.00%</t>
  </si>
  <si>
    <t>Additional ownership interest acquired</t>
  </si>
  <si>
    <t>16.00%</t>
  </si>
  <si>
    <t>Restricted cash primarily for collection rights on additional eligible loans</t>
  </si>
  <si>
    <t>Delivery to trust, period</t>
  </si>
  <si>
    <t>12 months</t>
  </si>
  <si>
    <t>Restricted cash for interest and trust maintenance costs</t>
  </si>
  <si>
    <t>Number of asset securitization agreements | agreement</t>
  </si>
  <si>
    <t>Grupo Finmart [Member] | Secured foreign currency debt up to $9 million due 2016 [Member]</t>
  </si>
  <si>
    <t>Monthly payment</t>
  </si>
  <si>
    <t>Grupo Finmart [Member] | Secured foreign currency debt up to $5 million due 2016 [Member]</t>
  </si>
  <si>
    <t>Grupo Finmart [Member] | 12% secured notes due 2016 [Member]</t>
  </si>
  <si>
    <t>Grupo Finmart [Member] | Secured foreign currency debt up to $23 million due 2017 [Member]</t>
  </si>
  <si>
    <t>14.50%</t>
  </si>
  <si>
    <t>Grupo Finmart [Member] | 12% secured notes due 2020 [Member]</t>
  </si>
  <si>
    <t>Grupo Finmart [Member] | Consumer loans facility due 2019 [Member]</t>
  </si>
  <si>
    <t>Term of agreement</t>
  </si>
  <si>
    <t>2 years</t>
  </si>
  <si>
    <t>Lending period</t>
  </si>
  <si>
    <t>Grupo Finmart [Member] | 9% unsecured notes due 2015 [Member]</t>
  </si>
  <si>
    <t>Debt, face amount</t>
  </si>
  <si>
    <t>Repayments of long-term debt</t>
  </si>
  <si>
    <t>EZCorp, Inc [Member]</t>
  </si>
  <si>
    <t>Proceeds from sale of note</t>
  </si>
  <si>
    <t>VIE C [Member] | 17% Notes due May 2015 [Member]</t>
  </si>
  <si>
    <t>VIE C [Member] | 15% Notes due October 2016 [Member]</t>
  </si>
  <si>
    <t>VIE B [Member] | 11% Notes due April 2018 [Member]</t>
  </si>
  <si>
    <t>VIE B [Member] | 11% Notes due July 2017 [Member]</t>
  </si>
  <si>
    <t>VIE B [Member] | 11% notes due October 2017 [Member]</t>
  </si>
  <si>
    <t>VIE B [Member] | 11% notes due December 2017 [Member]</t>
  </si>
  <si>
    <t>VIE A [Member] | 14.5% notes due September 2019 [Member]</t>
  </si>
  <si>
    <t>Grupo Finmart [Member] | EZCorp, Inc [Member] | 9% unsecured notes due 2015 [Member]</t>
  </si>
  <si>
    <t>Aggregate principal amount purchased by EZCorp</t>
  </si>
  <si>
    <t>Mexican Interbank Equilibrium [Member] | Grupo Finmart [Member] | Secured foreign currency debt up to $9 million due 2016 [Member]</t>
  </si>
  <si>
    <t>Basis spread on variable rate</t>
  </si>
  <si>
    <t>5.00%</t>
  </si>
  <si>
    <t>Mexican Interbank Equilibrium [Member] | Grupo Finmart [Member] | Secured foreign currency debt up to $9 million due 2016 [Member] | Minimum [Member]</t>
  </si>
  <si>
    <t>Interest rate at period end</t>
  </si>
  <si>
    <t>8.20%</t>
  </si>
  <si>
    <t>Mexican Interbank Equilibrium [Member] | Grupo Finmart [Member] | Secured foreign currency debt up to $5 million due 2016 [Member]</t>
  </si>
  <si>
    <t>Mexican Interbank Equilibrium [Member] | Grupo Finmart [Member] | Secured foreign currency debt up to $5 million due 2016 [Member] | Minimum [Member]</t>
  </si>
  <si>
    <t>Mexican Interbank Equilibrium [Member] | Grupo Finmart [Member] | Consumer loans facility due 2019 [Member]</t>
  </si>
  <si>
    <t>2.50%</t>
  </si>
  <si>
    <t>5.80%</t>
  </si>
  <si>
    <t>Unrestricted Cash [Member] | Grupo Finmart [Member] | Consumer loans facility due 2019 [Member]</t>
  </si>
  <si>
    <t>Proceeds from issuance of debt</t>
  </si>
  <si>
    <t>Restricted Cash [Member] | Grupo Finmart [Member] | Consumer loans facility due 2019 [Member]</t>
  </si>
  <si>
    <t>Foreign currency debt [Member] | Grupo Finmart [Member]</t>
  </si>
  <si>
    <t>Loans pledged as collateral</t>
  </si>
  <si>
    <t>Collateralized cash</t>
  </si>
  <si>
    <t>Stock Compensation (Details) - USD ($) $ in Thousands</t>
  </si>
  <si>
    <t>Gross compensation (benefits) costs</t>
  </si>
  <si>
    <t>Income tax benefits</t>
  </si>
  <si>
    <t>Net compensation (benefit) expense</t>
  </si>
  <si>
    <t>Redeemable Noncontrolling Interest (Details) - USD ($) $ in Thousands</t>
  </si>
  <si>
    <t>Increase (Decrease) in Redeemable Noncontrolling Interest</t>
  </si>
  <si>
    <t>Foreign currency translation adjustment attributable to redeemable noncontrolling interest (As Restated, See Note 2)</t>
  </si>
  <si>
    <t>Income Taxes (Details Textual)</t>
  </si>
  <si>
    <t>Effective income tax rate from continuing operations</t>
  </si>
  <si>
    <t>29.00%</t>
  </si>
  <si>
    <t>20.00%</t>
  </si>
  <si>
    <t>Contingencies (Details)</t>
  </si>
  <si>
    <t>Jul. 28, 2014entity</t>
  </si>
  <si>
    <t>Beneficial Owner [Member]</t>
  </si>
  <si>
    <t>Loss Contingencies [Line Items]</t>
  </si>
  <si>
    <t>Number of entities controlled</t>
  </si>
  <si>
    <t>Operating Segment Information - Segment Information (Details) - USD ($) $ in Thousands</t>
  </si>
  <si>
    <t>Segments [Member]</t>
  </si>
  <si>
    <t>Segments [Member] | U.S. &amp; Canada Operations [Member]</t>
  </si>
  <si>
    <t>Segments [Member] | Latin America [Member]</t>
  </si>
  <si>
    <t>Segments [Member] | Other International [Member]</t>
  </si>
  <si>
    <t>Corporate Items [Member]</t>
  </si>
  <si>
    <t>Allowance for Losses and Credit Quality of Consumer Loans (Details) - USD ($) $ in Thousands</t>
  </si>
  <si>
    <t>Unsecured Short-term consumer loans [Member]</t>
  </si>
  <si>
    <t>Allowance for losses on consumer loans</t>
  </si>
  <si>
    <t>Allowance Balance at Beginning of Period</t>
  </si>
  <si>
    <t>Charge-offs</t>
  </si>
  <si>
    <t>Recoveries</t>
  </si>
  <si>
    <t>Provision</t>
  </si>
  <si>
    <t>Translation Adjustment</t>
  </si>
  <si>
    <t>Allowance Balance at End of Period</t>
  </si>
  <si>
    <t>Financing Receivable at End of Period</t>
  </si>
  <si>
    <t>Secured Short-term consumer loans [Member]</t>
  </si>
  <si>
    <t>Unsecured Long-term consumer loans [Member]</t>
  </si>
  <si>
    <t>Allowance for Losses and Credit Quality of Consumer Loans (Details 2) - USD ($) $ in Thousands</t>
  </si>
  <si>
    <t>Performing loans [Member]</t>
  </si>
  <si>
    <t>Aging analysis of past due financing receivables</t>
  </si>
  <si>
    <t>Investment 1 to 30 days past due</t>
  </si>
  <si>
    <t>Investment 31 to 60 days past due</t>
  </si>
  <si>
    <t>Investment 61 to 90 days past due</t>
  </si>
  <si>
    <t>Investment greater than 90 Days past due</t>
  </si>
  <si>
    <t>Investment past due</t>
  </si>
  <si>
    <t>Current receivable</t>
  </si>
  <si>
    <t>Fair value adjustment</t>
  </si>
  <si>
    <t>Total Financing Receivable</t>
  </si>
  <si>
    <t>Allowance Balance</t>
  </si>
  <si>
    <t>Investment 90 days past due and still accruing</t>
  </si>
  <si>
    <t>Non-performing loans [Member]</t>
  </si>
  <si>
    <t>Unsecured Short Term Consumer Loans [Member]</t>
  </si>
  <si>
    <t>Go Cash and Cash Genie Loans [Member] | Unsecured Short Term Consumer Loans [Member]</t>
  </si>
  <si>
    <t>Allowance for Losses and Credit Quality of Consumer Loans (Details Textual) $ in Thousands</t>
  </si>
  <si>
    <t>Nov. 28, 2014USD ($)</t>
  </si>
  <si>
    <t>Apr. 30, 2014USD ($)</t>
  </si>
  <si>
    <t>Nov. 29, 2013USD ($)loan</t>
  </si>
  <si>
    <t>Dec. 31, 2014USD ($)payment</t>
  </si>
  <si>
    <t>Accounts, Notes, Loans and Financing Receivable [Line Items]</t>
  </si>
  <si>
    <t>Description of Defaulted Payment, Number of Delinquent Payments | payment</t>
  </si>
  <si>
    <t>Description of Defaulted Loan, Number of Delinquent Payments, Minimum | payment</t>
  </si>
  <si>
    <t>Past due period on auto title loans</t>
  </si>
  <si>
    <t>90 days</t>
  </si>
  <si>
    <t>Reserve percentage of loan over 90 days past due</t>
  </si>
  <si>
    <t>Payment to acquire loan portfolio</t>
  </si>
  <si>
    <t>Maximum collection period</t>
  </si>
  <si>
    <t>Period before collections begin</t>
  </si>
  <si>
    <t>Unsecured Long Term Consumer Loans [Member]</t>
  </si>
  <si>
    <t>Unsecured Long Term Consumer Loans [Member] | Grupo Finmart [Member]</t>
  </si>
  <si>
    <t>Number of payroll withholding loans in portfolio purchased | loan</t>
  </si>
  <si>
    <t>Total purchase price of loan portfolio</t>
  </si>
  <si>
    <t>Deferred consideration, payable period</t>
  </si>
  <si>
    <t>Payment of deferred consideration</t>
  </si>
  <si>
    <t>Fair value of loan portfolio</t>
  </si>
  <si>
    <t>Unsecured Long Term Consumer Loans - In Payroll [Member]</t>
  </si>
  <si>
    <t>Unsecured Long Term Consumer Loans - In Payroll [Member] | Grupo Finmart [Member]</t>
  </si>
  <si>
    <t>Fair Value Measurements (Details) - Fair Value, Measurements, Recurring [Member] - USD ($) $ in Thousands</t>
  </si>
  <si>
    <t>Financial assets that are measured at fair value on a recurring basis</t>
  </si>
  <si>
    <t>Marketable equity securities</t>
  </si>
  <si>
    <t>Net financial assets (liabilities)</t>
  </si>
  <si>
    <t>Level 1 [Member]</t>
  </si>
  <si>
    <t>Level 2 [Member]</t>
  </si>
  <si>
    <t>Level 3 [Member]</t>
  </si>
  <si>
    <t>Foreign currency forward [Member]</t>
  </si>
  <si>
    <t>Derivative assets</t>
  </si>
  <si>
    <t>Foreign currency forward [Member] | Level 1 [Member]</t>
  </si>
  <si>
    <t>Foreign currency forward [Member] | Level 2 [Member]</t>
  </si>
  <si>
    <t>Foreign currency forward [Member] | Level 3 [Member]</t>
  </si>
  <si>
    <t>Convertible notes hedges [Member] | Level 1 [Member]</t>
  </si>
  <si>
    <t>Convertible notes hedges [Member] | Level 2 [Member]</t>
  </si>
  <si>
    <t>Convertible notes hedges [Member] | Level 3 [Member]</t>
  </si>
  <si>
    <t>Convertible notes embedded derivative [Member]</t>
  </si>
  <si>
    <t>Derivative liability</t>
  </si>
  <si>
    <t>Convertible notes embedded derivative [Member] | Level 1 [Member]</t>
  </si>
  <si>
    <t>Convertible notes embedded derivative [Member] | Level 2 [Member]</t>
  </si>
  <si>
    <t>Convertible notes embedded derivative [Member] | Level 3 [Member]</t>
  </si>
  <si>
    <t>Fair Value Measurements (Details 2) - USD ($) $ in Thousands</t>
  </si>
  <si>
    <t>Carrying Value [Member]</t>
  </si>
  <si>
    <t>Financial assets:</t>
  </si>
  <si>
    <t>Financial liabilities:</t>
  </si>
  <si>
    <t>2.125% cash convertible senior notes due 2019</t>
  </si>
  <si>
    <t>Estimated Fair Value [Member]</t>
  </si>
  <si>
    <t>Domestic Line of Credit [Member] | Carrying Value [Member]</t>
  </si>
  <si>
    <t>Line of credit</t>
  </si>
  <si>
    <t>Domestic Line of Credit [Member] | Estimated Fair Value [Member]</t>
  </si>
  <si>
    <t>Domestic Line of Credit [Member] | Level 1 [Member]</t>
  </si>
  <si>
    <t>Domestic Line of Credit [Member] | Level 2 [Member]</t>
  </si>
  <si>
    <t>Domestic Line of Credit [Member] | Level 3 [Member]</t>
  </si>
  <si>
    <t>Consumer loans facility due 2019 [Member] | Carrying Value [Member]</t>
  </si>
  <si>
    <t>Consumer loans facility</t>
  </si>
  <si>
    <t>Consumer loans facility due 2019 [Member] | Estimated Fair Value [Member]</t>
  </si>
  <si>
    <t>Consumer loans facility due 2019 [Member] | Level 1 [Member]</t>
  </si>
  <si>
    <t>Consumer loans facility due 2019 [Member] | Level 2 [Member]</t>
  </si>
  <si>
    <t>Consumer loans facility due 2019 [Member] | Level 3 [Member]</t>
  </si>
  <si>
    <t>Consumer loans facility due 2017 [Member] | Carrying Value [Member]</t>
  </si>
  <si>
    <t>Consumer loans facility due 2017 [Member] | Estimated Fair Value [Member]</t>
  </si>
  <si>
    <t>Consumer loans facility due 2017 [Member] | Level 1 [Member]</t>
  </si>
  <si>
    <t>Consumer loans facility due 2017 [Member] | Level 2 [Member]</t>
  </si>
  <si>
    <t>Consumer loans facility due 2017 [Member] | Level 3 [Member]</t>
  </si>
  <si>
    <t>Unsecured notes [Member] | Carrying Value [Member]</t>
  </si>
  <si>
    <t>Notes</t>
  </si>
  <si>
    <t>Unsecured notes [Member] | Estimated Fair Value [Member]</t>
  </si>
  <si>
    <t>Unsecured notes [Member] | Level 1 [Member]</t>
  </si>
  <si>
    <t>Unsecured notes [Member] | Level 2 [Member]</t>
  </si>
  <si>
    <t>Unsecured notes [Member] | Level 3 [Member]</t>
  </si>
  <si>
    <t>Secured notes [Member] | Carrying Value [Member]</t>
  </si>
  <si>
    <t>Secured notes [Member] | Estimated Fair Value [Member]</t>
  </si>
  <si>
    <t>Secured notes [Member] | Level 1 [Member]</t>
  </si>
  <si>
    <t>Secured notes [Member] | Level 2 [Member]</t>
  </si>
  <si>
    <t>Secured notes [Member] | Level 3 [Member]</t>
  </si>
  <si>
    <t>Foreign currency debt [Member] | Carrying Value [Member]</t>
  </si>
  <si>
    <t>Debt instrument</t>
  </si>
  <si>
    <t>Foreign currency debt [Member] | Estimated Fair Value [Member]</t>
  </si>
  <si>
    <t>Foreign currency debt [Member] | Level 1 [Member]</t>
  </si>
  <si>
    <t>Foreign currency debt [Member] | Level 2 [Member]</t>
  </si>
  <si>
    <t>Foreign currency debt [Member] | Level 3 [Member]</t>
  </si>
  <si>
    <t>Variable Interest Entity, Primary Beneficiary [Member] | Secured notes [Member] | Carrying Value [Member]</t>
  </si>
  <si>
    <t>Variable Interest Entity, Primary Beneficiary [Member] | Secured notes [Member] | Estimated Fair Value [Member]</t>
  </si>
  <si>
    <t>Variable Interest Entity, Primary Beneficiary [Member] | Secured notes [Member] | Level 1 [Member]</t>
  </si>
  <si>
    <t>Variable Interest Entity, Primary Beneficiary [Member] | Secured notes [Member] | Level 2 [Member]</t>
  </si>
  <si>
    <t>Variable Interest Entity, Primary Beneficiary [Member] | Secured notes [Member] | Level 3 [Member]</t>
  </si>
  <si>
    <t>Fair Value Measurements (Details Textuals) $ in Millions</t>
  </si>
  <si>
    <t>Pawn Loan [Member]</t>
  </si>
  <si>
    <t>Fair Value, Balance Sheet Grouping, Financial Statement Captions [Line Items]</t>
  </si>
  <si>
    <t>Fair value assumptions, period of estimation</t>
  </si>
  <si>
    <t>2 months</t>
  </si>
  <si>
    <t>U.S. Pawn Loan [Member] | Minimum [Member]</t>
  </si>
  <si>
    <t>Loan term</t>
  </si>
  <si>
    <t>U.S. Pawn Loan [Member] | Maximum [Member]</t>
  </si>
  <si>
    <t>120 days</t>
  </si>
  <si>
    <t>Mexican Pawn Loan [Member]</t>
  </si>
  <si>
    <t>Level 2 [Member] | Convertible Debt [Member] | Income approach [Member]</t>
  </si>
  <si>
    <t>Fair value assumptions, discount rate</t>
  </si>
  <si>
    <t>Level 3 [Member] | Redeemable Noncontrolling Interest [Member] | Income approach [Member] | Minimum [Member]</t>
  </si>
  <si>
    <t>Level 3 [Member] | Redeemable Noncontrolling Interest [Member] | Income approach [Member] | Maximum [Member]</t>
  </si>
  <si>
    <t>Redemption value</t>
  </si>
  <si>
    <t>All Entities Excluding Grupo Finart [Member] | Consumer Loan [Member]</t>
  </si>
  <si>
    <t>Grupo Finmart [Member] | Consumer Loan [Member]</t>
  </si>
  <si>
    <t>30 months</t>
  </si>
  <si>
    <t>Derivative Instruments and Hedging Activities (Details) - USD ($)</t>
  </si>
  <si>
    <t>Jul. 02, 2014</t>
  </si>
  <si>
    <t>May. 15, 2013</t>
  </si>
  <si>
    <t>Derivative [Line Items]</t>
  </si>
  <si>
    <t>Designated as Hedging Instrument [Member] | Foreign currency forward [Member]</t>
  </si>
  <si>
    <t>Amount of loss recognized in Other Comprehensive Income on derivatives</t>
  </si>
  <si>
    <t>Designated as Hedging Instrument [Member] | Foreign currency forward [Member] | Other expense [Member]</t>
  </si>
  <si>
    <t>Amount of loss on derivatives reclassified into income from Accumulated Other Comprehensive Income (effective portion)</t>
  </si>
  <si>
    <t>Not Designated as Hedging Instrument [Member] | Foreign currency forward [Member] | Other income [Member]</t>
  </si>
  <si>
    <t>Amount of unrealized gain on derivatives</t>
  </si>
  <si>
    <t>Fair value, (liabilities) of derivative instruments</t>
  </si>
  <si>
    <t>Receivables, prepaid expenses and other current assets [Member] | Designated as Hedging Instrument [Member] | Foreign currency forward [Member]</t>
  </si>
  <si>
    <t>Receivables, prepaid expenses and other current assets [Member] | Not Designated as Hedging Instrument [Member] | Foreign currency forward [Member]</t>
  </si>
  <si>
    <t>9% unsecured notes due 2015 [Member] | Grupo Finmart [Member]</t>
  </si>
  <si>
    <t>Cross-border debt offering</t>
  </si>
  <si>
    <t>Supplemental Consolidated Financial Information (Details) - USD ($) $ in Thousands</t>
  </si>
  <si>
    <t>Pawn service charges receivable, net:</t>
  </si>
  <si>
    <t>Gross pawn service charges receivable</t>
  </si>
  <si>
    <t>Allowance for uncollectible pawn service charges receivable</t>
  </si>
  <si>
    <t>Consumer loan fees and interest receivable, net:</t>
  </si>
  <si>
    <t>Gross consumer loan fees and interest receivable</t>
  </si>
  <si>
    <t>Allowance for uncollectible consumer loan fees and interest receivable</t>
  </si>
  <si>
    <t>Inventory, net:</t>
  </si>
  <si>
    <t>Inventory, gross</t>
  </si>
  <si>
    <t>Inventory reserves</t>
  </si>
  <si>
    <t>Property and equipment, net:</t>
  </si>
  <si>
    <t>Property and equipment, gross</t>
  </si>
  <si>
    <t>Accumulated depreciation</t>
  </si>
  <si>
    <t>Supplemental Consolidated Financial Information (Details Textual) $ in Millions</t>
  </si>
  <si>
    <t>Dec. 31, 2013USD ($)Store</t>
  </si>
  <si>
    <t>Property, Plant and Equipment [Line Items]</t>
  </si>
  <si>
    <t>Number of stores closed | Store</t>
  </si>
  <si>
    <t>Sale of stores, total consideration</t>
  </si>
  <si>
    <t>Sale of stores, amount paid in cash</t>
  </si>
  <si>
    <t>Sale of stores, note receivable</t>
  </si>
  <si>
    <t>Interest rate on note receivable</t>
  </si>
  <si>
    <t>14.00%</t>
  </si>
  <si>
    <t>Carrying value of net assets</t>
  </si>
  <si>
    <t>Pawn service charge receivable</t>
  </si>
  <si>
    <t>Assumed liabilities</t>
  </si>
  <si>
    <t>Gain on sale of stores</t>
  </si>
  <si>
    <t>Deferred gain on sale of stores</t>
  </si>
  <si>
    <t>Louisiana [Member]</t>
  </si>
  <si>
    <t>Mississippi [Member]</t>
  </si>
  <si>
    <t>Alabama [Member]</t>
  </si>
  <si>
    <t>Florida [Member]</t>
  </si>
  <si>
    <t>Variable Interest Entities - Additional Disclosures (Details) $ in Millions</t>
  </si>
  <si>
    <t>Dec. 31, 2014USD ($)VIE</t>
  </si>
  <si>
    <t>Sep. 30, 2014VIE</t>
  </si>
  <si>
    <t>Variable Interest Entity [Line Items]</t>
  </si>
  <si>
    <t>Number of variable interest entities formed | VIE</t>
  </si>
  <si>
    <t>Variable Interest Entity, Primary Beneficiary [Member]</t>
  </si>
  <si>
    <t>Income earned by VIEs</t>
  </si>
  <si>
    <t>VIE expenses</t>
  </si>
  <si>
    <t>Variable Interest Entity, Not Primary Beneficiary [Member]</t>
  </si>
  <si>
    <t>Number of VIEs | VIE</t>
  </si>
  <si>
    <t>Grupo Finmart [Member] | VIE C and B [Member]</t>
  </si>
  <si>
    <t>Percent of cash flows received from VIE</t>
  </si>
  <si>
    <t>Grupo Finmart [Member] | VIE A [Member]</t>
  </si>
  <si>
    <t>50.00%</t>
  </si>
  <si>
    <t>Variable Interest Entities - Transfers of Payroll Loans (Details) - Grupo Finmart [Member] - Payroll Loans [Member] $ in Millions</t>
  </si>
  <si>
    <t>Dec. 31, 2014USD ($)loan</t>
  </si>
  <si>
    <t>Sep. 30, 2014USD ($)loan</t>
  </si>
  <si>
    <t>Jun. 30, 2014USD ($)loan</t>
  </si>
  <si>
    <t>Mar. 31, 2014USD ($)loan</t>
  </si>
  <si>
    <t>Oct. 31, 2013USD ($)loan</t>
  </si>
  <si>
    <t>VIE C [Member]</t>
  </si>
  <si>
    <t>Number of payroll loans transferred | loan</t>
  </si>
  <si>
    <t>Carrying (Par) Value of Principal of Loans Transferred</t>
  </si>
  <si>
    <t>Carrying Value of Accrued Interest of Loans Transferred</t>
  </si>
  <si>
    <t>Principal of VIE Promissory Note Issued at Par</t>
  </si>
  <si>
    <t>VIE B [Member]</t>
  </si>
  <si>
    <t>VIE A [Member]</t>
  </si>
  <si>
    <t>Variable Interest Entities - Letters of Credit (Details) - USD ($) $ in Thousands</t>
  </si>
  <si>
    <t>Cash collateral and other assets</t>
  </si>
  <si>
    <t>Expected LOC losses</t>
  </si>
  <si>
    <t>Accounts payable</t>
  </si>
  <si>
    <t>Maximum exposure for LOC losses</t>
  </si>
  <si>
    <t>Exposure secured by titles to customers' automobiles</t>
  </si>
  <si>
    <t>Subsequent Events (Details) AUD in Millions, $ in Millions</t>
  </si>
  <si>
    <t>Nov. 03, 2015plaintifflawsuit</t>
  </si>
  <si>
    <t>Aug. 31, 2015USD ($)</t>
  </si>
  <si>
    <t>Aug. 17, 2015USD ($)Store</t>
  </si>
  <si>
    <t>Jul. 27, 2015USD ($)Storeposition</t>
  </si>
  <si>
    <t>Jun. 18, 2015USD ($)</t>
  </si>
  <si>
    <t>Apr. 01, 2015USD ($)</t>
  </si>
  <si>
    <t>Feb. 19, 2015USD ($)Storeshares</t>
  </si>
  <si>
    <t>Sep. 30, 2015USD ($)</t>
  </si>
  <si>
    <t>Jun. 30, 2015USD ($)</t>
  </si>
  <si>
    <t>Mar. 31, 2015USD ($)</t>
  </si>
  <si>
    <t>Oct. 27, 2015AUD</t>
  </si>
  <si>
    <t>Discontinued Operations [Member] | Customer Redress [Member]</t>
  </si>
  <si>
    <t>Subsequent Event [Line Items]</t>
  </si>
  <si>
    <t>Increase in accrual for customer redress</t>
  </si>
  <si>
    <t>Required period to file reports with Trustee after reports are required to be filed with the SEC</t>
  </si>
  <si>
    <t>15 days</t>
  </si>
  <si>
    <t>Cure period</t>
  </si>
  <si>
    <t>60 days</t>
  </si>
  <si>
    <t>Period to pay additional interest to remedy default</t>
  </si>
  <si>
    <t>Additional interest to remedy default, percent of principal</t>
  </si>
  <si>
    <t>0.50%</t>
  </si>
  <si>
    <t>94.00%</t>
  </si>
  <si>
    <t>18.00%</t>
  </si>
  <si>
    <t>Payments to acquire additional interest in subsidiary</t>
  </si>
  <si>
    <t>Ownership held by minority shareholders</t>
  </si>
  <si>
    <t>6.00%</t>
  </si>
  <si>
    <t>Subsequent Event [Member] | Discontinued Operations [Member] | Customer Redress [Member]</t>
  </si>
  <si>
    <t>Incremental expense in discontinued operations</t>
  </si>
  <si>
    <t>Subsequent Event [Member] | In re EZCORP, Inc. Securities Litigation [Member]</t>
  </si>
  <si>
    <t>Number of lawsuits consolidated | lawsuit</t>
  </si>
  <si>
    <t>Number of plaintiffs | plaintiff</t>
  </si>
  <si>
    <t>Subsequent Event [Member] | Cash Converters International Limited [Member]</t>
  </si>
  <si>
    <t>Amount paid toward settlement of class-action lawsuit</t>
  </si>
  <si>
    <t>Subsequent Event [Member] | Securitization Facility [Member] | Cash Converters International Limited [Member]</t>
  </si>
  <si>
    <t>Amount drawn under facility | AUD</t>
  </si>
  <si>
    <t>Subsequent Event [Member] | TUYO [Member]</t>
  </si>
  <si>
    <t>Repurchase of remaining equity interests</t>
  </si>
  <si>
    <t>Notes issued for repurchase of noncontrolling interest</t>
  </si>
  <si>
    <t>Notes issued for repurchase of noncontrolling interest, payable period</t>
  </si>
  <si>
    <t>5 years</t>
  </si>
  <si>
    <t>Amount carrying value exceeds fair value</t>
  </si>
  <si>
    <t>Subsequent Event [Member] | Closing of USFS Business [Member]</t>
  </si>
  <si>
    <t>Expected number of store closings | Store</t>
  </si>
  <si>
    <t>Expected number of positions eliminated | position</t>
  </si>
  <si>
    <t>Restructuring costs and expenses</t>
  </si>
  <si>
    <t>Subsequent Event [Member] | Simplification of Operating Structure [Member]</t>
  </si>
  <si>
    <t>Subsequent Event [Member] | Asset Impairment or Write-down [Member] | Closing of USFS Business [Member]</t>
  </si>
  <si>
    <t>Subsequent Event [Member] | Minimum [Member] | Closing of USFS Business [Member]</t>
  </si>
  <si>
    <t>Estimated restructuring costs</t>
  </si>
  <si>
    <t>Potential future cash expenditures</t>
  </si>
  <si>
    <t>Subsequent Event [Member] | Minimum [Member] | Simplification of Operating Structure [Member]</t>
  </si>
  <si>
    <t>Subsequent Event [Member] | Minimum [Member] | Facility Closing [Member] | Closing of USFS Business [Member]</t>
  </si>
  <si>
    <t>Subsequent Event [Member] | Minimum [Member] | Facility Closing [Member] | Simplification of Operating Structure [Member]</t>
  </si>
  <si>
    <t>Estimated restructuring costs, non-cash components</t>
  </si>
  <si>
    <t>Subsequent Event [Member] | Minimum [Member] | Employee Severance and Retention Payments [Member] | Closing of USFS Business [Member]</t>
  </si>
  <si>
    <t>Subsequent Event [Member] | Minimum [Member] | Employee Severance and Retention Payments [Member] | Simplification of Operating Structure [Member]</t>
  </si>
  <si>
    <t>Subsequent Event [Member] | Minimum [Member] | Asset Impairment or Write-down [Member] | Closing of USFS Business [Member]</t>
  </si>
  <si>
    <t>Subsequent Event [Member] | Minimum [Member] | Asset Impairment or Write-down [Member] | Simplification of Operating Structure [Member]</t>
  </si>
  <si>
    <t>Subsequent Event [Member] | Maximum [Member] | Closing of USFS Business [Member]</t>
  </si>
  <si>
    <t>Subsequent Event [Member] | Maximum [Member] | Simplification of Operating Structure [Member]</t>
  </si>
  <si>
    <t>Subsequent Event [Member] | Maximum [Member] | Facility Closing [Member] | Closing of USFS Business [Member]</t>
  </si>
  <si>
    <t>Subsequent Event [Member] | Maximum [Member] | Facility Closing [Member] | Simplification of Operating Structure [Member]</t>
  </si>
  <si>
    <t>Subsequent Event [Member] | Maximum [Member] | Employee Severance and Retention Payments [Member] | Closing of USFS Business [Member]</t>
  </si>
  <si>
    <t>Subsequent Event [Member] | Maximum [Member] | Employee Severance and Retention Payments [Member] | Simplification of Operating Structure [Member]</t>
  </si>
  <si>
    <t>Subsequent Event [Member] | Maximum [Member] | Asset Impairment or Write-down [Member] | Closing of USFS Business [Member]</t>
  </si>
  <si>
    <t>Subsequent Event [Member] | Maximum [Member] | Asset Impairment or Write-down [Member] | Simplification of Operating Structure [Member]</t>
  </si>
  <si>
    <t>Subsequent Event [Member] | Scenario, Forecast [Member] | Minimum [Member] | Closing of USFS Business [Member]</t>
  </si>
  <si>
    <t>Subsequent Event [Member] | Scenario, Forecast [Member] | Minimum [Member] | Simplification of Operating Structure [Member]</t>
  </si>
  <si>
    <t>Subsequent Event [Member] | Scenario, Forecast [Member] | Maximum [Member] | Closing of USFS Business [Member]</t>
  </si>
  <si>
    <t>Subsequent Event [Member] | Scenario, Forecast [Member] | Maximum [Member] | Simplification of Operating Structure [Member]</t>
  </si>
  <si>
    <t>Subsequent Event [Member] | U.S. Pawn Stores [Member] | Simplification of Operating Structure [Member]</t>
  </si>
  <si>
    <t>Subsequent Event [Member] | Empeno Facil Stores [Member] | Simplification of Operating Structure [Member]</t>
  </si>
  <si>
    <t>Subsequent Event [Member] | TUYO Stores [Member] | Simplification of Operating Structure [Member]</t>
  </si>
  <si>
    <t>Subsequent Event [Member] | Canada Stores [Member] | Simplification of Operating Structure [Member]</t>
  </si>
  <si>
    <t>Subsequent Event [Member] | Cash Pawn [Member]</t>
  </si>
  <si>
    <t>Number of pawn stores acquired | Store</t>
  </si>
  <si>
    <t>Consideration transferred</t>
  </si>
  <si>
    <t>Consideration transferred, cash</t>
  </si>
  <si>
    <t>Number of shares issued | shares</t>
  </si>
  <si>
    <t>Repurchase price of shares issued for acquisition</t>
  </si>
  <si>
    <t>Subsequent Event [Member] | USA Pawn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0.0000_);(#,##0.0000)" numFmtId="169"/>
    <numFmt formatCode="_(&quot;$ &quot;#,##0.000_);_(&quot;$ &quot;(#,##0.000)" numFmtId="170"/>
    <numFmt formatCode="#,##0.000_);(#,##0.000)" numFmtId="171"/>
    <numFmt formatCode="_(&quot;AUD &quot;#,##0_);_(&quot;AU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1"/>
    <col customWidth="1" max="2" min="2" width="80"/>
  </cols>
  <sheetData>
    <row spans="1:2" r="1">
      <c t="s" r="A1" s="1">
        <v>0</v>
      </c>
      <c t="s" r="B1" s="2">
        <v>1</v>
      </c>
    </row>
    <row spans="1:2" r="2">
      <c t="s" r="B2" s="2">
        <v>2</v>
      </c>
    </row>
    <row spans="1:2" r="3">
      <c t="s" r="A3" s="3">
        <v>3</v>
      </c>
    </row>
    <row spans="1:2" r="4">
      <c t="s" r="A4" s="4">
        <v>4</v>
      </c>
      <c t="s" r="B4" s="4">
        <v>5</v>
      </c>
    </row>
    <row spans="1:2" r="5">
      <c t="s" r="A5" s="4">
        <v>6</v>
      </c>
      <c t="n" r="B5" s="5">
        <v>876523</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5">
        <v>2015</v>
      </c>
    </row>
    <row spans="1:2" r="11">
      <c t="s" r="A11" s="4">
        <v>16</v>
      </c>
      <c t="s" r="B11" s="6">
        <v>17</v>
      </c>
    </row>
    <row spans="1:2" r="12">
      <c t="s" r="A12" s="4">
        <v>18</v>
      </c>
      <c t="s" r="B12" s="4">
        <v>19</v>
      </c>
    </row>
    <row spans="1:2" r="13">
      <c t="s" r="A13" s="4">
        <v>20</v>
      </c>
      <c t="s" r="B13" s="4">
        <v>21</v>
      </c>
    </row>
    <row spans="1:2" r="14">
      <c t="s" r="A14" s="4">
        <v>22</v>
      </c>
    </row>
    <row spans="1:2" r="15">
      <c t="s" r="A15" s="3">
        <v>3</v>
      </c>
    </row>
    <row spans="1:2" r="16">
      <c t="s" r="A16" s="4">
        <v>23</v>
      </c>
      <c t="n" r="B16" s="5">
        <v>50680358</v>
      </c>
    </row>
    <row spans="1:2" r="17">
      <c t="s" r="A17" s="4">
        <v>24</v>
      </c>
    </row>
    <row spans="1:2" r="18">
      <c t="s" r="A18" s="3">
        <v>3</v>
      </c>
    </row>
    <row spans="1:2" r="19">
      <c t="s" r="A19" s="4">
        <v>23</v>
      </c>
      <c t="n" r="B19" s="5">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9</v>
      </c>
      <c t="s" r="B1" s="2">
        <v>1</v>
      </c>
    </row>
    <row spans="1:2" r="2">
      <c t="s" r="B2" s="2">
        <v>26</v>
      </c>
    </row>
    <row spans="1:2" r="3">
      <c t="s" r="A3" s="3">
        <v>240</v>
      </c>
    </row>
    <row spans="1:2" r="4">
      <c t="s" r="A4" s="4">
        <v>239</v>
      </c>
      <c t="s" r="B4" s="4">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2</v>
      </c>
      <c t="s" r="B1" s="2">
        <v>1</v>
      </c>
    </row>
    <row spans="1:2" r="2">
      <c t="s" r="B2" s="2">
        <v>26</v>
      </c>
    </row>
    <row spans="1:2" r="3">
      <c t="s" r="A3" s="3">
        <v>243</v>
      </c>
    </row>
    <row spans="1:2" r="4">
      <c t="s" r="A4" s="4">
        <v>244</v>
      </c>
      <c t="s" r="B4" s="4">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6</v>
      </c>
      <c t="s" r="B1" s="2">
        <v>1</v>
      </c>
    </row>
    <row spans="1:2" r="2">
      <c t="s" r="B2" s="2">
        <v>26</v>
      </c>
    </row>
    <row spans="1:2" r="3">
      <c t="s" r="A3" s="3">
        <v>247</v>
      </c>
    </row>
    <row spans="1:2" r="4">
      <c t="s" r="A4" s="4">
        <v>248</v>
      </c>
      <c t="s" r="B4" s="4">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0</v>
      </c>
      <c t="s" r="B1" s="2">
        <v>1</v>
      </c>
    </row>
    <row spans="1:2" r="2">
      <c t="s" r="B2" s="2">
        <v>26</v>
      </c>
    </row>
    <row spans="1:2" r="3">
      <c t="s" r="A3" s="3">
        <v>251</v>
      </c>
    </row>
    <row spans="1:2" r="4">
      <c t="s" r="A4" s="4">
        <v>252</v>
      </c>
      <c t="s" r="B4" s="4">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4</v>
      </c>
      <c t="s" r="B1" s="2">
        <v>1</v>
      </c>
    </row>
    <row spans="1:2" r="2">
      <c t="s" r="B2" s="2">
        <v>26</v>
      </c>
    </row>
    <row spans="1:2" r="3">
      <c t="s" r="A3" s="3">
        <v>255</v>
      </c>
    </row>
    <row spans="1:2" r="4">
      <c t="s" r="A4" s="4">
        <v>256</v>
      </c>
      <c t="s" r="B4" s="4">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8</v>
      </c>
      <c t="s" r="B1" s="2">
        <v>1</v>
      </c>
    </row>
    <row spans="1:2" r="2">
      <c t="s" r="B2" s="2">
        <v>26</v>
      </c>
    </row>
    <row spans="1:2" r="3">
      <c t="s" r="A3" s="3">
        <v>259</v>
      </c>
    </row>
    <row spans="1:2" r="4">
      <c t="s" r="A4" s="4">
        <v>258</v>
      </c>
      <c t="s" r="B4" s="4">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1</v>
      </c>
      <c t="s" r="B1" s="2">
        <v>1</v>
      </c>
    </row>
    <row spans="1:2" r="2">
      <c t="s" r="B2" s="2">
        <v>26</v>
      </c>
    </row>
    <row spans="1:2" r="3">
      <c t="s" r="A3" s="3">
        <v>262</v>
      </c>
    </row>
    <row spans="1:2" r="4">
      <c t="s" r="A4" s="4">
        <v>263</v>
      </c>
      <c t="s" r="B4" s="4">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5</v>
      </c>
      <c t="s" r="B1" s="2">
        <v>1</v>
      </c>
    </row>
    <row spans="1:2" r="2">
      <c t="s" r="B2" s="2">
        <v>26</v>
      </c>
    </row>
    <row spans="1:2" r="3">
      <c t="s" r="A3" s="3">
        <v>266</v>
      </c>
    </row>
    <row spans="1:2" r="4">
      <c t="s" r="A4" s="4">
        <v>267</v>
      </c>
      <c t="s" r="B4" s="4">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9</v>
      </c>
      <c t="s" r="B1" s="2">
        <v>1</v>
      </c>
    </row>
    <row spans="1:2" r="2">
      <c t="s" r="B2" s="2">
        <v>26</v>
      </c>
    </row>
    <row spans="1:2" r="3">
      <c t="s" r="A3" s="3">
        <v>270</v>
      </c>
    </row>
    <row spans="1:2" r="4">
      <c t="s" r="A4" s="4">
        <v>271</v>
      </c>
      <c t="s" r="B4" s="4">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3</v>
      </c>
      <c t="s" r="B1" s="2">
        <v>1</v>
      </c>
    </row>
    <row spans="1:2" r="2">
      <c t="s" r="B2" s="2">
        <v>26</v>
      </c>
    </row>
    <row spans="1:2" r="3">
      <c t="s" r="A3" s="3">
        <v>274</v>
      </c>
    </row>
    <row spans="1:2" r="4">
      <c t="s" r="A4" s="4">
        <v>275</v>
      </c>
      <c t="s" r="B4" s="4">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s>
  <sheetData>
    <row spans="1:6" r="1">
      <c t="s" r="A1" s="1">
        <v>25</v>
      </c>
      <c t="s" r="C1" s="2">
        <v>26</v>
      </c>
      <c t="s" r="D1" s="2">
        <v>27</v>
      </c>
      <c t="s" r="E1" s="2">
        <v>28</v>
      </c>
      <c t="s" r="F1" s="2">
        <v>29</v>
      </c>
    </row>
    <row spans="1:6" r="2">
      <c t="s" r="A2" s="3">
        <v>30</v>
      </c>
    </row>
    <row spans="1:6" r="3">
      <c t="s" r="A3" s="4">
        <v>31</v>
      </c>
      <c t="n" r="C3" s="7">
        <v>77599</v>
      </c>
      <c t="n" r="D3" s="7">
        <v>55325</v>
      </c>
      <c t="n" r="E3" s="7">
        <v>32689</v>
      </c>
      <c t="n" r="F3" s="7">
        <v>29100</v>
      </c>
    </row>
    <row spans="1:6" r="4">
      <c t="s" r="A4" s="4">
        <v>32</v>
      </c>
      <c t="n" r="C4" s="5">
        <v>60218</v>
      </c>
      <c t="n" r="D4" s="5">
        <v>63495</v>
      </c>
      <c t="n" r="E4" s="5">
        <v>8371</v>
      </c>
    </row>
    <row spans="1:6" r="5">
      <c t="s" r="A5" s="4">
        <v>33</v>
      </c>
      <c t="n" r="C5" s="5">
        <v>150930</v>
      </c>
      <c t="n" r="D5" s="5">
        <v>162444</v>
      </c>
      <c t="n" r="E5" s="5">
        <v>153421</v>
      </c>
    </row>
    <row spans="1:6" r="6">
      <c t="s" r="A6" s="4">
        <v>34</v>
      </c>
      <c t="n" r="C6" s="5">
        <v>61347</v>
      </c>
      <c t="n" r="D6" s="5">
        <v>63995</v>
      </c>
      <c t="n" r="E6" s="5">
        <v>62653</v>
      </c>
    </row>
    <row spans="1:6" r="7">
      <c t="s" r="A7" s="4">
        <v>35</v>
      </c>
      <c t="n" r="C7" s="5">
        <v>30241</v>
      </c>
      <c t="n" r="D7" s="5">
        <v>31044</v>
      </c>
      <c t="n" r="E7" s="5">
        <v>30842</v>
      </c>
    </row>
    <row spans="1:6" r="8">
      <c t="s" r="A8" s="4">
        <v>36</v>
      </c>
      <c t="n" r="C8" s="5">
        <v>13199</v>
      </c>
      <c t="n" r="D8" s="5">
        <v>12647</v>
      </c>
      <c t="n" r="E8" s="5">
        <v>17415</v>
      </c>
    </row>
    <row spans="1:6" r="9">
      <c t="s" r="A9" s="4">
        <v>37</v>
      </c>
      <c t="n" r="C9" s="5">
        <v>132659</v>
      </c>
      <c t="n" r="D9" s="5">
        <v>138175</v>
      </c>
      <c t="n" r="E9" s="5">
        <v>142159</v>
      </c>
    </row>
    <row spans="1:6" r="10">
      <c t="s" r="A10" s="4">
        <v>38</v>
      </c>
      <c t="n" r="C10" s="5">
        <v>17572</v>
      </c>
      <c t="n" r="D10" s="5">
        <v>17572</v>
      </c>
      <c t="n" r="E10" s="5">
        <v>15302</v>
      </c>
    </row>
    <row spans="1:6" r="11">
      <c t="s" r="A11" s="4">
        <v>39</v>
      </c>
      <c t="n" r="C11" s="5">
        <v>52823</v>
      </c>
      <c t="n" r="D11" s="5">
        <v>57069</v>
      </c>
      <c t="n" r="E11" s="5">
        <v>21204</v>
      </c>
    </row>
    <row spans="1:6" r="12">
      <c t="s" r="A12" s="4">
        <v>40</v>
      </c>
      <c t="n" r="C12" s="5">
        <v>34075</v>
      </c>
      <c t="n" r="D12" s="5">
        <v>33097</v>
      </c>
      <c t="n" r="E12" s="5">
        <v>42895</v>
      </c>
    </row>
    <row spans="1:6" r="13">
      <c t="s" r="A13" s="4">
        <v>41</v>
      </c>
      <c t="n" r="C13" s="5">
        <v>630663</v>
      </c>
      <c t="n" r="D13" s="5">
        <v>634863</v>
      </c>
      <c t="n" r="E13" s="5">
        <v>526951</v>
      </c>
    </row>
    <row spans="1:6" r="14">
      <c t="s" r="A14" s="4">
        <v>42</v>
      </c>
      <c t="n" r="C14" s="5">
        <v>99219</v>
      </c>
      <c t="n" r="D14" s="5">
        <v>91781</v>
      </c>
      <c t="n" r="E14" s="5">
        <v>97424</v>
      </c>
    </row>
    <row spans="1:6" r="15">
      <c t="s" r="A15" s="4">
        <v>43</v>
      </c>
      <c t="n" r="C15" s="5">
        <v>104353</v>
      </c>
      <c t="n" r="D15" s="5">
        <v>105900</v>
      </c>
      <c t="n" r="E15" s="5">
        <v>114539</v>
      </c>
    </row>
    <row spans="1:6" r="16">
      <c t="s" r="A16" s="4">
        <v>44</v>
      </c>
      <c t="n" r="C16" s="5">
        <v>4310</v>
      </c>
      <c t="n" r="D16" s="5">
        <v>5070</v>
      </c>
      <c t="n" r="E16" s="5">
        <v>4189</v>
      </c>
    </row>
    <row spans="1:6" r="17">
      <c t="s" r="A17" s="4">
        <v>45</v>
      </c>
      <c t="n" r="C17" s="5">
        <v>337498</v>
      </c>
      <c t="n" r="D17" s="5">
        <v>346577</v>
      </c>
      <c t="n" r="E17" s="5">
        <v>434835</v>
      </c>
      <c t="n" r="F17" s="5">
        <v>433300</v>
      </c>
    </row>
    <row spans="1:6" r="18">
      <c t="s" r="A18" s="4">
        <v>46</v>
      </c>
      <c t="n" r="C18" s="5">
        <v>62077</v>
      </c>
      <c t="n" r="D18" s="5">
        <v>66086</v>
      </c>
      <c t="n" r="E18" s="5">
        <v>66749</v>
      </c>
    </row>
    <row spans="1:6" r="19">
      <c t="s" r="A19" s="4">
        <v>47</v>
      </c>
      <c t="n" r="C19" s="5">
        <v>78362</v>
      </c>
      <c t="n" r="D19" s="5">
        <v>85004</v>
      </c>
      <c t="n" r="E19" s="5">
        <v>78686</v>
      </c>
    </row>
    <row spans="1:6" r="20">
      <c t="s" r="A20" s="4">
        <v>38</v>
      </c>
      <c t="n" r="C20" s="5">
        <v>10617</v>
      </c>
      <c t="n" r="D20" s="5">
        <v>12142</v>
      </c>
      <c t="n" r="E20" s="5">
        <v>7543</v>
      </c>
    </row>
    <row spans="1:6" r="21">
      <c t="s" r="A21" s="4">
        <v>48</v>
      </c>
      <c t="n" r="C21" s="5">
        <v>77352</v>
      </c>
      <c t="n" r="D21" s="5">
        <v>63121</v>
      </c>
      <c t="n" r="E21" s="5">
        <v>28935</v>
      </c>
    </row>
    <row spans="1:6" r="22">
      <c t="s" r="A22" s="4">
        <v>49</v>
      </c>
      <c t="s" r="B22" s="4">
        <v>50</v>
      </c>
      <c t="n" r="C22" s="5">
        <v>1404451</v>
      </c>
      <c t="n" r="D22" s="5">
        <v>1410544</v>
      </c>
      <c t="n" r="E22" s="5">
        <v>1359851</v>
      </c>
    </row>
    <row spans="1:6" r="23">
      <c t="s" r="A23" s="3">
        <v>51</v>
      </c>
    </row>
    <row spans="1:6" r="24">
      <c t="s" r="A24" s="4">
        <v>52</v>
      </c>
      <c t="n" r="C24" s="5">
        <v>74832</v>
      </c>
      <c t="n" r="D24" s="5">
        <v>36111</v>
      </c>
      <c t="n" r="E24" s="5">
        <v>23516</v>
      </c>
    </row>
    <row spans="1:6" r="25">
      <c t="s" r="A25" s="4">
        <v>53</v>
      </c>
      <c t="n" r="C25" s="5">
        <v>258</v>
      </c>
      <c t="n" r="D25" s="5">
        <v>418</v>
      </c>
      <c t="n" r="E25" s="5">
        <v>533</v>
      </c>
    </row>
    <row spans="1:6" r="26">
      <c t="s" r="A26" s="4">
        <v>54</v>
      </c>
      <c t="n" r="C26" s="5">
        <v>81417</v>
      </c>
      <c t="n" r="D26" s="5">
        <v>94993</v>
      </c>
      <c t="n" r="E26" s="5">
        <v>77880</v>
      </c>
    </row>
    <row spans="1:6" r="27">
      <c t="s" r="A27" s="4">
        <v>55</v>
      </c>
      <c t="n" r="C27" s="5">
        <v>6000</v>
      </c>
      <c t="n" r="D27" s="5">
        <v>8595</v>
      </c>
      <c t="n" r="E27" s="5">
        <v>11988</v>
      </c>
    </row>
    <row spans="1:6" r="28">
      <c t="s" r="A28" s="4">
        <v>56</v>
      </c>
      <c t="n" r="C28" s="5">
        <v>5133</v>
      </c>
      <c t="n" r="D28" s="5">
        <v>8097</v>
      </c>
      <c t="n" r="E28" s="5">
        <v>5782</v>
      </c>
    </row>
    <row spans="1:6" r="29">
      <c t="s" r="A29" s="4">
        <v>57</v>
      </c>
      <c t="n" r="C29" s="5">
        <v>167640</v>
      </c>
      <c t="n" r="D29" s="5">
        <v>148214</v>
      </c>
      <c t="n" r="E29" s="5">
        <v>119699</v>
      </c>
    </row>
    <row spans="1:6" r="30">
      <c t="s" r="A30" s="4">
        <v>58</v>
      </c>
      <c t="n" r="C30" s="5">
        <v>387154</v>
      </c>
      <c t="n" r="D30" s="5">
        <v>392054</v>
      </c>
      <c t="n" r="E30" s="5">
        <v>246852</v>
      </c>
    </row>
    <row spans="1:6" r="31">
      <c t="s" r="A31" s="4">
        <v>59</v>
      </c>
      <c t="n" r="C31" s="5">
        <v>0</v>
      </c>
      <c t="n" r="D31" s="5">
        <v>0</v>
      </c>
      <c t="n" r="E31" s="5">
        <v>253</v>
      </c>
    </row>
    <row spans="1:6" r="32">
      <c t="s" r="A32" s="4">
        <v>60</v>
      </c>
      <c t="n" r="C32" s="5">
        <v>8446</v>
      </c>
      <c t="n" r="D32" s="5">
        <v>15172</v>
      </c>
      <c t="n" r="E32" s="5">
        <v>28524</v>
      </c>
    </row>
    <row spans="1:6" r="33">
      <c t="s" r="A33" s="4">
        <v>61</v>
      </c>
      <c t="s" r="B33" s="4">
        <v>62</v>
      </c>
      <c t="n" r="C33" s="7">
        <v>563240</v>
      </c>
      <c t="n" r="D33" s="7">
        <v>555440</v>
      </c>
      <c t="n" r="E33" s="7">
        <v>395328</v>
      </c>
    </row>
    <row spans="1:6" r="34">
      <c t="s" r="A34" s="4">
        <v>63</v>
      </c>
      <c t="s" r="C34" s="4">
        <v>64</v>
      </c>
      <c t="s" r="D34" s="4">
        <v>64</v>
      </c>
      <c t="s" r="E34" s="4">
        <v>64</v>
      </c>
    </row>
    <row spans="1:6" r="35">
      <c t="s" r="A35" s="3">
        <v>65</v>
      </c>
    </row>
    <row spans="1:6" r="36">
      <c t="s" r="A36" s="4">
        <v>66</v>
      </c>
      <c t="n" r="C36" s="7">
        <v>18550</v>
      </c>
      <c t="n" r="D36" s="7">
        <v>22800</v>
      </c>
      <c t="n" r="E36" s="7">
        <v>45825</v>
      </c>
      <c t="n" r="F36" s="5">
        <v>47297</v>
      </c>
    </row>
    <row spans="1:6" r="37">
      <c t="s" r="A37" s="3">
        <v>67</v>
      </c>
    </row>
    <row spans="1:6" r="38">
      <c t="s" r="A38" s="4">
        <v>68</v>
      </c>
      <c t="n" r="C38" s="5">
        <v>329443</v>
      </c>
      <c t="n" r="D38" s="5">
        <v>332264</v>
      </c>
      <c t="n" r="E38" s="5">
        <v>321354</v>
      </c>
    </row>
    <row spans="1:6" r="39">
      <c t="s" r="A39" s="4">
        <v>69</v>
      </c>
      <c t="n" r="C39" s="5">
        <v>521198</v>
      </c>
      <c t="n" r="D39" s="5">
        <v>509586</v>
      </c>
      <c t="n" r="E39" s="5">
        <v>599978</v>
      </c>
    </row>
    <row spans="1:6" r="40">
      <c t="s" r="A40" s="4">
        <v>70</v>
      </c>
      <c t="n" r="C40" s="5">
        <v>-28516</v>
      </c>
      <c t="n" r="D40" s="5">
        <v>-10082</v>
      </c>
      <c t="n" r="E40" s="5">
        <v>-3177</v>
      </c>
    </row>
    <row spans="1:6" r="41">
      <c t="s" r="A41" s="4">
        <v>71</v>
      </c>
      <c t="n" r="C41" s="5">
        <v>822661</v>
      </c>
      <c t="n" r="D41" s="5">
        <v>832304</v>
      </c>
      <c t="n" r="E41" s="5">
        <v>918698</v>
      </c>
      <c t="n" r="F41" s="7">
        <v>895883</v>
      </c>
    </row>
    <row spans="1:6" r="42">
      <c t="s" r="A42" s="4">
        <v>72</v>
      </c>
      <c t="n" r="C42" s="5">
        <v>1404451</v>
      </c>
      <c t="n" r="D42" s="5">
        <v>1410544</v>
      </c>
      <c t="n" r="E42" s="5">
        <v>1359851</v>
      </c>
    </row>
    <row spans="1:6" r="43">
      <c t="s" r="A43" s="4">
        <v>22</v>
      </c>
    </row>
    <row spans="1:6" r="44">
      <c t="s" r="A44" s="3">
        <v>67</v>
      </c>
    </row>
    <row spans="1:6" r="45">
      <c t="s" r="A45" s="4">
        <v>73</v>
      </c>
      <c t="n" r="C45" s="5">
        <v>506</v>
      </c>
      <c t="n" r="D45" s="5">
        <v>506</v>
      </c>
      <c t="n" r="E45" s="5">
        <v>513</v>
      </c>
    </row>
    <row spans="1:6" r="46">
      <c t="s" r="A46" s="4">
        <v>24</v>
      </c>
    </row>
    <row spans="1:6" r="47">
      <c t="s" r="A47" s="3">
        <v>67</v>
      </c>
    </row>
    <row spans="1:6" r="48">
      <c t="s" r="A48" s="4">
        <v>73</v>
      </c>
      <c t="n" r="C48" s="7">
        <v>30</v>
      </c>
      <c t="n" r="D48" s="7">
        <v>30</v>
      </c>
      <c t="n" r="E48" s="7">
        <v>30</v>
      </c>
    </row>
    <row spans="1:6" r="49">
      <c r="A49" t="n"/>
    </row>
    <row spans="1:6" r="50">
      <c t="s" r="A50" s="4">
        <v>74</v>
      </c>
      <c t="s" r="B50" s="4">
        <v>75</v>
      </c>
    </row>
    <row spans="1:6" r="51">
      <c t="s" r="A51" s="4">
        <v>76</v>
      </c>
      <c t="s" r="B51" s="4">
        <v>77</v>
      </c>
    </row>
    <row spans="1:6" r="52">
      <c t="s" r="A52" s="4">
        <v>78</v>
      </c>
      <c t="s" r="B52" s="4">
        <v>79</v>
      </c>
    </row>
    <row spans="1:6" r="53">
      <c t="s" r="A53" s="4">
        <v>80</v>
      </c>
      <c t="s" r="B53" s="4">
        <v>81</v>
      </c>
    </row>
  </sheetData>
  <mergeCells count="6">
    <mergeCell ref="A1:B1"/>
    <mergeCell ref="A49:E49"/>
    <mergeCell ref="B50:E50"/>
    <mergeCell ref="B51:E51"/>
    <mergeCell ref="B52:E52"/>
    <mergeCell ref="B53:E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7</v>
      </c>
      <c t="s" r="B1" s="2">
        <v>1</v>
      </c>
    </row>
    <row spans="1:2" r="2">
      <c t="s" r="B2" s="2">
        <v>26</v>
      </c>
    </row>
    <row spans="1:2" r="3">
      <c t="s" r="A3" s="3">
        <v>278</v>
      </c>
    </row>
    <row spans="1:2" r="4">
      <c t="s" r="A4" s="4">
        <v>279</v>
      </c>
      <c t="s" r="B4" s="4">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1</v>
      </c>
      <c t="s" r="B1" s="2">
        <v>1</v>
      </c>
    </row>
    <row spans="1:2" r="2">
      <c t="s" r="B2" s="2">
        <v>26</v>
      </c>
    </row>
    <row spans="1:2" r="3">
      <c t="s" r="A3" s="3">
        <v>282</v>
      </c>
    </row>
    <row spans="1:2" r="4">
      <c t="s" r="A4" s="4">
        <v>283</v>
      </c>
      <c t="s" r="B4" s="4">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85</v>
      </c>
      <c t="s" r="B1" s="2">
        <v>1</v>
      </c>
    </row>
    <row spans="1:2" r="2">
      <c t="s" r="B2" s="2">
        <v>26</v>
      </c>
    </row>
    <row spans="1:2" r="3">
      <c t="s" r="A3" s="3">
        <v>286</v>
      </c>
    </row>
    <row spans="1:2" r="4">
      <c t="s" r="A4" s="4">
        <v>287</v>
      </c>
      <c t="s" r="B4" s="4">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6</v>
      </c>
    </row>
    <row spans="1:2" r="3">
      <c t="s" r="A3" s="3">
        <v>290</v>
      </c>
    </row>
    <row spans="1:2" r="4">
      <c t="s" r="A4" s="4">
        <v>291</v>
      </c>
      <c t="s" r="B4" s="4">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6</v>
      </c>
    </row>
    <row spans="1:2" r="3">
      <c t="s" r="A3" s="3">
        <v>290</v>
      </c>
    </row>
    <row spans="1:2" r="4">
      <c t="s" r="A4" s="4">
        <v>293</v>
      </c>
      <c t="s" r="B4" s="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5</v>
      </c>
      <c t="s" r="B1" s="2">
        <v>1</v>
      </c>
    </row>
    <row spans="1:2" r="2">
      <c t="s" r="B2" s="2">
        <v>26</v>
      </c>
    </row>
    <row spans="1:2" r="3">
      <c t="s" r="A3" s="3">
        <v>296</v>
      </c>
    </row>
    <row spans="1:2" r="4">
      <c t="s" r="A4" s="4">
        <v>295</v>
      </c>
      <c t="s" r="B4"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r="A1" s="1">
        <v>298</v>
      </c>
      <c t="s" r="B1" s="2">
        <v>1</v>
      </c>
    </row>
    <row spans="1:2" r="2">
      <c t="s" r="B2" s="2">
        <v>26</v>
      </c>
    </row>
    <row spans="1:2" r="3">
      <c t="s" r="A3" s="3">
        <v>233</v>
      </c>
    </row>
    <row spans="1:2" r="4">
      <c t="s" r="A4" s="4">
        <v>299</v>
      </c>
      <c t="s" r="B4" s="4">
        <v>300</v>
      </c>
    </row>
    <row spans="1:2" r="5">
      <c t="s" r="A5" s="4">
        <v>301</v>
      </c>
      <c t="s" r="B5" s="4">
        <v>302</v>
      </c>
    </row>
    <row spans="1:2" r="6">
      <c t="s" r="A6" s="4">
        <v>242</v>
      </c>
      <c t="s" r="B6" s="4">
        <v>303</v>
      </c>
    </row>
    <row spans="1:2" r="7">
      <c t="s" r="A7" s="4">
        <v>304</v>
      </c>
      <c t="s" r="B7" s="4">
        <v>305</v>
      </c>
    </row>
    <row spans="1:2" r="8">
      <c t="s" r="A8" s="4">
        <v>306</v>
      </c>
      <c t="s" r="B8" s="4">
        <v>307</v>
      </c>
    </row>
    <row spans="1:2" r="9">
      <c t="s" r="A9" s="4">
        <v>308</v>
      </c>
      <c t="s" r="B9"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6</v>
      </c>
    </row>
    <row spans="1:2" r="3">
      <c t="s" r="A3" s="3">
        <v>237</v>
      </c>
    </row>
    <row spans="1:2" r="4">
      <c t="s" r="A4" s="4">
        <v>311</v>
      </c>
      <c t="s" r="B4"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13</v>
      </c>
      <c t="s" r="B1" s="2">
        <v>1</v>
      </c>
    </row>
    <row spans="1:2" r="2">
      <c t="s" r="B2" s="2">
        <v>26</v>
      </c>
    </row>
    <row spans="1:2" r="3">
      <c t="s" r="A3" s="3">
        <v>240</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8</v>
      </c>
      <c t="s" r="B1" s="2">
        <v>1</v>
      </c>
    </row>
    <row spans="1:2" r="2">
      <c t="s" r="B2" s="2">
        <v>26</v>
      </c>
    </row>
    <row spans="1:2" r="3">
      <c t="s" r="A3" s="3">
        <v>243</v>
      </c>
    </row>
    <row spans="1:2" r="4">
      <c t="s" r="A4" s="4">
        <v>319</v>
      </c>
      <c t="s" r="B4"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2</v>
      </c>
      <c t="s" r="B1" s="2">
        <v>26</v>
      </c>
      <c t="s" r="C1" s="2">
        <v>27</v>
      </c>
      <c t="s" r="D1" s="2">
        <v>28</v>
      </c>
    </row>
    <row spans="1:4" r="2">
      <c t="s" r="A2" s="4">
        <v>83</v>
      </c>
      <c t="n" r="B2" s="7">
        <v>58589</v>
      </c>
      <c t="n" r="C2" s="7">
        <v>57224</v>
      </c>
      <c t="n" r="D2" s="7">
        <v>12259</v>
      </c>
    </row>
    <row spans="1:4" r="3">
      <c t="s" r="A3" s="4">
        <v>84</v>
      </c>
      <c t="n" r="B3" s="5">
        <v>116175</v>
      </c>
      <c t="n" r="C3" s="5">
        <v>63167</v>
      </c>
      <c t="n" r="D3" s="5">
        <v>18723</v>
      </c>
    </row>
    <row spans="1:4" r="4">
      <c t="s" r="A4" s="4">
        <v>85</v>
      </c>
    </row>
    <row spans="1:4" r="5">
      <c t="s" r="A5" s="4">
        <v>86</v>
      </c>
      <c t="n" r="B5" s="5">
        <v>49475</v>
      </c>
      <c t="n" r="C5" s="5">
        <v>54045</v>
      </c>
      <c t="n" r="D5" s="5">
        <v>32147</v>
      </c>
    </row>
    <row spans="1:4" r="6">
      <c t="s" r="A6" s="4">
        <v>87</v>
      </c>
    </row>
    <row spans="1:4" r="7">
      <c t="s" r="A7" s="4">
        <v>88</v>
      </c>
      <c t="n" r="B7" s="5">
        <v>65131</v>
      </c>
      <c t="n" r="C7" s="5">
        <v>73649</v>
      </c>
      <c t="n" r="D7" s="5">
        <v>47370</v>
      </c>
    </row>
    <row spans="1:4" r="8">
      <c t="s" r="A8" s="4">
        <v>89</v>
      </c>
    </row>
    <row spans="1:4" r="9">
      <c t="s" r="A9" s="4">
        <v>83</v>
      </c>
      <c t="n" r="B9" s="5">
        <v>1903</v>
      </c>
      <c t="n" r="C9" s="5">
        <v>1921</v>
      </c>
      <c t="n" r="D9" s="5">
        <v>3</v>
      </c>
    </row>
    <row spans="1:4" r="10">
      <c t="s" r="A10" s="4">
        <v>90</v>
      </c>
    </row>
    <row spans="1:4" r="11">
      <c t="s" r="A11" s="4">
        <v>88</v>
      </c>
      <c t="n" r="B11" s="5">
        <v>22457</v>
      </c>
      <c t="n" r="C11" s="5">
        <v>23592</v>
      </c>
      <c t="n" r="D11" s="5">
        <v>0</v>
      </c>
    </row>
    <row spans="1:4" r="12">
      <c t="s" r="A12" s="4">
        <v>91</v>
      </c>
    </row>
    <row spans="1:4" r="13">
      <c t="s" r="A13" s="4">
        <v>83</v>
      </c>
      <c t="n" r="B13" s="5">
        <v>16810</v>
      </c>
      <c t="n" r="C13" s="5">
        <v>16465</v>
      </c>
      <c t="n" r="D13" s="5">
        <v>3393</v>
      </c>
    </row>
    <row spans="1:4" r="14">
      <c t="s" r="A14" s="4">
        <v>92</v>
      </c>
    </row>
    <row spans="1:4" r="15">
      <c t="s" r="A15" s="4">
        <v>88</v>
      </c>
      <c t="n" r="B15" s="5">
        <v>35069</v>
      </c>
      <c t="n" r="C15" s="5">
        <v>41588</v>
      </c>
      <c t="n" r="D15" s="5">
        <v>34123</v>
      </c>
    </row>
    <row spans="1:4" r="16">
      <c t="s" r="A16" s="4">
        <v>93</v>
      </c>
    </row>
    <row spans="1:4" r="17">
      <c t="s" r="A17" s="4">
        <v>83</v>
      </c>
      <c t="n" r="B17" s="5">
        <v>3579</v>
      </c>
      <c t="n" r="C17" s="5">
        <v>3058</v>
      </c>
      <c t="n" r="D17" s="5">
        <v>1034</v>
      </c>
    </row>
    <row spans="1:4" r="18">
      <c t="s" r="A18" s="4">
        <v>94</v>
      </c>
    </row>
    <row spans="1:4" r="19">
      <c t="s" r="A19" s="4">
        <v>88</v>
      </c>
      <c t="n" r="B19" s="5">
        <v>4937</v>
      </c>
      <c t="n" r="C19" s="5">
        <v>5489</v>
      </c>
      <c t="n" r="D19" s="5">
        <v>7060</v>
      </c>
    </row>
    <row spans="1:4" r="20">
      <c t="s" r="A20" s="4">
        <v>95</v>
      </c>
    </row>
    <row spans="1:4" r="21">
      <c t="s" r="A21" s="4">
        <v>83</v>
      </c>
      <c t="n" r="B21" s="5">
        <v>36297</v>
      </c>
      <c t="n" r="C21" s="5">
        <v>35780</v>
      </c>
      <c t="n" r="D21" s="5">
        <v>7829</v>
      </c>
    </row>
    <row spans="1:4" r="22">
      <c t="s" r="A22" s="4">
        <v>96</v>
      </c>
    </row>
    <row spans="1:4" r="23">
      <c t="s" r="A23" s="4">
        <v>88</v>
      </c>
      <c t="n" r="B23" s="5">
        <v>123</v>
      </c>
      <c t="n" r="C23" s="5">
        <v>133</v>
      </c>
      <c t="n" r="D23" s="5">
        <v>4189</v>
      </c>
    </row>
    <row spans="1:4" r="24">
      <c t="s" r="A24" s="4">
        <v>97</v>
      </c>
    </row>
    <row spans="1:4" r="25">
      <c t="s" r="A25" s="4">
        <v>88</v>
      </c>
      <c t="n" r="B25" s="5">
        <v>2545</v>
      </c>
      <c t="n" r="C25" s="5">
        <v>2847</v>
      </c>
      <c t="n" r="D25" s="5">
        <v>1998</v>
      </c>
    </row>
    <row spans="1:4" r="26">
      <c t="s" r="A26" s="4">
        <v>98</v>
      </c>
    </row>
    <row spans="1:4" r="27">
      <c t="s" r="A27" s="4">
        <v>84</v>
      </c>
      <c t="n" r="B27" s="5">
        <v>3007</v>
      </c>
      <c t="n" r="C27" s="5">
        <v>2105</v>
      </c>
      <c t="n" r="D27" s="5">
        <v>382</v>
      </c>
    </row>
    <row spans="1:4" r="28">
      <c t="s" r="A28" s="4">
        <v>99</v>
      </c>
    </row>
    <row spans="1:4" r="29">
      <c t="s" r="A29" s="4">
        <v>84</v>
      </c>
      <c t="n" r="B29" s="5">
        <v>50043</v>
      </c>
      <c t="n" r="C29" s="5">
        <v>25438</v>
      </c>
      <c t="n" r="D29" s="5">
        <v>6778</v>
      </c>
    </row>
    <row spans="1:4" r="30">
      <c t="s" r="A30" s="4">
        <v>100</v>
      </c>
    </row>
    <row spans="1:4" r="31">
      <c t="s" r="A31" s="4">
        <v>84</v>
      </c>
      <c t="n" r="B31" s="7">
        <v>63125</v>
      </c>
      <c t="n" r="C31" s="7">
        <v>35624</v>
      </c>
      <c t="n" r="D31" s="7">
        <v>11563</v>
      </c>
    </row>
    <row spans="1:4" r="32">
      <c t="s" r="A32" s="4">
        <v>22</v>
      </c>
    </row>
    <row spans="1:4" r="33">
      <c t="s" r="A33" s="4">
        <v>101</v>
      </c>
      <c t="n" r="B33" s="8">
        <v>0.01</v>
      </c>
      <c t="n" r="C33" s="8">
        <v>0.01</v>
      </c>
      <c t="n" r="D33" s="8">
        <v>0.01</v>
      </c>
    </row>
    <row spans="1:4" r="34">
      <c t="s" r="A34" s="4">
        <v>102</v>
      </c>
      <c t="n" r="B34" s="5">
        <v>100000000</v>
      </c>
      <c t="n" r="C34" s="5">
        <v>100000000</v>
      </c>
      <c t="n" r="D34" s="5">
        <v>56000000</v>
      </c>
    </row>
    <row spans="1:4" r="35">
      <c t="s" r="A35" s="4">
        <v>103</v>
      </c>
      <c t="n" r="B35" s="5">
        <v>50680358</v>
      </c>
      <c t="n" r="C35" s="5">
        <v>50614767</v>
      </c>
      <c t="n" r="D35" s="5">
        <v>51389307</v>
      </c>
    </row>
    <row spans="1:4" r="36">
      <c t="s" r="A36" s="4">
        <v>104</v>
      </c>
      <c t="n" r="B36" s="5">
        <v>50680358</v>
      </c>
      <c t="n" r="C36" s="5">
        <v>50614767</v>
      </c>
      <c t="n" r="D36" s="5">
        <v>51389307</v>
      </c>
    </row>
    <row spans="1:4" r="37">
      <c t="s" r="A37" s="4">
        <v>24</v>
      </c>
    </row>
    <row spans="1:4" r="38">
      <c t="s" r="A38" s="4">
        <v>101</v>
      </c>
      <c t="n" r="B38" s="8">
        <v>0.01</v>
      </c>
      <c t="n" r="C38" s="8">
        <v>0.01</v>
      </c>
      <c t="n" r="D38" s="8">
        <v>0.01</v>
      </c>
    </row>
    <row spans="1:4" r="39">
      <c t="s" r="A39" s="4">
        <v>102</v>
      </c>
      <c t="n" r="B39" s="5">
        <v>3000000</v>
      </c>
      <c t="n" r="C39" s="5">
        <v>3000000</v>
      </c>
      <c t="n" r="D39" s="5">
        <v>3000000</v>
      </c>
    </row>
    <row spans="1:4" r="40">
      <c t="s" r="A40" s="4">
        <v>103</v>
      </c>
      <c t="n" r="B40" s="5">
        <v>2970171</v>
      </c>
      <c t="n" r="C40" s="5">
        <v>2970171</v>
      </c>
      <c t="n" r="D40" s="5">
        <v>2970171</v>
      </c>
    </row>
    <row spans="1:4" r="41">
      <c t="s" r="A41" s="4">
        <v>104</v>
      </c>
      <c t="n" r="B41" s="5">
        <v>2970171</v>
      </c>
      <c t="n" r="C41" s="5">
        <v>2970171</v>
      </c>
      <c t="n" r="D41" s="5">
        <v>29701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r="A1" s="1">
        <v>321</v>
      </c>
      <c t="s" r="B1" s="2">
        <v>1</v>
      </c>
    </row>
    <row spans="1:2" r="2">
      <c t="s" r="B2" s="2">
        <v>26</v>
      </c>
    </row>
    <row spans="1:2" r="3">
      <c t="s" r="A3" s="3">
        <v>322</v>
      </c>
    </row>
    <row spans="1:2" r="4">
      <c t="s" r="A4" s="4">
        <v>323</v>
      </c>
      <c t="s" r="B4" s="4">
        <v>324</v>
      </c>
    </row>
    <row spans="1:2" r="5">
      <c t="s" r="A5" s="4">
        <v>325</v>
      </c>
    </row>
    <row spans="1:2" r="6">
      <c t="s" r="A6" s="3">
        <v>322</v>
      </c>
    </row>
    <row spans="1:2" r="7">
      <c t="s" r="A7" s="4">
        <v>323</v>
      </c>
      <c t="s" r="B7" s="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6</v>
      </c>
    </row>
    <row spans="1:2" r="3">
      <c t="s" r="A3" s="3">
        <v>251</v>
      </c>
    </row>
    <row spans="1:2" r="4">
      <c t="s" r="A4" s="4">
        <v>328</v>
      </c>
      <c t="s" r="B4" s="4">
        <v>329</v>
      </c>
    </row>
    <row spans="1:2" r="5">
      <c t="s" r="A5" s="4">
        <v>330</v>
      </c>
      <c t="s" r="B5" s="4">
        <v>331</v>
      </c>
    </row>
    <row spans="1:2" r="6">
      <c t="s" r="A6" s="4">
        <v>332</v>
      </c>
      <c t="s" r="B6" s="4">
        <v>333</v>
      </c>
    </row>
    <row spans="1:2" r="7">
      <c t="s" r="A7" s="4">
        <v>334</v>
      </c>
      <c t="s" r="B7"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36</v>
      </c>
      <c t="s" r="B1" s="2">
        <v>1</v>
      </c>
    </row>
    <row spans="1:2" r="2">
      <c t="s" r="B2" s="2">
        <v>26</v>
      </c>
    </row>
    <row spans="1:2" r="3">
      <c t="s" r="A3" s="3">
        <v>255</v>
      </c>
    </row>
    <row spans="1:2" r="4">
      <c t="s" r="A4" s="4">
        <v>337</v>
      </c>
      <c t="s" r="B4"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39</v>
      </c>
      <c t="s" r="B1" s="2">
        <v>1</v>
      </c>
    </row>
    <row spans="1:2" r="2">
      <c t="s" r="B2" s="2">
        <v>26</v>
      </c>
    </row>
    <row spans="1:2" r="3">
      <c t="s" r="A3" s="3">
        <v>259</v>
      </c>
    </row>
    <row spans="1:2" r="4">
      <c t="s" r="A4" s="4">
        <v>340</v>
      </c>
      <c t="s" r="B4"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42</v>
      </c>
      <c t="s" r="B1" s="2">
        <v>1</v>
      </c>
    </row>
    <row spans="1:2" r="2">
      <c t="s" r="B2" s="2">
        <v>26</v>
      </c>
    </row>
    <row spans="1:2" r="3">
      <c t="s" r="A3" s="3">
        <v>262</v>
      </c>
    </row>
    <row spans="1:2" r="4">
      <c t="s" r="A4" s="4">
        <v>343</v>
      </c>
      <c t="s" r="B4"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45</v>
      </c>
      <c t="s" r="B1" s="2">
        <v>1</v>
      </c>
    </row>
    <row spans="1:2" r="2">
      <c t="s" r="B2" s="2">
        <v>26</v>
      </c>
    </row>
    <row spans="1:2" r="3">
      <c t="s" r="A3" s="3">
        <v>274</v>
      </c>
    </row>
    <row spans="1:2" r="4">
      <c t="s" r="A4" s="4">
        <v>346</v>
      </c>
      <c t="s" r="B4" s="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48</v>
      </c>
      <c t="s" r="B1" s="2">
        <v>1</v>
      </c>
    </row>
    <row spans="1:2" r="2">
      <c t="s" r="B2" s="2">
        <v>26</v>
      </c>
    </row>
    <row spans="1:2" r="3">
      <c t="s" r="A3" s="3">
        <v>278</v>
      </c>
    </row>
    <row spans="1:2" r="4">
      <c t="s" r="A4" s="4">
        <v>349</v>
      </c>
      <c t="s" r="B4" s="4">
        <v>350</v>
      </c>
    </row>
    <row spans="1:2" r="5">
      <c t="s" r="A5" s="4">
        <v>351</v>
      </c>
      <c t="s" r="B5" s="4">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6</v>
      </c>
    </row>
    <row spans="1:2" r="3">
      <c t="s" r="A3" s="3">
        <v>282</v>
      </c>
    </row>
    <row spans="1:2" r="4">
      <c t="s" r="A4" s="4">
        <v>354</v>
      </c>
      <c t="s" r="B4" s="4">
        <v>355</v>
      </c>
    </row>
    <row spans="1:2" r="5">
      <c t="s" r="A5" s="4">
        <v>356</v>
      </c>
      <c t="s" r="B5" s="4">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6</v>
      </c>
    </row>
    <row spans="1:2" r="3">
      <c t="s" r="A3" s="3">
        <v>286</v>
      </c>
    </row>
    <row spans="1:2" r="4">
      <c t="s" r="A4" s="4">
        <v>359</v>
      </c>
      <c t="s" r="B4" s="4">
        <v>360</v>
      </c>
    </row>
    <row spans="1:2" r="5">
      <c t="s" r="A5" s="4">
        <v>361</v>
      </c>
      <c t="s" r="B5" s="4">
        <v>362</v>
      </c>
    </row>
    <row spans="1:2" r="6">
      <c t="s" r="A6" s="4">
        <v>363</v>
      </c>
      <c t="s" r="B6" s="4">
        <v>364</v>
      </c>
    </row>
    <row spans="1:2" r="7">
      <c t="s" r="A7" s="4">
        <v>365</v>
      </c>
      <c t="s" r="B7" s="4">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7</v>
      </c>
      <c t="s" r="B1" s="2">
        <v>1</v>
      </c>
    </row>
    <row spans="1:2" r="2">
      <c t="s" r="B2" s="2">
        <v>26</v>
      </c>
    </row>
    <row spans="1:2" r="3">
      <c t="s" r="A3" s="3">
        <v>290</v>
      </c>
    </row>
    <row spans="1:2" r="4">
      <c t="s" r="A4" s="4">
        <v>368</v>
      </c>
      <c t="s" r="B4" s="4">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6</v>
      </c>
      <c t="s" r="C2" s="2">
        <v>28</v>
      </c>
    </row>
    <row spans="1:3" r="3">
      <c t="s" r="A3" s="3">
        <v>106</v>
      </c>
    </row>
    <row spans="1:3" r="4">
      <c t="s" r="A4" s="4">
        <v>107</v>
      </c>
      <c t="n" r="B4" s="7">
        <v>109639</v>
      </c>
      <c t="n" r="C4" s="7">
        <v>105587</v>
      </c>
    </row>
    <row spans="1:3" r="5">
      <c t="s" r="A5" s="4">
        <v>108</v>
      </c>
      <c t="n" r="B5" s="5">
        <v>18534</v>
      </c>
      <c t="n" r="C5" s="5">
        <v>27703</v>
      </c>
    </row>
    <row spans="1:3" r="6">
      <c t="s" r="A6" s="4">
        <v>109</v>
      </c>
      <c t="n" r="B6" s="5">
        <v>64927</v>
      </c>
      <c t="n" r="C6" s="5">
        <v>64133</v>
      </c>
    </row>
    <row spans="1:3" r="7">
      <c t="s" r="A7" s="4">
        <v>110</v>
      </c>
      <c t="n" r="B7" s="5">
        <v>58847</v>
      </c>
      <c t="n" r="C7" s="5">
        <v>55204</v>
      </c>
    </row>
    <row spans="1:3" r="8">
      <c t="s" r="A8" s="4">
        <v>111</v>
      </c>
      <c t="n" r="B8" s="5">
        <v>871</v>
      </c>
      <c t="n" r="C8" s="5">
        <v>1129</v>
      </c>
    </row>
    <row spans="1:3" r="9">
      <c t="s" r="A9" s="4">
        <v>112</v>
      </c>
      <c t="n" r="B9" s="5">
        <v>252818</v>
      </c>
      <c t="n" r="C9" s="5">
        <v>253756</v>
      </c>
    </row>
    <row spans="1:3" r="10">
      <c t="s" r="A10" s="4">
        <v>113</v>
      </c>
      <c t="n" r="B10" s="5">
        <v>72478</v>
      </c>
      <c t="n" r="C10" s="5">
        <v>64141</v>
      </c>
    </row>
    <row spans="1:3" r="11">
      <c t="s" r="A11" s="4">
        <v>114</v>
      </c>
      <c t="n" r="B11" s="5">
        <v>14675</v>
      </c>
      <c t="n" r="C11" s="5">
        <v>20020</v>
      </c>
    </row>
    <row spans="1:3" r="12">
      <c t="s" r="A12" s="4">
        <v>115</v>
      </c>
      <c t="n" r="B12" s="5">
        <v>22050</v>
      </c>
      <c t="n" r="C12" s="5">
        <v>18188</v>
      </c>
    </row>
    <row spans="1:3" r="13">
      <c t="s" r="A13" s="4">
        <v>116</v>
      </c>
      <c t="n" r="B13" s="5">
        <v>143615</v>
      </c>
      <c t="n" r="C13" s="5">
        <v>151407</v>
      </c>
    </row>
    <row spans="1:3" r="14">
      <c t="s" r="A14" s="3">
        <v>117</v>
      </c>
    </row>
    <row spans="1:3" r="15">
      <c t="s" r="A15" s="4">
        <v>118</v>
      </c>
      <c t="n" r="B15" s="5">
        <v>103694</v>
      </c>
      <c t="n" r="C15" s="5">
        <v>105361</v>
      </c>
    </row>
    <row spans="1:3" r="16">
      <c t="s" r="A16" s="4">
        <v>119</v>
      </c>
      <c t="n" r="B16" s="5">
        <v>8352</v>
      </c>
      <c t="n" r="C16" s="5">
        <v>15724</v>
      </c>
    </row>
    <row spans="1:3" r="17">
      <c t="s" r="A17" s="4">
        <v>120</v>
      </c>
      <c t="n" r="B17" s="5">
        <v>7573</v>
      </c>
      <c t="n" r="C17" s="5">
        <v>7340</v>
      </c>
    </row>
    <row spans="1:3" r="18">
      <c t="s" r="A18" s="4">
        <v>121</v>
      </c>
      <c t="n" r="B18" s="5">
        <v>1457</v>
      </c>
      <c t="n" r="C18" s="5">
        <v>1365</v>
      </c>
    </row>
    <row spans="1:3" r="19">
      <c t="s" r="A19" s="4">
        <v>122</v>
      </c>
      <c t="n" r="B19" s="5">
        <v>259</v>
      </c>
      <c t="n" r="C19" s="5">
        <v>-6290</v>
      </c>
    </row>
    <row spans="1:3" r="20">
      <c t="s" r="A20" s="4">
        <v>123</v>
      </c>
      <c t="n" r="B20" s="5">
        <v>121335</v>
      </c>
      <c t="n" r="C20" s="5">
        <v>123500</v>
      </c>
    </row>
    <row spans="1:3" r="21">
      <c t="s" r="A21" s="4">
        <v>124</v>
      </c>
      <c t="n" r="B21" s="5">
        <v>22280</v>
      </c>
      <c t="n" r="C21" s="5">
        <v>27907</v>
      </c>
    </row>
    <row spans="1:3" r="22">
      <c t="s" r="A22" s="4">
        <v>125</v>
      </c>
      <c t="n" r="B22" s="5">
        <v>12034</v>
      </c>
      <c t="n" r="C22" s="5">
        <v>5051</v>
      </c>
    </row>
    <row spans="1:3" r="23">
      <c t="s" r="A23" s="4">
        <v>126</v>
      </c>
      <c t="n" r="B23" s="5">
        <v>-532</v>
      </c>
      <c t="n" r="C23" s="5">
        <v>-197</v>
      </c>
    </row>
    <row spans="1:3" r="24">
      <c t="s" r="A24" s="4">
        <v>127</v>
      </c>
      <c t="n" r="B24" s="5">
        <v>-2194</v>
      </c>
      <c t="n" r="C24" s="5">
        <v>-1271</v>
      </c>
    </row>
    <row spans="1:3" r="25">
      <c t="s" r="A25" s="4">
        <v>128</v>
      </c>
      <c t="n" r="B25" s="5">
        <v>759</v>
      </c>
      <c t="n" r="C25" s="5">
        <v>-168</v>
      </c>
    </row>
    <row spans="1:3" r="26">
      <c t="s" r="A26" s="4">
        <v>129</v>
      </c>
      <c t="n" r="B26" s="5">
        <v>12213</v>
      </c>
      <c t="n" r="C26" s="5">
        <v>24492</v>
      </c>
    </row>
    <row spans="1:3" r="27">
      <c t="s" r="A27" s="4">
        <v>130</v>
      </c>
      <c t="n" r="B27" s="5">
        <v>3578</v>
      </c>
      <c t="n" r="C27" s="5">
        <v>4823</v>
      </c>
    </row>
    <row spans="1:3" r="28">
      <c t="s" r="A28" s="4">
        <v>131</v>
      </c>
      <c t="n" r="B28" s="5">
        <v>8635</v>
      </c>
      <c t="n" r="C28" s="5">
        <v>19669</v>
      </c>
    </row>
    <row spans="1:3" r="29">
      <c t="s" r="A29" s="4">
        <v>132</v>
      </c>
      <c t="n" r="B29" s="5">
        <v>1043</v>
      </c>
      <c t="n" r="C29" s="5">
        <v>-2735</v>
      </c>
    </row>
    <row spans="1:3" r="30">
      <c t="s" r="A30" s="4">
        <v>133</v>
      </c>
      <c t="n" r="B30" s="5">
        <v>9678</v>
      </c>
      <c t="n" r="C30" s="5">
        <v>16934</v>
      </c>
    </row>
    <row spans="1:3" r="31">
      <c t="s" r="A31" s="4">
        <v>134</v>
      </c>
      <c t="n" r="B31" s="5">
        <v>-1934</v>
      </c>
      <c t="n" r="C31" s="5">
        <v>-1796</v>
      </c>
    </row>
    <row spans="1:3" r="32">
      <c t="s" r="A32" s="4">
        <v>135</v>
      </c>
      <c t="n" r="B32" s="7">
        <v>11612</v>
      </c>
      <c t="n" r="C32" s="7">
        <v>18730</v>
      </c>
    </row>
    <row spans="1:3" r="33">
      <c t="s" r="A33" s="3">
        <v>136</v>
      </c>
    </row>
    <row spans="1:3" r="34">
      <c t="s" r="A34" s="4">
        <v>137</v>
      </c>
      <c t="n" r="B34" s="8">
        <v>0.2</v>
      </c>
      <c t="n" r="C34" s="8">
        <v>0.4</v>
      </c>
    </row>
    <row spans="1:3" r="35">
      <c t="s" r="A35" s="4">
        <v>138</v>
      </c>
      <c t="n" r="B35" s="9">
        <v>0.02</v>
      </c>
      <c t="n" r="C35" s="9">
        <v>-0.05</v>
      </c>
    </row>
    <row spans="1:3" r="36">
      <c t="s" r="A36" s="4">
        <v>139</v>
      </c>
      <c t="n" r="B36" s="9">
        <v>0.22</v>
      </c>
      <c t="n" r="C36" s="9">
        <v>0.35</v>
      </c>
    </row>
    <row spans="1:3" r="37">
      <c t="s" r="A37" s="3">
        <v>140</v>
      </c>
    </row>
    <row spans="1:3" r="38">
      <c t="s" r="A38" s="4">
        <v>137</v>
      </c>
      <c t="n" r="B38" s="9">
        <v>0.2</v>
      </c>
      <c t="n" r="C38" s="9">
        <v>0.39</v>
      </c>
    </row>
    <row spans="1:3" r="39">
      <c t="s" r="A39" s="4">
        <v>138</v>
      </c>
      <c t="n" r="B39" s="9">
        <v>0.02</v>
      </c>
      <c t="n" r="C39" s="9">
        <v>-0.05</v>
      </c>
    </row>
    <row spans="1:3" r="40">
      <c t="s" r="A40" s="4">
        <v>141</v>
      </c>
      <c t="n" r="B40" s="8">
        <v>0.22</v>
      </c>
      <c t="n" r="C40" s="8">
        <v>0.34</v>
      </c>
    </row>
    <row spans="1:3" r="41">
      <c t="s" r="A41" s="3">
        <v>142</v>
      </c>
    </row>
    <row spans="1:3" r="42">
      <c t="s" r="A42" s="4">
        <v>143</v>
      </c>
      <c t="n" r="B42" s="5">
        <v>53650</v>
      </c>
      <c t="n" r="C42" s="5">
        <v>54332</v>
      </c>
    </row>
    <row spans="1:3" r="43">
      <c t="s" r="A43" s="4">
        <v>144</v>
      </c>
      <c t="n" r="B43" s="5">
        <v>53698</v>
      </c>
      <c t="n" r="C43" s="5">
        <v>54362</v>
      </c>
    </row>
    <row spans="1:3" r="44">
      <c t="s" r="A44" s="4">
        <v>145</v>
      </c>
      <c t="n" r="B44" s="7">
        <v>10569</v>
      </c>
      <c t="n" r="C44" s="7">
        <v>21465</v>
      </c>
    </row>
    <row spans="1:3" r="45">
      <c t="s" r="A45" s="4">
        <v>146</v>
      </c>
      <c t="n" r="B45" s="7">
        <v>1043</v>
      </c>
      <c t="n" r="C45" s="7">
        <v>-2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6</v>
      </c>
    </row>
    <row spans="1:2" r="3">
      <c t="s" r="A3" s="3">
        <v>290</v>
      </c>
    </row>
    <row spans="1:2" r="4">
      <c t="s" r="A4" s="4">
        <v>371</v>
      </c>
      <c t="s" r="B4" s="4">
        <v>372</v>
      </c>
    </row>
    <row spans="1:2" r="5">
      <c t="s" r="A5" s="4">
        <v>373</v>
      </c>
      <c t="s" r="B5" s="4">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5"/>
    <col customWidth="1" max="3" min="3" width="14"/>
  </cols>
  <sheetData>
    <row spans="1:3" r="1">
      <c t="s" r="A1" s="1">
        <v>375</v>
      </c>
      <c t="s" r="B1" s="2">
        <v>376</v>
      </c>
      <c t="s" r="C1" s="2">
        <v>377</v>
      </c>
    </row>
    <row spans="1:3" r="2">
      <c t="s" r="A2" s="3">
        <v>378</v>
      </c>
    </row>
    <row spans="1:3" r="3">
      <c t="s" r="A3" s="4">
        <v>379</v>
      </c>
      <c t="n" r="B3" s="5">
        <v>7</v>
      </c>
    </row>
    <row spans="1:3" r="4">
      <c t="s" r="A4" s="4">
        <v>380</v>
      </c>
      <c t="n" r="B4" s="5">
        <v>1400</v>
      </c>
    </row>
    <row spans="1:3" r="5">
      <c t="s" r="A5" s="4">
        <v>87</v>
      </c>
    </row>
    <row spans="1:3" r="6">
      <c t="s" r="A6" s="3">
        <v>378</v>
      </c>
    </row>
    <row spans="1:3" r="7">
      <c t="s" r="A7" s="4">
        <v>381</v>
      </c>
      <c t="s" r="B7" s="4">
        <v>382</v>
      </c>
      <c t="s" r="C7" s="4">
        <v>382</v>
      </c>
    </row>
    <row spans="1:3" r="8">
      <c t="s" r="A8" s="4">
        <v>383</v>
      </c>
    </row>
    <row spans="1:3" r="9">
      <c t="s" r="A9" s="3">
        <v>378</v>
      </c>
    </row>
    <row spans="1:3" r="10">
      <c t="s" r="A10" s="4">
        <v>381</v>
      </c>
      <c t="s" r="B10" s="4">
        <v>384</v>
      </c>
    </row>
    <row spans="1:3" r="11">
      <c t="s" r="A11" s="4">
        <v>385</v>
      </c>
    </row>
    <row spans="1:3" r="12">
      <c t="s" r="A12" s="3">
        <v>378</v>
      </c>
    </row>
    <row spans="1:3" r="13">
      <c t="s" r="A13" s="4">
        <v>386</v>
      </c>
      <c t="n" r="B13" s="5">
        <v>4</v>
      </c>
    </row>
    <row spans="1:3" r="14">
      <c t="s" r="A14" s="4">
        <v>325</v>
      </c>
    </row>
    <row spans="1:3" r="15">
      <c t="s" r="A15" s="3">
        <v>378</v>
      </c>
    </row>
    <row spans="1:3" r="16">
      <c t="s" r="A16" s="4">
        <v>387</v>
      </c>
      <c t="s" r="B16" s="4">
        <v>388</v>
      </c>
    </row>
    <row spans="1:3" r="17">
      <c t="s" r="A17" s="4">
        <v>389</v>
      </c>
      <c t="n" r="B17" s="5">
        <v>7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s>
  <sheetData>
    <row spans="1:4" r="1">
      <c t="s" r="A1" s="1">
        <v>390</v>
      </c>
      <c t="s" r="B1" s="2">
        <v>1</v>
      </c>
      <c t="s" r="D1" s="2">
        <v>391</v>
      </c>
    </row>
    <row spans="1:4" r="2">
      <c t="s" r="B2" s="2">
        <v>392</v>
      </c>
      <c t="s" r="C2" s="2">
        <v>393</v>
      </c>
      <c t="s" r="D2" s="2">
        <v>394</v>
      </c>
    </row>
    <row spans="1:4" r="3">
      <c t="s" r="A3" s="3">
        <v>395</v>
      </c>
    </row>
    <row spans="1:4" r="4">
      <c t="s" r="A4" s="4">
        <v>396</v>
      </c>
      <c t="n" r="B4" s="7">
        <v>12213</v>
      </c>
      <c t="n" r="C4" s="7">
        <v>24492</v>
      </c>
    </row>
    <row spans="1:4" r="5">
      <c t="s" r="A5" s="4">
        <v>87</v>
      </c>
    </row>
    <row spans="1:4" r="6">
      <c t="s" r="A6" s="3">
        <v>395</v>
      </c>
    </row>
    <row spans="1:4" r="7">
      <c t="s" r="A7" s="4">
        <v>397</v>
      </c>
      <c t="n" r="D7" s="5">
        <v>6</v>
      </c>
    </row>
    <row spans="1:4" r="8">
      <c t="s" r="A8" s="4">
        <v>398</v>
      </c>
      <c t="s" r="B8" s="4">
        <v>399</v>
      </c>
    </row>
    <row spans="1:4" r="9">
      <c t="s" r="A9" s="4">
        <v>400</v>
      </c>
    </row>
    <row spans="1:4" r="10">
      <c t="s" r="A10" s="3">
        <v>395</v>
      </c>
    </row>
    <row spans="1:4" r="11">
      <c t="s" r="A11" s="4">
        <v>398</v>
      </c>
      <c t="s" r="B11" s="4">
        <v>399</v>
      </c>
    </row>
    <row spans="1:4" r="12">
      <c t="s" r="A12" s="4">
        <v>401</v>
      </c>
      <c t="s" r="B12" s="4">
        <v>402</v>
      </c>
    </row>
    <row spans="1:4" r="13">
      <c t="s" r="A13" s="4">
        <v>403</v>
      </c>
    </row>
    <row spans="1:4" r="14">
      <c t="s" r="A14" s="3">
        <v>395</v>
      </c>
    </row>
    <row spans="1:4" r="15">
      <c t="s" r="A15" s="4">
        <v>396</v>
      </c>
      <c t="n" r="B15" s="7">
        <v>-8222</v>
      </c>
    </row>
    <row spans="1:4" r="16">
      <c t="s" r="A16" s="4">
        <v>404</v>
      </c>
    </row>
    <row spans="1:4" r="17">
      <c t="s" r="A17" s="3">
        <v>395</v>
      </c>
    </row>
    <row spans="1:4" r="18">
      <c t="s" r="A18" s="4">
        <v>396</v>
      </c>
      <c t="n" r="B18" s="5">
        <v>-1772</v>
      </c>
    </row>
    <row spans="1:4" r="19">
      <c t="s" r="A19" s="4">
        <v>405</v>
      </c>
    </row>
    <row spans="1:4" r="20">
      <c t="s" r="A20" s="3">
        <v>395</v>
      </c>
    </row>
    <row spans="1:4" r="21">
      <c t="s" r="A21" s="4">
        <v>396</v>
      </c>
      <c t="n" r="B21" s="5">
        <v>-8039</v>
      </c>
    </row>
    <row spans="1:4" r="22">
      <c t="s" r="A22" s="4">
        <v>406</v>
      </c>
    </row>
    <row spans="1:4" r="23">
      <c t="s" r="A23" s="3">
        <v>395</v>
      </c>
    </row>
    <row spans="1:4" r="24">
      <c t="s" r="A24" s="4">
        <v>396</v>
      </c>
      <c t="n" r="B24" s="7">
        <v>15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407</v>
      </c>
      <c t="s" r="C1" s="2">
        <v>26</v>
      </c>
      <c t="s" r="D1" s="2">
        <v>27</v>
      </c>
      <c t="s" r="E1" s="2">
        <v>28</v>
      </c>
      <c t="s" r="F1" s="2">
        <v>29</v>
      </c>
    </row>
    <row spans="1:6" r="2">
      <c t="s" r="A2" s="3">
        <v>30</v>
      </c>
    </row>
    <row spans="1:6" r="3">
      <c t="s" r="A3" s="4">
        <v>31</v>
      </c>
      <c t="n" r="C3" s="7">
        <v>77599</v>
      </c>
      <c t="n" r="D3" s="7">
        <v>55325</v>
      </c>
      <c t="n" r="E3" s="7">
        <v>32689</v>
      </c>
      <c t="n" r="F3" s="7">
        <v>29100</v>
      </c>
    </row>
    <row spans="1:6" r="4">
      <c t="s" r="A4" s="4">
        <v>32</v>
      </c>
      <c t="n" r="C4" s="5">
        <v>60218</v>
      </c>
      <c t="n" r="D4" s="5">
        <v>63495</v>
      </c>
      <c t="n" r="E4" s="5">
        <v>8371</v>
      </c>
    </row>
    <row spans="1:6" r="5">
      <c t="s" r="A5" s="4">
        <v>33</v>
      </c>
      <c t="n" r="C5" s="5">
        <v>150930</v>
      </c>
      <c t="n" r="D5" s="5">
        <v>162444</v>
      </c>
      <c t="n" r="E5" s="5">
        <v>153421</v>
      </c>
    </row>
    <row spans="1:6" r="6">
      <c t="s" r="A6" s="4">
        <v>34</v>
      </c>
      <c t="n" r="C6" s="5">
        <v>61347</v>
      </c>
      <c t="n" r="D6" s="5">
        <v>63995</v>
      </c>
      <c t="n" r="E6" s="5">
        <v>62653</v>
      </c>
    </row>
    <row spans="1:6" r="7">
      <c t="s" r="A7" s="4">
        <v>35</v>
      </c>
      <c t="n" r="C7" s="5">
        <v>30241</v>
      </c>
      <c t="n" r="D7" s="5">
        <v>31044</v>
      </c>
      <c t="n" r="E7" s="5">
        <v>30842</v>
      </c>
    </row>
    <row spans="1:6" r="8">
      <c t="s" r="A8" s="4">
        <v>36</v>
      </c>
      <c t="n" r="C8" s="5">
        <v>13199</v>
      </c>
      <c t="n" r="D8" s="5">
        <v>12647</v>
      </c>
      <c t="n" r="E8" s="5">
        <v>17415</v>
      </c>
    </row>
    <row spans="1:6" r="9">
      <c t="s" r="A9" s="4">
        <v>37</v>
      </c>
      <c t="n" r="C9" s="5">
        <v>132659</v>
      </c>
      <c t="n" r="D9" s="5">
        <v>138175</v>
      </c>
      <c t="n" r="E9" s="5">
        <v>142159</v>
      </c>
    </row>
    <row spans="1:6" r="10">
      <c t="s" r="A10" s="4">
        <v>38</v>
      </c>
      <c t="n" r="C10" s="5">
        <v>17572</v>
      </c>
      <c t="n" r="D10" s="5">
        <v>17572</v>
      </c>
      <c t="n" r="E10" s="5">
        <v>15302</v>
      </c>
    </row>
    <row spans="1:6" r="11">
      <c t="s" r="A11" s="4">
        <v>39</v>
      </c>
      <c t="n" r="C11" s="5">
        <v>52823</v>
      </c>
      <c t="n" r="D11" s="5">
        <v>57069</v>
      </c>
      <c t="n" r="E11" s="5">
        <v>21204</v>
      </c>
    </row>
    <row spans="1:6" r="12">
      <c t="s" r="A12" s="4">
        <v>40</v>
      </c>
      <c t="n" r="C12" s="5">
        <v>34075</v>
      </c>
      <c t="n" r="D12" s="5">
        <v>33097</v>
      </c>
      <c t="n" r="E12" s="5">
        <v>42895</v>
      </c>
    </row>
    <row spans="1:6" r="13">
      <c t="s" r="A13" s="4">
        <v>41</v>
      </c>
      <c t="n" r="C13" s="5">
        <v>630663</v>
      </c>
      <c t="n" r="D13" s="5">
        <v>634863</v>
      </c>
      <c t="n" r="E13" s="5">
        <v>526951</v>
      </c>
    </row>
    <row spans="1:6" r="14">
      <c t="s" r="A14" s="4">
        <v>42</v>
      </c>
      <c t="n" r="C14" s="5">
        <v>99219</v>
      </c>
      <c t="n" r="D14" s="5">
        <v>91781</v>
      </c>
      <c t="n" r="E14" s="5">
        <v>97424</v>
      </c>
    </row>
    <row spans="1:6" r="15">
      <c t="s" r="A15" s="4">
        <v>43</v>
      </c>
      <c t="n" r="C15" s="5">
        <v>104353</v>
      </c>
      <c t="n" r="D15" s="5">
        <v>105900</v>
      </c>
      <c t="n" r="E15" s="5">
        <v>114539</v>
      </c>
    </row>
    <row spans="1:6" r="16">
      <c t="s" r="A16" s="4">
        <v>44</v>
      </c>
      <c t="n" r="C16" s="5">
        <v>4310</v>
      </c>
      <c t="n" r="D16" s="5">
        <v>5070</v>
      </c>
      <c t="n" r="E16" s="5">
        <v>4189</v>
      </c>
    </row>
    <row spans="1:6" r="17">
      <c t="s" r="A17" s="4">
        <v>45</v>
      </c>
      <c t="n" r="C17" s="5">
        <v>337498</v>
      </c>
      <c t="n" r="D17" s="5">
        <v>346577</v>
      </c>
      <c t="n" r="E17" s="5">
        <v>434835</v>
      </c>
      <c t="n" r="F17" s="5">
        <v>433300</v>
      </c>
    </row>
    <row spans="1:6" r="18">
      <c t="s" r="A18" s="4">
        <v>46</v>
      </c>
      <c t="n" r="C18" s="5">
        <v>62077</v>
      </c>
      <c t="n" r="D18" s="5">
        <v>66086</v>
      </c>
      <c t="n" r="E18" s="5">
        <v>66749</v>
      </c>
    </row>
    <row spans="1:6" r="19">
      <c t="s" r="A19" s="4">
        <v>47</v>
      </c>
      <c t="n" r="C19" s="5">
        <v>78362</v>
      </c>
      <c t="n" r="D19" s="5">
        <v>85004</v>
      </c>
      <c t="n" r="E19" s="5">
        <v>78686</v>
      </c>
    </row>
    <row spans="1:6" r="20">
      <c t="s" r="A20" s="4">
        <v>38</v>
      </c>
      <c t="n" r="C20" s="5">
        <v>10617</v>
      </c>
      <c t="n" r="D20" s="5">
        <v>12142</v>
      </c>
      <c t="n" r="E20" s="5">
        <v>7543</v>
      </c>
    </row>
    <row spans="1:6" r="21">
      <c t="s" r="A21" s="4">
        <v>48</v>
      </c>
      <c t="n" r="C21" s="5">
        <v>77352</v>
      </c>
      <c t="n" r="D21" s="5">
        <v>63121</v>
      </c>
      <c t="n" r="E21" s="5">
        <v>28935</v>
      </c>
    </row>
    <row spans="1:6" r="22">
      <c t="s" r="A22" s="4">
        <v>49</v>
      </c>
      <c t="s" r="B22" s="4">
        <v>50</v>
      </c>
      <c t="n" r="C22" s="5">
        <v>1404451</v>
      </c>
      <c t="n" r="D22" s="5">
        <v>1410544</v>
      </c>
      <c t="n" r="E22" s="5">
        <v>1359851</v>
      </c>
    </row>
    <row spans="1:6" r="23">
      <c t="s" r="A23" s="3">
        <v>51</v>
      </c>
    </row>
    <row spans="1:6" r="24">
      <c t="s" r="A24" s="4">
        <v>52</v>
      </c>
      <c t="n" r="C24" s="5">
        <v>74832</v>
      </c>
      <c t="n" r="D24" s="5">
        <v>36111</v>
      </c>
      <c t="n" r="E24" s="5">
        <v>23516</v>
      </c>
    </row>
    <row spans="1:6" r="25">
      <c t="s" r="A25" s="4">
        <v>53</v>
      </c>
      <c t="n" r="C25" s="5">
        <v>258</v>
      </c>
      <c t="n" r="D25" s="5">
        <v>418</v>
      </c>
      <c t="n" r="E25" s="5">
        <v>533</v>
      </c>
    </row>
    <row spans="1:6" r="26">
      <c t="s" r="A26" s="4">
        <v>54</v>
      </c>
      <c t="n" r="C26" s="5">
        <v>81417</v>
      </c>
      <c t="n" r="D26" s="5">
        <v>94993</v>
      </c>
      <c t="n" r="E26" s="5">
        <v>77880</v>
      </c>
    </row>
    <row spans="1:6" r="27">
      <c t="s" r="A27" s="4">
        <v>55</v>
      </c>
      <c t="n" r="C27" s="5">
        <v>6000</v>
      </c>
      <c t="n" r="D27" s="5">
        <v>8595</v>
      </c>
      <c t="n" r="E27" s="5">
        <v>11988</v>
      </c>
    </row>
    <row spans="1:6" r="28">
      <c t="s" r="A28" s="4">
        <v>56</v>
      </c>
      <c t="n" r="C28" s="5">
        <v>5133</v>
      </c>
      <c t="n" r="D28" s="5">
        <v>8097</v>
      </c>
      <c t="n" r="E28" s="5">
        <v>5782</v>
      </c>
    </row>
    <row spans="1:6" r="29">
      <c t="s" r="A29" s="4">
        <v>57</v>
      </c>
      <c t="n" r="C29" s="5">
        <v>167640</v>
      </c>
      <c t="n" r="D29" s="5">
        <v>148214</v>
      </c>
      <c t="n" r="E29" s="5">
        <v>119699</v>
      </c>
    </row>
    <row spans="1:6" r="30">
      <c t="s" r="A30" s="4">
        <v>58</v>
      </c>
      <c t="n" r="C30" s="5">
        <v>387154</v>
      </c>
      <c t="n" r="D30" s="5">
        <v>392054</v>
      </c>
      <c t="n" r="E30" s="5">
        <v>246852</v>
      </c>
    </row>
    <row spans="1:6" r="31">
      <c t="s" r="A31" s="4">
        <v>59</v>
      </c>
      <c t="n" r="C31" s="5">
        <v>0</v>
      </c>
      <c t="n" r="D31" s="5">
        <v>0</v>
      </c>
      <c t="n" r="E31" s="5">
        <v>253</v>
      </c>
    </row>
    <row spans="1:6" r="32">
      <c t="s" r="A32" s="4">
        <v>60</v>
      </c>
      <c t="n" r="C32" s="5">
        <v>8446</v>
      </c>
      <c t="n" r="D32" s="5">
        <v>15172</v>
      </c>
      <c t="n" r="E32" s="5">
        <v>28524</v>
      </c>
    </row>
    <row spans="1:6" r="33">
      <c t="s" r="A33" s="4">
        <v>61</v>
      </c>
      <c t="s" r="B33" s="4">
        <v>62</v>
      </c>
      <c t="n" r="C33" s="7">
        <v>563240</v>
      </c>
      <c t="n" r="D33" s="7">
        <v>555440</v>
      </c>
      <c t="n" r="E33" s="7">
        <v>395328</v>
      </c>
    </row>
    <row spans="1:6" r="34">
      <c t="s" r="A34" s="4">
        <v>63</v>
      </c>
      <c t="s" r="C34" s="4">
        <v>64</v>
      </c>
      <c t="s" r="D34" s="4">
        <v>64</v>
      </c>
      <c t="s" r="E34" s="4">
        <v>64</v>
      </c>
    </row>
    <row spans="1:6" r="35">
      <c t="s" r="A35" s="3">
        <v>65</v>
      </c>
    </row>
    <row spans="1:6" r="36">
      <c t="s" r="A36" s="4">
        <v>66</v>
      </c>
      <c t="n" r="C36" s="7">
        <v>18550</v>
      </c>
      <c t="n" r="D36" s="7">
        <v>22800</v>
      </c>
      <c t="n" r="E36" s="7">
        <v>45825</v>
      </c>
      <c t="n" r="F36" s="5">
        <v>47297</v>
      </c>
    </row>
    <row spans="1:6" r="37">
      <c t="s" r="A37" s="3">
        <v>67</v>
      </c>
    </row>
    <row spans="1:6" r="38">
      <c t="s" r="A38" s="4">
        <v>68</v>
      </c>
      <c t="n" r="C38" s="5">
        <v>329443</v>
      </c>
      <c t="n" r="D38" s="5">
        <v>332264</v>
      </c>
      <c t="n" r="E38" s="5">
        <v>321354</v>
      </c>
    </row>
    <row spans="1:6" r="39">
      <c t="s" r="A39" s="4">
        <v>69</v>
      </c>
      <c t="n" r="C39" s="5">
        <v>521198</v>
      </c>
      <c t="n" r="D39" s="5">
        <v>509586</v>
      </c>
      <c t="n" r="E39" s="5">
        <v>599978</v>
      </c>
    </row>
    <row spans="1:6" r="40">
      <c t="s" r="A40" s="4">
        <v>70</v>
      </c>
      <c t="n" r="C40" s="5">
        <v>-28516</v>
      </c>
      <c t="n" r="D40" s="5">
        <v>-10082</v>
      </c>
      <c t="n" r="E40" s="5">
        <v>-3177</v>
      </c>
    </row>
    <row spans="1:6" r="41">
      <c t="s" r="A41" s="4">
        <v>71</v>
      </c>
      <c t="n" r="C41" s="5">
        <v>822661</v>
      </c>
      <c t="n" r="D41" s="5">
        <v>832304</v>
      </c>
      <c t="n" r="E41" s="5">
        <v>918698</v>
      </c>
      <c t="n" r="F41" s="7">
        <v>895883</v>
      </c>
    </row>
    <row spans="1:6" r="42">
      <c t="s" r="A42" s="4">
        <v>72</v>
      </c>
      <c t="n" r="C42" s="5">
        <v>1404451</v>
      </c>
      <c t="n" r="D42" s="5">
        <v>1410544</v>
      </c>
      <c t="n" r="E42" s="5">
        <v>1359851</v>
      </c>
    </row>
    <row spans="1:6" r="43">
      <c t="s" r="A43" s="4">
        <v>22</v>
      </c>
    </row>
    <row spans="1:6" r="44">
      <c t="s" r="A44" s="3">
        <v>67</v>
      </c>
    </row>
    <row spans="1:6" r="45">
      <c t="s" r="A45" s="4">
        <v>73</v>
      </c>
      <c t="n" r="C45" s="5">
        <v>506</v>
      </c>
      <c t="n" r="D45" s="5">
        <v>506</v>
      </c>
      <c t="n" r="E45" s="5">
        <v>513</v>
      </c>
    </row>
    <row spans="1:6" r="46">
      <c t="s" r="A46" s="4">
        <v>24</v>
      </c>
    </row>
    <row spans="1:6" r="47">
      <c t="s" r="A47" s="3">
        <v>67</v>
      </c>
    </row>
    <row spans="1:6" r="48">
      <c t="s" r="A48" s="4">
        <v>73</v>
      </c>
      <c t="n" r="C48" s="5">
        <v>30</v>
      </c>
      <c t="n" r="D48" s="5">
        <v>30</v>
      </c>
      <c t="n" r="E48" s="7">
        <v>30</v>
      </c>
    </row>
    <row spans="1:6" r="49">
      <c t="s" r="A49" s="4">
        <v>408</v>
      </c>
    </row>
    <row spans="1:6" r="50">
      <c t="s" r="A50" s="3">
        <v>30</v>
      </c>
    </row>
    <row spans="1:6" r="51">
      <c t="s" r="A51" s="4">
        <v>31</v>
      </c>
      <c t="n" r="C51" s="5">
        <v>77599</v>
      </c>
      <c t="n" r="D51" s="5">
        <v>56329</v>
      </c>
    </row>
    <row spans="1:6" r="52">
      <c t="s" r="A52" s="4">
        <v>32</v>
      </c>
      <c t="n" r="C52" s="5">
        <v>60218</v>
      </c>
    </row>
    <row spans="1:6" r="53">
      <c t="s" r="A53" s="4">
        <v>33</v>
      </c>
      <c t="n" r="C53" s="5">
        <v>150930</v>
      </c>
    </row>
    <row spans="1:6" r="54">
      <c t="s" r="A54" s="4">
        <v>34</v>
      </c>
      <c t="n" r="C54" s="5">
        <v>62380</v>
      </c>
    </row>
    <row spans="1:6" r="55">
      <c t="s" r="A55" s="4">
        <v>35</v>
      </c>
      <c t="n" r="C55" s="5">
        <v>30241</v>
      </c>
    </row>
    <row spans="1:6" r="56">
      <c t="s" r="A56" s="4">
        <v>36</v>
      </c>
      <c t="n" r="C56" s="5">
        <v>28355</v>
      </c>
    </row>
    <row spans="1:6" r="57">
      <c t="s" r="A57" s="4">
        <v>37</v>
      </c>
      <c t="n" r="C57" s="5">
        <v>133986</v>
      </c>
    </row>
    <row spans="1:6" r="58">
      <c t="s" r="A58" s="4">
        <v>38</v>
      </c>
      <c t="n" r="C58" s="5">
        <v>20858</v>
      </c>
    </row>
    <row spans="1:6" r="59">
      <c t="s" r="A59" s="4">
        <v>39</v>
      </c>
      <c t="n" r="C59" s="5">
        <v>23790</v>
      </c>
    </row>
    <row spans="1:6" r="60">
      <c t="s" r="A60" s="4">
        <v>40</v>
      </c>
      <c t="n" r="C60" s="5">
        <v>34195</v>
      </c>
    </row>
    <row spans="1:6" r="61">
      <c t="s" r="A61" s="4">
        <v>41</v>
      </c>
      <c t="n" r="C61" s="5">
        <v>622552</v>
      </c>
    </row>
    <row spans="1:6" r="62">
      <c t="s" r="A62" s="4">
        <v>42</v>
      </c>
      <c t="n" r="C62" s="5">
        <v>99219</v>
      </c>
    </row>
    <row spans="1:6" r="63">
      <c t="s" r="A63" s="4">
        <v>43</v>
      </c>
      <c t="n" r="C63" s="5">
        <v>104353</v>
      </c>
    </row>
    <row spans="1:6" r="64">
      <c t="s" r="A64" s="4">
        <v>44</v>
      </c>
      <c t="n" r="C64" s="5">
        <v>3454</v>
      </c>
    </row>
    <row spans="1:6" r="65">
      <c t="s" r="A65" s="4">
        <v>45</v>
      </c>
      <c t="n" r="C65" s="5">
        <v>337498</v>
      </c>
    </row>
    <row spans="1:6" r="66">
      <c t="s" r="A66" s="4">
        <v>46</v>
      </c>
      <c t="n" r="C66" s="5">
        <v>60739</v>
      </c>
    </row>
    <row spans="1:6" r="67">
      <c t="s" r="A67" s="4">
        <v>47</v>
      </c>
      <c t="n" r="C67" s="5">
        <v>36449</v>
      </c>
    </row>
    <row spans="1:6" r="68">
      <c t="s" r="A68" s="4">
        <v>38</v>
      </c>
      <c t="n" r="C68" s="5">
        <v>11630</v>
      </c>
    </row>
    <row spans="1:6" r="69">
      <c t="s" r="A69" s="4">
        <v>48</v>
      </c>
      <c t="n" r="C69" s="5">
        <v>75489</v>
      </c>
    </row>
    <row spans="1:6" r="70">
      <c t="s" r="A70" s="4">
        <v>49</v>
      </c>
      <c t="n" r="C70" s="5">
        <v>1351383</v>
      </c>
    </row>
    <row spans="1:6" r="71">
      <c t="s" r="A71" s="3">
        <v>51</v>
      </c>
    </row>
    <row spans="1:6" r="72">
      <c t="s" r="A72" s="4">
        <v>52</v>
      </c>
      <c t="n" r="C72" s="5">
        <v>24789</v>
      </c>
    </row>
    <row spans="1:6" r="73">
      <c t="s" r="A73" s="4">
        <v>53</v>
      </c>
      <c t="n" r="C73" s="5">
        <v>258</v>
      </c>
    </row>
    <row spans="1:6" r="74">
      <c t="s" r="A74" s="4">
        <v>54</v>
      </c>
      <c t="n" r="C74" s="5">
        <v>80314</v>
      </c>
    </row>
    <row spans="1:6" r="75">
      <c t="s" r="A75" s="4">
        <v>55</v>
      </c>
      <c t="n" r="C75" s="5">
        <v>6000</v>
      </c>
    </row>
    <row spans="1:6" r="76">
      <c t="s" r="A76" s="4">
        <v>56</v>
      </c>
      <c t="n" r="C76" s="5">
        <v>5133</v>
      </c>
    </row>
    <row spans="1:6" r="77">
      <c t="s" r="A77" s="4">
        <v>57</v>
      </c>
      <c t="n" r="C77" s="5">
        <v>116494</v>
      </c>
    </row>
    <row spans="1:6" r="78">
      <c t="s" r="A78" s="4">
        <v>58</v>
      </c>
      <c t="n" r="C78" s="5">
        <v>324029</v>
      </c>
    </row>
    <row spans="1:6" r="79">
      <c t="s" r="A79" s="4">
        <v>59</v>
      </c>
      <c t="n" r="C79" s="5">
        <v>0</v>
      </c>
    </row>
    <row spans="1:6" r="80">
      <c t="s" r="A80" s="4">
        <v>60</v>
      </c>
      <c t="n" r="C80" s="5">
        <v>10803</v>
      </c>
    </row>
    <row spans="1:6" r="81">
      <c t="s" r="A81" s="4">
        <v>61</v>
      </c>
      <c t="n" r="C81" s="7">
        <v>451326</v>
      </c>
    </row>
    <row spans="1:6" r="82">
      <c t="s" r="A82" s="4">
        <v>63</v>
      </c>
      <c t="s" r="C82" s="4">
        <v>64</v>
      </c>
    </row>
    <row spans="1:6" r="83">
      <c t="s" r="A83" s="3">
        <v>65</v>
      </c>
    </row>
    <row spans="1:6" r="84">
      <c t="s" r="A84" s="4">
        <v>66</v>
      </c>
      <c t="n" r="C84" s="7">
        <v>31868</v>
      </c>
    </row>
    <row spans="1:6" r="85">
      <c t="s" r="A85" s="3">
        <v>67</v>
      </c>
    </row>
    <row spans="1:6" r="86">
      <c t="s" r="A86" s="4">
        <v>68</v>
      </c>
      <c t="n" r="C86" s="5">
        <v>338667</v>
      </c>
    </row>
    <row spans="1:6" r="87">
      <c t="s" r="A87" s="4">
        <v>69</v>
      </c>
      <c t="n" r="C87" s="5">
        <v>562437</v>
      </c>
    </row>
    <row spans="1:6" r="88">
      <c t="s" r="A88" s="4">
        <v>70</v>
      </c>
      <c t="n" r="C88" s="5">
        <v>-33451</v>
      </c>
    </row>
    <row spans="1:6" r="89">
      <c t="s" r="A89" s="4">
        <v>71</v>
      </c>
      <c t="n" r="C89" s="5">
        <v>868189</v>
      </c>
      <c t="n" r="D89" s="5">
        <v>875188</v>
      </c>
    </row>
    <row spans="1:6" r="90">
      <c t="s" r="A90" s="4">
        <v>72</v>
      </c>
      <c t="n" r="C90" s="5">
        <v>1351383</v>
      </c>
    </row>
    <row spans="1:6" r="91">
      <c t="s" r="A91" s="4">
        <v>409</v>
      </c>
    </row>
    <row spans="1:6" r="92">
      <c t="s" r="A92" s="3">
        <v>67</v>
      </c>
    </row>
    <row spans="1:6" r="93">
      <c t="s" r="A93" s="4">
        <v>73</v>
      </c>
      <c t="n" r="C93" s="5">
        <v>506</v>
      </c>
    </row>
    <row spans="1:6" r="94">
      <c t="s" r="A94" s="4">
        <v>410</v>
      </c>
    </row>
    <row spans="1:6" r="95">
      <c t="s" r="A95" s="3">
        <v>67</v>
      </c>
    </row>
    <row spans="1:6" r="96">
      <c t="s" r="A96" s="4">
        <v>73</v>
      </c>
      <c t="n" r="C96" s="5">
        <v>30</v>
      </c>
    </row>
    <row spans="1:6" r="97">
      <c t="s" r="A97" s="4">
        <v>403</v>
      </c>
    </row>
    <row spans="1:6" r="98">
      <c t="s" r="A98" s="3">
        <v>30</v>
      </c>
    </row>
    <row spans="1:6" r="99">
      <c t="s" r="A99" s="4">
        <v>31</v>
      </c>
      <c t="n" r="C99" s="5">
        <v>0</v>
      </c>
      <c t="n" r="D99" s="7">
        <v>-1004</v>
      </c>
    </row>
    <row spans="1:6" r="100">
      <c t="s" r="A100" s="4">
        <v>32</v>
      </c>
      <c t="n" r="C100" s="5">
        <v>0</v>
      </c>
    </row>
    <row spans="1:6" r="101">
      <c t="s" r="A101" s="4">
        <v>33</v>
      </c>
      <c t="n" r="C101" s="5">
        <v>0</v>
      </c>
    </row>
    <row spans="1:6" r="102">
      <c t="s" r="A102" s="4">
        <v>34</v>
      </c>
      <c t="n" r="C102" s="5">
        <v>-1033</v>
      </c>
    </row>
    <row spans="1:6" r="103">
      <c t="s" r="A103" s="4">
        <v>35</v>
      </c>
      <c t="n" r="C103" s="5">
        <v>0</v>
      </c>
    </row>
    <row spans="1:6" r="104">
      <c t="s" r="A104" s="4">
        <v>36</v>
      </c>
      <c t="n" r="C104" s="5">
        <v>-15156</v>
      </c>
    </row>
    <row spans="1:6" r="105">
      <c t="s" r="A105" s="4">
        <v>37</v>
      </c>
      <c t="n" r="C105" s="5">
        <v>-1327</v>
      </c>
    </row>
    <row spans="1:6" r="106">
      <c t="s" r="A106" s="4">
        <v>38</v>
      </c>
      <c t="n" r="C106" s="5">
        <v>-3286</v>
      </c>
    </row>
    <row spans="1:6" r="107">
      <c t="s" r="A107" s="4">
        <v>39</v>
      </c>
      <c t="n" r="C107" s="5">
        <v>29033</v>
      </c>
    </row>
    <row spans="1:6" r="108">
      <c t="s" r="A108" s="4">
        <v>40</v>
      </c>
      <c t="n" r="C108" s="5">
        <v>-120</v>
      </c>
    </row>
    <row spans="1:6" r="109">
      <c t="s" r="A109" s="4">
        <v>41</v>
      </c>
      <c t="n" r="C109" s="5">
        <v>8111</v>
      </c>
    </row>
    <row spans="1:6" r="110">
      <c t="s" r="A110" s="4">
        <v>42</v>
      </c>
      <c t="n" r="C110" s="5">
        <v>0</v>
      </c>
    </row>
    <row spans="1:6" r="111">
      <c t="s" r="A111" s="4">
        <v>43</v>
      </c>
      <c t="n" r="C111" s="5">
        <v>0</v>
      </c>
    </row>
    <row spans="1:6" r="112">
      <c t="s" r="A112" s="4">
        <v>44</v>
      </c>
      <c t="n" r="C112" s="5">
        <v>856</v>
      </c>
    </row>
    <row spans="1:6" r="113">
      <c t="s" r="A113" s="4">
        <v>45</v>
      </c>
      <c t="n" r="C113" s="5">
        <v>0</v>
      </c>
    </row>
    <row spans="1:6" r="114">
      <c t="s" r="A114" s="4">
        <v>46</v>
      </c>
      <c t="n" r="C114" s="5">
        <v>1338</v>
      </c>
    </row>
    <row spans="1:6" r="115">
      <c t="s" r="A115" s="4">
        <v>47</v>
      </c>
      <c t="n" r="C115" s="5">
        <v>41913</v>
      </c>
    </row>
    <row spans="1:6" r="116">
      <c t="s" r="A116" s="4">
        <v>38</v>
      </c>
      <c t="n" r="C116" s="5">
        <v>-1013</v>
      </c>
    </row>
    <row spans="1:6" r="117">
      <c t="s" r="A117" s="4">
        <v>48</v>
      </c>
      <c t="n" r="C117" s="5">
        <v>1863</v>
      </c>
    </row>
    <row spans="1:6" r="118">
      <c t="s" r="A118" s="4">
        <v>49</v>
      </c>
      <c t="n" r="C118" s="5">
        <v>53068</v>
      </c>
    </row>
    <row spans="1:6" r="119">
      <c t="s" r="A119" s="3">
        <v>51</v>
      </c>
    </row>
    <row spans="1:6" r="120">
      <c t="s" r="A120" s="4">
        <v>52</v>
      </c>
      <c t="n" r="C120" s="5">
        <v>50043</v>
      </c>
    </row>
    <row spans="1:6" r="121">
      <c t="s" r="A121" s="4">
        <v>53</v>
      </c>
      <c t="n" r="C121" s="5">
        <v>0</v>
      </c>
    </row>
    <row spans="1:6" r="122">
      <c t="s" r="A122" s="4">
        <v>54</v>
      </c>
      <c t="n" r="C122" s="5">
        <v>1103</v>
      </c>
    </row>
    <row spans="1:6" r="123">
      <c t="s" r="A123" s="4">
        <v>55</v>
      </c>
      <c t="n" r="C123" s="5">
        <v>0</v>
      </c>
    </row>
    <row spans="1:6" r="124">
      <c t="s" r="A124" s="4">
        <v>56</v>
      </c>
      <c t="n" r="C124" s="5">
        <v>0</v>
      </c>
    </row>
    <row spans="1:6" r="125">
      <c t="s" r="A125" s="4">
        <v>57</v>
      </c>
      <c t="n" r="C125" s="5">
        <v>51146</v>
      </c>
    </row>
    <row spans="1:6" r="126">
      <c t="s" r="A126" s="4">
        <v>58</v>
      </c>
      <c t="n" r="C126" s="5">
        <v>63125</v>
      </c>
    </row>
    <row spans="1:6" r="127">
      <c t="s" r="A127" s="4">
        <v>59</v>
      </c>
      <c t="n" r="C127" s="5">
        <v>0</v>
      </c>
    </row>
    <row spans="1:6" r="128">
      <c t="s" r="A128" s="4">
        <v>60</v>
      </c>
      <c t="n" r="C128" s="5">
        <v>-2357</v>
      </c>
    </row>
    <row spans="1:6" r="129">
      <c t="s" r="A129" s="4">
        <v>61</v>
      </c>
      <c t="n" r="C129" s="7">
        <v>111914</v>
      </c>
    </row>
    <row spans="1:6" r="130">
      <c t="s" r="A130" s="4">
        <v>63</v>
      </c>
      <c t="s" r="C130" s="4">
        <v>64</v>
      </c>
    </row>
    <row spans="1:6" r="131">
      <c t="s" r="A131" s="3">
        <v>65</v>
      </c>
    </row>
    <row spans="1:6" r="132">
      <c t="s" r="A132" s="4">
        <v>66</v>
      </c>
      <c t="n" r="C132" s="7">
        <v>-13318</v>
      </c>
    </row>
    <row spans="1:6" r="133">
      <c t="s" r="A133" s="3">
        <v>67</v>
      </c>
    </row>
    <row spans="1:6" r="134">
      <c t="s" r="A134" s="4">
        <v>68</v>
      </c>
      <c t="n" r="C134" s="5">
        <v>-9224</v>
      </c>
    </row>
    <row spans="1:6" r="135">
      <c t="s" r="A135" s="4">
        <v>69</v>
      </c>
      <c t="n" r="C135" s="5">
        <v>-41239</v>
      </c>
    </row>
    <row spans="1:6" r="136">
      <c t="s" r="A136" s="4">
        <v>70</v>
      </c>
      <c t="n" r="C136" s="5">
        <v>4935</v>
      </c>
    </row>
    <row spans="1:6" r="137">
      <c t="s" r="A137" s="4">
        <v>71</v>
      </c>
      <c t="n" r="C137" s="5">
        <v>-45528</v>
      </c>
    </row>
    <row spans="1:6" r="138">
      <c t="s" r="A138" s="4">
        <v>72</v>
      </c>
      <c t="n" r="C138" s="5">
        <v>53068</v>
      </c>
    </row>
    <row spans="1:6" r="139">
      <c t="s" r="A139" s="4">
        <v>411</v>
      </c>
    </row>
    <row spans="1:6" r="140">
      <c t="s" r="A140" s="3">
        <v>67</v>
      </c>
    </row>
    <row spans="1:6" r="141">
      <c t="s" r="A141" s="4">
        <v>73</v>
      </c>
      <c t="n" r="C141" s="5">
        <v>0</v>
      </c>
    </row>
    <row spans="1:6" r="142">
      <c t="s" r="A142" s="4">
        <v>412</v>
      </c>
    </row>
    <row spans="1:6" r="143">
      <c t="s" r="A143" s="3">
        <v>67</v>
      </c>
    </row>
    <row spans="1:6" r="144">
      <c t="s" r="A144" s="4">
        <v>73</v>
      </c>
      <c t="n" r="C144" s="7">
        <v>0</v>
      </c>
    </row>
    <row spans="1:6" r="145">
      <c r="A145" t="n"/>
    </row>
    <row spans="1:6" r="146">
      <c t="s" r="A146" s="4">
        <v>74</v>
      </c>
      <c t="s" r="B146" s="4">
        <v>75</v>
      </c>
    </row>
    <row spans="1:6" r="147">
      <c t="s" r="A147" s="4">
        <v>76</v>
      </c>
      <c t="s" r="B147" s="4">
        <v>77</v>
      </c>
    </row>
    <row spans="1:6" r="148">
      <c t="s" r="A148" s="4">
        <v>78</v>
      </c>
      <c t="s" r="B148" s="4">
        <v>79</v>
      </c>
    </row>
    <row spans="1:6" r="149">
      <c t="s" r="A149" s="4">
        <v>80</v>
      </c>
      <c t="s" r="B149" s="4">
        <v>81</v>
      </c>
    </row>
  </sheetData>
  <mergeCells count="6">
    <mergeCell ref="A1:B1"/>
    <mergeCell ref="A145:E145"/>
    <mergeCell ref="B146:E146"/>
    <mergeCell ref="B147:E147"/>
    <mergeCell ref="B148:E148"/>
    <mergeCell ref="B149:E14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3</v>
      </c>
      <c t="s" r="B1" s="2">
        <v>26</v>
      </c>
      <c t="s" r="C1" s="2">
        <v>27</v>
      </c>
      <c t="s" r="D1" s="2">
        <v>28</v>
      </c>
    </row>
    <row spans="1:4" r="2">
      <c t="s" r="A2" s="4">
        <v>22</v>
      </c>
    </row>
    <row spans="1:4" r="3">
      <c t="s" r="A3" s="3">
        <v>395</v>
      </c>
    </row>
    <row spans="1:4" r="4">
      <c t="s" r="A4" s="4">
        <v>101</v>
      </c>
      <c t="n" r="B4" s="8">
        <v>0.01</v>
      </c>
      <c t="n" r="C4" s="8">
        <v>0.01</v>
      </c>
      <c t="n" r="D4" s="8">
        <v>0.01</v>
      </c>
    </row>
    <row spans="1:4" r="5">
      <c t="s" r="A5" s="4">
        <v>102</v>
      </c>
      <c t="n" r="B5" s="5">
        <v>100000000</v>
      </c>
      <c t="n" r="C5" s="5">
        <v>100000000</v>
      </c>
      <c t="n" r="D5" s="5">
        <v>56000000</v>
      </c>
    </row>
    <row spans="1:4" r="6">
      <c t="s" r="A6" s="4">
        <v>103</v>
      </c>
      <c t="n" r="B6" s="5">
        <v>50680358</v>
      </c>
      <c t="n" r="C6" s="5">
        <v>50614767</v>
      </c>
      <c t="n" r="D6" s="5">
        <v>51389307</v>
      </c>
    </row>
    <row spans="1:4" r="7">
      <c t="s" r="A7" s="4">
        <v>104</v>
      </c>
      <c t="n" r="B7" s="5">
        <v>50680358</v>
      </c>
      <c t="n" r="C7" s="5">
        <v>50614767</v>
      </c>
      <c t="n" r="D7" s="5">
        <v>51389307</v>
      </c>
    </row>
    <row spans="1:4" r="8">
      <c t="s" r="A8" s="4">
        <v>24</v>
      </c>
    </row>
    <row spans="1:4" r="9">
      <c t="s" r="A9" s="3">
        <v>395</v>
      </c>
    </row>
    <row spans="1:4" r="10">
      <c t="s" r="A10" s="4">
        <v>101</v>
      </c>
      <c t="n" r="B10" s="8">
        <v>0.01</v>
      </c>
      <c t="n" r="C10" s="8">
        <v>0.01</v>
      </c>
      <c t="n" r="D10" s="8">
        <v>0.01</v>
      </c>
    </row>
    <row spans="1:4" r="11">
      <c t="s" r="A11" s="4">
        <v>102</v>
      </c>
      <c t="n" r="B11" s="5">
        <v>3000000</v>
      </c>
      <c t="n" r="C11" s="5">
        <v>3000000</v>
      </c>
      <c t="n" r="D11" s="5">
        <v>3000000</v>
      </c>
    </row>
    <row spans="1:4" r="12">
      <c t="s" r="A12" s="4">
        <v>103</v>
      </c>
      <c t="n" r="B12" s="5">
        <v>2970171</v>
      </c>
      <c t="n" r="C12" s="5">
        <v>2970171</v>
      </c>
      <c t="n" r="D12" s="5">
        <v>2970171</v>
      </c>
    </row>
    <row spans="1:4" r="13">
      <c t="s" r="A13" s="4">
        <v>104</v>
      </c>
      <c t="n" r="B13" s="5">
        <v>2970171</v>
      </c>
      <c t="n" r="C13" s="5">
        <v>2970171</v>
      </c>
      <c t="n" r="D13" s="5">
        <v>2970171</v>
      </c>
    </row>
    <row spans="1:4" r="14">
      <c t="s" r="A14" s="4">
        <v>409</v>
      </c>
    </row>
    <row spans="1:4" r="15">
      <c t="s" r="A15" s="3">
        <v>395</v>
      </c>
    </row>
    <row spans="1:4" r="16">
      <c t="s" r="A16" s="4">
        <v>101</v>
      </c>
      <c t="n" r="B16" s="8">
        <v>0.01</v>
      </c>
    </row>
    <row spans="1:4" r="17">
      <c t="s" r="A17" s="4">
        <v>102</v>
      </c>
      <c t="n" r="B17" s="5">
        <v>100000000</v>
      </c>
    </row>
    <row spans="1:4" r="18">
      <c t="s" r="A18" s="4">
        <v>103</v>
      </c>
      <c t="n" r="B18" s="5">
        <v>50680358</v>
      </c>
    </row>
    <row spans="1:4" r="19">
      <c t="s" r="A19" s="4">
        <v>104</v>
      </c>
      <c t="n" r="B19" s="5">
        <v>50680358</v>
      </c>
    </row>
    <row spans="1:4" r="20">
      <c t="s" r="A20" s="4">
        <v>410</v>
      </c>
    </row>
    <row spans="1:4" r="21">
      <c t="s" r="A21" s="3">
        <v>395</v>
      </c>
    </row>
    <row spans="1:4" r="22">
      <c t="s" r="A22" s="4">
        <v>101</v>
      </c>
      <c t="n" r="B22" s="8">
        <v>0.01</v>
      </c>
    </row>
    <row spans="1:4" r="23">
      <c t="s" r="A23" s="4">
        <v>102</v>
      </c>
      <c t="n" r="B23" s="5">
        <v>3000000</v>
      </c>
    </row>
    <row spans="1:4" r="24">
      <c t="s" r="A24" s="4">
        <v>103</v>
      </c>
      <c t="n" r="B24" s="5">
        <v>2970171</v>
      </c>
    </row>
    <row spans="1:4" r="25">
      <c t="s" r="A25" s="4">
        <v>104</v>
      </c>
      <c t="n" r="B25" s="5">
        <v>29701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6</v>
      </c>
      <c t="s" r="C2" s="2">
        <v>28</v>
      </c>
    </row>
    <row spans="1:3" r="3">
      <c t="s" r="A3" s="3">
        <v>106</v>
      </c>
    </row>
    <row spans="1:3" r="4">
      <c t="s" r="A4" s="4">
        <v>107</v>
      </c>
      <c t="n" r="B4" s="7">
        <v>109639</v>
      </c>
      <c t="n" r="C4" s="7">
        <v>105587</v>
      </c>
    </row>
    <row spans="1:3" r="5">
      <c t="s" r="A5" s="4">
        <v>108</v>
      </c>
      <c t="n" r="B5" s="5">
        <v>18534</v>
      </c>
      <c t="n" r="C5" s="5">
        <v>27703</v>
      </c>
    </row>
    <row spans="1:3" r="6">
      <c t="s" r="A6" s="4">
        <v>109</v>
      </c>
      <c t="n" r="B6" s="5">
        <v>64927</v>
      </c>
      <c t="n" r="C6" s="5">
        <v>64133</v>
      </c>
    </row>
    <row spans="1:3" r="7">
      <c t="s" r="A7" s="4">
        <v>110</v>
      </c>
      <c t="n" r="B7" s="5">
        <v>58847</v>
      </c>
      <c t="n" r="C7" s="5">
        <v>55204</v>
      </c>
    </row>
    <row spans="1:3" r="8">
      <c t="s" r="A8" s="4">
        <v>111</v>
      </c>
      <c t="n" r="B8" s="5">
        <v>871</v>
      </c>
      <c t="n" r="C8" s="5">
        <v>1129</v>
      </c>
    </row>
    <row spans="1:3" r="9">
      <c t="s" r="A9" s="4">
        <v>112</v>
      </c>
      <c t="n" r="B9" s="5">
        <v>252818</v>
      </c>
      <c t="n" r="C9" s="5">
        <v>253756</v>
      </c>
    </row>
    <row spans="1:3" r="10">
      <c t="s" r="A10" s="4">
        <v>113</v>
      </c>
      <c t="n" r="B10" s="5">
        <v>72478</v>
      </c>
      <c t="n" r="C10" s="5">
        <v>64141</v>
      </c>
    </row>
    <row spans="1:3" r="11">
      <c t="s" r="A11" s="4">
        <v>114</v>
      </c>
      <c t="n" r="B11" s="5">
        <v>14675</v>
      </c>
      <c t="n" r="C11" s="5">
        <v>20020</v>
      </c>
    </row>
    <row spans="1:3" r="12">
      <c t="s" r="A12" s="4">
        <v>115</v>
      </c>
      <c t="n" r="B12" s="5">
        <v>22050</v>
      </c>
      <c t="n" r="C12" s="5">
        <v>18188</v>
      </c>
    </row>
    <row spans="1:3" r="13">
      <c t="s" r="A13" s="4">
        <v>116</v>
      </c>
      <c t="n" r="B13" s="5">
        <v>143615</v>
      </c>
      <c t="n" r="C13" s="5">
        <v>151407</v>
      </c>
    </row>
    <row spans="1:3" r="14">
      <c t="s" r="A14" s="3">
        <v>117</v>
      </c>
    </row>
    <row spans="1:3" r="15">
      <c t="s" r="A15" s="4">
        <v>118</v>
      </c>
      <c t="n" r="B15" s="5">
        <v>103694</v>
      </c>
      <c t="n" r="C15" s="5">
        <v>105361</v>
      </c>
    </row>
    <row spans="1:3" r="16">
      <c t="s" r="A16" s="4">
        <v>119</v>
      </c>
      <c t="n" r="B16" s="5">
        <v>8352</v>
      </c>
      <c t="n" r="C16" s="5">
        <v>15724</v>
      </c>
    </row>
    <row spans="1:3" r="17">
      <c t="s" r="A17" s="4">
        <v>120</v>
      </c>
      <c t="n" r="B17" s="5">
        <v>7573</v>
      </c>
      <c t="n" r="C17" s="5">
        <v>7340</v>
      </c>
    </row>
    <row spans="1:3" r="18">
      <c t="s" r="A18" s="4">
        <v>121</v>
      </c>
      <c t="n" r="B18" s="5">
        <v>1457</v>
      </c>
      <c t="n" r="C18" s="5">
        <v>1365</v>
      </c>
    </row>
    <row spans="1:3" r="19">
      <c t="s" r="A19" s="4">
        <v>122</v>
      </c>
      <c t="n" r="B19" s="5">
        <v>259</v>
      </c>
      <c t="n" r="C19" s="5">
        <v>-6290</v>
      </c>
    </row>
    <row spans="1:3" r="20">
      <c t="s" r="A20" s="4">
        <v>415</v>
      </c>
      <c t="n" r="B20" s="5">
        <v>22</v>
      </c>
    </row>
    <row spans="1:3" r="21">
      <c t="s" r="A21" s="4">
        <v>123</v>
      </c>
      <c t="n" r="B21" s="5">
        <v>121335</v>
      </c>
      <c t="n" r="C21" s="5">
        <v>123500</v>
      </c>
    </row>
    <row spans="1:3" r="22">
      <c t="s" r="A22" s="4">
        <v>124</v>
      </c>
      <c t="n" r="B22" s="5">
        <v>22280</v>
      </c>
      <c t="n" r="C22" s="5">
        <v>27907</v>
      </c>
    </row>
    <row spans="1:3" r="23">
      <c t="s" r="A23" s="4">
        <v>125</v>
      </c>
      <c t="n" r="B23" s="5">
        <v>12034</v>
      </c>
      <c t="n" r="C23" s="5">
        <v>5051</v>
      </c>
    </row>
    <row spans="1:3" r="24">
      <c t="s" r="A24" s="4">
        <v>126</v>
      </c>
      <c t="n" r="B24" s="5">
        <v>-532</v>
      </c>
      <c t="n" r="C24" s="5">
        <v>-197</v>
      </c>
    </row>
    <row spans="1:3" r="25">
      <c t="s" r="A25" s="4">
        <v>127</v>
      </c>
      <c t="n" r="B25" s="5">
        <v>-2194</v>
      </c>
      <c t="n" r="C25" s="5">
        <v>-1271</v>
      </c>
    </row>
    <row spans="1:3" r="26">
      <c t="s" r="A26" s="4">
        <v>128</v>
      </c>
      <c t="n" r="B26" s="5">
        <v>759</v>
      </c>
      <c t="n" r="C26" s="5">
        <v>-168</v>
      </c>
    </row>
    <row spans="1:3" r="27">
      <c t="s" r="A27" s="4">
        <v>129</v>
      </c>
      <c t="n" r="B27" s="5">
        <v>12213</v>
      </c>
      <c t="n" r="C27" s="5">
        <v>24492</v>
      </c>
    </row>
    <row spans="1:3" r="28">
      <c t="s" r="A28" s="4">
        <v>130</v>
      </c>
      <c t="n" r="B28" s="5">
        <v>3578</v>
      </c>
      <c t="n" r="C28" s="5">
        <v>4823</v>
      </c>
    </row>
    <row spans="1:3" r="29">
      <c t="s" r="A29" s="4">
        <v>131</v>
      </c>
      <c t="n" r="B29" s="5">
        <v>8635</v>
      </c>
      <c t="n" r="C29" s="5">
        <v>19669</v>
      </c>
    </row>
    <row spans="1:3" r="30">
      <c t="s" r="A30" s="4">
        <v>132</v>
      </c>
      <c t="n" r="B30" s="5">
        <v>1043</v>
      </c>
      <c t="n" r="C30" s="5">
        <v>-2735</v>
      </c>
    </row>
    <row spans="1:3" r="31">
      <c t="s" r="A31" s="4">
        <v>133</v>
      </c>
      <c t="n" r="B31" s="5">
        <v>9678</v>
      </c>
      <c t="n" r="C31" s="5">
        <v>16934</v>
      </c>
    </row>
    <row spans="1:3" r="32">
      <c t="s" r="A32" s="4">
        <v>134</v>
      </c>
      <c t="n" r="B32" s="5">
        <v>-1934</v>
      </c>
      <c t="n" r="C32" s="5">
        <v>-1796</v>
      </c>
    </row>
    <row spans="1:3" r="33">
      <c t="s" r="A33" s="4">
        <v>135</v>
      </c>
      <c t="n" r="B33" s="7">
        <v>11612</v>
      </c>
      <c t="n" r="C33" s="7">
        <v>18730</v>
      </c>
    </row>
    <row spans="1:3" r="34">
      <c t="s" r="A34" s="3">
        <v>136</v>
      </c>
    </row>
    <row spans="1:3" r="35">
      <c t="s" r="A35" s="4">
        <v>137</v>
      </c>
      <c t="n" r="B35" s="8">
        <v>0.2</v>
      </c>
      <c t="n" r="C35" s="8">
        <v>0.4</v>
      </c>
    </row>
    <row spans="1:3" r="36">
      <c t="s" r="A36" s="4">
        <v>138</v>
      </c>
      <c t="n" r="B36" s="9">
        <v>0.02</v>
      </c>
      <c t="n" r="C36" s="9">
        <v>-0.05</v>
      </c>
    </row>
    <row spans="1:3" r="37">
      <c t="s" r="A37" s="4">
        <v>139</v>
      </c>
      <c t="n" r="B37" s="9">
        <v>0.22</v>
      </c>
      <c t="n" r="C37" s="9">
        <v>0.35</v>
      </c>
    </row>
    <row spans="1:3" r="38">
      <c t="s" r="A38" s="3">
        <v>140</v>
      </c>
    </row>
    <row spans="1:3" r="39">
      <c t="s" r="A39" s="4">
        <v>137</v>
      </c>
      <c t="n" r="B39" s="9">
        <v>0.2</v>
      </c>
      <c t="n" r="C39" s="9">
        <v>0.39</v>
      </c>
    </row>
    <row spans="1:3" r="40">
      <c t="s" r="A40" s="4">
        <v>138</v>
      </c>
      <c t="n" r="B40" s="9">
        <v>0.02</v>
      </c>
      <c t="n" r="C40" s="9">
        <v>-0.05</v>
      </c>
    </row>
    <row spans="1:3" r="41">
      <c t="s" r="A41" s="4">
        <v>141</v>
      </c>
      <c t="n" r="B41" s="8">
        <v>0.22</v>
      </c>
      <c t="n" r="C41" s="8">
        <v>0.34</v>
      </c>
    </row>
    <row spans="1:3" r="42">
      <c t="s" r="A42" s="3">
        <v>142</v>
      </c>
    </row>
    <row spans="1:3" r="43">
      <c t="s" r="A43" s="4">
        <v>143</v>
      </c>
      <c t="n" r="B43" s="5">
        <v>53650</v>
      </c>
      <c t="n" r="C43" s="5">
        <v>54332</v>
      </c>
    </row>
    <row spans="1:3" r="44">
      <c t="s" r="A44" s="4">
        <v>144</v>
      </c>
      <c t="n" r="B44" s="5">
        <v>53698</v>
      </c>
      <c t="n" r="C44" s="5">
        <v>54362</v>
      </c>
    </row>
    <row spans="1:3" r="45">
      <c t="s" r="A45" s="4">
        <v>145</v>
      </c>
      <c t="n" r="B45" s="7">
        <v>10569</v>
      </c>
      <c t="n" r="C45" s="7">
        <v>21465</v>
      </c>
    </row>
    <row spans="1:3" r="46">
      <c t="s" r="A46" s="4">
        <v>146</v>
      </c>
      <c t="n" r="B46" s="5">
        <v>1043</v>
      </c>
      <c t="n" r="C46" s="7">
        <v>-2735</v>
      </c>
    </row>
    <row spans="1:3" r="47">
      <c t="s" r="A47" s="4">
        <v>408</v>
      </c>
    </row>
    <row spans="1:3" r="48">
      <c t="s" r="A48" s="3">
        <v>106</v>
      </c>
    </row>
    <row spans="1:3" r="49">
      <c t="s" r="A49" s="4">
        <v>107</v>
      </c>
      <c t="n" r="B49" s="5">
        <v>109639</v>
      </c>
    </row>
    <row spans="1:3" r="50">
      <c t="s" r="A50" s="4">
        <v>108</v>
      </c>
      <c t="n" r="B50" s="5">
        <v>18534</v>
      </c>
    </row>
    <row spans="1:3" r="51">
      <c t="s" r="A51" s="4">
        <v>109</v>
      </c>
      <c t="n" r="B51" s="5">
        <v>64927</v>
      </c>
    </row>
    <row spans="1:3" r="52">
      <c t="s" r="A52" s="4">
        <v>110</v>
      </c>
      <c t="n" r="B52" s="5">
        <v>52232</v>
      </c>
    </row>
    <row spans="1:3" r="53">
      <c t="s" r="A53" s="4">
        <v>111</v>
      </c>
      <c t="n" r="B53" s="5">
        <v>7312</v>
      </c>
    </row>
    <row spans="1:3" r="54">
      <c t="s" r="A54" s="4">
        <v>112</v>
      </c>
      <c t="n" r="B54" s="5">
        <v>252644</v>
      </c>
    </row>
    <row spans="1:3" r="55">
      <c t="s" r="A55" s="4">
        <v>113</v>
      </c>
      <c t="n" r="B55" s="5">
        <v>72388</v>
      </c>
    </row>
    <row spans="1:3" r="56">
      <c t="s" r="A56" s="4">
        <v>114</v>
      </c>
      <c t="n" r="B56" s="5">
        <v>14675</v>
      </c>
    </row>
    <row spans="1:3" r="57">
      <c t="s" r="A57" s="4">
        <v>115</v>
      </c>
      <c t="n" r="B57" s="5">
        <v>15251</v>
      </c>
    </row>
    <row spans="1:3" r="58">
      <c t="s" r="A58" s="4">
        <v>116</v>
      </c>
      <c t="n" r="B58" s="5">
        <v>150330</v>
      </c>
    </row>
    <row spans="1:3" r="59">
      <c t="s" r="A59" s="3">
        <v>117</v>
      </c>
    </row>
    <row spans="1:3" r="60">
      <c t="s" r="A60" s="4">
        <v>118</v>
      </c>
      <c t="n" r="B60" s="5">
        <v>103656</v>
      </c>
    </row>
    <row spans="1:3" r="61">
      <c t="s" r="A61" s="4">
        <v>119</v>
      </c>
      <c t="n" r="B61" s="5">
        <v>10174</v>
      </c>
    </row>
    <row spans="1:3" r="62">
      <c t="s" r="A62" s="4">
        <v>120</v>
      </c>
      <c t="n" r="B62" s="5">
        <v>7573</v>
      </c>
    </row>
    <row spans="1:3" r="63">
      <c t="s" r="A63" s="4">
        <v>121</v>
      </c>
      <c t="n" r="B63" s="5">
        <v>1457</v>
      </c>
    </row>
    <row spans="1:3" r="64">
      <c t="s" r="A64" s="4">
        <v>122</v>
      </c>
      <c t="n" r="B64" s="5">
        <v>259</v>
      </c>
    </row>
    <row spans="1:3" r="65">
      <c t="s" r="A65" s="4">
        <v>123</v>
      </c>
      <c t="n" r="B65" s="5">
        <v>123119</v>
      </c>
    </row>
    <row spans="1:3" r="66">
      <c t="s" r="A66" s="4">
        <v>124</v>
      </c>
      <c t="n" r="B66" s="5">
        <v>27211</v>
      </c>
    </row>
    <row spans="1:3" r="67">
      <c t="s" r="A67" s="4">
        <v>125</v>
      </c>
      <c t="n" r="B67" s="5">
        <v>8958</v>
      </c>
    </row>
    <row spans="1:3" r="68">
      <c t="s" r="A68" s="4">
        <v>126</v>
      </c>
      <c t="n" r="B68" s="5">
        <v>-525</v>
      </c>
    </row>
    <row spans="1:3" r="69">
      <c t="s" r="A69" s="4">
        <v>127</v>
      </c>
      <c t="n" r="B69" s="5">
        <v>-2194</v>
      </c>
    </row>
    <row spans="1:3" r="70">
      <c t="s" r="A70" s="4">
        <v>128</v>
      </c>
      <c t="n" r="B70" s="5">
        <v>537</v>
      </c>
    </row>
    <row spans="1:3" r="71">
      <c t="s" r="A71" s="4">
        <v>129</v>
      </c>
      <c t="n" r="B71" s="5">
        <v>20435</v>
      </c>
    </row>
    <row spans="1:3" r="72">
      <c t="s" r="A72" s="4">
        <v>130</v>
      </c>
      <c t="n" r="B72" s="5">
        <v>6365</v>
      </c>
    </row>
    <row spans="1:3" r="73">
      <c t="s" r="A73" s="4">
        <v>131</v>
      </c>
      <c t="n" r="B73" s="5">
        <v>14070</v>
      </c>
    </row>
    <row spans="1:3" r="74">
      <c t="s" r="A74" s="4">
        <v>132</v>
      </c>
      <c t="n" r="B74" s="5">
        <v>1043</v>
      </c>
    </row>
    <row spans="1:3" r="75">
      <c t="s" r="A75" s="4">
        <v>133</v>
      </c>
      <c t="n" r="B75" s="5">
        <v>15113</v>
      </c>
    </row>
    <row spans="1:3" r="76">
      <c t="s" r="A76" s="4">
        <v>134</v>
      </c>
      <c t="n" r="B76" s="5">
        <v>-147</v>
      </c>
    </row>
    <row spans="1:3" r="77">
      <c t="s" r="A77" s="4">
        <v>135</v>
      </c>
      <c t="n" r="B77" s="7">
        <v>15260</v>
      </c>
    </row>
    <row spans="1:3" r="78">
      <c t="s" r="A78" s="3">
        <v>136</v>
      </c>
    </row>
    <row spans="1:3" r="79">
      <c t="s" r="A79" s="4">
        <v>137</v>
      </c>
      <c t="n" r="B79" s="8">
        <v>0.26</v>
      </c>
    </row>
    <row spans="1:3" r="80">
      <c t="s" r="A80" s="4">
        <v>138</v>
      </c>
      <c t="n" r="B80" s="9">
        <v>0.02</v>
      </c>
    </row>
    <row spans="1:3" r="81">
      <c t="s" r="A81" s="4">
        <v>139</v>
      </c>
      <c t="n" r="B81" s="9">
        <v>0.28</v>
      </c>
    </row>
    <row spans="1:3" r="82">
      <c t="s" r="A82" s="3">
        <v>140</v>
      </c>
    </row>
    <row spans="1:3" r="83">
      <c t="s" r="A83" s="4">
        <v>137</v>
      </c>
      <c t="n" r="B83" s="9">
        <v>0.26</v>
      </c>
    </row>
    <row spans="1:3" r="84">
      <c t="s" r="A84" s="4">
        <v>138</v>
      </c>
      <c t="n" r="B84" s="9">
        <v>0.02</v>
      </c>
    </row>
    <row spans="1:3" r="85">
      <c t="s" r="A85" s="4">
        <v>141</v>
      </c>
      <c t="n" r="B85" s="8">
        <v>0.28</v>
      </c>
    </row>
    <row spans="1:3" r="86">
      <c t="s" r="A86" s="3">
        <v>142</v>
      </c>
    </row>
    <row spans="1:3" r="87">
      <c t="s" r="A87" s="4">
        <v>145</v>
      </c>
      <c t="n" r="B87" s="7">
        <v>14217</v>
      </c>
    </row>
    <row spans="1:3" r="88">
      <c t="s" r="A88" s="4">
        <v>146</v>
      </c>
      <c t="n" r="B88" s="5">
        <v>1043</v>
      </c>
    </row>
    <row spans="1:3" r="89">
      <c t="s" r="A89" s="4">
        <v>403</v>
      </c>
    </row>
    <row spans="1:3" r="90">
      <c t="s" r="A90" s="3">
        <v>106</v>
      </c>
    </row>
    <row spans="1:3" r="91">
      <c t="s" r="A91" s="4">
        <v>107</v>
      </c>
      <c t="n" r="B91" s="5">
        <v>0</v>
      </c>
    </row>
    <row spans="1:3" r="92">
      <c t="s" r="A92" s="4">
        <v>108</v>
      </c>
      <c t="n" r="B92" s="5">
        <v>0</v>
      </c>
    </row>
    <row spans="1:3" r="93">
      <c t="s" r="A93" s="4">
        <v>109</v>
      </c>
      <c t="n" r="B93" s="5">
        <v>0</v>
      </c>
    </row>
    <row spans="1:3" r="94">
      <c t="s" r="A94" s="4">
        <v>110</v>
      </c>
      <c t="n" r="B94" s="5">
        <v>6615</v>
      </c>
    </row>
    <row spans="1:3" r="95">
      <c t="s" r="A95" s="4">
        <v>111</v>
      </c>
      <c t="n" r="B95" s="5">
        <v>-6441</v>
      </c>
    </row>
    <row spans="1:3" r="96">
      <c t="s" r="A96" s="4">
        <v>112</v>
      </c>
      <c t="n" r="B96" s="5">
        <v>174</v>
      </c>
    </row>
    <row spans="1:3" r="97">
      <c t="s" r="A97" s="4">
        <v>113</v>
      </c>
      <c t="n" r="B97" s="5">
        <v>90</v>
      </c>
    </row>
    <row spans="1:3" r="98">
      <c t="s" r="A98" s="4">
        <v>114</v>
      </c>
      <c t="n" r="B98" s="5">
        <v>0</v>
      </c>
    </row>
    <row spans="1:3" r="99">
      <c t="s" r="A99" s="4">
        <v>115</v>
      </c>
      <c t="n" r="B99" s="5">
        <v>6799</v>
      </c>
    </row>
    <row spans="1:3" r="100">
      <c t="s" r="A100" s="4">
        <v>116</v>
      </c>
      <c t="n" r="B100" s="5">
        <v>-6715</v>
      </c>
    </row>
    <row spans="1:3" r="101">
      <c t="s" r="A101" s="3">
        <v>117</v>
      </c>
    </row>
    <row spans="1:3" r="102">
      <c t="s" r="A102" s="4">
        <v>118</v>
      </c>
      <c t="n" r="B102" s="5">
        <v>38</v>
      </c>
    </row>
    <row spans="1:3" r="103">
      <c t="s" r="A103" s="4">
        <v>119</v>
      </c>
      <c t="n" r="B103" s="5">
        <v>-1822</v>
      </c>
    </row>
    <row spans="1:3" r="104">
      <c t="s" r="A104" s="4">
        <v>120</v>
      </c>
      <c t="n" r="B104" s="5">
        <v>0</v>
      </c>
    </row>
    <row spans="1:3" r="105">
      <c t="s" r="A105" s="4">
        <v>121</v>
      </c>
      <c t="n" r="B105" s="5">
        <v>0</v>
      </c>
    </row>
    <row spans="1:3" r="106">
      <c t="s" r="A106" s="4">
        <v>122</v>
      </c>
      <c t="n" r="B106" s="5">
        <v>0</v>
      </c>
    </row>
    <row spans="1:3" r="107">
      <c t="s" r="A107" s="4">
        <v>123</v>
      </c>
      <c t="n" r="B107" s="5">
        <v>-1784</v>
      </c>
    </row>
    <row spans="1:3" r="108">
      <c t="s" r="A108" s="4">
        <v>124</v>
      </c>
      <c t="n" r="B108" s="5">
        <v>-4931</v>
      </c>
    </row>
    <row spans="1:3" r="109">
      <c t="s" r="A109" s="4">
        <v>125</v>
      </c>
      <c t="n" r="B109" s="5">
        <v>3076</v>
      </c>
    </row>
    <row spans="1:3" r="110">
      <c t="s" r="A110" s="4">
        <v>126</v>
      </c>
      <c t="n" r="B110" s="5">
        <v>-7</v>
      </c>
    </row>
    <row spans="1:3" r="111">
      <c t="s" r="A111" s="4">
        <v>127</v>
      </c>
      <c t="n" r="B111" s="5">
        <v>0</v>
      </c>
    </row>
    <row spans="1:3" r="112">
      <c t="s" r="A112" s="4">
        <v>128</v>
      </c>
      <c t="n" r="B112" s="5">
        <v>222</v>
      </c>
    </row>
    <row spans="1:3" r="113">
      <c t="s" r="A113" s="4">
        <v>129</v>
      </c>
      <c t="n" r="B113" s="5">
        <v>-8222</v>
      </c>
    </row>
    <row spans="1:3" r="114">
      <c t="s" r="A114" s="4">
        <v>130</v>
      </c>
      <c t="n" r="B114" s="5">
        <v>-2787</v>
      </c>
    </row>
    <row spans="1:3" r="115">
      <c t="s" r="A115" s="4">
        <v>131</v>
      </c>
      <c t="n" r="B115" s="5">
        <v>-5435</v>
      </c>
    </row>
    <row spans="1:3" r="116">
      <c t="s" r="A116" s="4">
        <v>132</v>
      </c>
      <c t="n" r="B116" s="5">
        <v>0</v>
      </c>
    </row>
    <row spans="1:3" r="117">
      <c t="s" r="A117" s="4">
        <v>133</v>
      </c>
      <c t="n" r="B117" s="5">
        <v>-5435</v>
      </c>
    </row>
    <row spans="1:3" r="118">
      <c t="s" r="A118" s="4">
        <v>134</v>
      </c>
      <c t="n" r="B118" s="5">
        <v>-1787</v>
      </c>
    </row>
    <row spans="1:3" r="119">
      <c t="s" r="A119" s="4">
        <v>135</v>
      </c>
      <c t="n" r="B119" s="7">
        <v>-3648</v>
      </c>
    </row>
    <row spans="1:3" r="120">
      <c t="s" r="A120" s="3">
        <v>136</v>
      </c>
    </row>
    <row spans="1:3" r="121">
      <c t="s" r="A121" s="4">
        <v>137</v>
      </c>
      <c t="n" r="B121" s="8">
        <v>-0.06</v>
      </c>
    </row>
    <row spans="1:3" r="122">
      <c t="s" r="A122" s="4">
        <v>138</v>
      </c>
      <c t="n" r="B122" s="5">
        <v>0</v>
      </c>
    </row>
    <row spans="1:3" r="123">
      <c t="s" r="A123" s="4">
        <v>139</v>
      </c>
      <c t="n" r="B123" s="9">
        <v>-0.06</v>
      </c>
    </row>
    <row spans="1:3" r="124">
      <c t="s" r="A124" s="3">
        <v>140</v>
      </c>
    </row>
    <row spans="1:3" r="125">
      <c t="s" r="A125" s="4">
        <v>137</v>
      </c>
      <c t="n" r="B125" s="9">
        <v>-0.06</v>
      </c>
    </row>
    <row spans="1:3" r="126">
      <c t="s" r="A126" s="4">
        <v>138</v>
      </c>
      <c t="n" r="B126" s="5">
        <v>0</v>
      </c>
    </row>
    <row spans="1:3" r="127">
      <c t="s" r="A127" s="4">
        <v>141</v>
      </c>
      <c t="n" r="B127" s="8">
        <v>-0.06</v>
      </c>
    </row>
    <row spans="1:3" r="128">
      <c t="s" r="A128" s="3">
        <v>142</v>
      </c>
    </row>
    <row spans="1:3" r="129">
      <c t="s" r="A129" s="4">
        <v>145</v>
      </c>
      <c t="n" r="B129" s="7">
        <v>-3648</v>
      </c>
    </row>
    <row spans="1:3" r="130">
      <c t="s" r="A130" s="4">
        <v>146</v>
      </c>
      <c t="n" r="B130"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6</v>
      </c>
      <c t="s" r="B1" s="2">
        <v>1</v>
      </c>
    </row>
    <row spans="1:3" r="2">
      <c t="s" r="B2" s="2">
        <v>26</v>
      </c>
      <c t="s" r="C2" s="2">
        <v>28</v>
      </c>
    </row>
    <row spans="1:3" r="3">
      <c t="s" r="A3" s="3">
        <v>395</v>
      </c>
    </row>
    <row spans="1:3" r="4">
      <c t="s" r="A4" s="4">
        <v>133</v>
      </c>
      <c t="n" r="B4" s="7">
        <v>9678</v>
      </c>
      <c t="n" r="C4" s="7">
        <v>16934</v>
      </c>
    </row>
    <row spans="1:3" r="5">
      <c t="s" r="A5" s="3">
        <v>149</v>
      </c>
    </row>
    <row spans="1:3" r="6">
      <c t="s" r="A6" s="4">
        <v>150</v>
      </c>
      <c t="n" r="B6" s="5">
        <v>-21521</v>
      </c>
      <c t="n" r="C6" s="5">
        <v>4565</v>
      </c>
    </row>
    <row spans="1:3" r="7">
      <c t="s" r="A7" s="3">
        <v>151</v>
      </c>
    </row>
    <row spans="1:3" r="8">
      <c t="s" r="A8" s="4">
        <v>153</v>
      </c>
      <c t="n" r="B8" s="5">
        <v>352</v>
      </c>
      <c t="n" r="C8" s="5">
        <v>245</v>
      </c>
    </row>
    <row spans="1:3" r="9">
      <c t="s" r="A9" s="4">
        <v>155</v>
      </c>
      <c t="n" r="B9" s="5">
        <v>419</v>
      </c>
      <c t="n" r="C9" s="5">
        <v>-863</v>
      </c>
    </row>
    <row spans="1:3" r="10">
      <c t="s" r="A10" s="4">
        <v>156</v>
      </c>
      <c t="n" r="B10" s="5">
        <v>-20750</v>
      </c>
      <c t="n" r="C10" s="5">
        <v>3592</v>
      </c>
    </row>
    <row spans="1:3" r="11">
      <c t="s" r="A11" s="4">
        <v>157</v>
      </c>
      <c t="n" r="B11" s="5">
        <v>-11072</v>
      </c>
      <c t="n" r="C11" s="5">
        <v>20526</v>
      </c>
    </row>
    <row spans="1:3" r="12">
      <c t="s" r="A12" s="3">
        <v>158</v>
      </c>
    </row>
    <row spans="1:3" r="13">
      <c t="s" r="A13" s="4">
        <v>159</v>
      </c>
      <c t="n" r="B13" s="5">
        <v>-1934</v>
      </c>
      <c t="n" r="C13" s="5">
        <v>-1796</v>
      </c>
    </row>
    <row spans="1:3" r="14">
      <c t="s" r="A14" s="4">
        <v>150</v>
      </c>
      <c t="n" r="B14" s="5">
        <v>-2402</v>
      </c>
      <c t="n" r="C14" s="5">
        <v>324</v>
      </c>
    </row>
    <row spans="1:3" r="15">
      <c t="s" r="A15" s="4">
        <v>153</v>
      </c>
      <c t="n" r="B15" s="5">
        <v>86</v>
      </c>
      <c t="n" r="C15" s="5">
        <v>0</v>
      </c>
    </row>
    <row spans="1:3" r="16">
      <c t="s" r="A16" s="4">
        <v>160</v>
      </c>
      <c t="n" r="B16" s="5">
        <v>-4250</v>
      </c>
      <c t="n" r="C16" s="5">
        <v>-1472</v>
      </c>
    </row>
    <row spans="1:3" r="17">
      <c t="s" r="A17" s="4">
        <v>161</v>
      </c>
      <c t="n" r="B17" s="5">
        <v>-6822</v>
      </c>
      <c t="n" r="C17" s="7">
        <v>21998</v>
      </c>
    </row>
    <row spans="1:3" r="18">
      <c t="s" r="A18" s="4">
        <v>408</v>
      </c>
    </row>
    <row spans="1:3" r="19">
      <c t="s" r="A19" s="3">
        <v>395</v>
      </c>
    </row>
    <row spans="1:3" r="20">
      <c t="s" r="A20" s="4">
        <v>133</v>
      </c>
      <c t="n" r="B20" s="5">
        <v>15113</v>
      </c>
    </row>
    <row spans="1:3" r="21">
      <c t="s" r="A21" s="3">
        <v>149</v>
      </c>
    </row>
    <row spans="1:3" r="22">
      <c t="s" r="A22" s="4">
        <v>150</v>
      </c>
      <c t="n" r="B22" s="5">
        <v>-27145</v>
      </c>
    </row>
    <row spans="1:3" r="23">
      <c t="s" r="A23" s="3">
        <v>151</v>
      </c>
    </row>
    <row spans="1:3" r="24">
      <c t="s" r="A24" s="4">
        <v>153</v>
      </c>
      <c t="n" r="B24" s="5">
        <v>352</v>
      </c>
    </row>
    <row spans="1:3" r="25">
      <c t="s" r="A25" s="4">
        <v>155</v>
      </c>
      <c t="n" r="B25" s="5">
        <v>2050</v>
      </c>
    </row>
    <row spans="1:3" r="26">
      <c t="s" r="A26" s="4">
        <v>156</v>
      </c>
      <c t="n" r="B26" s="5">
        <v>-24743</v>
      </c>
    </row>
    <row spans="1:3" r="27">
      <c t="s" r="A27" s="4">
        <v>157</v>
      </c>
      <c t="n" r="B27" s="5">
        <v>-9630</v>
      </c>
    </row>
    <row spans="1:3" r="28">
      <c t="s" r="A28" s="3">
        <v>158</v>
      </c>
    </row>
    <row spans="1:3" r="29">
      <c t="s" r="A29" s="4">
        <v>159</v>
      </c>
      <c t="n" r="B29" s="5">
        <v>-147</v>
      </c>
    </row>
    <row spans="1:3" r="30">
      <c t="s" r="A30" s="4">
        <v>150</v>
      </c>
      <c t="n" r="B30" s="5">
        <v>-3569</v>
      </c>
    </row>
    <row spans="1:3" r="31">
      <c t="s" r="A31" s="4">
        <v>153</v>
      </c>
      <c t="n" r="B31" s="5">
        <v>86</v>
      </c>
    </row>
    <row spans="1:3" r="32">
      <c t="s" r="A32" s="4">
        <v>160</v>
      </c>
      <c t="n" r="B32" s="5">
        <v>-3630</v>
      </c>
    </row>
    <row spans="1:3" r="33">
      <c t="s" r="A33" s="4">
        <v>161</v>
      </c>
      <c t="n" r="B33" s="5">
        <v>-6000</v>
      </c>
    </row>
    <row spans="1:3" r="34">
      <c t="s" r="A34" s="4">
        <v>403</v>
      </c>
    </row>
    <row spans="1:3" r="35">
      <c t="s" r="A35" s="3">
        <v>395</v>
      </c>
    </row>
    <row spans="1:3" r="36">
      <c t="s" r="A36" s="4">
        <v>133</v>
      </c>
      <c t="n" r="B36" s="5">
        <v>-5435</v>
      </c>
    </row>
    <row spans="1:3" r="37">
      <c t="s" r="A37" s="3">
        <v>149</v>
      </c>
    </row>
    <row spans="1:3" r="38">
      <c t="s" r="A38" s="4">
        <v>150</v>
      </c>
      <c t="n" r="B38" s="5">
        <v>5624</v>
      </c>
    </row>
    <row spans="1:3" r="39">
      <c t="s" r="A39" s="3">
        <v>151</v>
      </c>
    </row>
    <row spans="1:3" r="40">
      <c t="s" r="A40" s="4">
        <v>153</v>
      </c>
      <c t="n" r="B40" s="5">
        <v>0</v>
      </c>
    </row>
    <row spans="1:3" r="41">
      <c t="s" r="A41" s="4">
        <v>155</v>
      </c>
      <c t="n" r="B41" s="5">
        <v>-1631</v>
      </c>
    </row>
    <row spans="1:3" r="42">
      <c t="s" r="A42" s="4">
        <v>156</v>
      </c>
      <c t="n" r="B42" s="5">
        <v>3993</v>
      </c>
    </row>
    <row spans="1:3" r="43">
      <c t="s" r="A43" s="4">
        <v>157</v>
      </c>
      <c t="n" r="B43" s="5">
        <v>-1442</v>
      </c>
    </row>
    <row spans="1:3" r="44">
      <c t="s" r="A44" s="3">
        <v>158</v>
      </c>
    </row>
    <row spans="1:3" r="45">
      <c t="s" r="A45" s="4">
        <v>159</v>
      </c>
      <c t="n" r="B45" s="5">
        <v>-1787</v>
      </c>
    </row>
    <row spans="1:3" r="46">
      <c t="s" r="A46" s="4">
        <v>150</v>
      </c>
      <c t="n" r="B46" s="5">
        <v>1167</v>
      </c>
    </row>
    <row spans="1:3" r="47">
      <c t="s" r="A47" s="4">
        <v>153</v>
      </c>
      <c t="n" r="B47" s="5">
        <v>0</v>
      </c>
    </row>
    <row spans="1:3" r="48">
      <c t="s" r="A48" s="4">
        <v>160</v>
      </c>
      <c t="n" r="B48" s="5">
        <v>-620</v>
      </c>
    </row>
    <row spans="1:3" r="49">
      <c t="s" r="A49" s="4">
        <v>161</v>
      </c>
      <c t="n" r="B49" s="7">
        <v>-8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7</v>
      </c>
      <c t="s" r="B1" s="2">
        <v>1</v>
      </c>
    </row>
    <row spans="1:3" r="2">
      <c t="s" r="B2" s="2">
        <v>26</v>
      </c>
      <c t="s" r="C2" s="2">
        <v>28</v>
      </c>
    </row>
    <row spans="1:3" r="3">
      <c t="s" r="A3" s="3">
        <v>163</v>
      </c>
    </row>
    <row spans="1:3" r="4">
      <c t="s" r="A4" s="4">
        <v>133</v>
      </c>
      <c t="n" r="B4" s="7">
        <v>9678</v>
      </c>
      <c t="n" r="C4" s="7">
        <v>16934</v>
      </c>
    </row>
    <row spans="1:3" r="5">
      <c t="s" r="A5" s="3">
        <v>164</v>
      </c>
    </row>
    <row spans="1:3" r="6">
      <c t="s" r="A6" s="4">
        <v>165</v>
      </c>
      <c t="n" r="B6" s="5">
        <v>9030</v>
      </c>
      <c t="n" r="C6" s="5">
        <v>9363</v>
      </c>
    </row>
    <row spans="1:3" r="7">
      <c t="s" r="A7" s="4">
        <v>166</v>
      </c>
      <c t="n" r="B7" s="5">
        <v>1982</v>
      </c>
      <c t="n" r="C7" s="5">
        <v>-432</v>
      </c>
    </row>
    <row spans="1:3" r="8">
      <c t="s" r="A8" s="4">
        <v>167</v>
      </c>
      <c t="n" r="B8" s="5">
        <v>7590</v>
      </c>
      <c t="n" r="C8" s="5">
        <v>11231</v>
      </c>
    </row>
    <row spans="1:3" r="9">
      <c t="s" r="A9" s="4">
        <v>168</v>
      </c>
      <c t="n" r="B9" s="5">
        <v>1498</v>
      </c>
      <c t="n" r="C9" s="5">
        <v>694</v>
      </c>
    </row>
    <row spans="1:3" r="10">
      <c t="s" r="A10" s="4">
        <v>169</v>
      </c>
      <c t="n" r="B10" s="5">
        <v>1633</v>
      </c>
      <c t="n" r="C10" s="5">
        <v>890</v>
      </c>
    </row>
    <row spans="1:3" r="11">
      <c t="s" r="A11" s="4">
        <v>170</v>
      </c>
      <c t="n" r="B11" s="5">
        <v>3013</v>
      </c>
      <c t="n" r="C11" s="5">
        <v>2226</v>
      </c>
    </row>
    <row spans="1:3" r="12">
      <c t="s" r="A12" s="4">
        <v>171</v>
      </c>
      <c t="n" r="B12" s="5">
        <v>-176</v>
      </c>
      <c t="n" r="C12" s="5">
        <v>-206</v>
      </c>
    </row>
    <row spans="1:3" r="13">
      <c t="s" r="A13" s="4">
        <v>122</v>
      </c>
      <c t="n" r="B13" s="5">
        <v>324</v>
      </c>
      <c t="n" r="C13" s="5">
        <v>-6422</v>
      </c>
    </row>
    <row spans="1:3" r="14">
      <c t="s" r="A14" s="4">
        <v>418</v>
      </c>
      <c t="n" r="B14" s="5">
        <v>0</v>
      </c>
    </row>
    <row spans="1:3" r="15">
      <c t="s" r="A15" s="4">
        <v>172</v>
      </c>
      <c t="n" r="B15" s="5">
        <v>-2458</v>
      </c>
      <c t="n" r="C15" s="5">
        <v>1207</v>
      </c>
    </row>
    <row spans="1:3" r="16">
      <c t="s" r="A16" s="4">
        <v>173</v>
      </c>
      <c t="n" r="B16" s="5">
        <v>-2194</v>
      </c>
      <c t="n" r="C16" s="5">
        <v>-1271</v>
      </c>
    </row>
    <row spans="1:3" r="17">
      <c t="s" r="A17" s="4">
        <v>419</v>
      </c>
      <c t="n" r="B17" s="5">
        <v>0</v>
      </c>
    </row>
    <row spans="1:3" r="18">
      <c t="s" r="A18" s="3">
        <v>174</v>
      </c>
    </row>
    <row spans="1:3" r="19">
      <c t="s" r="A19" s="4">
        <v>175</v>
      </c>
      <c t="n" r="B19" s="5">
        <v>-3361</v>
      </c>
      <c t="n" r="C19" s="5">
        <v>3179</v>
      </c>
    </row>
    <row spans="1:3" r="20">
      <c t="s" r="A20" s="4">
        <v>176</v>
      </c>
      <c t="n" r="B20" s="5">
        <v>509</v>
      </c>
      <c t="n" r="C20" s="5">
        <v>168</v>
      </c>
    </row>
    <row spans="1:3" r="21">
      <c t="s" r="A21" s="4">
        <v>177</v>
      </c>
      <c t="n" r="B21" s="5">
        <v>-7824</v>
      </c>
      <c t="n" r="C21" s="5">
        <v>-17870</v>
      </c>
    </row>
    <row spans="1:3" r="22">
      <c t="s" r="A22" s="4">
        <v>178</v>
      </c>
      <c t="n" r="B22" s="5">
        <v>-13955</v>
      </c>
      <c t="n" r="C22" s="5">
        <v>-8488</v>
      </c>
    </row>
    <row spans="1:3" r="23">
      <c t="s" r="A23" s="4">
        <v>56</v>
      </c>
      <c t="n" r="B23" s="5">
        <v>-2895</v>
      </c>
      <c t="n" r="C23" s="5">
        <v>-2853</v>
      </c>
    </row>
    <row spans="1:3" r="24">
      <c t="s" r="A24" s="4">
        <v>60</v>
      </c>
      <c t="n" r="B24" s="5">
        <v>0</v>
      </c>
    </row>
    <row spans="1:3" r="25">
      <c t="s" r="A25" s="4">
        <v>179</v>
      </c>
      <c t="n" r="B25" s="5">
        <v>-933</v>
      </c>
      <c t="n" r="C25" s="5">
        <v>0</v>
      </c>
    </row>
    <row spans="1:3" r="26">
      <c t="s" r="A26" s="4">
        <v>39</v>
      </c>
      <c t="n" r="B26" s="5">
        <v>4099</v>
      </c>
      <c t="n" r="C26" s="5">
        <v>2544</v>
      </c>
    </row>
    <row spans="1:3" r="27">
      <c t="s" r="A27" s="4">
        <v>180</v>
      </c>
      <c t="n" r="B27" s="5">
        <v>-2285</v>
      </c>
      <c t="n" r="C27" s="5">
        <v>0</v>
      </c>
    </row>
    <row spans="1:3" r="28">
      <c t="s" r="A28" s="4">
        <v>181</v>
      </c>
      <c t="n" r="B28" s="5">
        <v>2407</v>
      </c>
      <c t="n" r="C28" s="5">
        <v>2597</v>
      </c>
    </row>
    <row spans="1:3" r="29">
      <c t="s" r="A29" s="4">
        <v>182</v>
      </c>
      <c t="n" r="B29" s="5">
        <v>5682</v>
      </c>
      <c t="n" r="C29" s="5">
        <v>13491</v>
      </c>
    </row>
    <row spans="1:3" r="30">
      <c t="s" r="A30" s="3">
        <v>183</v>
      </c>
    </row>
    <row spans="1:3" r="31">
      <c t="s" r="A31" s="4">
        <v>184</v>
      </c>
      <c t="n" r="B31" s="5">
        <v>-223748</v>
      </c>
      <c t="n" r="C31" s="5">
        <v>-232294</v>
      </c>
    </row>
    <row spans="1:3" r="32">
      <c t="s" r="A32" s="4">
        <v>185</v>
      </c>
      <c t="n" r="B32" s="5">
        <v>166771</v>
      </c>
      <c t="n" r="C32" s="5">
        <v>154576</v>
      </c>
    </row>
    <row spans="1:3" r="33">
      <c t="s" r="A33" s="4">
        <v>186</v>
      </c>
      <c t="n" r="B33" s="5">
        <v>69886</v>
      </c>
      <c t="n" r="C33" s="5">
        <v>64776</v>
      </c>
    </row>
    <row spans="1:3" r="34">
      <c t="s" r="A34" s="4">
        <v>187</v>
      </c>
      <c t="n" r="B34" s="5">
        <v>-8954</v>
      </c>
      <c t="n" r="C34" s="5">
        <v>-5615</v>
      </c>
    </row>
    <row spans="1:3" r="35">
      <c t="s" r="A35" s="4">
        <v>42</v>
      </c>
      <c t="n" r="B35" s="5">
        <v>-12140</v>
      </c>
      <c t="n" r="C35" s="5">
        <v>0</v>
      </c>
    </row>
    <row spans="1:3" r="36">
      <c t="s" r="A36" s="4">
        <v>189</v>
      </c>
      <c t="n" r="B36" s="5">
        <v>0</v>
      </c>
      <c t="n" r="C36" s="5">
        <v>9882</v>
      </c>
    </row>
    <row spans="1:3" r="37">
      <c t="s" r="A37" s="4">
        <v>190</v>
      </c>
      <c t="n" r="B37" s="5">
        <v>-8185</v>
      </c>
      <c t="n" r="C37" s="5">
        <v>-19070</v>
      </c>
    </row>
    <row spans="1:3" r="38">
      <c t="s" r="A38" s="3">
        <v>191</v>
      </c>
    </row>
    <row spans="1:3" r="39">
      <c t="s" r="A39" s="4">
        <v>222</v>
      </c>
      <c t="n" r="B39" s="5">
        <v>0</v>
      </c>
    </row>
    <row spans="1:3" r="40">
      <c t="s" r="A40" s="4">
        <v>192</v>
      </c>
      <c t="n" r="B40" s="5">
        <v>-196</v>
      </c>
      <c t="n" r="C40" s="5">
        <v>0</v>
      </c>
    </row>
    <row spans="1:3" r="41">
      <c t="s" r="A41" s="4">
        <v>194</v>
      </c>
      <c t="n" r="B41" s="5">
        <v>-6000</v>
      </c>
      <c t="n" r="C41" s="5">
        <v>-11500</v>
      </c>
    </row>
    <row spans="1:3" r="42">
      <c t="s" r="A42" s="4">
        <v>195</v>
      </c>
      <c t="n" r="B42" s="5">
        <v>2313</v>
      </c>
      <c t="n" r="C42" s="5">
        <v>0</v>
      </c>
    </row>
    <row spans="1:3" r="43">
      <c t="s" r="A43" s="4">
        <v>179</v>
      </c>
      <c t="n" r="B43" s="5">
        <v>-795</v>
      </c>
      <c t="n" r="C43" s="5">
        <v>154</v>
      </c>
    </row>
    <row spans="1:3" r="44">
      <c t="s" r="A44" s="4">
        <v>198</v>
      </c>
      <c t="n" r="B44" s="5">
        <v>66560</v>
      </c>
      <c t="n" r="C44" s="5">
        <v>35838</v>
      </c>
    </row>
    <row spans="1:3" r="45">
      <c t="s" r="A45" s="4">
        <v>199</v>
      </c>
      <c t="n" r="B45" s="5">
        <v>-34650</v>
      </c>
      <c t="n" r="C45" s="5">
        <v>-18289</v>
      </c>
    </row>
    <row spans="1:3" r="46">
      <c t="s" r="A46" s="4">
        <v>200</v>
      </c>
      <c t="n" r="B46" s="5">
        <v>27232</v>
      </c>
      <c t="n" r="C46" s="5">
        <v>9102</v>
      </c>
    </row>
    <row spans="1:3" r="47">
      <c t="s" r="A47" s="4">
        <v>201</v>
      </c>
      <c t="n" r="B47" s="5">
        <v>-2455</v>
      </c>
      <c t="n" r="C47" s="5">
        <v>66</v>
      </c>
    </row>
    <row spans="1:3" r="48">
      <c t="s" r="A48" s="4">
        <v>202</v>
      </c>
      <c t="n" r="B48" s="5">
        <v>22274</v>
      </c>
      <c t="n" r="C48" s="5">
        <v>3589</v>
      </c>
    </row>
    <row spans="1:3" r="49">
      <c t="s" r="A49" s="4">
        <v>203</v>
      </c>
      <c t="n" r="B49" s="5">
        <v>55325</v>
      </c>
      <c t="n" r="C49" s="5">
        <v>29100</v>
      </c>
    </row>
    <row spans="1:3" r="50">
      <c t="s" r="A50" s="4">
        <v>204</v>
      </c>
      <c t="n" r="B50" s="5">
        <v>77599</v>
      </c>
      <c t="n" r="C50" s="5">
        <v>32689</v>
      </c>
    </row>
    <row spans="1:3" r="51">
      <c t="s" r="A51" s="3">
        <v>205</v>
      </c>
    </row>
    <row spans="1:3" r="52">
      <c t="s" r="A52" s="4">
        <v>206</v>
      </c>
      <c t="n" r="B52" s="5">
        <v>66699</v>
      </c>
      <c t="n" r="C52" s="7">
        <v>63256</v>
      </c>
    </row>
    <row spans="1:3" r="53">
      <c t="s" r="A53" s="4">
        <v>408</v>
      </c>
    </row>
    <row spans="1:3" r="54">
      <c t="s" r="A54" s="3">
        <v>163</v>
      </c>
    </row>
    <row spans="1:3" r="55">
      <c t="s" r="A55" s="4">
        <v>133</v>
      </c>
      <c t="n" r="B55" s="5">
        <v>15113</v>
      </c>
    </row>
    <row spans="1:3" r="56">
      <c t="s" r="A56" s="3">
        <v>164</v>
      </c>
    </row>
    <row spans="1:3" r="57">
      <c t="s" r="A57" s="4">
        <v>165</v>
      </c>
      <c t="n" r="B57" s="5">
        <v>9030</v>
      </c>
    </row>
    <row spans="1:3" r="58">
      <c t="s" r="A58" s="4">
        <v>166</v>
      </c>
      <c t="n" r="B58" s="5">
        <v>1982</v>
      </c>
    </row>
    <row spans="1:3" r="59">
      <c t="s" r="A59" s="4">
        <v>167</v>
      </c>
      <c t="n" r="B59" s="5">
        <v>6241</v>
      </c>
    </row>
    <row spans="1:3" r="60">
      <c t="s" r="A60" s="4">
        <v>168</v>
      </c>
      <c t="n" r="B60" s="5">
        <v>1497</v>
      </c>
    </row>
    <row spans="1:3" r="61">
      <c t="s" r="A61" s="4">
        <v>169</v>
      </c>
      <c t="n" r="B61" s="5">
        <v>1633</v>
      </c>
    </row>
    <row spans="1:3" r="62">
      <c t="s" r="A62" s="4">
        <v>170</v>
      </c>
      <c t="n" r="B62" s="5">
        <v>2967</v>
      </c>
    </row>
    <row spans="1:3" r="63">
      <c t="s" r="A63" s="4">
        <v>171</v>
      </c>
      <c t="n" r="B63" s="5">
        <v>-176</v>
      </c>
    </row>
    <row spans="1:3" r="64">
      <c t="s" r="A64" s="4">
        <v>122</v>
      </c>
      <c t="n" r="B64" s="5">
        <v>324</v>
      </c>
    </row>
    <row spans="1:3" r="65">
      <c t="s" r="A65" s="4">
        <v>418</v>
      </c>
      <c t="n" r="B65" s="5">
        <v>-6576</v>
      </c>
    </row>
    <row spans="1:3" r="66">
      <c t="s" r="A66" s="4">
        <v>172</v>
      </c>
      <c t="n" r="B66" s="5">
        <v>-636</v>
      </c>
    </row>
    <row spans="1:3" r="67">
      <c t="s" r="A67" s="4">
        <v>173</v>
      </c>
      <c t="n" r="B67" s="5">
        <v>-2194</v>
      </c>
    </row>
    <row spans="1:3" r="68">
      <c t="s" r="A68" s="4">
        <v>419</v>
      </c>
      <c t="n" r="B68" s="5">
        <v>167</v>
      </c>
    </row>
    <row spans="1:3" r="69">
      <c t="s" r="A69" s="3">
        <v>174</v>
      </c>
    </row>
    <row spans="1:3" r="70">
      <c t="s" r="A70" s="4">
        <v>175</v>
      </c>
      <c t="n" r="B70" s="5">
        <v>-806</v>
      </c>
    </row>
    <row spans="1:3" r="71">
      <c t="s" r="A71" s="4">
        <v>176</v>
      </c>
      <c t="n" r="B71" s="5">
        <v>421</v>
      </c>
    </row>
    <row spans="1:3" r="72">
      <c t="s" r="A72" s="4">
        <v>177</v>
      </c>
      <c t="n" r="B72" s="5">
        <v>-7926</v>
      </c>
    </row>
    <row spans="1:3" r="73">
      <c t="s" r="A73" s="4">
        <v>178</v>
      </c>
      <c t="n" r="B73" s="5">
        <v>-10911</v>
      </c>
    </row>
    <row spans="1:3" r="74">
      <c t="s" r="A74" s="4">
        <v>56</v>
      </c>
      <c t="n" r="B74" s="5">
        <v>-2895</v>
      </c>
    </row>
    <row spans="1:3" r="75">
      <c t="s" r="A75" s="4">
        <v>60</v>
      </c>
      <c t="n" r="B75" s="5">
        <v>-278</v>
      </c>
    </row>
    <row spans="1:3" r="76">
      <c t="s" r="A76" s="4">
        <v>179</v>
      </c>
      <c t="n" r="B76" s="5">
        <v>-933</v>
      </c>
    </row>
    <row spans="1:3" r="77">
      <c t="s" r="A77" s="4">
        <v>39</v>
      </c>
      <c t="n" r="B77" s="5">
        <v>4769</v>
      </c>
    </row>
    <row spans="1:3" r="78">
      <c t="s" r="A78" s="4">
        <v>180</v>
      </c>
      <c t="n" r="B78" s="5">
        <v>-2285</v>
      </c>
    </row>
    <row spans="1:3" r="79">
      <c t="s" r="A79" s="4">
        <v>181</v>
      </c>
      <c t="n" r="B79" s="5">
        <v>2407</v>
      </c>
    </row>
    <row spans="1:3" r="80">
      <c t="s" r="A80" s="4">
        <v>182</v>
      </c>
      <c t="n" r="B80" s="5">
        <v>10935</v>
      </c>
    </row>
    <row spans="1:3" r="81">
      <c t="s" r="A81" s="3">
        <v>183</v>
      </c>
    </row>
    <row spans="1:3" r="82">
      <c t="s" r="A82" s="4">
        <v>184</v>
      </c>
      <c t="n" r="B82" s="5">
        <v>-223748</v>
      </c>
    </row>
    <row spans="1:3" r="83">
      <c t="s" r="A83" s="4">
        <v>185</v>
      </c>
      <c t="n" r="B83" s="5">
        <v>147981</v>
      </c>
    </row>
    <row spans="1:3" r="84">
      <c t="s" r="A84" s="4">
        <v>186</v>
      </c>
      <c t="n" r="B84" s="5">
        <v>69886</v>
      </c>
    </row>
    <row spans="1:3" r="85">
      <c t="s" r="A85" s="4">
        <v>187</v>
      </c>
      <c t="n" r="B85" s="5">
        <v>-8954</v>
      </c>
    </row>
    <row spans="1:3" r="86">
      <c t="s" r="A86" s="4">
        <v>42</v>
      </c>
      <c t="n" r="B86" s="5">
        <v>-12140</v>
      </c>
    </row>
    <row spans="1:3" r="87">
      <c t="s" r="A87" s="4">
        <v>189</v>
      </c>
      <c t="n" r="B87" s="5">
        <v>65849</v>
      </c>
    </row>
    <row spans="1:3" r="88">
      <c t="s" r="A88" s="4">
        <v>190</v>
      </c>
      <c t="n" r="B88" s="5">
        <v>38874</v>
      </c>
    </row>
    <row spans="1:3" r="89">
      <c t="s" r="A89" s="3">
        <v>191</v>
      </c>
    </row>
    <row spans="1:3" r="90">
      <c t="s" r="A90" s="4">
        <v>222</v>
      </c>
      <c t="n" r="B90" s="5">
        <v>-167</v>
      </c>
    </row>
    <row spans="1:3" r="91">
      <c t="s" r="A91" s="4">
        <v>192</v>
      </c>
      <c t="n" r="B91" s="5">
        <v>-196</v>
      </c>
    </row>
    <row spans="1:3" r="92">
      <c t="s" r="A92" s="4">
        <v>194</v>
      </c>
      <c t="n" r="B92" s="5">
        <v>-6000</v>
      </c>
    </row>
    <row spans="1:3" r="93">
      <c t="s" r="A93" s="4">
        <v>195</v>
      </c>
      <c t="n" r="B93" s="5">
        <v>2313</v>
      </c>
    </row>
    <row spans="1:3" r="94">
      <c t="s" r="A94" s="4">
        <v>179</v>
      </c>
      <c t="n" r="B94" s="5">
        <v>-1840</v>
      </c>
    </row>
    <row spans="1:3" r="95">
      <c t="s" r="A95" s="4">
        <v>198</v>
      </c>
      <c t="n" r="B95" s="5">
        <v>3609</v>
      </c>
    </row>
    <row spans="1:3" r="96">
      <c t="s" r="A96" s="4">
        <v>199</v>
      </c>
      <c t="n" r="B96" s="5">
        <v>-23805</v>
      </c>
    </row>
    <row spans="1:3" r="97">
      <c t="s" r="A97" s="4">
        <v>200</v>
      </c>
      <c t="n" r="B97" s="5">
        <v>-26086</v>
      </c>
    </row>
    <row spans="1:3" r="98">
      <c t="s" r="A98" s="4">
        <v>201</v>
      </c>
      <c t="n" r="B98" s="5">
        <v>-2453</v>
      </c>
    </row>
    <row spans="1:3" r="99">
      <c t="s" r="A99" s="4">
        <v>202</v>
      </c>
      <c t="n" r="B99" s="5">
        <v>21270</v>
      </c>
    </row>
    <row spans="1:3" r="100">
      <c t="s" r="A100" s="4">
        <v>203</v>
      </c>
      <c t="n" r="B100" s="5">
        <v>56329</v>
      </c>
    </row>
    <row spans="1:3" r="101">
      <c t="s" r="A101" s="4">
        <v>204</v>
      </c>
      <c t="n" r="B101" s="5">
        <v>77599</v>
      </c>
    </row>
    <row spans="1:3" r="102">
      <c t="s" r="A102" s="3">
        <v>205</v>
      </c>
    </row>
    <row spans="1:3" r="103">
      <c t="s" r="A103" s="4">
        <v>206</v>
      </c>
      <c t="n" r="B103" s="5">
        <v>66699</v>
      </c>
    </row>
    <row spans="1:3" r="104">
      <c t="s" r="A104" s="4">
        <v>403</v>
      </c>
    </row>
    <row spans="1:3" r="105">
      <c t="s" r="A105" s="3">
        <v>163</v>
      </c>
    </row>
    <row spans="1:3" r="106">
      <c t="s" r="A106" s="4">
        <v>133</v>
      </c>
      <c t="n" r="B106" s="5">
        <v>-5435</v>
      </c>
    </row>
    <row spans="1:3" r="107">
      <c t="s" r="A107" s="3">
        <v>164</v>
      </c>
    </row>
    <row spans="1:3" r="108">
      <c t="s" r="A108" s="4">
        <v>165</v>
      </c>
      <c t="n" r="B108" s="5">
        <v>0</v>
      </c>
    </row>
    <row spans="1:3" r="109">
      <c t="s" r="A109" s="4">
        <v>166</v>
      </c>
      <c t="n" r="B109" s="5">
        <v>0</v>
      </c>
    </row>
    <row spans="1:3" r="110">
      <c t="s" r="A110" s="4">
        <v>167</v>
      </c>
      <c t="n" r="B110" s="5">
        <v>1349</v>
      </c>
    </row>
    <row spans="1:3" r="111">
      <c t="s" r="A111" s="4">
        <v>168</v>
      </c>
      <c t="n" r="B111" s="5">
        <v>1</v>
      </c>
    </row>
    <row spans="1:3" r="112">
      <c t="s" r="A112" s="4">
        <v>169</v>
      </c>
      <c t="n" r="B112" s="5">
        <v>0</v>
      </c>
    </row>
    <row spans="1:3" r="113">
      <c t="s" r="A113" s="4">
        <v>170</v>
      </c>
      <c t="n" r="B113" s="5">
        <v>46</v>
      </c>
    </row>
    <row spans="1:3" r="114">
      <c t="s" r="A114" s="4">
        <v>171</v>
      </c>
      <c t="n" r="B114" s="5">
        <v>0</v>
      </c>
    </row>
    <row spans="1:3" r="115">
      <c t="s" r="A115" s="4">
        <v>122</v>
      </c>
      <c t="n" r="B115" s="5">
        <v>0</v>
      </c>
    </row>
    <row spans="1:3" r="116">
      <c t="s" r="A116" s="4">
        <v>418</v>
      </c>
      <c t="n" r="B116" s="5">
        <v>6576</v>
      </c>
    </row>
    <row spans="1:3" r="117">
      <c t="s" r="A117" s="4">
        <v>172</v>
      </c>
      <c t="n" r="B117" s="5">
        <v>-1822</v>
      </c>
    </row>
    <row spans="1:3" r="118">
      <c t="s" r="A118" s="4">
        <v>173</v>
      </c>
      <c t="n" r="B118" s="5">
        <v>0</v>
      </c>
    </row>
    <row spans="1:3" r="119">
      <c t="s" r="A119" s="4">
        <v>419</v>
      </c>
      <c t="n" r="B119" s="5">
        <v>-167</v>
      </c>
    </row>
    <row spans="1:3" r="120">
      <c t="s" r="A120" s="3">
        <v>174</v>
      </c>
    </row>
    <row spans="1:3" r="121">
      <c t="s" r="A121" s="4">
        <v>175</v>
      </c>
      <c t="n" r="B121" s="5">
        <v>-2555</v>
      </c>
    </row>
    <row spans="1:3" r="122">
      <c t="s" r="A122" s="4">
        <v>176</v>
      </c>
      <c t="n" r="B122" s="5">
        <v>88</v>
      </c>
    </row>
    <row spans="1:3" r="123">
      <c t="s" r="A123" s="4">
        <v>177</v>
      </c>
      <c t="n" r="B123" s="5">
        <v>102</v>
      </c>
    </row>
    <row spans="1:3" r="124">
      <c t="s" r="A124" s="4">
        <v>178</v>
      </c>
      <c t="n" r="B124" s="5">
        <v>-3044</v>
      </c>
    </row>
    <row spans="1:3" r="125">
      <c t="s" r="A125" s="4">
        <v>56</v>
      </c>
      <c t="n" r="B125" s="5">
        <v>0</v>
      </c>
    </row>
    <row spans="1:3" r="126">
      <c t="s" r="A126" s="4">
        <v>60</v>
      </c>
      <c t="n" r="B126" s="5">
        <v>278</v>
      </c>
    </row>
    <row spans="1:3" r="127">
      <c t="s" r="A127" s="4">
        <v>179</v>
      </c>
      <c t="n" r="B127" s="5">
        <v>0</v>
      </c>
    </row>
    <row spans="1:3" r="128">
      <c t="s" r="A128" s="4">
        <v>39</v>
      </c>
      <c t="n" r="B128" s="5">
        <v>-670</v>
      </c>
    </row>
    <row spans="1:3" r="129">
      <c t="s" r="A129" s="4">
        <v>180</v>
      </c>
      <c t="n" r="B129" s="5">
        <v>0</v>
      </c>
    </row>
    <row spans="1:3" r="130">
      <c t="s" r="A130" s="4">
        <v>181</v>
      </c>
      <c t="n" r="B130" s="5">
        <v>0</v>
      </c>
    </row>
    <row spans="1:3" r="131">
      <c t="s" r="A131" s="4">
        <v>182</v>
      </c>
      <c t="n" r="B131" s="5">
        <v>-5253</v>
      </c>
    </row>
    <row spans="1:3" r="132">
      <c t="s" r="A132" s="3">
        <v>183</v>
      </c>
    </row>
    <row spans="1:3" r="133">
      <c t="s" r="A133" s="4">
        <v>184</v>
      </c>
      <c t="n" r="B133" s="5">
        <v>0</v>
      </c>
    </row>
    <row spans="1:3" r="134">
      <c t="s" r="A134" s="4">
        <v>185</v>
      </c>
      <c t="n" r="B134" s="5">
        <v>18790</v>
      </c>
    </row>
    <row spans="1:3" r="135">
      <c t="s" r="A135" s="4">
        <v>186</v>
      </c>
      <c t="n" r="B135" s="5">
        <v>0</v>
      </c>
    </row>
    <row spans="1:3" r="136">
      <c t="s" r="A136" s="4">
        <v>187</v>
      </c>
      <c t="n" r="B136" s="5">
        <v>0</v>
      </c>
    </row>
    <row spans="1:3" r="137">
      <c t="s" r="A137" s="4">
        <v>42</v>
      </c>
      <c t="n" r="B137" s="5">
        <v>0</v>
      </c>
    </row>
    <row spans="1:3" r="138">
      <c t="s" r="A138" s="4">
        <v>189</v>
      </c>
      <c t="n" r="B138" s="5">
        <v>-65849</v>
      </c>
    </row>
    <row spans="1:3" r="139">
      <c t="s" r="A139" s="4">
        <v>190</v>
      </c>
      <c t="n" r="B139" s="5">
        <v>-47059</v>
      </c>
    </row>
    <row spans="1:3" r="140">
      <c t="s" r="A140" s="3">
        <v>191</v>
      </c>
    </row>
    <row spans="1:3" r="141">
      <c t="s" r="A141" s="4">
        <v>222</v>
      </c>
      <c t="n" r="B141" s="5">
        <v>167</v>
      </c>
    </row>
    <row spans="1:3" r="142">
      <c t="s" r="A142" s="4">
        <v>192</v>
      </c>
      <c t="n" r="B142" s="5">
        <v>0</v>
      </c>
    </row>
    <row spans="1:3" r="143">
      <c t="s" r="A143" s="4">
        <v>194</v>
      </c>
      <c t="n" r="B143" s="5">
        <v>0</v>
      </c>
    </row>
    <row spans="1:3" r="144">
      <c t="s" r="A144" s="4">
        <v>195</v>
      </c>
      <c t="n" r="B144" s="5">
        <v>0</v>
      </c>
    </row>
    <row spans="1:3" r="145">
      <c t="s" r="A145" s="4">
        <v>179</v>
      </c>
      <c t="n" r="B145" s="5">
        <v>1045</v>
      </c>
    </row>
    <row spans="1:3" r="146">
      <c t="s" r="A146" s="4">
        <v>198</v>
      </c>
      <c t="n" r="B146" s="5">
        <v>62951</v>
      </c>
    </row>
    <row spans="1:3" r="147">
      <c t="s" r="A147" s="4">
        <v>199</v>
      </c>
      <c t="n" r="B147" s="5">
        <v>-10845</v>
      </c>
    </row>
    <row spans="1:3" r="148">
      <c t="s" r="A148" s="4">
        <v>200</v>
      </c>
      <c t="n" r="B148" s="5">
        <v>53318</v>
      </c>
    </row>
    <row spans="1:3" r="149">
      <c t="s" r="A149" s="4">
        <v>201</v>
      </c>
      <c t="n" r="B149" s="5">
        <v>-2</v>
      </c>
    </row>
    <row spans="1:3" r="150">
      <c t="s" r="A150" s="4">
        <v>202</v>
      </c>
      <c t="n" r="B150" s="5">
        <v>1004</v>
      </c>
    </row>
    <row spans="1:3" r="151">
      <c t="s" r="A151" s="4">
        <v>203</v>
      </c>
      <c t="n" r="B151" s="5">
        <v>-1004</v>
      </c>
    </row>
    <row spans="1:3" r="152">
      <c t="s" r="A152" s="4">
        <v>204</v>
      </c>
      <c t="n" r="B152" s="5">
        <v>0</v>
      </c>
    </row>
    <row spans="1:3" r="153">
      <c t="s" r="A153" s="3">
        <v>205</v>
      </c>
    </row>
    <row spans="1:3" r="154">
      <c t="s" r="A154" s="4">
        <v>206</v>
      </c>
      <c t="n" r="B154"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0</v>
      </c>
      <c t="s" r="B1" s="2">
        <v>1</v>
      </c>
    </row>
    <row spans="1:3" r="2">
      <c t="s" r="B2" s="2">
        <v>26</v>
      </c>
      <c t="s" r="C2" s="2">
        <v>28</v>
      </c>
    </row>
    <row spans="1:3" r="3">
      <c t="s" r="A3" s="3">
        <v>218</v>
      </c>
    </row>
    <row spans="1:3" r="4">
      <c t="s" r="A4" s="4">
        <v>421</v>
      </c>
      <c t="n" r="B4" s="7">
        <v>832304</v>
      </c>
      <c t="n" r="C4" s="7">
        <v>895883</v>
      </c>
    </row>
    <row spans="1:3" r="5">
      <c t="s" r="A5" s="4">
        <v>219</v>
      </c>
      <c t="n" r="B5" s="5">
        <v>-2458</v>
      </c>
      <c t="n" r="C5" s="5">
        <v>1207</v>
      </c>
    </row>
    <row spans="1:3" r="6">
      <c t="s" r="A6" s="4">
        <v>220</v>
      </c>
      <c t="n" r="B6" s="5">
        <v>0</v>
      </c>
      <c t="n" r="C6" s="5">
        <v>0</v>
      </c>
    </row>
    <row spans="1:3" r="7">
      <c t="s" r="A7" s="4">
        <v>222</v>
      </c>
      <c t="n" r="B7" s="5">
        <v>-167</v>
      </c>
      <c t="n" r="C7" s="5">
        <v>-390</v>
      </c>
    </row>
    <row spans="1:3" r="8">
      <c t="s" r="A8" s="4">
        <v>192</v>
      </c>
      <c t="n" r="B8" s="5">
        <v>-196</v>
      </c>
    </row>
    <row spans="1:3" r="9">
      <c t="s" r="A9" s="4">
        <v>153</v>
      </c>
      <c t="n" r="B9" s="5">
        <v>266</v>
      </c>
    </row>
    <row spans="1:3" r="10">
      <c t="s" r="A10" s="4">
        <v>225</v>
      </c>
      <c t="n" r="B10" s="5">
        <v>-18700</v>
      </c>
      <c t="n" r="C10" s="5">
        <v>3375</v>
      </c>
    </row>
    <row spans="1:3" r="11">
      <c t="s" r="A11" s="4">
        <v>135</v>
      </c>
      <c t="n" r="B11" s="5">
        <v>11612</v>
      </c>
      <c t="n" r="C11" s="5">
        <v>18730</v>
      </c>
    </row>
    <row spans="1:3" r="12">
      <c t="s" r="A12" s="4">
        <v>422</v>
      </c>
      <c t="n" r="B12" s="5">
        <v>822661</v>
      </c>
      <c t="n" r="C12" s="5">
        <v>918698</v>
      </c>
    </row>
    <row spans="1:3" r="13">
      <c t="s" r="A13" s="4">
        <v>212</v>
      </c>
    </row>
    <row spans="1:3" r="14">
      <c t="s" r="A14" s="3">
        <v>218</v>
      </c>
    </row>
    <row spans="1:3" r="15">
      <c t="s" r="A15" s="4">
        <v>421</v>
      </c>
      <c t="n" r="B15" s="7">
        <v>536</v>
      </c>
      <c t="n" r="C15" s="7">
        <v>543</v>
      </c>
    </row>
    <row spans="1:3" r="16">
      <c t="s" r="A16" s="4">
        <v>423</v>
      </c>
      <c t="n" r="B16" s="5">
        <v>53585</v>
      </c>
      <c t="n" r="C16" s="5">
        <v>54240</v>
      </c>
    </row>
    <row spans="1:3" r="17">
      <c t="s" r="A17" s="4">
        <v>220</v>
      </c>
      <c t="n" r="C17" s="7">
        <v>0</v>
      </c>
    </row>
    <row spans="1:3" r="18">
      <c t="s" r="A18" s="4">
        <v>221</v>
      </c>
      <c t="n" r="B18" s="5">
        <v>65</v>
      </c>
      <c t="n" r="C18" s="5">
        <v>120</v>
      </c>
    </row>
    <row spans="1:3" r="19">
      <c t="s" r="A19" s="4">
        <v>422</v>
      </c>
      <c t="n" r="B19" s="7">
        <v>536</v>
      </c>
      <c t="n" r="C19" s="7">
        <v>543</v>
      </c>
    </row>
    <row spans="1:3" r="20">
      <c t="s" r="A20" s="4">
        <v>424</v>
      </c>
      <c t="n" r="B20" s="5">
        <v>53650</v>
      </c>
      <c t="n" r="C20" s="5">
        <v>54360</v>
      </c>
    </row>
    <row spans="1:3" r="21">
      <c t="s" r="A21" s="4">
        <v>213</v>
      </c>
    </row>
    <row spans="1:3" r="22">
      <c t="s" r="A22" s="3">
        <v>218</v>
      </c>
    </row>
    <row spans="1:3" r="23">
      <c t="s" r="A23" s="4">
        <v>421</v>
      </c>
      <c t="n" r="B23" s="7">
        <v>332264</v>
      </c>
      <c t="n" r="C23" s="7">
        <v>320537</v>
      </c>
    </row>
    <row spans="1:3" r="24">
      <c t="s" r="A24" s="4">
        <v>219</v>
      </c>
      <c t="n" r="B24" s="5">
        <v>-2458</v>
      </c>
      <c t="n" r="C24" s="5">
        <v>1207</v>
      </c>
    </row>
    <row spans="1:3" r="25">
      <c t="s" r="A25" s="4">
        <v>220</v>
      </c>
      <c t="n" r="C25" s="5">
        <v>0</v>
      </c>
    </row>
    <row spans="1:3" r="26">
      <c t="s" r="A26" s="4">
        <v>222</v>
      </c>
      <c t="n" r="B26" s="5">
        <v>-167</v>
      </c>
      <c t="n" r="C26" s="5">
        <v>-390</v>
      </c>
    </row>
    <row spans="1:3" r="27">
      <c t="s" r="A27" s="4">
        <v>192</v>
      </c>
      <c t="n" r="B27" s="5">
        <v>-196</v>
      </c>
    </row>
    <row spans="1:3" r="28">
      <c t="s" r="A28" s="4">
        <v>422</v>
      </c>
      <c t="n" r="B28" s="5">
        <v>329443</v>
      </c>
      <c t="n" r="C28" s="5">
        <v>321354</v>
      </c>
    </row>
    <row spans="1:3" r="29">
      <c t="s" r="A29" s="4">
        <v>214</v>
      </c>
    </row>
    <row spans="1:3" r="30">
      <c t="s" r="A30" s="3">
        <v>218</v>
      </c>
    </row>
    <row spans="1:3" r="31">
      <c t="s" r="A31" s="4">
        <v>421</v>
      </c>
      <c t="n" r="B31" s="5">
        <v>509586</v>
      </c>
      <c t="n" r="C31" s="5">
        <v>581248</v>
      </c>
    </row>
    <row spans="1:3" r="32">
      <c t="s" r="A32" s="4">
        <v>135</v>
      </c>
      <c t="n" r="B32" s="5">
        <v>11612</v>
      </c>
      <c t="n" r="C32" s="5">
        <v>18730</v>
      </c>
    </row>
    <row spans="1:3" r="33">
      <c t="s" r="A33" s="4">
        <v>422</v>
      </c>
      <c t="n" r="B33" s="5">
        <v>521198</v>
      </c>
      <c t="n" r="C33" s="5">
        <v>599978</v>
      </c>
    </row>
    <row spans="1:3" r="34">
      <c t="s" r="A34" s="4">
        <v>215</v>
      </c>
    </row>
    <row spans="1:3" r="35">
      <c t="s" r="A35" s="3">
        <v>218</v>
      </c>
    </row>
    <row spans="1:3" r="36">
      <c t="s" r="A36" s="4">
        <v>421</v>
      </c>
      <c t="n" r="B36" s="5">
        <v>-10082</v>
      </c>
      <c t="n" r="C36" s="5">
        <v>-6445</v>
      </c>
    </row>
    <row spans="1:3" r="37">
      <c t="s" r="A37" s="4">
        <v>153</v>
      </c>
      <c t="n" r="B37" s="5">
        <v>266</v>
      </c>
    </row>
    <row spans="1:3" r="38">
      <c t="s" r="A38" s="4">
        <v>225</v>
      </c>
      <c t="n" r="B38" s="5">
        <v>-18700</v>
      </c>
      <c t="n" r="C38" s="5">
        <v>3375</v>
      </c>
    </row>
    <row spans="1:3" r="39">
      <c t="s" r="A39" s="4">
        <v>422</v>
      </c>
      <c t="n" r="B39" s="5">
        <v>-28516</v>
      </c>
      <c t="n" r="C39" s="7">
        <v>-3177</v>
      </c>
    </row>
    <row spans="1:3" r="40">
      <c t="s" r="A40" s="4">
        <v>408</v>
      </c>
    </row>
    <row spans="1:3" r="41">
      <c t="s" r="A41" s="3">
        <v>218</v>
      </c>
    </row>
    <row spans="1:3" r="42">
      <c t="s" r="A42" s="4">
        <v>421</v>
      </c>
      <c t="n" r="B42" s="5">
        <v>875188</v>
      </c>
    </row>
    <row spans="1:3" r="43">
      <c t="s" r="A43" s="4">
        <v>219</v>
      </c>
      <c t="n" r="B43" s="5">
        <v>-636</v>
      </c>
    </row>
    <row spans="1:3" r="44">
      <c t="s" r="A44" s="4">
        <v>222</v>
      </c>
      <c t="n" r="B44" s="5">
        <v>-167</v>
      </c>
    </row>
    <row spans="1:3" r="45">
      <c t="s" r="A45" s="4">
        <v>192</v>
      </c>
      <c t="n" r="B45" s="5">
        <v>-196</v>
      </c>
    </row>
    <row spans="1:3" r="46">
      <c t="s" r="A46" s="4">
        <v>153</v>
      </c>
      <c t="n" r="B46" s="5">
        <v>266</v>
      </c>
    </row>
    <row spans="1:3" r="47">
      <c t="s" r="A47" s="4">
        <v>225</v>
      </c>
      <c t="n" r="B47" s="5">
        <v>-21526</v>
      </c>
    </row>
    <row spans="1:3" r="48">
      <c t="s" r="A48" s="4">
        <v>135</v>
      </c>
      <c t="n" r="B48" s="5">
        <v>15260</v>
      </c>
    </row>
    <row spans="1:3" r="49">
      <c t="s" r="A49" s="4">
        <v>422</v>
      </c>
      <c t="n" r="B49" s="5">
        <v>868189</v>
      </c>
    </row>
    <row spans="1:3" r="50">
      <c t="s" r="A50" s="4">
        <v>425</v>
      </c>
    </row>
    <row spans="1:3" r="51">
      <c t="s" r="A51" s="3">
        <v>218</v>
      </c>
    </row>
    <row spans="1:3" r="52">
      <c t="s" r="A52" s="4">
        <v>421</v>
      </c>
      <c t="n" r="B52" s="7">
        <v>536</v>
      </c>
    </row>
    <row spans="1:3" r="53">
      <c t="s" r="A53" s="4">
        <v>423</v>
      </c>
      <c t="n" r="B53" s="5">
        <v>53585</v>
      </c>
    </row>
    <row spans="1:3" r="54">
      <c t="s" r="A54" s="4">
        <v>221</v>
      </c>
      <c t="n" r="B54" s="5">
        <v>65</v>
      </c>
    </row>
    <row spans="1:3" r="55">
      <c t="s" r="A55" s="4">
        <v>422</v>
      </c>
      <c t="n" r="B55" s="7">
        <v>536</v>
      </c>
    </row>
    <row spans="1:3" r="56">
      <c t="s" r="A56" s="4">
        <v>424</v>
      </c>
      <c t="n" r="B56" s="5">
        <v>53650</v>
      </c>
    </row>
    <row spans="1:3" r="57">
      <c t="s" r="A57" s="4">
        <v>426</v>
      </c>
    </row>
    <row spans="1:3" r="58">
      <c t="s" r="A58" s="3">
        <v>218</v>
      </c>
    </row>
    <row spans="1:3" r="59">
      <c t="s" r="A59" s="4">
        <v>421</v>
      </c>
      <c t="n" r="B59" s="7">
        <v>339666</v>
      </c>
    </row>
    <row spans="1:3" r="60">
      <c t="s" r="A60" s="4">
        <v>219</v>
      </c>
      <c t="n" r="B60" s="5">
        <v>-636</v>
      </c>
    </row>
    <row spans="1:3" r="61">
      <c t="s" r="A61" s="4">
        <v>222</v>
      </c>
      <c t="n" r="B61" s="5">
        <v>-167</v>
      </c>
    </row>
    <row spans="1:3" r="62">
      <c t="s" r="A62" s="4">
        <v>192</v>
      </c>
      <c t="n" r="B62" s="5">
        <v>-196</v>
      </c>
    </row>
    <row spans="1:3" r="63">
      <c t="s" r="A63" s="4">
        <v>422</v>
      </c>
      <c t="n" r="B63" s="5">
        <v>338667</v>
      </c>
    </row>
    <row spans="1:3" r="64">
      <c t="s" r="A64" s="4">
        <v>427</v>
      </c>
    </row>
    <row spans="1:3" r="65">
      <c t="s" r="A65" s="3">
        <v>218</v>
      </c>
    </row>
    <row spans="1:3" r="66">
      <c t="s" r="A66" s="4">
        <v>421</v>
      </c>
      <c t="n" r="B66" s="5">
        <v>547177</v>
      </c>
    </row>
    <row spans="1:3" r="67">
      <c t="s" r="A67" s="4">
        <v>135</v>
      </c>
      <c t="n" r="B67" s="5">
        <v>15260</v>
      </c>
    </row>
    <row spans="1:3" r="68">
      <c t="s" r="A68" s="4">
        <v>422</v>
      </c>
      <c t="n" r="B68" s="5">
        <v>562437</v>
      </c>
    </row>
    <row spans="1:3" r="69">
      <c t="s" r="A69" s="4">
        <v>428</v>
      </c>
    </row>
    <row spans="1:3" r="70">
      <c t="s" r="A70" s="3">
        <v>218</v>
      </c>
    </row>
    <row spans="1:3" r="71">
      <c t="s" r="A71" s="4">
        <v>421</v>
      </c>
      <c t="n" r="B71" s="5">
        <v>-12191</v>
      </c>
    </row>
    <row spans="1:3" r="72">
      <c t="s" r="A72" s="4">
        <v>153</v>
      </c>
      <c t="n" r="B72" s="5">
        <v>266</v>
      </c>
    </row>
    <row spans="1:3" r="73">
      <c t="s" r="A73" s="4">
        <v>225</v>
      </c>
      <c t="n" r="B73" s="5">
        <v>-21526</v>
      </c>
    </row>
    <row spans="1:3" r="74">
      <c t="s" r="A74" s="4">
        <v>422</v>
      </c>
      <c t="n" r="B74" s="5">
        <v>-33451</v>
      </c>
    </row>
    <row spans="1:3" r="75">
      <c t="s" r="A75" s="4">
        <v>403</v>
      </c>
    </row>
    <row spans="1:3" r="76">
      <c t="s" r="A76" s="3">
        <v>218</v>
      </c>
    </row>
    <row spans="1:3" r="77">
      <c t="s" r="A77" s="4">
        <v>219</v>
      </c>
      <c t="n" r="B77" s="5">
        <v>-1822</v>
      </c>
    </row>
    <row spans="1:3" r="78">
      <c t="s" r="A78" s="4">
        <v>225</v>
      </c>
      <c t="n" r="B78" s="5">
        <v>2826</v>
      </c>
    </row>
    <row spans="1:3" r="79">
      <c t="s" r="A79" s="4">
        <v>135</v>
      </c>
      <c t="n" r="B79" s="5">
        <v>-3648</v>
      </c>
    </row>
    <row spans="1:3" r="80">
      <c t="s" r="A80" s="4">
        <v>422</v>
      </c>
      <c t="n" r="B80" s="5">
        <v>-45528</v>
      </c>
    </row>
    <row spans="1:3" r="81">
      <c t="s" r="A81" s="4">
        <v>429</v>
      </c>
    </row>
    <row spans="1:3" r="82">
      <c t="s" r="A82" s="3">
        <v>218</v>
      </c>
    </row>
    <row spans="1:3" r="83">
      <c t="s" r="A83" s="4">
        <v>219</v>
      </c>
      <c t="n" r="B83" s="5">
        <v>-1822</v>
      </c>
    </row>
    <row spans="1:3" r="84">
      <c t="s" r="A84" s="4">
        <v>422</v>
      </c>
      <c t="n" r="B84" s="5">
        <v>-9224</v>
      </c>
    </row>
    <row spans="1:3" r="85">
      <c t="s" r="A85" s="4">
        <v>430</v>
      </c>
    </row>
    <row spans="1:3" r="86">
      <c t="s" r="A86" s="3">
        <v>218</v>
      </c>
    </row>
    <row spans="1:3" r="87">
      <c t="s" r="A87" s="4">
        <v>135</v>
      </c>
      <c t="n" r="B87" s="5">
        <v>-3648</v>
      </c>
    </row>
    <row spans="1:3" r="88">
      <c t="s" r="A88" s="4">
        <v>422</v>
      </c>
      <c t="n" r="B88" s="5">
        <v>-41239</v>
      </c>
    </row>
    <row spans="1:3" r="89">
      <c t="s" r="A89" s="4">
        <v>431</v>
      </c>
    </row>
    <row spans="1:3" r="90">
      <c t="s" r="A90" s="3">
        <v>218</v>
      </c>
    </row>
    <row spans="1:3" r="91">
      <c t="s" r="A91" s="4">
        <v>225</v>
      </c>
      <c t="n" r="B91" s="5">
        <v>2826</v>
      </c>
    </row>
    <row spans="1:3" r="92">
      <c t="s" r="A92" s="4">
        <v>422</v>
      </c>
      <c t="n" r="B92" s="7">
        <v>49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s>
  <sheetData>
    <row spans="1:4" r="1">
      <c t="s" r="A1" s="1">
        <v>432</v>
      </c>
      <c t="s" r="B1" s="2">
        <v>1</v>
      </c>
    </row>
    <row spans="1:4" r="2">
      <c t="s" r="B2" s="2">
        <v>392</v>
      </c>
      <c t="s" r="C2" s="2">
        <v>393</v>
      </c>
      <c t="s" r="D2" s="2">
        <v>433</v>
      </c>
    </row>
    <row spans="1:4" r="3">
      <c t="s" r="A3" s="3">
        <v>240</v>
      </c>
    </row>
    <row spans="1:4" r="4">
      <c t="s" r="A4" s="4">
        <v>434</v>
      </c>
      <c t="n" r="D4" s="5">
        <v>107</v>
      </c>
    </row>
    <row spans="1:4" r="5">
      <c t="s" r="A5" s="4">
        <v>435</v>
      </c>
      <c t="n" r="B5" s="10">
        <v>7.8</v>
      </c>
      <c t="n" r="C5" s="10">
        <v>3.8</v>
      </c>
    </row>
    <row spans="1:4" r="6">
      <c t="s" r="A6" s="4">
        <v>436</v>
      </c>
      <c t="n" r="B6" s="11">
        <v>0.7</v>
      </c>
      <c t="n" r="C6" s="11">
        <v>1.7</v>
      </c>
    </row>
    <row spans="1:4" r="7">
      <c t="s" r="A7" s="4">
        <v>437</v>
      </c>
      <c t="n" r="B7" s="11">
        <v>0.4</v>
      </c>
    </row>
    <row spans="1:4" r="8">
      <c t="s" r="A8" s="4">
        <v>112</v>
      </c>
      <c t="n" r="B8" s="10">
        <v>1.3</v>
      </c>
      <c t="n" r="C8" s="10">
        <v>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7</v>
      </c>
      <c t="s" r="B1" s="2">
        <v>1</v>
      </c>
    </row>
    <row spans="1:3" r="2">
      <c t="s" r="B2" s="2">
        <v>26</v>
      </c>
      <c t="s" r="C2" s="2">
        <v>28</v>
      </c>
    </row>
    <row spans="1:3" r="3">
      <c t="s" r="A3" s="3">
        <v>148</v>
      </c>
    </row>
    <row spans="1:3" r="4">
      <c t="s" r="A4" s="4">
        <v>133</v>
      </c>
      <c t="n" r="B4" s="7">
        <v>9678</v>
      </c>
      <c t="n" r="C4" s="7">
        <v>16934</v>
      </c>
    </row>
    <row spans="1:3" r="5">
      <c t="s" r="A5" s="3">
        <v>149</v>
      </c>
    </row>
    <row spans="1:3" r="6">
      <c t="s" r="A6" s="4">
        <v>150</v>
      </c>
      <c t="n" r="B6" s="5">
        <v>-21521</v>
      </c>
      <c t="n" r="C6" s="5">
        <v>4565</v>
      </c>
    </row>
    <row spans="1:3" r="7">
      <c t="s" r="A7" s="3">
        <v>151</v>
      </c>
    </row>
    <row spans="1:3" r="8">
      <c t="s" r="A8" s="4">
        <v>152</v>
      </c>
      <c t="n" r="B8" s="5">
        <v>0</v>
      </c>
      <c t="n" r="C8" s="5">
        <v>-346</v>
      </c>
    </row>
    <row spans="1:3" r="9">
      <c t="s" r="A9" s="4">
        <v>153</v>
      </c>
      <c t="n" r="B9" s="5">
        <v>352</v>
      </c>
      <c t="n" r="C9" s="5">
        <v>245</v>
      </c>
    </row>
    <row spans="1:3" r="10">
      <c t="s" r="A10" s="4">
        <v>154</v>
      </c>
      <c t="n" r="B10" s="5">
        <v>0</v>
      </c>
      <c t="n" r="C10" s="5">
        <v>-9</v>
      </c>
    </row>
    <row spans="1:3" r="11">
      <c t="s" r="A11" s="4">
        <v>155</v>
      </c>
      <c t="n" r="B11" s="5">
        <v>419</v>
      </c>
      <c t="n" r="C11" s="5">
        <v>-863</v>
      </c>
    </row>
    <row spans="1:3" r="12">
      <c t="s" r="A12" s="4">
        <v>156</v>
      </c>
      <c t="n" r="B12" s="5">
        <v>-20750</v>
      </c>
      <c t="n" r="C12" s="5">
        <v>3592</v>
      </c>
    </row>
    <row spans="1:3" r="13">
      <c t="s" r="A13" s="4">
        <v>157</v>
      </c>
      <c t="n" r="B13" s="5">
        <v>-11072</v>
      </c>
      <c t="n" r="C13" s="5">
        <v>20526</v>
      </c>
    </row>
    <row spans="1:3" r="14">
      <c t="s" r="A14" s="3">
        <v>158</v>
      </c>
    </row>
    <row spans="1:3" r="15">
      <c t="s" r="A15" s="4">
        <v>159</v>
      </c>
      <c t="n" r="B15" s="5">
        <v>-1934</v>
      </c>
      <c t="n" r="C15" s="5">
        <v>-1796</v>
      </c>
    </row>
    <row spans="1:3" r="16">
      <c t="s" r="A16" s="4">
        <v>150</v>
      </c>
      <c t="n" r="B16" s="5">
        <v>-2402</v>
      </c>
      <c t="n" r="C16" s="5">
        <v>324</v>
      </c>
    </row>
    <row spans="1:3" r="17">
      <c t="s" r="A17" s="4">
        <v>153</v>
      </c>
      <c t="n" r="B17" s="5">
        <v>86</v>
      </c>
      <c t="n" r="C17" s="5">
        <v>0</v>
      </c>
    </row>
    <row spans="1:3" r="18">
      <c t="s" r="A18" s="4">
        <v>160</v>
      </c>
      <c t="n" r="B18" s="5">
        <v>-4250</v>
      </c>
      <c t="n" r="C18" s="5">
        <v>-1472</v>
      </c>
    </row>
    <row spans="1:3" r="19">
      <c t="s" r="A19" s="4">
        <v>161</v>
      </c>
      <c t="n" r="B19" s="7">
        <v>-6822</v>
      </c>
      <c t="n" r="C19" s="7">
        <v>219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8</v>
      </c>
      <c t="s" r="B1" s="2">
        <v>1</v>
      </c>
    </row>
    <row spans="1:3" r="2">
      <c t="s" r="B2" s="2">
        <v>26</v>
      </c>
      <c t="s" r="C2" s="2">
        <v>28</v>
      </c>
    </row>
    <row spans="1:3" r="3">
      <c t="s" r="A3" s="3">
        <v>439</v>
      </c>
    </row>
    <row spans="1:3" r="4">
      <c t="s" r="A4" s="4">
        <v>116</v>
      </c>
      <c t="n" r="B4" s="7">
        <v>1272</v>
      </c>
      <c t="n" r="C4" s="7">
        <v>3856</v>
      </c>
    </row>
    <row spans="1:3" r="5">
      <c t="s" r="A5" s="4">
        <v>440</v>
      </c>
      <c t="n" r="B5" s="5">
        <v>1815</v>
      </c>
      <c t="n" r="C5" s="5">
        <v>9733</v>
      </c>
    </row>
    <row spans="1:3" r="6">
      <c t="s" r="A6" s="4">
        <v>441</v>
      </c>
      <c t="n" r="B6" s="5">
        <v>-543</v>
      </c>
      <c t="n" r="C6" s="5">
        <v>-5877</v>
      </c>
    </row>
    <row spans="1:3" r="7">
      <c t="s" r="A7" s="4">
        <v>442</v>
      </c>
      <c t="n" r="B7" s="5">
        <v>-1810</v>
      </c>
      <c t="n" r="C7" s="5">
        <v>-2557</v>
      </c>
    </row>
    <row spans="1:3" r="8">
      <c t="s" r="A8" s="4">
        <v>443</v>
      </c>
      <c t="n" r="B8" s="5">
        <v>1267</v>
      </c>
      <c t="n" r="C8" s="5">
        <v>-3320</v>
      </c>
    </row>
    <row spans="1:3" r="9">
      <c t="s" r="A9" s="4">
        <v>444</v>
      </c>
      <c t="n" r="B9" s="5">
        <v>-224</v>
      </c>
      <c t="n" r="C9" s="5">
        <v>585</v>
      </c>
    </row>
    <row spans="1:3" r="10">
      <c t="s" r="A10" s="4">
        <v>132</v>
      </c>
      <c t="n" r="B10" s="5">
        <v>1043</v>
      </c>
      <c t="n" r="C10" s="5">
        <v>-2735</v>
      </c>
    </row>
    <row spans="1:3" r="11">
      <c t="s" r="A11" s="4">
        <v>445</v>
      </c>
    </row>
    <row spans="1:3" r="12">
      <c t="s" r="A12" s="3">
        <v>439</v>
      </c>
    </row>
    <row spans="1:3" r="13">
      <c t="s" r="A13" s="4">
        <v>116</v>
      </c>
      <c t="n" r="B13" s="5">
        <v>1006</v>
      </c>
      <c t="n" r="C13" s="5">
        <v>1615</v>
      </c>
    </row>
    <row spans="1:3" r="14">
      <c t="s" r="A14" s="4">
        <v>440</v>
      </c>
      <c t="n" r="B14" s="5">
        <v>77</v>
      </c>
      <c t="n" r="C14" s="5">
        <v>4402</v>
      </c>
    </row>
    <row spans="1:3" r="15">
      <c t="s" r="A15" s="4">
        <v>441</v>
      </c>
      <c t="n" r="B15" s="5">
        <v>929</v>
      </c>
      <c t="n" r="C15" s="5">
        <v>-2787</v>
      </c>
    </row>
    <row spans="1:3" r="16">
      <c t="s" r="A16" s="4">
        <v>442</v>
      </c>
      <c t="n" r="B16" s="5">
        <v>-1093</v>
      </c>
      <c t="n" r="C16" s="5">
        <v>-640</v>
      </c>
    </row>
    <row spans="1:3" r="17">
      <c t="s" r="A17" s="4">
        <v>443</v>
      </c>
      <c t="n" r="B17" s="5">
        <v>2022</v>
      </c>
      <c t="n" r="C17" s="5">
        <v>-2147</v>
      </c>
    </row>
    <row spans="1:3" r="18">
      <c t="s" r="A18" s="4">
        <v>444</v>
      </c>
      <c t="n" r="B18" s="5">
        <v>-224</v>
      </c>
      <c t="n" r="C18" s="5">
        <v>867</v>
      </c>
    </row>
    <row spans="1:3" r="19">
      <c t="s" r="A19" s="4">
        <v>132</v>
      </c>
      <c t="n" r="B19" s="5">
        <v>1798</v>
      </c>
      <c t="n" r="C19" s="5">
        <v>-1280</v>
      </c>
    </row>
    <row spans="1:3" r="20">
      <c t="s" r="A20" s="4">
        <v>446</v>
      </c>
    </row>
    <row spans="1:3" r="21">
      <c t="s" r="A21" s="3">
        <v>439</v>
      </c>
    </row>
    <row spans="1:3" r="22">
      <c t="s" r="A22" s="4">
        <v>116</v>
      </c>
      <c t="n" r="B22" s="5">
        <v>0</v>
      </c>
      <c t="n" r="C22" s="5">
        <v>207</v>
      </c>
    </row>
    <row spans="1:3" r="23">
      <c t="s" r="A23" s="4">
        <v>440</v>
      </c>
      <c t="n" r="B23" s="5">
        <v>0</v>
      </c>
      <c t="n" r="C23" s="5">
        <v>929</v>
      </c>
    </row>
    <row spans="1:3" r="24">
      <c t="s" r="A24" s="4">
        <v>441</v>
      </c>
      <c t="n" r="B24" s="5">
        <v>0</v>
      </c>
      <c t="n" r="C24" s="5">
        <v>-722</v>
      </c>
    </row>
    <row spans="1:3" r="25">
      <c t="s" r="A25" s="4">
        <v>442</v>
      </c>
      <c t="n" r="B25" s="5">
        <v>0</v>
      </c>
      <c t="n" r="C25" s="5">
        <v>-1917</v>
      </c>
    </row>
    <row spans="1:3" r="26">
      <c t="s" r="A26" s="4">
        <v>443</v>
      </c>
      <c t="n" r="B26" s="5">
        <v>0</v>
      </c>
      <c t="n" r="C26" s="5">
        <v>1195</v>
      </c>
    </row>
    <row spans="1:3" r="27">
      <c t="s" r="A27" s="4">
        <v>444</v>
      </c>
      <c t="n" r="B27" s="5">
        <v>0</v>
      </c>
      <c t="n" r="C27" s="5">
        <v>-359</v>
      </c>
    </row>
    <row spans="1:3" r="28">
      <c t="s" r="A28" s="4">
        <v>132</v>
      </c>
      <c t="n" r="B28" s="5">
        <v>0</v>
      </c>
      <c t="n" r="C28" s="5">
        <v>836</v>
      </c>
    </row>
    <row spans="1:3" r="29">
      <c t="s" r="A29" s="4">
        <v>447</v>
      </c>
    </row>
    <row spans="1:3" r="30">
      <c t="s" r="A30" s="3">
        <v>439</v>
      </c>
    </row>
    <row spans="1:3" r="31">
      <c t="s" r="A31" s="4">
        <v>116</v>
      </c>
      <c t="n" r="B31" s="5">
        <v>266</v>
      </c>
      <c t="n" r="C31" s="5">
        <v>2034</v>
      </c>
    </row>
    <row spans="1:3" r="32">
      <c t="s" r="A32" s="4">
        <v>440</v>
      </c>
      <c t="n" r="B32" s="5">
        <v>1738</v>
      </c>
      <c t="n" r="C32" s="5">
        <v>4402</v>
      </c>
    </row>
    <row spans="1:3" r="33">
      <c t="s" r="A33" s="4">
        <v>441</v>
      </c>
      <c t="n" r="B33" s="5">
        <v>-1472</v>
      </c>
      <c t="n" r="C33" s="5">
        <v>-2368</v>
      </c>
    </row>
    <row spans="1:3" r="34">
      <c t="s" r="A34" s="4">
        <v>442</v>
      </c>
      <c t="n" r="B34" s="5">
        <v>-717</v>
      </c>
      <c t="n" r="C34" s="5">
        <v>0</v>
      </c>
    </row>
    <row spans="1:3" r="35">
      <c t="s" r="A35" s="4">
        <v>443</v>
      </c>
      <c t="n" r="B35" s="5">
        <v>-755</v>
      </c>
      <c t="n" r="C35" s="5">
        <v>-2368</v>
      </c>
    </row>
    <row spans="1:3" r="36">
      <c t="s" r="A36" s="4">
        <v>444</v>
      </c>
      <c t="n" r="B36" s="5">
        <v>0</v>
      </c>
      <c t="n" r="C36" s="5">
        <v>77</v>
      </c>
    </row>
    <row spans="1:3" r="37">
      <c t="s" r="A37" s="4">
        <v>132</v>
      </c>
      <c t="n" r="B37" s="7">
        <v>-755</v>
      </c>
      <c t="n" r="C37" s="7">
        <v>-22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448</v>
      </c>
      <c t="s" r="B1" s="2">
        <v>1</v>
      </c>
    </row>
    <row spans="1:3" r="2">
      <c t="s" r="B2" s="2">
        <v>26</v>
      </c>
      <c t="s" r="C2" s="2">
        <v>28</v>
      </c>
    </row>
    <row spans="1:3" r="3">
      <c t="s" r="A3" s="3">
        <v>449</v>
      </c>
    </row>
    <row spans="1:3" r="4">
      <c t="s" r="A4" s="4">
        <v>450</v>
      </c>
      <c t="n" r="B4" s="7">
        <v>6121</v>
      </c>
    </row>
    <row spans="1:3" r="5">
      <c t="s" r="A5" s="4">
        <v>451</v>
      </c>
      <c t="n" r="B5" s="5">
        <v>22</v>
      </c>
    </row>
    <row spans="1:3" r="6">
      <c t="s" r="A6" s="4">
        <v>452</v>
      </c>
      <c t="n" r="B6" s="5">
        <v>-2285</v>
      </c>
      <c t="n" r="C6" s="7">
        <v>0</v>
      </c>
    </row>
    <row spans="1:3" r="7">
      <c t="s" r="A7" s="4">
        <v>453</v>
      </c>
      <c t="n" r="B7" s="7">
        <v>38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4</v>
      </c>
      <c t="s" r="B1" s="2">
        <v>1</v>
      </c>
    </row>
    <row spans="1:3" r="2">
      <c t="s" r="B2" s="2">
        <v>26</v>
      </c>
      <c t="s" r="C2" s="2">
        <v>28</v>
      </c>
    </row>
    <row spans="1:3" r="3">
      <c t="s" r="A3" s="3">
        <v>455</v>
      </c>
    </row>
    <row spans="1:3" r="4">
      <c t="s" r="A4" s="4">
        <v>456</v>
      </c>
      <c t="n" r="B4" s="5">
        <v>14317</v>
      </c>
      <c t="n" r="C4" s="5">
        <v>257</v>
      </c>
    </row>
    <row spans="1:3" r="5">
      <c t="s" r="A5" s="3">
        <v>457</v>
      </c>
    </row>
    <row spans="1:3" r="6">
      <c t="s" r="A6" s="4">
        <v>145</v>
      </c>
      <c t="n" r="B6" s="7">
        <v>10569</v>
      </c>
      <c t="n" r="C6" s="7">
        <v>21465</v>
      </c>
    </row>
    <row spans="1:3" r="7">
      <c t="s" r="A7" s="4">
        <v>132</v>
      </c>
      <c t="n" r="B7" s="5">
        <v>1043</v>
      </c>
      <c t="n" r="C7" s="5">
        <v>-2735</v>
      </c>
    </row>
    <row spans="1:3" r="8">
      <c t="s" r="A8" s="4">
        <v>135</v>
      </c>
      <c t="n" r="B8" s="7">
        <v>11612</v>
      </c>
      <c t="n" r="C8" s="7">
        <v>18730</v>
      </c>
    </row>
    <row spans="1:3" r="9">
      <c t="s" r="A9" s="4">
        <v>458</v>
      </c>
      <c t="n" r="B9" s="5">
        <v>53650</v>
      </c>
      <c t="n" r="C9" s="5">
        <v>54332</v>
      </c>
    </row>
    <row spans="1:3" r="10">
      <c t="s" r="A10" s="4">
        <v>459</v>
      </c>
      <c t="n" r="B10" s="5">
        <v>48</v>
      </c>
      <c t="n" r="C10" s="5">
        <v>30</v>
      </c>
    </row>
    <row spans="1:3" r="11">
      <c t="s" r="A11" s="4">
        <v>460</v>
      </c>
      <c t="n" r="B11" s="5">
        <v>53698</v>
      </c>
      <c t="n" r="C11" s="5">
        <v>54362</v>
      </c>
    </row>
    <row spans="1:3" r="12">
      <c t="s" r="A12" s="3">
        <v>136</v>
      </c>
    </row>
    <row spans="1:3" r="13">
      <c t="s" r="A13" s="4">
        <v>137</v>
      </c>
      <c t="n" r="B13" s="8">
        <v>0.2</v>
      </c>
      <c t="n" r="C13" s="8">
        <v>0.4</v>
      </c>
    </row>
    <row spans="1:3" r="14">
      <c t="s" r="A14" s="4">
        <v>138</v>
      </c>
      <c t="n" r="B14" s="9">
        <v>0.02</v>
      </c>
      <c t="n" r="C14" s="9">
        <v>-0.05</v>
      </c>
    </row>
    <row spans="1:3" r="15">
      <c t="s" r="A15" s="4">
        <v>139</v>
      </c>
      <c t="n" r="B15" s="9">
        <v>0.22</v>
      </c>
      <c t="n" r="C15" s="9">
        <v>0.35</v>
      </c>
    </row>
    <row spans="1:3" r="16">
      <c t="s" r="A16" s="3">
        <v>140</v>
      </c>
    </row>
    <row spans="1:3" r="17">
      <c t="s" r="A17" s="4">
        <v>137</v>
      </c>
      <c t="n" r="B17" s="9">
        <v>0.2</v>
      </c>
      <c t="n" r="C17" s="9">
        <v>0.39</v>
      </c>
    </row>
    <row spans="1:3" r="18">
      <c t="s" r="A18" s="4">
        <v>138</v>
      </c>
      <c t="n" r="B18" s="9">
        <v>0.02</v>
      </c>
      <c t="n" r="C18" s="9">
        <v>-0.05</v>
      </c>
    </row>
    <row spans="1:3" r="19">
      <c t="s" r="A19" s="4">
        <v>141</v>
      </c>
      <c t="n" r="B19" s="8">
        <v>0.22</v>
      </c>
      <c t="n" r="C19" s="8">
        <v>0.34</v>
      </c>
    </row>
    <row spans="1:3" r="20">
      <c t="s" r="A20" s="4">
        <v>461</v>
      </c>
    </row>
    <row spans="1:3" r="21">
      <c t="s" r="A21" s="3">
        <v>455</v>
      </c>
    </row>
    <row spans="1:3" r="22">
      <c t="s" r="A22" s="4">
        <v>456</v>
      </c>
      <c t="n" r="B22" s="5">
        <v>0</v>
      </c>
      <c t="n" r="C22" s="5">
        <v>257</v>
      </c>
    </row>
    <row spans="1:3" r="23">
      <c t="s" r="A23" s="4">
        <v>462</v>
      </c>
    </row>
    <row spans="1:3" r="24">
      <c t="s" r="A24" s="3">
        <v>455</v>
      </c>
    </row>
    <row spans="1:3" r="25">
      <c t="s" r="A25" s="4">
        <v>456</v>
      </c>
      <c t="n" r="B25" s="5">
        <v>14317</v>
      </c>
      <c t="n" r="C25" s="5">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3</v>
      </c>
      <c t="s" r="B1" s="2">
        <v>464</v>
      </c>
    </row>
    <row spans="1:3" r="2">
      <c t="s" r="B2" s="2">
        <v>377</v>
      </c>
      <c t="s" r="C2" s="2">
        <v>465</v>
      </c>
    </row>
    <row spans="1:3" r="3">
      <c t="s" r="A3" s="3">
        <v>466</v>
      </c>
    </row>
    <row spans="1:3" r="4">
      <c t="s" r="A4" s="4">
        <v>467</v>
      </c>
      <c t="n" r="B4" s="7">
        <v>207415</v>
      </c>
      <c t="n" r="C4" s="7">
        <v>158373</v>
      </c>
    </row>
    <row spans="1:3" r="5">
      <c t="s" r="A5" s="4">
        <v>468</v>
      </c>
      <c t="n" r="B5" s="5">
        <v>178764</v>
      </c>
      <c t="n" r="C5" s="5">
        <v>153279</v>
      </c>
    </row>
    <row spans="1:3" r="6">
      <c t="s" r="A6" s="4">
        <v>49</v>
      </c>
      <c t="n" r="B6" s="5">
        <v>386179</v>
      </c>
      <c t="n" r="C6" s="5">
        <v>311652</v>
      </c>
    </row>
    <row spans="1:3" r="7">
      <c t="s" r="A7" s="4">
        <v>469</v>
      </c>
      <c t="n" r="B7" s="5">
        <v>95242</v>
      </c>
      <c t="n" r="C7" s="5">
        <v>90524</v>
      </c>
    </row>
    <row spans="1:3" r="8">
      <c t="s" r="A8" s="4">
        <v>470</v>
      </c>
      <c t="n" r="B8" s="5">
        <v>60441</v>
      </c>
      <c t="n" r="C8" s="5">
        <v>451</v>
      </c>
    </row>
    <row spans="1:3" r="9">
      <c t="s" r="A9" s="3">
        <v>471</v>
      </c>
    </row>
    <row spans="1:3" r="10">
      <c t="s" r="A10" s="4">
        <v>472</v>
      </c>
      <c t="n" r="B10" s="5">
        <v>233788</v>
      </c>
      <c t="n" r="C10" s="5">
        <v>220676</v>
      </c>
    </row>
    <row spans="1:3" r="11">
      <c t="s" r="A11" s="4">
        <v>473</v>
      </c>
      <c t="n" r="B11" s="5">
        <v>-3292</v>
      </c>
      <c t="n" r="C11" s="5">
        <v>1</v>
      </c>
    </row>
    <row spans="1:3" r="12">
      <c t="s" r="A12" s="4">
        <v>474</v>
      </c>
      <c t="n" r="B12" s="5">
        <v>386179</v>
      </c>
      <c t="n" r="C12" s="5">
        <v>311652</v>
      </c>
    </row>
    <row spans="1:3" r="13">
      <c t="s" r="A13" s="4">
        <v>475</v>
      </c>
      <c t="n" r="B13" s="5">
        <v>304432</v>
      </c>
      <c t="n" r="C13" s="5">
        <v>280059</v>
      </c>
    </row>
    <row spans="1:3" r="14">
      <c t="s" r="A14" s="4">
        <v>476</v>
      </c>
      <c t="n" r="B14" s="5">
        <v>195325</v>
      </c>
      <c t="n" r="C14" s="5">
        <v>183368</v>
      </c>
    </row>
    <row spans="1:3" r="15">
      <c t="s" r="A15" s="3">
        <v>477</v>
      </c>
    </row>
    <row spans="1:3" r="16">
      <c t="s" r="A16" s="4">
        <v>478</v>
      </c>
      <c t="n" r="B16" s="5">
        <v>22206</v>
      </c>
      <c t="n" r="C16" s="5">
        <v>33754</v>
      </c>
    </row>
    <row spans="1:3" r="17">
      <c t="s" r="A17" s="4">
        <v>473</v>
      </c>
      <c t="n" r="B17" s="5">
        <v>-2809</v>
      </c>
      <c t="n" r="C17" s="5">
        <v>0</v>
      </c>
    </row>
    <row spans="1:3" r="18">
      <c t="s" r="A18" s="4">
        <v>479</v>
      </c>
      <c t="n" r="B18" s="7">
        <v>19397</v>
      </c>
      <c t="n" r="C18" s="7">
        <v>337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r="A1" s="1">
        <v>480</v>
      </c>
      <c t="s" r="B1" s="2">
        <v>26</v>
      </c>
      <c t="s" r="C1" s="2">
        <v>27</v>
      </c>
      <c t="s" r="D1" s="2">
        <v>377</v>
      </c>
      <c t="s" r="E1" s="2">
        <v>28</v>
      </c>
    </row>
    <row spans="1:5" r="2">
      <c t="s" r="A2" s="3">
        <v>322</v>
      </c>
    </row>
    <row spans="1:5" r="3">
      <c t="s" r="A3" s="4">
        <v>481</v>
      </c>
      <c t="n" r="B3" s="7">
        <v>99219000</v>
      </c>
      <c t="n" r="C3" s="7">
        <v>91781000</v>
      </c>
      <c t="n" r="E3" s="7">
        <v>97424000</v>
      </c>
    </row>
    <row spans="1:5" r="4">
      <c t="s" r="A4" s="4">
        <v>325</v>
      </c>
    </row>
    <row spans="1:5" r="5">
      <c t="s" r="A5" s="3">
        <v>322</v>
      </c>
    </row>
    <row spans="1:5" r="6">
      <c t="s" r="A6" s="4">
        <v>481</v>
      </c>
      <c t="n" r="B6" s="5">
        <v>99219000</v>
      </c>
      <c t="n" r="C6" s="5">
        <v>91781000</v>
      </c>
      <c t="n" r="E6" s="5">
        <v>89522000</v>
      </c>
    </row>
    <row spans="1:5" r="7">
      <c t="s" r="A7" s="4">
        <v>482</v>
      </c>
      <c t="n" r="B7" s="5">
        <v>123932000</v>
      </c>
      <c t="n" r="C7" s="5">
        <v>128956000</v>
      </c>
      <c t="n" r="E7" s="5">
        <v>117778000</v>
      </c>
    </row>
    <row spans="1:5" r="8">
      <c t="s" r="A8" s="4">
        <v>483</v>
      </c>
    </row>
    <row spans="1:5" r="9">
      <c t="s" r="A9" s="3">
        <v>322</v>
      </c>
    </row>
    <row spans="1:5" r="10">
      <c t="s" r="A10" s="4">
        <v>481</v>
      </c>
      <c t="n" r="B10" s="5">
        <v>0</v>
      </c>
      <c t="n" r="C10" s="5">
        <v>0</v>
      </c>
      <c t="n" r="D10" s="7">
        <v>0</v>
      </c>
      <c t="n" r="E10" s="5">
        <v>7902000</v>
      </c>
    </row>
    <row spans="1:5" r="11">
      <c t="s" r="A11" s="4">
        <v>482</v>
      </c>
      <c t="n" r="B11" s="7">
        <v>0</v>
      </c>
      <c t="n" r="C11" s="7">
        <v>0</v>
      </c>
      <c t="n" r="E11" s="7">
        <v>487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6"/>
    <col customWidth="1" max="2" min="2" width="35"/>
    <col customWidth="1" max="3" min="3" width="35"/>
    <col customWidth="1" max="4" min="4" width="21"/>
    <col customWidth="1" max="5" min="5" width="21"/>
    <col customWidth="1" max="6" min="6" width="21"/>
    <col customWidth="1" max="7" min="7" width="21"/>
    <col customWidth="1" max="8" min="8" width="21"/>
  </cols>
  <sheetData>
    <row spans="1:8" r="1">
      <c t="s" r="A1" s="1">
        <v>484</v>
      </c>
      <c t="s" r="B1" s="2">
        <v>485</v>
      </c>
      <c t="s" r="C1" s="2">
        <v>1</v>
      </c>
      <c t="s" r="E1" s="2">
        <v>464</v>
      </c>
      <c t="s" r="H1" s="2">
        <v>486</v>
      </c>
    </row>
    <row spans="1:8" r="2">
      <c t="s" r="B2" s="2">
        <v>487</v>
      </c>
      <c t="s" r="C2" s="2">
        <v>487</v>
      </c>
      <c t="s" r="D2" s="2">
        <v>393</v>
      </c>
      <c t="s" r="E2" s="2">
        <v>488</v>
      </c>
      <c t="s" r="F2" s="2">
        <v>489</v>
      </c>
      <c t="s" r="G2" s="2">
        <v>490</v>
      </c>
      <c t="s" r="H2" s="2">
        <v>491</v>
      </c>
    </row>
    <row spans="1:8" r="3">
      <c t="s" r="A3" s="3">
        <v>322</v>
      </c>
    </row>
    <row spans="1:8" r="4">
      <c t="s" r="A4" s="4">
        <v>492</v>
      </c>
      <c t="n" r="C4" s="7">
        <v>12140000</v>
      </c>
      <c t="n" r="D4" s="7">
        <v>0</v>
      </c>
    </row>
    <row spans="1:8" r="5">
      <c t="s" r="A5" s="4">
        <v>493</v>
      </c>
      <c t="n" r="C5" s="5">
        <v>2194000</v>
      </c>
      <c t="n" r="D5" s="5">
        <v>1271000</v>
      </c>
    </row>
    <row spans="1:8" r="6">
      <c t="s" r="A6" s="4">
        <v>481</v>
      </c>
      <c t="n" r="B6" s="7">
        <v>99219000</v>
      </c>
      <c t="n" r="C6" s="7">
        <v>99219000</v>
      </c>
      <c t="n" r="D6" s="5">
        <v>97424000</v>
      </c>
      <c t="n" r="E6" s="7">
        <v>91781000</v>
      </c>
    </row>
    <row spans="1:8" r="7">
      <c t="s" r="A7" s="4">
        <v>325</v>
      </c>
    </row>
    <row spans="1:8" r="8">
      <c t="s" r="A8" s="3">
        <v>322</v>
      </c>
    </row>
    <row spans="1:8" r="9">
      <c t="s" r="A9" s="4">
        <v>494</v>
      </c>
      <c t="n" r="B9" s="5">
        <v>151948000</v>
      </c>
      <c t="n" r="C9" s="5">
        <v>151948000</v>
      </c>
    </row>
    <row spans="1:8" r="10">
      <c t="s" r="A10" s="4">
        <v>495</v>
      </c>
      <c t="s" r="B10" s="4">
        <v>388</v>
      </c>
      <c t="s" r="C10" s="4">
        <v>388</v>
      </c>
    </row>
    <row spans="1:8" r="11">
      <c t="s" r="A11" s="4">
        <v>496</v>
      </c>
      <c t="n" r="B11" s="5">
        <v>750</v>
      </c>
      <c t="n" r="C11" s="5">
        <v>750</v>
      </c>
    </row>
    <row spans="1:8" r="12">
      <c t="s" r="A12" s="4">
        <v>492</v>
      </c>
      <c t="n" r="B12" s="7">
        <v>12100000</v>
      </c>
      <c t="n" r="H12" s="7">
        <v>68800000</v>
      </c>
    </row>
    <row spans="1:8" r="13">
      <c t="s" r="A13" s="4">
        <v>497</v>
      </c>
      <c t="n" r="B13" s="5">
        <v>15100000</v>
      </c>
    </row>
    <row spans="1:8" r="14">
      <c t="s" r="A14" s="4">
        <v>498</v>
      </c>
      <c t="n" r="B14" s="5">
        <v>47400000</v>
      </c>
      <c t="n" r="C14" s="5">
        <v>47400000</v>
      </c>
    </row>
    <row spans="1:8" r="15">
      <c t="s" r="A15" s="4">
        <v>499</v>
      </c>
      <c t="s" r="C15" s="4">
        <v>500</v>
      </c>
    </row>
    <row spans="1:8" r="16">
      <c t="s" r="A16" s="4">
        <v>493</v>
      </c>
      <c t="n" r="C16" s="7">
        <v>2200000</v>
      </c>
      <c t="n" r="D16" s="5">
        <v>2400000</v>
      </c>
    </row>
    <row spans="1:8" r="17">
      <c t="s" r="A17" s="4">
        <v>501</v>
      </c>
      <c t="n" r="C17" s="5">
        <v>2400000</v>
      </c>
      <c t="n" r="D17" s="5">
        <v>2600000</v>
      </c>
    </row>
    <row spans="1:8" r="18">
      <c t="s" r="A18" s="4">
        <v>502</v>
      </c>
      <c t="s" r="F18" s="4">
        <v>503</v>
      </c>
    </row>
    <row spans="1:8" r="19">
      <c t="s" r="A19" s="4">
        <v>504</v>
      </c>
      <c t="s" r="F19" s="4">
        <v>505</v>
      </c>
    </row>
    <row spans="1:8" r="20">
      <c t="s" r="A20" s="4">
        <v>481</v>
      </c>
      <c t="n" r="B20" s="7">
        <v>99219000</v>
      </c>
      <c t="n" r="C20" s="7">
        <v>99219000</v>
      </c>
      <c t="n" r="D20" s="5">
        <v>89522000</v>
      </c>
      <c t="n" r="E20" s="5">
        <v>91781000</v>
      </c>
    </row>
    <row spans="1:8" r="21">
      <c t="s" r="A21" s="4">
        <v>483</v>
      </c>
    </row>
    <row spans="1:8" r="22">
      <c t="s" r="A22" s="3">
        <v>322</v>
      </c>
    </row>
    <row spans="1:8" r="23">
      <c t="s" r="A23" s="4">
        <v>499</v>
      </c>
      <c t="s" r="C23" s="4">
        <v>500</v>
      </c>
    </row>
    <row spans="1:8" r="24">
      <c t="s" r="A24" s="4">
        <v>493</v>
      </c>
      <c t="n" r="D24" s="5">
        <v>-1200000</v>
      </c>
    </row>
    <row spans="1:8" r="25">
      <c t="s" r="A25" s="4">
        <v>501</v>
      </c>
      <c t="n" r="D25" s="5">
        <v>0</v>
      </c>
    </row>
    <row spans="1:8" r="26">
      <c t="s" r="A26" s="4">
        <v>506</v>
      </c>
      <c t="n" r="E26" s="5">
        <v>7900000</v>
      </c>
      <c t="n" r="G26" s="7">
        <v>42500000</v>
      </c>
    </row>
    <row spans="1:8" r="27">
      <c t="s" r="A27" s="4">
        <v>507</v>
      </c>
      <c t="n" r="E27" s="5">
        <v>5400000</v>
      </c>
      <c t="n" r="G27" s="7">
        <v>28700000</v>
      </c>
    </row>
    <row spans="1:8" r="28">
      <c t="s" r="A28" s="4">
        <v>481</v>
      </c>
      <c t="n" r="B28" s="7">
        <v>0</v>
      </c>
      <c t="n" r="C28" s="7">
        <v>0</v>
      </c>
      <c t="n" r="D28" s="7">
        <v>7902000</v>
      </c>
      <c t="n" r="E28" s="7">
        <v>0</v>
      </c>
      <c t="n" r="F28" s="7">
        <v>0</v>
      </c>
    </row>
  </sheetData>
  <mergeCells count="3">
    <mergeCell ref="A1:A2"/>
    <mergeCell ref="C1:D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508</v>
      </c>
      <c t="s" r="B1" s="2">
        <v>26</v>
      </c>
      <c t="s" r="C1" s="2">
        <v>27</v>
      </c>
      <c t="s" r="D1" s="2">
        <v>28</v>
      </c>
      <c t="s" r="E1" s="2">
        <v>29</v>
      </c>
    </row>
    <row spans="1:5" r="2">
      <c t="s" r="A2" s="3">
        <v>509</v>
      </c>
    </row>
    <row spans="1:5" r="3">
      <c t="s" r="A3" s="4">
        <v>45</v>
      </c>
      <c t="n" r="B3" s="7">
        <v>337498</v>
      </c>
      <c t="n" r="C3" s="7">
        <v>346577</v>
      </c>
      <c t="n" r="D3" s="7">
        <v>434835</v>
      </c>
      <c t="n" r="E3" s="7">
        <v>433300</v>
      </c>
    </row>
    <row spans="1:5" r="4">
      <c t="s" r="A4" s="4">
        <v>510</v>
      </c>
      <c t="n" r="B4" s="5">
        <v>15660</v>
      </c>
      <c t="n" r="C4" s="5">
        <v>15839</v>
      </c>
      <c t="n" r="D4" s="5">
        <v>17281</v>
      </c>
    </row>
    <row spans="1:5" r="5">
      <c t="s" r="A5" s="4">
        <v>511</v>
      </c>
      <c t="n" r="B5" s="5">
        <v>46417</v>
      </c>
      <c t="n" r="C5" s="5">
        <v>50247</v>
      </c>
      <c t="n" r="D5" s="5">
        <v>49468</v>
      </c>
    </row>
    <row spans="1:5" r="6">
      <c t="s" r="A6" s="4">
        <v>46</v>
      </c>
      <c t="n" r="B6" s="5">
        <v>62077</v>
      </c>
      <c t="n" r="C6" s="5">
        <v>66086</v>
      </c>
      <c t="n" r="D6" s="5">
        <v>66749</v>
      </c>
    </row>
    <row spans="1:5" r="7">
      <c t="s" r="A7" s="4">
        <v>512</v>
      </c>
    </row>
    <row spans="1:5" r="8">
      <c t="s" r="A8" s="3">
        <v>509</v>
      </c>
    </row>
    <row spans="1:5" r="9">
      <c t="s" r="A9" s="4">
        <v>511</v>
      </c>
      <c t="n" r="B9" s="5">
        <v>715</v>
      </c>
      <c t="n" r="C9" s="5">
        <v>787</v>
      </c>
      <c t="n" r="D9" s="5">
        <v>893</v>
      </c>
    </row>
    <row spans="1:5" r="10">
      <c t="s" r="A10" s="4">
        <v>513</v>
      </c>
    </row>
    <row spans="1:5" r="11">
      <c t="s" r="A11" s="3">
        <v>509</v>
      </c>
    </row>
    <row spans="1:5" r="12">
      <c t="s" r="A12" s="4">
        <v>511</v>
      </c>
      <c t="n" r="B12" s="5">
        <v>354</v>
      </c>
      <c t="n" r="C12" s="5">
        <v>391</v>
      </c>
      <c t="n" r="D12" s="5">
        <v>563</v>
      </c>
    </row>
    <row spans="1:5" r="13">
      <c t="s" r="A13" s="4">
        <v>514</v>
      </c>
    </row>
    <row spans="1:5" r="14">
      <c t="s" r="A14" s="3">
        <v>509</v>
      </c>
    </row>
    <row spans="1:5" r="15">
      <c t="s" r="A15" s="4">
        <v>511</v>
      </c>
      <c t="n" r="B15" s="5">
        <v>494</v>
      </c>
      <c t="n" r="C15" s="5">
        <v>517</v>
      </c>
      <c t="n" r="D15" s="5">
        <v>590</v>
      </c>
    </row>
    <row spans="1:5" r="16">
      <c t="s" r="A16" s="4">
        <v>515</v>
      </c>
    </row>
    <row spans="1:5" r="17">
      <c t="s" r="A17" s="3">
        <v>509</v>
      </c>
    </row>
    <row spans="1:5" r="18">
      <c t="s" r="A18" s="4">
        <v>511</v>
      </c>
      <c t="n" r="B18" s="5">
        <v>1158</v>
      </c>
      <c t="n" r="C18" s="5">
        <v>1222</v>
      </c>
      <c t="n" r="D18" s="5">
        <v>1322</v>
      </c>
    </row>
    <row spans="1:5" r="19">
      <c t="s" r="A19" s="4">
        <v>516</v>
      </c>
    </row>
    <row spans="1:5" r="20">
      <c t="s" r="A20" s="3">
        <v>509</v>
      </c>
    </row>
    <row spans="1:5" r="21">
      <c t="s" r="A21" s="4">
        <v>511</v>
      </c>
      <c t="n" r="B21" s="5">
        <v>11733</v>
      </c>
      <c t="n" r="C21" s="5">
        <v>13222</v>
      </c>
      <c t="n" r="D21" s="5">
        <v>15002</v>
      </c>
    </row>
    <row spans="1:5" r="22">
      <c t="s" r="A22" s="4">
        <v>517</v>
      </c>
    </row>
    <row spans="1:5" r="23">
      <c t="s" r="A23" s="3">
        <v>509</v>
      </c>
    </row>
    <row spans="1:5" r="24">
      <c t="s" r="A24" s="4">
        <v>511</v>
      </c>
      <c t="n" r="B24" s="5">
        <v>19209</v>
      </c>
      <c t="n" r="C24" s="5">
        <v>18759</v>
      </c>
      <c t="n" r="D24" s="5">
        <v>23787</v>
      </c>
    </row>
    <row spans="1:5" r="25">
      <c t="s" r="A25" s="4">
        <v>518</v>
      </c>
    </row>
    <row spans="1:5" r="26">
      <c t="s" r="A26" s="3">
        <v>509</v>
      </c>
    </row>
    <row spans="1:5" r="27">
      <c t="s" r="A27" s="4">
        <v>511</v>
      </c>
      <c t="n" r="B27" s="5">
        <v>12554</v>
      </c>
      <c t="n" r="C27" s="5">
        <v>15143</v>
      </c>
      <c t="n" r="D27" s="5">
        <v>7087</v>
      </c>
    </row>
    <row spans="1:5" r="28">
      <c t="s" r="A28" s="4">
        <v>519</v>
      </c>
    </row>
    <row spans="1:5" r="29">
      <c t="s" r="A29" s="3">
        <v>509</v>
      </c>
    </row>
    <row spans="1:5" r="30">
      <c t="s" r="A30" s="4">
        <v>511</v>
      </c>
      <c t="n" r="B30" s="5">
        <v>200</v>
      </c>
      <c t="n" r="C30" s="5">
        <v>206</v>
      </c>
      <c t="n" r="D30" s="5">
        <v>224</v>
      </c>
    </row>
    <row spans="1:5" r="31">
      <c t="s" r="A31" s="4">
        <v>520</v>
      </c>
    </row>
    <row spans="1:5" r="32">
      <c t="s" r="A32" s="3">
        <v>509</v>
      </c>
    </row>
    <row spans="1:5" r="33">
      <c t="s" r="A33" s="4">
        <v>510</v>
      </c>
      <c t="n" r="B33" s="5">
        <v>8836</v>
      </c>
      <c t="n" r="C33" s="5">
        <v>8836</v>
      </c>
      <c t="n" r="D33" s="5">
        <v>8836</v>
      </c>
    </row>
    <row spans="1:5" r="34">
      <c t="s" r="A34" s="4">
        <v>521</v>
      </c>
    </row>
    <row spans="1:5" r="35">
      <c t="s" r="A35" s="3">
        <v>509</v>
      </c>
    </row>
    <row spans="1:5" r="36">
      <c t="s" r="A36" s="4">
        <v>510</v>
      </c>
      <c t="n" r="B36" s="5">
        <v>6811</v>
      </c>
      <c t="n" r="C36" s="5">
        <v>6990</v>
      </c>
      <c t="n" r="D36" s="5">
        <v>8230</v>
      </c>
    </row>
    <row spans="1:5" r="37">
      <c t="s" r="A37" s="4">
        <v>522</v>
      </c>
    </row>
    <row spans="1:5" r="38">
      <c t="s" r="A38" s="3">
        <v>509</v>
      </c>
    </row>
    <row spans="1:5" r="39">
      <c t="s" r="A39" s="4">
        <v>510</v>
      </c>
      <c t="n" r="B39" s="7">
        <v>13</v>
      </c>
      <c t="n" r="C39" s="7">
        <v>13</v>
      </c>
      <c t="n" r="D39" s="7">
        <v>2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523</v>
      </c>
      <c t="s" r="B1" s="2">
        <v>1</v>
      </c>
    </row>
    <row spans="1:3" r="2">
      <c t="s" r="B2" s="2">
        <v>26</v>
      </c>
      <c t="s" r="C2" s="2">
        <v>28</v>
      </c>
    </row>
    <row spans="1:3" r="3">
      <c t="s" r="A3" s="3">
        <v>330</v>
      </c>
    </row>
    <row spans="1:3" r="4">
      <c t="s" r="A4" s="4">
        <v>524</v>
      </c>
      <c t="n" r="B4" s="7">
        <v>346577</v>
      </c>
      <c t="n" r="C4" s="7">
        <v>433300</v>
      </c>
    </row>
    <row spans="1:3" r="5">
      <c t="s" r="A5" s="4">
        <v>525</v>
      </c>
      <c t="n" r="B5" s="5">
        <v>-9079</v>
      </c>
      <c t="n" r="C5" s="5">
        <v>1535</v>
      </c>
    </row>
    <row spans="1:3" r="6">
      <c t="s" r="A6" s="4">
        <v>526</v>
      </c>
      <c t="n" r="B6" s="5">
        <v>337498</v>
      </c>
      <c t="n" r="C6" s="5">
        <v>434835</v>
      </c>
    </row>
    <row spans="1:3" r="7">
      <c t="s" r="A7" s="4">
        <v>445</v>
      </c>
    </row>
    <row spans="1:3" r="8">
      <c t="s" r="A8" s="3">
        <v>330</v>
      </c>
    </row>
    <row spans="1:3" r="9">
      <c t="s" r="A9" s="4">
        <v>524</v>
      </c>
      <c t="n" r="B9" s="5">
        <v>239179</v>
      </c>
      <c t="n" r="C9" s="5">
        <v>283199</v>
      </c>
    </row>
    <row spans="1:3" r="10">
      <c t="s" r="A10" s="4">
        <v>525</v>
      </c>
      <c t="n" r="B10" s="5">
        <v>0</v>
      </c>
      <c t="n" r="C10" s="5">
        <v>0</v>
      </c>
    </row>
    <row spans="1:3" r="11">
      <c t="s" r="A11" s="4">
        <v>526</v>
      </c>
      <c t="n" r="B11" s="5">
        <v>239179</v>
      </c>
      <c t="n" r="C11" s="5">
        <v>283199</v>
      </c>
    </row>
    <row spans="1:3" r="12">
      <c t="s" r="A12" s="4">
        <v>446</v>
      </c>
    </row>
    <row spans="1:3" r="13">
      <c t="s" r="A13" s="3">
        <v>330</v>
      </c>
    </row>
    <row spans="1:3" r="14">
      <c t="s" r="A14" s="4">
        <v>524</v>
      </c>
      <c t="n" r="B14" s="5">
        <v>107398</v>
      </c>
      <c t="n" r="C14" s="5">
        <v>110209</v>
      </c>
    </row>
    <row spans="1:3" r="15">
      <c t="s" r="A15" s="4">
        <v>525</v>
      </c>
      <c t="n" r="B15" s="5">
        <v>-9079</v>
      </c>
      <c t="n" r="C15" s="5">
        <v>673</v>
      </c>
    </row>
    <row spans="1:3" r="16">
      <c t="s" r="A16" s="4">
        <v>526</v>
      </c>
      <c t="n" r="B16" s="5">
        <v>98319</v>
      </c>
      <c t="n" r="C16" s="5">
        <v>110882</v>
      </c>
    </row>
    <row spans="1:3" r="17">
      <c t="s" r="A17" s="4">
        <v>447</v>
      </c>
    </row>
    <row spans="1:3" r="18">
      <c t="s" r="A18" s="3">
        <v>330</v>
      </c>
    </row>
    <row spans="1:3" r="19">
      <c t="s" r="A19" s="4">
        <v>524</v>
      </c>
      <c t="n" r="B19" s="5">
        <v>0</v>
      </c>
      <c t="n" r="C19" s="5">
        <v>39892</v>
      </c>
    </row>
    <row spans="1:3" r="20">
      <c t="s" r="A20" s="4">
        <v>525</v>
      </c>
      <c t="n" r="B20" s="5">
        <v>0</v>
      </c>
      <c t="n" r="C20" s="5">
        <v>862</v>
      </c>
    </row>
    <row spans="1:3" r="21">
      <c t="s" r="A21" s="4">
        <v>526</v>
      </c>
      <c t="n" r="B21" s="7">
        <v>0</v>
      </c>
      <c t="n" r="C21" s="7">
        <v>407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527</v>
      </c>
      <c t="s" r="B1" s="2">
        <v>1</v>
      </c>
    </row>
    <row spans="1:3" r="2">
      <c t="s" r="B2" s="2">
        <v>26</v>
      </c>
      <c t="s" r="C2" s="2">
        <v>28</v>
      </c>
    </row>
    <row spans="1:3" r="3">
      <c t="s" r="A3" s="3">
        <v>251</v>
      </c>
    </row>
    <row spans="1:3" r="4">
      <c t="s" r="A4" s="4">
        <v>528</v>
      </c>
      <c t="n" r="B4" s="7">
        <v>1457</v>
      </c>
      <c t="n" r="C4" s="7">
        <v>1365</v>
      </c>
    </row>
    <row spans="1:3" r="5">
      <c t="s" r="A5" s="4">
        <v>529</v>
      </c>
      <c t="n" r="B5" s="5">
        <v>0</v>
      </c>
      <c t="n" r="C5" s="5">
        <v>575</v>
      </c>
    </row>
    <row spans="1:3" r="6">
      <c t="s" r="A6" s="4">
        <v>530</v>
      </c>
      <c t="n" r="B6" s="5">
        <v>26</v>
      </c>
      <c t="n" r="C6" s="5">
        <v>30</v>
      </c>
    </row>
    <row spans="1:3" r="7">
      <c t="s" r="A7" s="4">
        <v>125</v>
      </c>
      <c t="n" r="B7" s="5">
        <v>1633</v>
      </c>
      <c t="n" r="C7" s="5">
        <v>890</v>
      </c>
    </row>
    <row spans="1:3" r="8">
      <c t="s" r="A8" s="4">
        <v>531</v>
      </c>
      <c t="n" r="B8" s="7">
        <v>3116</v>
      </c>
      <c t="n" r="C8" s="7">
        <v>28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21"/>
  </cols>
  <sheetData>
    <row spans="1:2" r="1">
      <c t="s" r="A1" s="1">
        <v>532</v>
      </c>
      <c t="s" r="B1" s="2">
        <v>392</v>
      </c>
    </row>
    <row spans="1:2" r="2">
      <c t="s" r="A2" s="3">
        <v>251</v>
      </c>
    </row>
    <row spans="1:2" r="3">
      <c t="s" r="A3" s="4">
        <v>533</v>
      </c>
      <c t="n" r="B3" s="7">
        <v>4642</v>
      </c>
    </row>
    <row spans="1:2" r="4">
      <c t="s" r="A4" s="4">
        <v>534</v>
      </c>
      <c t="n" r="B4" s="5">
        <v>6056</v>
      </c>
    </row>
    <row spans="1:2" r="5">
      <c t="s" r="A5" s="4">
        <v>535</v>
      </c>
      <c t="n" r="B5" s="5">
        <v>5822</v>
      </c>
    </row>
    <row spans="1:2" r="6">
      <c t="s" r="A6" s="4">
        <v>536</v>
      </c>
      <c t="n" r="B6" s="5">
        <v>4854</v>
      </c>
    </row>
    <row spans="1:2" r="7">
      <c t="s" r="A7" s="4">
        <v>537</v>
      </c>
      <c t="n" r="B7" s="5">
        <v>4123</v>
      </c>
    </row>
    <row spans="1:2" r="8">
      <c t="s" r="A8" s="4">
        <v>538</v>
      </c>
      <c t="n" r="B8" s="5">
        <v>80</v>
      </c>
    </row>
    <row spans="1:2" r="9">
      <c t="s" r="A9" s="4">
        <v>539</v>
      </c>
      <c t="n" r="B9" s="5">
        <v>106</v>
      </c>
    </row>
    <row spans="1:2" r="10">
      <c t="s" r="A10" s="4">
        <v>540</v>
      </c>
      <c t="n" r="B10" s="5">
        <v>106</v>
      </c>
    </row>
    <row spans="1:2" r="11">
      <c t="s" r="A11" s="4">
        <v>541</v>
      </c>
      <c t="n" r="B11" s="5">
        <v>106</v>
      </c>
    </row>
    <row spans="1:2" r="12">
      <c t="s" r="A12" s="4">
        <v>542</v>
      </c>
      <c t="n" r="B12" s="5">
        <v>78</v>
      </c>
    </row>
    <row spans="1:2" r="13">
      <c t="s" r="A13" s="4">
        <v>543</v>
      </c>
      <c t="n" r="B13" s="5">
        <v>3189</v>
      </c>
    </row>
    <row spans="1:2" r="14">
      <c t="s" r="A14" s="4">
        <v>544</v>
      </c>
      <c t="n" r="B14" s="5">
        <v>3077</v>
      </c>
    </row>
    <row spans="1:2" r="15">
      <c t="s" r="A15" s="4">
        <v>545</v>
      </c>
      <c t="n" r="B15" s="5">
        <v>2515</v>
      </c>
    </row>
    <row spans="1:2" r="16">
      <c t="s" r="A16" s="4">
        <v>546</v>
      </c>
      <c t="n" r="B16" s="5">
        <v>2435</v>
      </c>
    </row>
    <row spans="1:2" r="17">
      <c t="s" r="A17" s="4">
        <v>547</v>
      </c>
      <c t="n" r="B17" s="7">
        <v>13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2</v>
      </c>
      <c t="s" r="B1" s="2">
        <v>1</v>
      </c>
    </row>
    <row spans="1:3" r="2">
      <c t="s" r="B2" s="2">
        <v>26</v>
      </c>
      <c t="s" r="C2" s="2">
        <v>28</v>
      </c>
    </row>
    <row spans="1:3" r="3">
      <c t="s" r="A3" s="3">
        <v>163</v>
      </c>
    </row>
    <row spans="1:3" r="4">
      <c t="s" r="A4" s="4">
        <v>133</v>
      </c>
      <c t="n" r="B4" s="7">
        <v>9678</v>
      </c>
      <c t="n" r="C4" s="7">
        <v>16934</v>
      </c>
    </row>
    <row spans="1:3" r="5">
      <c t="s" r="A5" s="3">
        <v>164</v>
      </c>
    </row>
    <row spans="1:3" r="6">
      <c t="s" r="A6" s="4">
        <v>165</v>
      </c>
      <c t="n" r="B6" s="5">
        <v>9030</v>
      </c>
      <c t="n" r="C6" s="5">
        <v>9363</v>
      </c>
    </row>
    <row spans="1:3" r="7">
      <c t="s" r="A7" s="4">
        <v>166</v>
      </c>
      <c t="n" r="B7" s="5">
        <v>1982</v>
      </c>
      <c t="n" r="C7" s="5">
        <v>-432</v>
      </c>
    </row>
    <row spans="1:3" r="8">
      <c t="s" r="A8" s="4">
        <v>167</v>
      </c>
      <c t="n" r="B8" s="5">
        <v>7590</v>
      </c>
      <c t="n" r="C8" s="5">
        <v>11231</v>
      </c>
    </row>
    <row spans="1:3" r="9">
      <c t="s" r="A9" s="4">
        <v>168</v>
      </c>
      <c t="n" r="B9" s="5">
        <v>1498</v>
      </c>
      <c t="n" r="C9" s="5">
        <v>694</v>
      </c>
    </row>
    <row spans="1:3" r="10">
      <c t="s" r="A10" s="4">
        <v>169</v>
      </c>
      <c t="n" r="B10" s="5">
        <v>1633</v>
      </c>
      <c t="n" r="C10" s="5">
        <v>890</v>
      </c>
    </row>
    <row spans="1:3" r="11">
      <c t="s" r="A11" s="4">
        <v>170</v>
      </c>
      <c t="n" r="B11" s="5">
        <v>3013</v>
      </c>
      <c t="n" r="C11" s="5">
        <v>2226</v>
      </c>
    </row>
    <row spans="1:3" r="12">
      <c t="s" r="A12" s="4">
        <v>171</v>
      </c>
      <c t="n" r="B12" s="5">
        <v>-176</v>
      </c>
      <c t="n" r="C12" s="5">
        <v>-206</v>
      </c>
    </row>
    <row spans="1:3" r="13">
      <c t="s" r="A13" s="4">
        <v>122</v>
      </c>
      <c t="n" r="B13" s="5">
        <v>324</v>
      </c>
      <c t="n" r="C13" s="5">
        <v>-6422</v>
      </c>
    </row>
    <row spans="1:3" r="14">
      <c t="s" r="A14" s="4">
        <v>172</v>
      </c>
      <c t="n" r="B14" s="5">
        <v>-2458</v>
      </c>
      <c t="n" r="C14" s="5">
        <v>1207</v>
      </c>
    </row>
    <row spans="1:3" r="15">
      <c t="s" r="A15" s="4">
        <v>173</v>
      </c>
      <c t="n" r="B15" s="5">
        <v>-2194</v>
      </c>
      <c t="n" r="C15" s="5">
        <v>-1271</v>
      </c>
    </row>
    <row spans="1:3" r="16">
      <c t="s" r="A16" s="3">
        <v>174</v>
      </c>
    </row>
    <row spans="1:3" r="17">
      <c t="s" r="A17" s="4">
        <v>175</v>
      </c>
      <c t="n" r="B17" s="5">
        <v>-3361</v>
      </c>
      <c t="n" r="C17" s="5">
        <v>3179</v>
      </c>
    </row>
    <row spans="1:3" r="18">
      <c t="s" r="A18" s="4">
        <v>176</v>
      </c>
      <c t="n" r="B18" s="5">
        <v>509</v>
      </c>
      <c t="n" r="C18" s="5">
        <v>168</v>
      </c>
    </row>
    <row spans="1:3" r="19">
      <c t="s" r="A19" s="4">
        <v>177</v>
      </c>
      <c t="n" r="B19" s="5">
        <v>-7824</v>
      </c>
      <c t="n" r="C19" s="5">
        <v>-17870</v>
      </c>
    </row>
    <row spans="1:3" r="20">
      <c t="s" r="A20" s="4">
        <v>178</v>
      </c>
      <c t="n" r="B20" s="5">
        <v>-13955</v>
      </c>
      <c t="n" r="C20" s="5">
        <v>-8488</v>
      </c>
    </row>
    <row spans="1:3" r="21">
      <c t="s" r="A21" s="4">
        <v>56</v>
      </c>
      <c t="n" r="B21" s="5">
        <v>-2895</v>
      </c>
      <c t="n" r="C21" s="5">
        <v>-2853</v>
      </c>
    </row>
    <row spans="1:3" r="22">
      <c t="s" r="A22" s="4">
        <v>179</v>
      </c>
      <c t="n" r="B22" s="5">
        <v>-933</v>
      </c>
      <c t="n" r="C22" s="5">
        <v>0</v>
      </c>
    </row>
    <row spans="1:3" r="23">
      <c t="s" r="A23" s="4">
        <v>39</v>
      </c>
      <c t="n" r="B23" s="5">
        <v>4099</v>
      </c>
      <c t="n" r="C23" s="5">
        <v>2544</v>
      </c>
    </row>
    <row spans="1:3" r="24">
      <c t="s" r="A24" s="4">
        <v>180</v>
      </c>
      <c t="n" r="B24" s="5">
        <v>-2285</v>
      </c>
      <c t="n" r="C24" s="5">
        <v>0</v>
      </c>
    </row>
    <row spans="1:3" r="25">
      <c t="s" r="A25" s="4">
        <v>181</v>
      </c>
      <c t="n" r="B25" s="5">
        <v>2407</v>
      </c>
      <c t="n" r="C25" s="5">
        <v>2597</v>
      </c>
    </row>
    <row spans="1:3" r="26">
      <c t="s" r="A26" s="4">
        <v>182</v>
      </c>
      <c t="n" r="B26" s="5">
        <v>5682</v>
      </c>
      <c t="n" r="C26" s="5">
        <v>13491</v>
      </c>
    </row>
    <row spans="1:3" r="27">
      <c t="s" r="A27" s="3">
        <v>183</v>
      </c>
    </row>
    <row spans="1:3" r="28">
      <c t="s" r="A28" s="4">
        <v>184</v>
      </c>
      <c t="n" r="B28" s="5">
        <v>-223748</v>
      </c>
      <c t="n" r="C28" s="5">
        <v>-232294</v>
      </c>
    </row>
    <row spans="1:3" r="29">
      <c t="s" r="A29" s="4">
        <v>185</v>
      </c>
      <c t="n" r="B29" s="5">
        <v>166771</v>
      </c>
      <c t="n" r="C29" s="5">
        <v>154576</v>
      </c>
    </row>
    <row spans="1:3" r="30">
      <c t="s" r="A30" s="4">
        <v>186</v>
      </c>
      <c t="n" r="B30" s="5">
        <v>69886</v>
      </c>
      <c t="n" r="C30" s="5">
        <v>64776</v>
      </c>
    </row>
    <row spans="1:3" r="31">
      <c t="s" r="A31" s="4">
        <v>187</v>
      </c>
      <c t="n" r="B31" s="5">
        <v>-8954</v>
      </c>
      <c t="n" r="C31" s="5">
        <v>-5615</v>
      </c>
    </row>
    <row spans="1:3" r="32">
      <c t="s" r="A32" s="4">
        <v>188</v>
      </c>
      <c t="n" r="B32" s="5">
        <v>0</v>
      </c>
      <c t="n" r="C32" s="5">
        <v>-10395</v>
      </c>
    </row>
    <row spans="1:3" r="33">
      <c t="s" r="A33" s="4">
        <v>42</v>
      </c>
      <c t="n" r="B33" s="5">
        <v>-12140</v>
      </c>
      <c t="n" r="C33" s="5">
        <v>0</v>
      </c>
    </row>
    <row spans="1:3" r="34">
      <c t="s" r="A34" s="4">
        <v>189</v>
      </c>
      <c t="n" r="B34" s="5">
        <v>0</v>
      </c>
      <c t="n" r="C34" s="5">
        <v>9882</v>
      </c>
    </row>
    <row spans="1:3" r="35">
      <c t="s" r="A35" s="4">
        <v>190</v>
      </c>
      <c t="n" r="B35" s="5">
        <v>-8185</v>
      </c>
      <c t="n" r="C35" s="5">
        <v>-19070</v>
      </c>
    </row>
    <row spans="1:3" r="36">
      <c t="s" r="A36" s="3">
        <v>191</v>
      </c>
    </row>
    <row spans="1:3" r="37">
      <c t="s" r="A37" s="4">
        <v>192</v>
      </c>
      <c t="n" r="B37" s="5">
        <v>-196</v>
      </c>
      <c t="n" r="C37" s="5">
        <v>0</v>
      </c>
    </row>
    <row spans="1:3" r="38">
      <c t="s" r="A38" s="4">
        <v>193</v>
      </c>
      <c t="n" r="B38" s="5">
        <v>0</v>
      </c>
      <c t="n" r="C38" s="5">
        <v>-3080</v>
      </c>
    </row>
    <row spans="1:3" r="39">
      <c t="s" r="A39" s="4">
        <v>194</v>
      </c>
      <c t="n" r="B39" s="5">
        <v>-6000</v>
      </c>
      <c t="n" r="C39" s="5">
        <v>-11500</v>
      </c>
    </row>
    <row spans="1:3" r="40">
      <c t="s" r="A40" s="4">
        <v>195</v>
      </c>
      <c t="n" r="B40" s="5">
        <v>2313</v>
      </c>
      <c t="n" r="C40" s="5">
        <v>0</v>
      </c>
    </row>
    <row spans="1:3" r="41">
      <c t="s" r="A41" s="4">
        <v>179</v>
      </c>
      <c t="n" r="B41" s="5">
        <v>-795</v>
      </c>
      <c t="n" r="C41" s="5">
        <v>154</v>
      </c>
    </row>
    <row spans="1:3" r="42">
      <c t="s" r="A42" s="4">
        <v>196</v>
      </c>
      <c t="n" r="B42" s="5">
        <v>0</v>
      </c>
      <c t="n" r="C42" s="5">
        <v>80887</v>
      </c>
    </row>
    <row spans="1:3" r="43">
      <c t="s" r="A43" s="4">
        <v>197</v>
      </c>
      <c t="n" r="B43" s="5">
        <v>0</v>
      </c>
      <c t="n" r="C43" s="5">
        <v>-74908</v>
      </c>
    </row>
    <row spans="1:3" r="44">
      <c t="s" r="A44" s="4">
        <v>198</v>
      </c>
      <c t="n" r="B44" s="5">
        <v>66560</v>
      </c>
      <c t="n" r="C44" s="5">
        <v>35838</v>
      </c>
    </row>
    <row spans="1:3" r="45">
      <c t="s" r="A45" s="4">
        <v>199</v>
      </c>
      <c t="n" r="B45" s="5">
        <v>-34650</v>
      </c>
      <c t="n" r="C45" s="5">
        <v>-18289</v>
      </c>
    </row>
    <row spans="1:3" r="46">
      <c t="s" r="A46" s="4">
        <v>200</v>
      </c>
      <c t="n" r="B46" s="5">
        <v>27232</v>
      </c>
      <c t="n" r="C46" s="5">
        <v>9102</v>
      </c>
    </row>
    <row spans="1:3" r="47">
      <c t="s" r="A47" s="4">
        <v>201</v>
      </c>
      <c t="n" r="B47" s="5">
        <v>-2455</v>
      </c>
      <c t="n" r="C47" s="5">
        <v>66</v>
      </c>
    </row>
    <row spans="1:3" r="48">
      <c t="s" r="A48" s="4">
        <v>202</v>
      </c>
      <c t="n" r="B48" s="5">
        <v>22274</v>
      </c>
      <c t="n" r="C48" s="5">
        <v>3589</v>
      </c>
    </row>
    <row spans="1:3" r="49">
      <c t="s" r="A49" s="4">
        <v>203</v>
      </c>
      <c t="n" r="B49" s="5">
        <v>55325</v>
      </c>
      <c t="n" r="C49" s="5">
        <v>29100</v>
      </c>
    </row>
    <row spans="1:3" r="50">
      <c t="s" r="A50" s="4">
        <v>204</v>
      </c>
      <c t="n" r="B50" s="5">
        <v>77599</v>
      </c>
      <c t="n" r="C50" s="5">
        <v>32689</v>
      </c>
    </row>
    <row spans="1:3" r="51">
      <c t="s" r="A51" s="3">
        <v>205</v>
      </c>
    </row>
    <row spans="1:3" r="52">
      <c t="s" r="A52" s="4">
        <v>206</v>
      </c>
      <c t="n" r="B52" s="5">
        <v>66699</v>
      </c>
      <c t="n" r="C52" s="5">
        <v>63256</v>
      </c>
    </row>
    <row spans="1:3" r="53">
      <c t="s" r="A53" s="4">
        <v>207</v>
      </c>
      <c t="n" r="B53" s="5">
        <v>0</v>
      </c>
      <c t="n" r="C53" s="5">
        <v>5350</v>
      </c>
    </row>
    <row spans="1:3" r="54">
      <c t="s" r="A54" s="4">
        <v>208</v>
      </c>
      <c t="n" r="B54" s="5">
        <v>0</v>
      </c>
      <c t="n" r="C54" s="5">
        <v>4792</v>
      </c>
    </row>
    <row spans="1:3" r="55">
      <c t="s" r="A55" s="4">
        <v>209</v>
      </c>
      <c t="n" r="B55" s="7">
        <v>0</v>
      </c>
      <c t="n" r="C55" s="7">
        <v>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48</v>
      </c>
      <c t="s" r="B1" s="2">
        <v>26</v>
      </c>
      <c t="s" r="C1" s="2">
        <v>27</v>
      </c>
      <c t="s" r="D1" s="2">
        <v>377</v>
      </c>
      <c t="s" r="E1" s="2">
        <v>28</v>
      </c>
    </row>
    <row spans="1:5" r="2">
      <c t="s" r="A2" s="3">
        <v>549</v>
      </c>
    </row>
    <row spans="1:5" r="3">
      <c t="s" r="A3" s="4">
        <v>550</v>
      </c>
      <c t="n" r="B3" s="7">
        <v>462244000</v>
      </c>
      <c t="n" r="C3" s="7">
        <v>428583000</v>
      </c>
      <c t="n" r="E3" s="7">
        <v>271154000</v>
      </c>
    </row>
    <row spans="1:5" r="4">
      <c t="s" r="A4" s="4">
        <v>551</v>
      </c>
      <c t="n" r="B4" s="5">
        <v>75090000</v>
      </c>
      <c t="n" r="C4" s="5">
        <v>36529000</v>
      </c>
      <c t="n" r="E4" s="5">
        <v>24049000</v>
      </c>
    </row>
    <row spans="1:5" r="5">
      <c t="s" r="A5" s="4">
        <v>552</v>
      </c>
      <c t="n" r="B5" s="5">
        <v>387154000</v>
      </c>
      <c t="n" r="C5" s="5">
        <v>392054000</v>
      </c>
      <c t="n" r="E5" s="5">
        <v>247105000</v>
      </c>
    </row>
    <row spans="1:5" r="6">
      <c t="s" r="A6" s="4">
        <v>553</v>
      </c>
      <c t="n" r="B6" s="5">
        <v>-42159000</v>
      </c>
      <c t="n" r="C6" s="5">
        <v>-44130000</v>
      </c>
      <c t="n" r="E6" s="5">
        <v>409000</v>
      </c>
    </row>
    <row spans="1:5" r="7">
      <c t="s" r="A7" s="4">
        <v>554</v>
      </c>
      <c t="n" r="B7" s="5">
        <v>114000</v>
      </c>
      <c t="n" r="C7" s="5">
        <v>177000</v>
      </c>
      <c t="n" r="E7" s="5">
        <v>280000</v>
      </c>
    </row>
    <row spans="1:5" r="8">
      <c t="s" r="A8" s="4">
        <v>555</v>
      </c>
      <c t="n" r="B8" s="7">
        <v>-42273000</v>
      </c>
      <c t="n" r="C8" s="5">
        <v>-44307000</v>
      </c>
      <c t="n" r="E8" s="5">
        <v>129000</v>
      </c>
    </row>
    <row spans="1:5" r="9">
      <c t="s" r="A9" s="4">
        <v>556</v>
      </c>
    </row>
    <row spans="1:5" r="10">
      <c t="s" r="A10" s="3">
        <v>549</v>
      </c>
    </row>
    <row spans="1:5" r="11">
      <c t="s" r="A11" s="4">
        <v>557</v>
      </c>
      <c t="s" r="B11" s="4">
        <v>558</v>
      </c>
      <c t="s" r="D11" s="4">
        <v>558</v>
      </c>
    </row>
    <row spans="1:5" r="12">
      <c t="s" r="A12" s="4">
        <v>559</v>
      </c>
    </row>
    <row spans="1:5" r="13">
      <c t="s" r="A13" s="3">
        <v>549</v>
      </c>
    </row>
    <row spans="1:5" r="14">
      <c t="s" r="A14" s="4">
        <v>560</v>
      </c>
      <c t="n" r="B14" s="7">
        <v>258000</v>
      </c>
      <c t="n" r="C14" s="5">
        <v>418000</v>
      </c>
      <c t="n" r="E14" s="5">
        <v>786000</v>
      </c>
    </row>
    <row spans="1:5" r="15">
      <c t="s" r="A15" s="4">
        <v>553</v>
      </c>
      <c t="n" r="B15" s="7">
        <v>0</v>
      </c>
      <c t="n" r="C15" s="7">
        <v>0</v>
      </c>
      <c t="n" r="E15" s="7">
        <v>0</v>
      </c>
    </row>
    <row spans="1:5" r="16">
      <c t="s" r="A16" s="4">
        <v>561</v>
      </c>
    </row>
    <row spans="1:5" r="17">
      <c t="s" r="A17" s="3">
        <v>549</v>
      </c>
    </row>
    <row spans="1:5" r="18">
      <c t="s" r="A18" s="4">
        <v>557</v>
      </c>
      <c t="s" r="B18" s="4">
        <v>558</v>
      </c>
      <c t="s" r="C18" s="4">
        <v>558</v>
      </c>
      <c t="s" r="E18" s="4">
        <v>558</v>
      </c>
    </row>
    <row spans="1:5" r="19">
      <c t="s" r="A19" s="4">
        <v>562</v>
      </c>
      <c t="n" r="B19" s="7">
        <v>187727000</v>
      </c>
      <c t="n" r="C19" s="7">
        <v>185693000</v>
      </c>
      <c t="n" r="E19" s="7">
        <v>0</v>
      </c>
    </row>
    <row spans="1:5" r="20">
      <c t="s" r="A20" s="4">
        <v>553</v>
      </c>
      <c t="n" r="B20" s="5">
        <v>-42273000</v>
      </c>
      <c t="n" r="C20" s="5">
        <v>-44307000</v>
      </c>
      <c t="n" r="E20" s="5">
        <v>0</v>
      </c>
    </row>
    <row spans="1:5" r="21">
      <c t="s" r="A21" s="4">
        <v>563</v>
      </c>
    </row>
    <row spans="1:5" r="22">
      <c t="s" r="A22" s="3">
        <v>549</v>
      </c>
    </row>
    <row spans="1:5" r="23">
      <c t="s" r="A23" s="4">
        <v>562</v>
      </c>
      <c t="n" r="B23" s="5">
        <v>45163000</v>
      </c>
      <c t="n" r="C23" s="5">
        <v>36994000</v>
      </c>
      <c t="n" r="E23" s="5">
        <v>0</v>
      </c>
    </row>
    <row spans="1:5" r="24">
      <c t="s" r="A24" s="4">
        <v>553</v>
      </c>
      <c t="n" r="B24" s="5">
        <v>0</v>
      </c>
      <c t="n" r="C24" s="5">
        <v>0</v>
      </c>
      <c t="n" r="E24" s="5">
        <v>0</v>
      </c>
    </row>
    <row spans="1:5" r="25">
      <c t="s" r="A25" s="4">
        <v>564</v>
      </c>
    </row>
    <row spans="1:5" r="26">
      <c t="s" r="A26" s="3">
        <v>549</v>
      </c>
    </row>
    <row spans="1:5" r="27">
      <c t="s" r="A27" s="4">
        <v>565</v>
      </c>
      <c t="n" r="B27" s="5">
        <v>200000000</v>
      </c>
      <c t="n" r="C27" s="5">
        <v>200000000</v>
      </c>
      <c t="n" r="E27" s="5">
        <v>200000000</v>
      </c>
    </row>
    <row spans="1:5" r="28">
      <c t="s" r="A28" s="4">
        <v>562</v>
      </c>
      <c t="n" r="B28" s="5">
        <v>0</v>
      </c>
      <c t="n" r="C28" s="5">
        <v>0</v>
      </c>
      <c t="n" r="E28" s="5">
        <v>146500000</v>
      </c>
    </row>
    <row spans="1:5" r="29">
      <c t="s" r="A29" s="4">
        <v>553</v>
      </c>
      <c t="n" r="B29" s="5">
        <v>0</v>
      </c>
      <c t="n" r="C29" s="5">
        <v>0</v>
      </c>
      <c t="n" r="E29" s="5">
        <v>0</v>
      </c>
    </row>
    <row spans="1:5" r="30">
      <c t="s" r="A30" s="4">
        <v>566</v>
      </c>
    </row>
    <row spans="1:5" r="31">
      <c t="s" r="A31" s="3">
        <v>549</v>
      </c>
    </row>
    <row spans="1:5" r="32">
      <c t="s" r="A32" s="4">
        <v>562</v>
      </c>
      <c t="n" r="E32" s="5">
        <v>22962000</v>
      </c>
    </row>
    <row spans="1:5" r="33">
      <c t="s" r="A33" s="4">
        <v>567</v>
      </c>
    </row>
    <row spans="1:5" r="34">
      <c t="s" r="A34" s="3">
        <v>549</v>
      </c>
    </row>
    <row spans="1:5" r="35">
      <c t="s" r="A35" s="4">
        <v>565</v>
      </c>
      <c t="n" r="B35" s="5">
        <v>3000000</v>
      </c>
      <c t="n" r="C35" s="5">
        <v>3000000</v>
      </c>
      <c t="n" r="E35" s="5">
        <v>3000000</v>
      </c>
    </row>
    <row spans="1:5" r="36">
      <c t="s" r="A36" s="4">
        <v>562</v>
      </c>
      <c t="n" r="B36" s="5">
        <v>0</v>
      </c>
      <c t="n" r="C36" s="5">
        <v>63000</v>
      </c>
      <c t="n" r="E36" s="5">
        <v>871000</v>
      </c>
    </row>
    <row spans="1:5" r="37">
      <c t="s" r="A37" s="4">
        <v>553</v>
      </c>
      <c t="n" r="B37" s="5">
        <v>0</v>
      </c>
      <c t="n" r="C37" s="5">
        <v>3000</v>
      </c>
      <c t="n" r="E37" s="5">
        <v>76000</v>
      </c>
    </row>
    <row spans="1:5" r="38">
      <c t="s" r="A38" s="4">
        <v>568</v>
      </c>
    </row>
    <row spans="1:5" r="39">
      <c t="s" r="A39" s="3">
        <v>549</v>
      </c>
    </row>
    <row spans="1:5" r="40">
      <c t="s" r="A40" s="4">
        <v>565</v>
      </c>
      <c t="n" r="B40" s="5">
        <v>9000000</v>
      </c>
      <c t="n" r="C40" s="5">
        <v>9000000</v>
      </c>
      <c t="n" r="E40" s="5">
        <v>9000000</v>
      </c>
    </row>
    <row spans="1:5" r="41">
      <c t="s" r="A41" s="4">
        <v>562</v>
      </c>
      <c t="n" r="B41" s="5">
        <v>0</v>
      </c>
      <c t="n" r="C41" s="5">
        <v>86000</v>
      </c>
      <c t="n" r="E41" s="5">
        <v>0</v>
      </c>
    </row>
    <row spans="1:5" r="42">
      <c t="s" r="A42" s="4">
        <v>553</v>
      </c>
      <c t="n" r="B42" s="5">
        <v>0</v>
      </c>
      <c t="n" r="C42" s="5">
        <v>0</v>
      </c>
      <c t="n" r="E42" s="5">
        <v>0</v>
      </c>
    </row>
    <row spans="1:5" r="43">
      <c t="s" r="A43" s="4">
        <v>569</v>
      </c>
    </row>
    <row spans="1:5" r="44">
      <c t="s" r="A44" s="3">
        <v>549</v>
      </c>
    </row>
    <row spans="1:5" r="45">
      <c t="s" r="A45" s="4">
        <v>565</v>
      </c>
      <c t="n" r="B45" s="5">
        <v>19000000</v>
      </c>
      <c t="n" r="C45" s="5">
        <v>19000000</v>
      </c>
      <c t="n" r="E45" s="5">
        <v>19000000</v>
      </c>
    </row>
    <row spans="1:5" r="46">
      <c t="s" r="A46" s="4">
        <v>562</v>
      </c>
      <c t="n" r="B46" s="5">
        <v>0</v>
      </c>
      <c t="n" r="C46" s="5">
        <v>0</v>
      </c>
      <c t="n" r="E46" s="5">
        <v>4138000</v>
      </c>
    </row>
    <row spans="1:5" r="47">
      <c t="s" r="A47" s="4">
        <v>553</v>
      </c>
      <c t="n" r="B47" s="5">
        <v>0</v>
      </c>
      <c t="n" r="C47" s="5">
        <v>0</v>
      </c>
      <c t="n" r="E47" s="5">
        <v>0</v>
      </c>
    </row>
    <row spans="1:5" r="48">
      <c t="s" r="A48" s="4">
        <v>570</v>
      </c>
    </row>
    <row spans="1:5" r="49">
      <c t="s" r="A49" s="3">
        <v>549</v>
      </c>
    </row>
    <row spans="1:5" r="50">
      <c t="s" r="A50" s="4">
        <v>565</v>
      </c>
      <c t="n" r="B50" s="5">
        <v>5000000</v>
      </c>
      <c t="n" r="C50" s="5">
        <v>5000000</v>
      </c>
      <c t="n" r="E50" s="5">
        <v>5000000</v>
      </c>
    </row>
    <row spans="1:5" r="51">
      <c t="s" r="A51" s="4">
        <v>562</v>
      </c>
      <c t="n" r="B51" s="5">
        <v>0</v>
      </c>
      <c t="n" r="C51" s="5">
        <v>0</v>
      </c>
      <c t="n" r="E51" s="5">
        <v>4867000</v>
      </c>
    </row>
    <row spans="1:5" r="52">
      <c t="s" r="A52" s="4">
        <v>553</v>
      </c>
      <c t="n" r="B52" s="5">
        <v>0</v>
      </c>
      <c t="n" r="C52" s="5">
        <v>0</v>
      </c>
      <c t="n" r="E52" s="5">
        <v>0</v>
      </c>
    </row>
    <row spans="1:5" r="53">
      <c t="s" r="A53" s="4">
        <v>571</v>
      </c>
    </row>
    <row spans="1:5" r="54">
      <c t="s" r="A54" s="3">
        <v>549</v>
      </c>
    </row>
    <row spans="1:5" r="55">
      <c t="s" r="A55" s="4">
        <v>565</v>
      </c>
      <c t="n" r="B55" s="5">
        <v>9000000</v>
      </c>
      <c t="n" r="C55" s="5">
        <v>9000000</v>
      </c>
      <c t="n" r="E55" s="5">
        <v>9000000</v>
      </c>
    </row>
    <row spans="1:5" r="56">
      <c t="s" r="A56" s="4">
        <v>562</v>
      </c>
      <c t="n" r="B56" s="5">
        <v>3431000</v>
      </c>
      <c t="n" r="C56" s="5">
        <v>4796000</v>
      </c>
      <c t="n" r="E56" s="5">
        <v>0</v>
      </c>
    </row>
    <row spans="1:5" r="57">
      <c t="s" r="A57" s="4">
        <v>553</v>
      </c>
      <c t="n" r="B57" s="5">
        <v>0</v>
      </c>
      <c t="n" r="C57" s="5">
        <v>0</v>
      </c>
      <c t="n" r="E57" s="5">
        <v>0</v>
      </c>
    </row>
    <row spans="1:5" r="58">
      <c t="s" r="A58" s="4">
        <v>572</v>
      </c>
    </row>
    <row spans="1:5" r="59">
      <c t="s" r="A59" s="3">
        <v>549</v>
      </c>
    </row>
    <row spans="1:5" r="60">
      <c t="s" r="A60" s="4">
        <v>565</v>
      </c>
      <c t="n" r="B60" s="5">
        <v>23000000</v>
      </c>
      <c t="n" r="C60" s="5">
        <v>23000000</v>
      </c>
      <c t="n" r="E60" s="5">
        <v>23000000</v>
      </c>
    </row>
    <row spans="1:5" r="61">
      <c t="s" r="A61" s="4">
        <v>562</v>
      </c>
      <c t="n" r="B61" s="5">
        <v>20360000</v>
      </c>
      <c t="n" r="C61" s="5">
        <v>22240000</v>
      </c>
    </row>
    <row spans="1:5" r="62">
      <c t="s" r="A62" s="4">
        <v>553</v>
      </c>
      <c t="n" r="B62" s="5">
        <v>0</v>
      </c>
      <c t="n" r="C62" s="5">
        <v>0</v>
      </c>
      <c t="n" r="E62" s="5">
        <v>0</v>
      </c>
    </row>
    <row spans="1:5" r="63">
      <c t="s" r="A63" s="4">
        <v>573</v>
      </c>
    </row>
    <row spans="1:5" r="64">
      <c t="s" r="A64" s="3">
        <v>549</v>
      </c>
    </row>
    <row spans="1:5" r="65">
      <c t="s" r="A65" s="4">
        <v>562</v>
      </c>
      <c t="n" r="B65" s="5">
        <v>0</v>
      </c>
      <c t="n" r="C65" s="5">
        <v>0</v>
      </c>
      <c t="n" r="E65" s="5">
        <v>32147000</v>
      </c>
    </row>
    <row spans="1:5" r="66">
      <c t="s" r="A66" s="4">
        <v>553</v>
      </c>
      <c t="n" r="B66" s="5">
        <v>0</v>
      </c>
      <c t="n" r="C66" s="5">
        <v>0</v>
      </c>
      <c t="n" r="E66" s="5">
        <v>0</v>
      </c>
    </row>
    <row spans="1:5" r="67">
      <c t="s" r="A67" s="4">
        <v>574</v>
      </c>
    </row>
    <row spans="1:5" r="68">
      <c t="s" r="A68" s="3">
        <v>549</v>
      </c>
    </row>
    <row spans="1:5" r="69">
      <c t="s" r="A69" s="4">
        <v>562</v>
      </c>
      <c t="n" r="B69" s="5">
        <v>49475000</v>
      </c>
      <c t="n" r="C69" s="5">
        <v>54045000</v>
      </c>
      <c t="n" r="E69" s="5">
        <v>0</v>
      </c>
    </row>
    <row spans="1:5" r="70">
      <c t="s" r="A70" s="4">
        <v>553</v>
      </c>
      <c t="n" r="B70" s="7">
        <v>0</v>
      </c>
      <c t="n" r="C70" s="7">
        <v>0</v>
      </c>
      <c t="n" r="E70" s="7">
        <v>0</v>
      </c>
    </row>
    <row spans="1:5" r="71">
      <c t="s" r="A71" s="4">
        <v>575</v>
      </c>
    </row>
    <row spans="1:5" r="72">
      <c t="s" r="A72" s="3">
        <v>549</v>
      </c>
    </row>
    <row spans="1:5" r="73">
      <c t="s" r="A73" s="4">
        <v>557</v>
      </c>
      <c t="s" r="B73" s="4">
        <v>576</v>
      </c>
      <c t="s" r="C73" s="4">
        <v>576</v>
      </c>
      <c t="s" r="E73" s="4">
        <v>576</v>
      </c>
    </row>
    <row spans="1:5" r="74">
      <c t="s" r="A74" s="4">
        <v>562</v>
      </c>
      <c t="n" r="B74" s="7">
        <v>0</v>
      </c>
      <c t="n" r="C74" s="7">
        <v>1158000</v>
      </c>
      <c t="n" r="E74" s="7">
        <v>7703000</v>
      </c>
    </row>
    <row spans="1:5" r="75">
      <c t="s" r="A75" s="4">
        <v>553</v>
      </c>
      <c t="n" r="B75" s="7">
        <v>0</v>
      </c>
      <c t="n" r="C75" s="7">
        <v>0</v>
      </c>
      <c t="n" r="E75" s="7">
        <v>0</v>
      </c>
    </row>
    <row spans="1:5" r="76">
      <c t="s" r="A76" s="4">
        <v>577</v>
      </c>
    </row>
    <row spans="1:5" r="77">
      <c t="s" r="A77" s="3">
        <v>549</v>
      </c>
    </row>
    <row spans="1:5" r="78">
      <c t="s" r="A78" s="4">
        <v>557</v>
      </c>
      <c t="s" r="B78" s="4">
        <v>578</v>
      </c>
      <c t="s" r="C78" s="4">
        <v>578</v>
      </c>
      <c t="s" r="E78" s="4">
        <v>578</v>
      </c>
    </row>
    <row spans="1:5" r="79">
      <c t="s" r="A79" s="4">
        <v>562</v>
      </c>
      <c t="n" r="B79" s="7">
        <v>0</v>
      </c>
      <c t="n" r="C79" s="7">
        <v>0</v>
      </c>
      <c t="n" r="E79" s="7">
        <v>110000</v>
      </c>
    </row>
    <row spans="1:5" r="80">
      <c t="s" r="A80" s="4">
        <v>553</v>
      </c>
      <c t="n" r="B80" s="7">
        <v>0</v>
      </c>
      <c t="n" r="C80" s="7">
        <v>0</v>
      </c>
      <c t="n" r="E80" s="7">
        <v>0</v>
      </c>
    </row>
    <row spans="1:5" r="81">
      <c t="s" r="A81" s="4">
        <v>579</v>
      </c>
    </row>
    <row spans="1:5" r="82">
      <c t="s" r="A82" s="3">
        <v>549</v>
      </c>
    </row>
    <row spans="1:5" r="83">
      <c t="s" r="A83" s="4">
        <v>557</v>
      </c>
      <c t="s" r="B83" s="4">
        <v>580</v>
      </c>
      <c t="s" r="C83" s="4">
        <v>580</v>
      </c>
      <c t="s" r="E83" s="4">
        <v>580</v>
      </c>
    </row>
    <row spans="1:5" r="84">
      <c t="s" r="A84" s="4">
        <v>562</v>
      </c>
      <c t="n" r="B84" s="7">
        <v>12504000</v>
      </c>
      <c t="n" r="C84" s="7">
        <v>29875000</v>
      </c>
      <c t="n" r="E84" s="7">
        <v>16546000</v>
      </c>
    </row>
    <row spans="1:5" r="85">
      <c t="s" r="A85" s="4">
        <v>553</v>
      </c>
      <c t="n" r="B85" s="7">
        <v>0</v>
      </c>
      <c t="n" r="C85" s="7">
        <v>0</v>
      </c>
      <c t="n" r="E85" s="7">
        <v>0</v>
      </c>
    </row>
    <row spans="1:5" r="86">
      <c t="s" r="A86" s="4">
        <v>581</v>
      </c>
    </row>
    <row spans="1:5" r="87">
      <c t="s" r="A87" s="3">
        <v>549</v>
      </c>
    </row>
    <row spans="1:5" r="88">
      <c t="s" r="A88" s="4">
        <v>557</v>
      </c>
      <c t="s" r="B88" s="4">
        <v>576</v>
      </c>
      <c t="s" r="C88" s="4">
        <v>576</v>
      </c>
      <c t="s" r="E88" s="4">
        <v>576</v>
      </c>
    </row>
    <row spans="1:5" r="89">
      <c t="s" r="A89" s="4">
        <v>562</v>
      </c>
      <c t="n" r="B89" s="7">
        <v>1632000</v>
      </c>
      <c t="n" r="C89" s="7">
        <v>943000</v>
      </c>
      <c t="n" r="E89" s="7">
        <v>420000</v>
      </c>
    </row>
    <row spans="1:5" r="90">
      <c t="s" r="A90" s="4">
        <v>553</v>
      </c>
      <c t="n" r="B90" s="7">
        <v>0</v>
      </c>
      <c t="n" r="C90" s="7">
        <v>0</v>
      </c>
      <c t="n" r="E90" s="7">
        <v>0</v>
      </c>
    </row>
    <row spans="1:5" r="91">
      <c t="s" r="A91" s="4">
        <v>582</v>
      </c>
    </row>
    <row spans="1:5" r="92">
      <c t="s" r="A92" s="3">
        <v>549</v>
      </c>
    </row>
    <row spans="1:5" r="93">
      <c t="s" r="A93" s="4">
        <v>557</v>
      </c>
      <c t="s" r="B93" s="4">
        <v>578</v>
      </c>
      <c t="s" r="C93" s="4">
        <v>578</v>
      </c>
      <c t="s" r="E93" s="4">
        <v>578</v>
      </c>
    </row>
    <row spans="1:5" r="94">
      <c t="s" r="A94" s="4">
        <v>562</v>
      </c>
      <c t="n" r="B94" s="7">
        <v>4483000</v>
      </c>
      <c t="n" r="C94" s="7">
        <v>4897000</v>
      </c>
      <c t="n" r="E94" s="7">
        <v>0</v>
      </c>
    </row>
    <row spans="1:5" r="95">
      <c t="s" r="A95" s="4">
        <v>553</v>
      </c>
      <c t="n" r="B95" s="7">
        <v>0</v>
      </c>
      <c t="n" r="C95" s="7">
        <v>0</v>
      </c>
      <c t="n" r="E95" s="7">
        <v>0</v>
      </c>
    </row>
    <row spans="1:5" r="96">
      <c t="s" r="A96" s="4">
        <v>583</v>
      </c>
    </row>
    <row spans="1:5" r="97">
      <c t="s" r="A97" s="3">
        <v>549</v>
      </c>
    </row>
    <row spans="1:5" r="98">
      <c t="s" r="A98" s="4">
        <v>557</v>
      </c>
      <c t="s" r="B98" s="4">
        <v>576</v>
      </c>
      <c t="s" r="C98" s="4">
        <v>576</v>
      </c>
      <c t="s" r="E98" s="4">
        <v>576</v>
      </c>
    </row>
    <row spans="1:5" r="99">
      <c t="s" r="A99" s="4">
        <v>562</v>
      </c>
      <c t="n" r="B99" s="7">
        <v>108000</v>
      </c>
      <c t="n" r="C99" s="7">
        <v>118000</v>
      </c>
      <c t="n" r="E99" s="7">
        <v>121000</v>
      </c>
    </row>
    <row spans="1:5" r="100">
      <c t="s" r="A100" s="4">
        <v>553</v>
      </c>
      <c t="n" r="B100" s="7">
        <v>0</v>
      </c>
      <c t="n" r="C100" s="7">
        <v>0</v>
      </c>
      <c t="n" r="E100" s="7">
        <v>0</v>
      </c>
    </row>
    <row spans="1:5" r="101">
      <c t="s" r="A101" s="4">
        <v>584</v>
      </c>
    </row>
    <row spans="1:5" r="102">
      <c t="s" r="A102" s="3">
        <v>549</v>
      </c>
    </row>
    <row spans="1:5" r="103">
      <c t="s" r="A103" s="4">
        <v>557</v>
      </c>
      <c t="s" r="B103" s="4">
        <v>585</v>
      </c>
      <c t="s" r="C103" s="4">
        <v>585</v>
      </c>
      <c t="s" r="E103" s="4">
        <v>585</v>
      </c>
    </row>
    <row spans="1:5" r="104">
      <c t="s" r="A104" s="4">
        <v>562</v>
      </c>
      <c t="n" r="B104" s="7">
        <v>0</v>
      </c>
      <c t="n" r="C104" s="7">
        <v>0</v>
      </c>
      <c t="n" r="E104" s="7">
        <v>11481000</v>
      </c>
    </row>
    <row spans="1:5" r="105">
      <c t="s" r="A105" s="4">
        <v>553</v>
      </c>
      <c t="n" r="B105" s="7">
        <v>0</v>
      </c>
      <c t="n" r="C105" s="7">
        <v>0</v>
      </c>
      <c t="n" r="E105" s="7">
        <v>0</v>
      </c>
    </row>
    <row spans="1:5" r="106">
      <c t="s" r="A106" s="4">
        <v>586</v>
      </c>
    </row>
    <row spans="1:5" r="107">
      <c t="s" r="A107" s="3">
        <v>549</v>
      </c>
    </row>
    <row spans="1:5" r="108">
      <c t="s" r="A108" s="4">
        <v>557</v>
      </c>
      <c t="s" r="B108" s="4">
        <v>585</v>
      </c>
      <c t="s" r="C108" s="4">
        <v>585</v>
      </c>
      <c t="s" r="E108" s="4">
        <v>585</v>
      </c>
    </row>
    <row spans="1:5" r="109">
      <c t="s" r="A109" s="4">
        <v>562</v>
      </c>
      <c t="n" r="B109" s="7">
        <v>3507000</v>
      </c>
      <c t="n" r="C109" s="7">
        <v>3881000</v>
      </c>
      <c t="n" r="E109" s="7">
        <v>0</v>
      </c>
    </row>
    <row spans="1:5" r="110">
      <c t="s" r="A110" s="4">
        <v>553</v>
      </c>
      <c t="n" r="B110" s="7">
        <v>114000</v>
      </c>
      <c t="n" r="C110" s="7">
        <v>174000</v>
      </c>
      <c t="n" r="E110" s="7">
        <v>0</v>
      </c>
    </row>
    <row spans="1:5" r="111">
      <c t="s" r="A111" s="4">
        <v>587</v>
      </c>
    </row>
    <row spans="1:5" r="112">
      <c t="s" r="A112" s="3">
        <v>549</v>
      </c>
    </row>
    <row spans="1:5" r="113">
      <c t="s" r="A113" s="4">
        <v>557</v>
      </c>
      <c t="s" r="B113" s="4">
        <v>585</v>
      </c>
      <c t="s" r="C113" s="4">
        <v>585</v>
      </c>
      <c t="s" r="E113" s="4">
        <v>585</v>
      </c>
    </row>
    <row spans="1:5" r="114">
      <c t="s" r="A114" s="4">
        <v>562</v>
      </c>
      <c t="n" r="B114" s="7">
        <v>0</v>
      </c>
      <c t="n" r="C114" s="7">
        <v>0</v>
      </c>
      <c t="n" r="E114" s="7">
        <v>4160000</v>
      </c>
    </row>
    <row spans="1:5" r="115">
      <c t="s" r="A115" s="4">
        <v>553</v>
      </c>
      <c t="n" r="B115" s="7">
        <v>0</v>
      </c>
      <c t="n" r="C115" s="7">
        <v>0</v>
      </c>
      <c t="n" r="E115" s="7">
        <v>333000</v>
      </c>
    </row>
    <row spans="1:5" r="116">
      <c t="s" r="A116" s="4">
        <v>588</v>
      </c>
    </row>
    <row spans="1:5" r="117">
      <c t="s" r="A117" s="3">
        <v>549</v>
      </c>
    </row>
    <row spans="1:5" r="118">
      <c t="s" r="A118" s="4">
        <v>557</v>
      </c>
      <c t="s" r="B118" s="4">
        <v>585</v>
      </c>
      <c t="s" r="C118" s="4">
        <v>585</v>
      </c>
      <c t="s" r="E118" s="4">
        <v>585</v>
      </c>
    </row>
    <row spans="1:5" r="119">
      <c t="s" r="A119" s="4">
        <v>562</v>
      </c>
      <c t="n" r="B119" s="7">
        <v>20428000</v>
      </c>
      <c t="n" r="C119" s="7">
        <v>22314000</v>
      </c>
      <c t="n" r="E119" s="7">
        <v>0</v>
      </c>
    </row>
    <row spans="1:5" r="120">
      <c t="s" r="A120" s="4">
        <v>553</v>
      </c>
      <c t="n" r="B120" s="7">
        <v>0</v>
      </c>
      <c t="n" r="C120" s="7">
        <v>0</v>
      </c>
      <c t="n" r="E120" s="7">
        <v>0</v>
      </c>
    </row>
    <row spans="1:5" r="121">
      <c t="s" r="A121" s="4">
        <v>589</v>
      </c>
    </row>
    <row spans="1:5" r="122">
      <c t="s" r="A122" s="3">
        <v>549</v>
      </c>
    </row>
    <row spans="1:5" r="123">
      <c t="s" r="A123" s="4">
        <v>557</v>
      </c>
      <c t="s" r="B123" s="4">
        <v>590</v>
      </c>
      <c t="s" r="C123" s="4">
        <v>590</v>
      </c>
      <c t="s" r="E123" s="4">
        <v>590</v>
      </c>
    </row>
    <row spans="1:5" r="124">
      <c t="s" r="A124" s="4">
        <v>591</v>
      </c>
    </row>
    <row spans="1:5" r="125">
      <c t="s" r="A125" s="3">
        <v>549</v>
      </c>
    </row>
    <row spans="1:5" r="126">
      <c t="s" r="A126" s="4">
        <v>557</v>
      </c>
      <c t="s" r="B126" s="4">
        <v>592</v>
      </c>
      <c t="s" r="C126" s="4">
        <v>592</v>
      </c>
      <c t="s" r="E126" s="4">
        <v>592</v>
      </c>
    </row>
    <row spans="1:5" r="127">
      <c t="s" r="A127" s="4">
        <v>593</v>
      </c>
    </row>
    <row spans="1:5" r="128">
      <c t="s" r="A128" s="3">
        <v>549</v>
      </c>
    </row>
    <row spans="1:5" r="129">
      <c t="s" r="A129" s="4">
        <v>557</v>
      </c>
      <c t="s" r="B129" s="4">
        <v>578</v>
      </c>
      <c t="s" r="C129" s="4">
        <v>578</v>
      </c>
      <c t="s" r="E129" s="4">
        <v>578</v>
      </c>
    </row>
    <row spans="1:5" r="130">
      <c t="s" r="A130" s="4">
        <v>593</v>
      </c>
    </row>
    <row spans="1:5" r="131">
      <c t="s" r="A131" s="3">
        <v>549</v>
      </c>
    </row>
    <row spans="1:5" r="132">
      <c t="s" r="A132" s="4">
        <v>557</v>
      </c>
      <c t="s" r="B132" s="4">
        <v>578</v>
      </c>
      <c t="s" r="C132" s="4">
        <v>578</v>
      </c>
      <c t="s" r="E132" s="4">
        <v>578</v>
      </c>
    </row>
    <row spans="1:5" r="133">
      <c t="s" r="A133" s="4">
        <v>594</v>
      </c>
    </row>
    <row spans="1:5" r="134">
      <c t="s" r="A134" s="3">
        <v>549</v>
      </c>
    </row>
    <row spans="1:5" r="135">
      <c t="s" r="A135" s="4">
        <v>557</v>
      </c>
      <c t="s" r="B135" s="4">
        <v>592</v>
      </c>
      <c t="s" r="C135" s="4">
        <v>592</v>
      </c>
      <c t="s" r="E135" s="4">
        <v>592</v>
      </c>
    </row>
    <row spans="1:5" r="136">
      <c t="s" r="A136" s="4">
        <v>595</v>
      </c>
    </row>
    <row spans="1:5" r="137">
      <c t="s" r="A137" s="3">
        <v>549</v>
      </c>
    </row>
    <row spans="1:5" r="138">
      <c t="s" r="A138" s="4">
        <v>562</v>
      </c>
      <c t="n" r="B138" s="7">
        <v>1768000</v>
      </c>
      <c t="n" r="C138" s="7">
        <v>3207000</v>
      </c>
      <c t="n" r="E138" s="7">
        <v>8392000</v>
      </c>
    </row>
    <row spans="1:5" r="139">
      <c t="s" r="A139" s="4">
        <v>553</v>
      </c>
      <c t="n" r="B139" s="5">
        <v>0</v>
      </c>
      <c t="n" r="C139" s="5">
        <v>0</v>
      </c>
      <c t="n" r="E139" s="5">
        <v>0</v>
      </c>
    </row>
    <row spans="1:5" r="140">
      <c t="s" r="A140" s="4">
        <v>596</v>
      </c>
    </row>
    <row spans="1:5" r="141">
      <c t="s" r="A141" s="3">
        <v>549</v>
      </c>
    </row>
    <row spans="1:5" r="142">
      <c t="s" r="A142" s="4">
        <v>562</v>
      </c>
      <c t="n" r="B142" s="5">
        <v>8486000</v>
      </c>
      <c t="n" r="C142" s="5">
        <v>9638000</v>
      </c>
      <c t="n" r="E142" s="5">
        <v>9950000</v>
      </c>
    </row>
    <row spans="1:5" r="143">
      <c t="s" r="A143" s="4">
        <v>553</v>
      </c>
      <c t="n" r="B143" s="5">
        <v>0</v>
      </c>
      <c t="n" r="C143" s="5">
        <v>0</v>
      </c>
      <c t="n" r="E143" s="5">
        <v>0</v>
      </c>
    </row>
    <row spans="1:5" r="144">
      <c t="s" r="A144" s="4">
        <v>597</v>
      </c>
    </row>
    <row spans="1:5" r="145">
      <c t="s" r="A145" s="3">
        <v>549</v>
      </c>
    </row>
    <row spans="1:5" r="146">
      <c t="s" r="A146" s="4">
        <v>562</v>
      </c>
      <c t="n" r="B146" s="5">
        <v>74624000</v>
      </c>
      <c t="n" r="C146" s="5">
        <v>14982000</v>
      </c>
      <c t="n" r="E146" s="5">
        <v>0</v>
      </c>
    </row>
    <row spans="1:5" r="147">
      <c t="s" r="A147" s="4">
        <v>553</v>
      </c>
      <c t="n" r="B147" s="5">
        <v>0</v>
      </c>
      <c t="n" r="C147" s="5">
        <v>0</v>
      </c>
      <c t="n" r="E147" s="5">
        <v>0</v>
      </c>
    </row>
    <row spans="1:5" r="148">
      <c t="s" r="A148" s="4">
        <v>597</v>
      </c>
    </row>
    <row spans="1:5" r="149">
      <c t="s" r="A149" s="3">
        <v>549</v>
      </c>
    </row>
    <row spans="1:5" r="150">
      <c t="s" r="A150" s="4">
        <v>562</v>
      </c>
      <c t="n" r="B150" s="5">
        <v>11917000</v>
      </c>
      <c t="n" r="C150" s="5">
        <v>13590000</v>
      </c>
      <c t="n" r="E150" s="5">
        <v>0</v>
      </c>
    </row>
    <row spans="1:5" r="151">
      <c t="s" r="A151" s="4">
        <v>553</v>
      </c>
      <c t="n" r="B151" s="5">
        <v>0</v>
      </c>
      <c t="n" r="C151" s="5">
        <v>0</v>
      </c>
      <c t="n" r="E151" s="5">
        <v>0</v>
      </c>
    </row>
    <row spans="1:5" r="152">
      <c t="s" r="A152" s="4">
        <v>598</v>
      </c>
    </row>
    <row spans="1:5" r="153">
      <c t="s" r="A153" s="3">
        <v>549</v>
      </c>
    </row>
    <row spans="1:5" r="154">
      <c t="s" r="A154" s="4">
        <v>562</v>
      </c>
      <c t="n" r="B154" s="5">
        <v>16373000</v>
      </c>
      <c t="n" r="C154" s="5">
        <v>19645000</v>
      </c>
      <c t="n" r="E154" s="5">
        <v>0</v>
      </c>
    </row>
    <row spans="1:5" r="155">
      <c t="s" r="A155" s="4">
        <v>553</v>
      </c>
      <c t="n" r="B155" s="7">
        <v>0</v>
      </c>
      <c t="n" r="C155" s="7">
        <v>0</v>
      </c>
      <c t="n" r="E155"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49"/>
    <col customWidth="1" max="6" min="6" width="21"/>
    <col customWidth="1" max="7" min="7" width="21"/>
    <col customWidth="1" max="8" min="8" width="21"/>
  </cols>
  <sheetData>
    <row spans="1:8" r="1">
      <c t="s" r="A1" s="1">
        <v>599</v>
      </c>
      <c t="s" r="B1" s="2">
        <v>600</v>
      </c>
      <c t="s" r="C1" s="2">
        <v>601</v>
      </c>
      <c t="s" r="D1" s="2">
        <v>489</v>
      </c>
      <c t="s" r="E1" s="2">
        <v>602</v>
      </c>
      <c t="s" r="F1" s="2">
        <v>393</v>
      </c>
      <c t="s" r="G1" s="2">
        <v>488</v>
      </c>
      <c t="s" r="H1" s="2">
        <v>603</v>
      </c>
    </row>
    <row spans="1:8" r="2">
      <c t="s" r="A2" s="3">
        <v>549</v>
      </c>
    </row>
    <row spans="1:8" r="3">
      <c t="s" r="A3" s="4">
        <v>604</v>
      </c>
      <c t="n" r="E3" s="7">
        <v>0</v>
      </c>
      <c t="n" r="F3" s="7">
        <v>74908000</v>
      </c>
    </row>
    <row spans="1:8" r="4">
      <c t="s" r="A4" s="4">
        <v>556</v>
      </c>
    </row>
    <row spans="1:8" r="5">
      <c t="s" r="A5" s="3">
        <v>549</v>
      </c>
    </row>
    <row spans="1:8" r="6">
      <c t="s" r="A6" s="4">
        <v>557</v>
      </c>
      <c t="s" r="D6" s="4">
        <v>558</v>
      </c>
      <c t="s" r="E6" s="4">
        <v>558</v>
      </c>
    </row>
    <row spans="1:8" r="7">
      <c t="s" r="A7" s="4">
        <v>605</v>
      </c>
      <c t="n" r="B7" s="7">
        <v>30000000</v>
      </c>
      <c t="n" r="D7" s="7">
        <v>200000000</v>
      </c>
    </row>
    <row spans="1:8" r="8">
      <c t="s" r="A8" s="4">
        <v>606</v>
      </c>
      <c t="n" r="D8" s="5">
        <v>30000000</v>
      </c>
    </row>
    <row spans="1:8" r="9">
      <c t="s" r="A9" s="4">
        <v>607</v>
      </c>
      <c t="n" r="D9" s="5">
        <v>9900000</v>
      </c>
    </row>
    <row spans="1:8" r="10">
      <c t="s" r="A10" s="4">
        <v>608</v>
      </c>
      <c t="s" r="E10" s="4">
        <v>399</v>
      </c>
    </row>
    <row spans="1:8" r="11">
      <c t="s" r="A11" s="4">
        <v>125</v>
      </c>
      <c t="n" r="E11" s="7">
        <v>3300000</v>
      </c>
    </row>
    <row spans="1:8" r="12">
      <c t="s" r="A12" s="4">
        <v>609</v>
      </c>
      <c t="n" r="E12" s="5">
        <v>1300000</v>
      </c>
    </row>
    <row spans="1:8" r="13">
      <c t="s" r="A13" s="4">
        <v>610</v>
      </c>
      <c t="n" r="E13" s="7">
        <v>2000000</v>
      </c>
    </row>
    <row spans="1:8" r="14">
      <c t="s" r="A14" s="4">
        <v>611</v>
      </c>
      <c t="s" r="E14" s="4">
        <v>612</v>
      </c>
    </row>
    <row spans="1:8" r="15">
      <c t="s" r="A15" s="4">
        <v>613</v>
      </c>
      <c t="s" r="E15" s="4">
        <v>614</v>
      </c>
    </row>
    <row spans="1:8" r="16">
      <c t="s" r="A16" s="4">
        <v>561</v>
      </c>
    </row>
    <row spans="1:8" r="17">
      <c t="s" r="A17" s="3">
        <v>549</v>
      </c>
    </row>
    <row spans="1:8" r="18">
      <c t="s" r="A18" s="4">
        <v>557</v>
      </c>
      <c t="s" r="E18" s="4">
        <v>558</v>
      </c>
      <c t="s" r="F18" s="4">
        <v>558</v>
      </c>
      <c t="s" r="G18" s="4">
        <v>558</v>
      </c>
    </row>
    <row spans="1:8" r="19">
      <c t="s" r="A19" s="4">
        <v>615</v>
      </c>
      <c t="n" r="E19" s="7">
        <v>187727000</v>
      </c>
      <c t="n" r="F19" s="7">
        <v>0</v>
      </c>
      <c t="n" r="G19" s="7">
        <v>185693000</v>
      </c>
    </row>
    <row spans="1:8" r="20">
      <c t="s" r="A20" s="4">
        <v>616</v>
      </c>
    </row>
    <row spans="1:8" r="21">
      <c t="s" r="A21" s="3">
        <v>549</v>
      </c>
    </row>
    <row spans="1:8" r="22">
      <c t="s" r="A22" s="4">
        <v>617</v>
      </c>
      <c t="n" r="C22" s="5">
        <v>5</v>
      </c>
    </row>
    <row spans="1:8" r="23">
      <c t="s" r="A23" s="4">
        <v>618</v>
      </c>
      <c t="s" r="C23" s="4">
        <v>614</v>
      </c>
    </row>
    <row spans="1:8" r="24">
      <c t="s" r="A24" s="4">
        <v>619</v>
      </c>
      <c t="n" r="C24" s="7">
        <v>175000000</v>
      </c>
      <c t="n" r="H24" s="7">
        <v>200000000</v>
      </c>
    </row>
    <row spans="1:8" r="25">
      <c t="s" r="A25" s="4">
        <v>620</v>
      </c>
      <c t="n" r="C25" s="7">
        <v>225000000</v>
      </c>
    </row>
    <row spans="1:8" r="26">
      <c t="s" r="A26" s="4">
        <v>604</v>
      </c>
      <c t="n" r="D26" s="5">
        <v>119400000</v>
      </c>
    </row>
    <row spans="1:8" r="27">
      <c t="s" r="A27" s="4">
        <v>621</v>
      </c>
    </row>
    <row spans="1:8" r="28">
      <c t="s" r="A28" s="3">
        <v>549</v>
      </c>
    </row>
    <row spans="1:8" r="29">
      <c t="s" r="A29" s="4">
        <v>615</v>
      </c>
      <c t="n" r="E29" s="7">
        <v>0</v>
      </c>
      <c t="n" r="F29" s="5">
        <v>146500000</v>
      </c>
      <c t="n" r="G29" s="5">
        <v>0</v>
      </c>
    </row>
    <row spans="1:8" r="30">
      <c t="s" r="A30" s="4">
        <v>622</v>
      </c>
    </row>
    <row spans="1:8" r="31">
      <c t="s" r="A31" s="3">
        <v>549</v>
      </c>
    </row>
    <row spans="1:8" r="32">
      <c t="s" r="A32" s="4">
        <v>623</v>
      </c>
      <c t="n" r="E32" s="12">
        <v>62.2471</v>
      </c>
    </row>
    <row spans="1:8" r="33">
      <c t="s" r="A33" s="4">
        <v>624</v>
      </c>
      <c t="n" r="E33" s="13">
        <v>16.065</v>
      </c>
    </row>
    <row spans="1:8" r="34">
      <c t="s" r="A34" s="4">
        <v>625</v>
      </c>
      <c t="s" r="E34" s="4">
        <v>626</v>
      </c>
    </row>
    <row spans="1:8" r="35">
      <c t="s" r="A35" s="4">
        <v>627</v>
      </c>
      <c t="n" r="E35" s="5">
        <v>20</v>
      </c>
    </row>
    <row spans="1:8" r="36">
      <c t="s" r="A36" s="4">
        <v>628</v>
      </c>
      <c t="s" r="E36" s="4">
        <v>629</v>
      </c>
    </row>
    <row spans="1:8" r="37">
      <c t="s" r="A37" s="4">
        <v>630</v>
      </c>
      <c t="s" r="E37" s="4">
        <v>631</v>
      </c>
    </row>
    <row spans="1:8" r="38">
      <c t="s" r="A38" s="4">
        <v>632</v>
      </c>
      <c t="s" r="E38" s="4">
        <v>633</v>
      </c>
    </row>
    <row spans="1:8" r="39">
      <c t="s" r="A39" s="4">
        <v>634</v>
      </c>
      <c t="s" r="E39" s="4">
        <v>633</v>
      </c>
    </row>
    <row spans="1:8" r="40">
      <c t="s" r="A40" s="4">
        <v>635</v>
      </c>
      <c t="s" r="E40" s="4">
        <v>636</v>
      </c>
    </row>
    <row spans="1:8" r="41">
      <c t="s" r="A41" s="4">
        <v>637</v>
      </c>
    </row>
    <row spans="1:8" r="42">
      <c t="s" r="A42" s="3">
        <v>549</v>
      </c>
    </row>
    <row spans="1:8" r="43">
      <c t="s" r="A43" s="4">
        <v>125</v>
      </c>
      <c t="n" r="E43" s="7">
        <v>50200000</v>
      </c>
    </row>
    <row spans="1:8" r="44">
      <c t="s" r="A44" s="4">
        <v>638</v>
      </c>
      <c t="n" r="E44" s="5">
        <v>42300000</v>
      </c>
    </row>
    <row spans="1:8" r="45">
      <c t="s" r="A45" s="4">
        <v>639</v>
      </c>
      <c t="n" r="E45" s="5">
        <v>7900000</v>
      </c>
    </row>
    <row spans="1:8" r="46">
      <c t="s" r="A46" s="4">
        <v>640</v>
      </c>
    </row>
    <row spans="1:8" r="47">
      <c t="s" r="A47" s="3">
        <v>549</v>
      </c>
    </row>
    <row spans="1:8" r="48">
      <c t="s" r="A48" s="4">
        <v>641</v>
      </c>
      <c t="n" r="E48" s="5">
        <v>46500000</v>
      </c>
    </row>
    <row spans="1:8" r="49">
      <c t="s" r="A49" s="4">
        <v>642</v>
      </c>
      <c t="n" r="E49" s="7">
        <v>21300000</v>
      </c>
    </row>
    <row spans="1:8" r="50">
      <c t="s" r="A50" s="4">
        <v>643</v>
      </c>
    </row>
    <row spans="1:8" r="51">
      <c t="s" r="A51" s="3">
        <v>549</v>
      </c>
    </row>
    <row spans="1:8" r="52">
      <c t="s" r="A52" s="4">
        <v>644</v>
      </c>
      <c t="n" r="E52" s="5">
        <v>14300000</v>
      </c>
    </row>
    <row spans="1:8" r="53">
      <c t="s" r="A53" s="4">
        <v>645</v>
      </c>
      <c t="n" r="E53" s="14">
        <v>16.065</v>
      </c>
    </row>
    <row spans="1:8" r="54">
      <c t="s" r="A54" s="4">
        <v>646</v>
      </c>
    </row>
    <row spans="1:8" r="55">
      <c t="s" r="A55" s="3">
        <v>549</v>
      </c>
    </row>
    <row spans="1:8" r="56">
      <c t="s" r="A56" s="4">
        <v>647</v>
      </c>
      <c t="n" r="E56" s="5">
        <v>14300000</v>
      </c>
    </row>
    <row spans="1:8" r="57">
      <c t="s" r="A57" s="4">
        <v>648</v>
      </c>
      <c t="n" r="E57" s="8">
        <v>20.83</v>
      </c>
    </row>
    <row spans="1:8" r="58">
      <c t="s" r="A58" s="4">
        <v>649</v>
      </c>
      <c t="n" r="E58" s="7">
        <v>25100000</v>
      </c>
    </row>
    <row spans="1:8" r="59">
      <c t="s" r="A59" s="4">
        <v>650</v>
      </c>
      <c t="n" r="E59" s="5">
        <v>14317000</v>
      </c>
    </row>
    <row spans="1:8" r="60">
      <c t="s" r="A60" s="4">
        <v>651</v>
      </c>
    </row>
    <row spans="1:8" r="61">
      <c t="s" r="A61" s="3">
        <v>549</v>
      </c>
    </row>
    <row spans="1:8" r="62">
      <c t="s" r="A62" s="4">
        <v>652</v>
      </c>
      <c t="n" r="D62" s="7">
        <v>46500000</v>
      </c>
    </row>
    <row spans="1:8" r="63">
      <c t="s" r="A63" s="4">
        <v>653</v>
      </c>
    </row>
    <row spans="1:8" r="64">
      <c t="s" r="A64" s="3">
        <v>549</v>
      </c>
    </row>
    <row spans="1:8" r="65">
      <c t="s" r="A65" s="4">
        <v>652</v>
      </c>
      <c t="n" r="E65" s="7">
        <v>45163000</v>
      </c>
      <c t="n" r="F65" s="5">
        <v>0</v>
      </c>
      <c t="n" r="G65" s="5">
        <v>36994000</v>
      </c>
    </row>
    <row spans="1:8" r="66">
      <c t="s" r="A66" s="4">
        <v>654</v>
      </c>
    </row>
    <row spans="1:8" r="67">
      <c t="s" r="A67" s="3">
        <v>549</v>
      </c>
    </row>
    <row spans="1:8" r="68">
      <c t="s" r="A68" s="4">
        <v>655</v>
      </c>
      <c t="n" r="E68" s="7">
        <v>45163000</v>
      </c>
      <c t="n" r="F68" s="7">
        <v>0</v>
      </c>
      <c t="n" r="G68" s="7">
        <v>3699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21"/>
    <col customWidth="1" max="12" min="12" width="14"/>
  </cols>
  <sheetData>
    <row spans="1:12" r="1">
      <c t="s" r="A1" s="1">
        <v>656</v>
      </c>
      <c t="s" r="B1" s="2">
        <v>657</v>
      </c>
      <c t="s" r="C1" s="2">
        <v>658</v>
      </c>
      <c t="s" r="D1" s="2">
        <v>392</v>
      </c>
      <c t="s" r="E1" s="2">
        <v>392</v>
      </c>
      <c t="s" r="F1" s="2">
        <v>659</v>
      </c>
      <c t="s" r="G1" s="2">
        <v>660</v>
      </c>
      <c t="s" r="H1" s="2">
        <v>489</v>
      </c>
      <c t="s" r="I1" s="2">
        <v>661</v>
      </c>
      <c t="s" r="J1" s="2">
        <v>662</v>
      </c>
      <c t="s" r="K1" s="2">
        <v>663</v>
      </c>
      <c t="s" r="L1" s="2">
        <v>664</v>
      </c>
    </row>
    <row spans="1:12" r="2">
      <c t="s" r="A2" s="4">
        <v>87</v>
      </c>
    </row>
    <row spans="1:12" r="3">
      <c t="s" r="A3" s="3">
        <v>549</v>
      </c>
    </row>
    <row spans="1:12" r="4">
      <c t="s" r="A4" s="4">
        <v>665</v>
      </c>
      <c t="s" r="L4" s="4">
        <v>666</v>
      </c>
    </row>
    <row spans="1:12" r="5">
      <c t="s" r="A5" s="4">
        <v>87</v>
      </c>
    </row>
    <row spans="1:12" r="6">
      <c t="s" r="A6" s="3">
        <v>549</v>
      </c>
    </row>
    <row spans="1:12" r="7">
      <c t="s" r="A7" s="4">
        <v>667</v>
      </c>
      <c t="s" r="H7" s="4">
        <v>668</v>
      </c>
    </row>
    <row spans="1:12" r="8">
      <c t="s" r="A8" s="4">
        <v>381</v>
      </c>
      <c t="s" r="D8" s="4">
        <v>382</v>
      </c>
      <c t="s" r="E8" s="4">
        <v>382</v>
      </c>
      <c t="s" r="H8" s="4">
        <v>382</v>
      </c>
    </row>
    <row spans="1:12" r="9">
      <c t="s" r="A9" s="4">
        <v>669</v>
      </c>
      <c t="n" r="C9" s="7">
        <v>15800000</v>
      </c>
    </row>
    <row spans="1:12" r="10">
      <c t="s" r="A10" s="4">
        <v>670</v>
      </c>
      <c t="s" r="C10" s="4">
        <v>671</v>
      </c>
    </row>
    <row spans="1:12" r="11">
      <c t="s" r="A11" s="4">
        <v>672</v>
      </c>
      <c t="n" r="C11" s="7">
        <v>2400000</v>
      </c>
    </row>
    <row spans="1:12" r="12">
      <c t="s" r="A12" s="4">
        <v>673</v>
      </c>
      <c t="n" r="F12" s="5">
        <v>3</v>
      </c>
    </row>
    <row spans="1:12" r="13">
      <c t="s" r="A13" s="4">
        <v>674</v>
      </c>
    </row>
    <row spans="1:12" r="14">
      <c t="s" r="A14" s="3">
        <v>549</v>
      </c>
    </row>
    <row spans="1:12" r="15">
      <c t="s" r="A15" s="4">
        <v>675</v>
      </c>
      <c t="n" r="E15" s="7">
        <v>100000</v>
      </c>
    </row>
    <row spans="1:12" r="16">
      <c t="s" r="A16" s="4">
        <v>676</v>
      </c>
    </row>
    <row spans="1:12" r="17">
      <c t="s" r="A17" s="3">
        <v>549</v>
      </c>
    </row>
    <row spans="1:12" r="18">
      <c t="s" r="A18" s="4">
        <v>675</v>
      </c>
      <c t="n" r="E18" s="7">
        <v>100000</v>
      </c>
    </row>
    <row spans="1:12" r="19">
      <c t="s" r="A19" s="4">
        <v>677</v>
      </c>
    </row>
    <row spans="1:12" r="20">
      <c t="s" r="A20" s="3">
        <v>549</v>
      </c>
    </row>
    <row spans="1:12" r="21">
      <c t="s" r="A21" s="4">
        <v>557</v>
      </c>
      <c t="s" r="D21" s="4">
        <v>585</v>
      </c>
      <c t="s" r="E21" s="4">
        <v>585</v>
      </c>
    </row>
    <row spans="1:12" r="22">
      <c t="s" r="A22" s="4">
        <v>675</v>
      </c>
      <c t="n" r="E22" s="7">
        <v>100000</v>
      </c>
    </row>
    <row spans="1:12" r="23">
      <c t="s" r="A23" s="4">
        <v>678</v>
      </c>
    </row>
    <row spans="1:12" r="24">
      <c t="s" r="A24" s="3">
        <v>549</v>
      </c>
    </row>
    <row spans="1:12" r="25">
      <c t="s" r="A25" s="4">
        <v>557</v>
      </c>
      <c t="s" r="D25" s="4">
        <v>679</v>
      </c>
      <c t="s" r="E25" s="4">
        <v>679</v>
      </c>
    </row>
    <row spans="1:12" r="26">
      <c t="s" r="A26" s="4">
        <v>675</v>
      </c>
      <c t="n" r="E26" s="7">
        <v>1700000</v>
      </c>
    </row>
    <row spans="1:12" r="27">
      <c t="s" r="A27" s="4">
        <v>680</v>
      </c>
    </row>
    <row spans="1:12" r="28">
      <c t="s" r="A28" s="3">
        <v>549</v>
      </c>
    </row>
    <row spans="1:12" r="29">
      <c t="s" r="A29" s="4">
        <v>557</v>
      </c>
      <c t="s" r="D29" s="4">
        <v>585</v>
      </c>
      <c t="s" r="E29" s="4">
        <v>585</v>
      </c>
    </row>
    <row spans="1:12" r="30">
      <c t="s" r="A30" s="4">
        <v>675</v>
      </c>
      <c t="n" r="E30" s="7">
        <v>1100000</v>
      </c>
    </row>
    <row spans="1:12" r="31">
      <c t="s" r="A31" s="4">
        <v>681</v>
      </c>
    </row>
    <row spans="1:12" r="32">
      <c t="s" r="A32" s="3">
        <v>549</v>
      </c>
    </row>
    <row spans="1:12" r="33">
      <c t="s" r="A33" s="4">
        <v>682</v>
      </c>
      <c t="s" r="C33" s="4">
        <v>683</v>
      </c>
    </row>
    <row spans="1:12" r="34">
      <c t="s" r="A34" s="4">
        <v>684</v>
      </c>
      <c t="s" r="C34" s="4">
        <v>683</v>
      </c>
    </row>
    <row spans="1:12" r="35">
      <c t="s" r="A35" s="4">
        <v>607</v>
      </c>
      <c t="n" r="D35" s="7">
        <v>2500000</v>
      </c>
      <c t="n" r="E35" s="5">
        <v>2500000</v>
      </c>
    </row>
    <row spans="1:12" r="36">
      <c t="s" r="A36" s="4">
        <v>685</v>
      </c>
    </row>
    <row spans="1:12" r="37">
      <c t="s" r="A37" s="3">
        <v>549</v>
      </c>
    </row>
    <row spans="1:12" r="38">
      <c t="s" r="A38" s="4">
        <v>557</v>
      </c>
      <c t="s" r="K38" s="4">
        <v>580</v>
      </c>
    </row>
    <row spans="1:12" r="39">
      <c t="s" r="A39" s="4">
        <v>686</v>
      </c>
      <c t="n" r="J39" s="7">
        <v>30000000</v>
      </c>
      <c t="n" r="K39" s="7">
        <v>30000000</v>
      </c>
    </row>
    <row spans="1:12" r="40">
      <c t="s" r="A40" s="4">
        <v>687</v>
      </c>
      <c t="n" r="D40" s="7">
        <v>17500000</v>
      </c>
    </row>
    <row spans="1:12" r="41">
      <c t="s" r="A41" s="4">
        <v>688</v>
      </c>
    </row>
    <row spans="1:12" r="42">
      <c t="s" r="A42" s="3">
        <v>549</v>
      </c>
    </row>
    <row spans="1:12" r="43">
      <c t="s" r="A43" s="4">
        <v>689</v>
      </c>
      <c t="n" r="B43" s="7">
        <v>11700000</v>
      </c>
    </row>
    <row spans="1:12" r="44">
      <c t="s" r="A44" s="4">
        <v>690</v>
      </c>
    </row>
    <row spans="1:12" r="45">
      <c t="s" r="A45" s="3">
        <v>549</v>
      </c>
    </row>
    <row spans="1:12" r="46">
      <c t="s" r="A46" s="4">
        <v>557</v>
      </c>
      <c t="s" r="I46" s="4">
        <v>590</v>
      </c>
    </row>
    <row spans="1:12" r="47">
      <c t="s" r="A47" s="4">
        <v>675</v>
      </c>
      <c t="n" r="E47" s="5">
        <v>400000</v>
      </c>
    </row>
    <row spans="1:12" r="48">
      <c t="s" r="A48" s="4">
        <v>686</v>
      </c>
      <c t="n" r="I48" s="7">
        <v>9300000</v>
      </c>
    </row>
    <row spans="1:12" r="49">
      <c t="s" r="A49" s="4">
        <v>691</v>
      </c>
    </row>
    <row spans="1:12" r="50">
      <c t="s" r="A50" s="3">
        <v>549</v>
      </c>
    </row>
    <row spans="1:12" r="51">
      <c t="s" r="A51" s="4">
        <v>557</v>
      </c>
      <c t="s" r="I51" s="4">
        <v>592</v>
      </c>
    </row>
    <row spans="1:12" r="52">
      <c t="s" r="A52" s="4">
        <v>675</v>
      </c>
      <c t="n" r="E52" s="5">
        <v>400000</v>
      </c>
    </row>
    <row spans="1:12" r="53">
      <c t="s" r="A53" s="4">
        <v>686</v>
      </c>
      <c t="n" r="I53" s="7">
        <v>10000000</v>
      </c>
    </row>
    <row spans="1:12" r="54">
      <c t="s" r="A54" s="4">
        <v>692</v>
      </c>
    </row>
    <row spans="1:12" r="55">
      <c t="s" r="A55" s="3">
        <v>549</v>
      </c>
    </row>
    <row spans="1:12" r="56">
      <c t="s" r="A56" s="4">
        <v>557</v>
      </c>
      <c t="s" r="B56" s="4">
        <v>578</v>
      </c>
    </row>
    <row spans="1:12" r="57">
      <c t="s" r="A57" s="4">
        <v>675</v>
      </c>
      <c t="n" r="E57" s="5">
        <v>200000</v>
      </c>
    </row>
    <row spans="1:12" r="58">
      <c t="s" r="A58" s="4">
        <v>686</v>
      </c>
      <c t="n" r="B58" s="7">
        <v>16000000</v>
      </c>
    </row>
    <row spans="1:12" r="59">
      <c t="s" r="A59" s="4">
        <v>693</v>
      </c>
    </row>
    <row spans="1:12" r="60">
      <c t="s" r="A60" s="3">
        <v>549</v>
      </c>
    </row>
    <row spans="1:12" r="61">
      <c t="s" r="A61" s="4">
        <v>557</v>
      </c>
      <c t="s" r="H61" s="4">
        <v>578</v>
      </c>
    </row>
    <row spans="1:12" r="62">
      <c t="s" r="A62" s="4">
        <v>675</v>
      </c>
      <c t="n" r="E62" s="5">
        <v>200</v>
      </c>
    </row>
    <row spans="1:12" r="63">
      <c t="s" r="A63" s="4">
        <v>686</v>
      </c>
      <c t="n" r="H63" s="7">
        <v>16500000</v>
      </c>
    </row>
    <row spans="1:12" r="64">
      <c t="s" r="A64" s="4">
        <v>694</v>
      </c>
    </row>
    <row spans="1:12" r="65">
      <c t="s" r="A65" s="3">
        <v>549</v>
      </c>
    </row>
    <row spans="1:12" r="66">
      <c t="s" r="A66" s="4">
        <v>557</v>
      </c>
      <c t="s" r="G66" s="4">
        <v>578</v>
      </c>
    </row>
    <row spans="1:12" r="67">
      <c t="s" r="A67" s="4">
        <v>675</v>
      </c>
      <c t="n" r="E67" s="7">
        <v>600000</v>
      </c>
    </row>
    <row spans="1:12" r="68">
      <c t="s" r="A68" s="4">
        <v>686</v>
      </c>
      <c t="n" r="G68" s="7">
        <v>43800000</v>
      </c>
    </row>
    <row spans="1:12" r="69">
      <c t="s" r="A69" s="4">
        <v>695</v>
      </c>
    </row>
    <row spans="1:12" r="70">
      <c t="s" r="A70" s="3">
        <v>549</v>
      </c>
    </row>
    <row spans="1:12" r="71">
      <c t="s" r="A71" s="4">
        <v>557</v>
      </c>
      <c t="s" r="D71" s="4">
        <v>578</v>
      </c>
      <c t="s" r="E71" s="4">
        <v>578</v>
      </c>
    </row>
    <row spans="1:12" r="72">
      <c t="s" r="A72" s="4">
        <v>675</v>
      </c>
      <c t="n" r="E72" s="7">
        <v>300000</v>
      </c>
    </row>
    <row spans="1:12" r="73">
      <c t="s" r="A73" s="4">
        <v>686</v>
      </c>
      <c t="n" r="D73" s="7">
        <v>21900000</v>
      </c>
      <c t="n" r="E73" s="5">
        <v>21900000</v>
      </c>
    </row>
    <row spans="1:12" r="74">
      <c t="s" r="A74" s="4">
        <v>696</v>
      </c>
    </row>
    <row spans="1:12" r="75">
      <c t="s" r="A75" s="3">
        <v>549</v>
      </c>
    </row>
    <row spans="1:12" r="76">
      <c t="s" r="A76" s="4">
        <v>557</v>
      </c>
      <c t="s" r="H76" s="4">
        <v>679</v>
      </c>
    </row>
    <row spans="1:12" r="77">
      <c t="s" r="A77" s="4">
        <v>675</v>
      </c>
      <c t="n" r="E77" s="7">
        <v>300000</v>
      </c>
    </row>
    <row spans="1:12" r="78">
      <c t="s" r="A78" s="4">
        <v>686</v>
      </c>
      <c t="n" r="H78" s="7">
        <v>21800000</v>
      </c>
    </row>
    <row spans="1:12" r="79">
      <c t="s" r="A79" s="4">
        <v>697</v>
      </c>
    </row>
    <row spans="1:12" r="80">
      <c t="s" r="A80" s="3">
        <v>549</v>
      </c>
    </row>
    <row spans="1:12" r="81">
      <c t="s" r="A81" s="4">
        <v>698</v>
      </c>
      <c t="n" r="K81" s="7">
        <v>14000000</v>
      </c>
    </row>
    <row spans="1:12" r="82">
      <c t="s" r="A82" s="4">
        <v>699</v>
      </c>
    </row>
    <row spans="1:12" r="83">
      <c t="s" r="A83" s="3">
        <v>549</v>
      </c>
    </row>
    <row spans="1:12" r="84">
      <c t="s" r="A84" s="4">
        <v>700</v>
      </c>
      <c t="s" r="E84" s="4">
        <v>701</v>
      </c>
    </row>
    <row spans="1:12" r="85">
      <c t="s" r="A85" s="4">
        <v>702</v>
      </c>
    </row>
    <row spans="1:12" r="86">
      <c t="s" r="A86" s="3">
        <v>549</v>
      </c>
    </row>
    <row spans="1:12" r="87">
      <c t="s" r="A87" s="4">
        <v>703</v>
      </c>
      <c t="s" r="D87" s="4">
        <v>704</v>
      </c>
      <c t="s" r="E87" s="4">
        <v>704</v>
      </c>
    </row>
    <row spans="1:12" r="88">
      <c t="s" r="A88" s="4">
        <v>705</v>
      </c>
    </row>
    <row spans="1:12" r="89">
      <c t="s" r="A89" s="3">
        <v>549</v>
      </c>
    </row>
    <row spans="1:12" r="90">
      <c t="s" r="A90" s="4">
        <v>700</v>
      </c>
      <c t="s" r="E90" s="4">
        <v>701</v>
      </c>
    </row>
    <row spans="1:12" r="91">
      <c t="s" r="A91" s="4">
        <v>706</v>
      </c>
    </row>
    <row spans="1:12" r="92">
      <c t="s" r="A92" s="3">
        <v>549</v>
      </c>
    </row>
    <row spans="1:12" r="93">
      <c t="s" r="A93" s="4">
        <v>703</v>
      </c>
      <c t="s" r="D93" s="4">
        <v>704</v>
      </c>
      <c t="s" r="E93" s="4">
        <v>704</v>
      </c>
    </row>
    <row spans="1:12" r="94">
      <c t="s" r="A94" s="4">
        <v>707</v>
      </c>
    </row>
    <row spans="1:12" r="95">
      <c t="s" r="A95" s="3">
        <v>549</v>
      </c>
    </row>
    <row spans="1:12" r="96">
      <c t="s" r="A96" s="4">
        <v>700</v>
      </c>
      <c t="s" r="E96" s="4">
        <v>708</v>
      </c>
    </row>
    <row spans="1:12" r="97">
      <c t="s" r="A97" s="4">
        <v>703</v>
      </c>
      <c t="s" r="D97" s="4">
        <v>709</v>
      </c>
      <c t="s" r="E97" s="4">
        <v>709</v>
      </c>
    </row>
    <row spans="1:12" r="98">
      <c t="s" r="A98" s="4">
        <v>710</v>
      </c>
    </row>
    <row spans="1:12" r="99">
      <c t="s" r="A99" s="3">
        <v>549</v>
      </c>
    </row>
    <row spans="1:12" r="100">
      <c t="s" r="A100" s="4">
        <v>711</v>
      </c>
      <c t="n" r="C100" s="7">
        <v>31300000</v>
      </c>
    </row>
    <row spans="1:12" r="101">
      <c t="s" r="A101" s="4">
        <v>712</v>
      </c>
    </row>
    <row spans="1:12" r="102">
      <c t="s" r="A102" s="3">
        <v>549</v>
      </c>
    </row>
    <row spans="1:12" r="103">
      <c t="s" r="A103" s="4">
        <v>711</v>
      </c>
      <c t="n" r="C103" s="7">
        <v>18200000</v>
      </c>
    </row>
    <row spans="1:12" r="104">
      <c t="s" r="A104" s="4">
        <v>713</v>
      </c>
    </row>
    <row spans="1:12" r="105">
      <c t="s" r="A105" s="3">
        <v>549</v>
      </c>
    </row>
    <row spans="1:12" r="106">
      <c t="s" r="A106" s="4">
        <v>714</v>
      </c>
      <c t="n" r="D106" s="7">
        <v>43800000</v>
      </c>
      <c t="n" r="E106" s="7">
        <v>43800000</v>
      </c>
    </row>
    <row spans="1:12" r="107">
      <c t="s" r="A107" s="4">
        <v>715</v>
      </c>
      <c t="n" r="D107" s="7">
        <v>56700000</v>
      </c>
      <c t="n" r="E107" s="7">
        <v>567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716</v>
      </c>
      <c t="s" r="B1" s="2">
        <v>1</v>
      </c>
    </row>
    <row spans="1:3" r="2">
      <c t="s" r="B2" s="2">
        <v>26</v>
      </c>
      <c t="s" r="C2" s="2">
        <v>28</v>
      </c>
    </row>
    <row spans="1:3" r="3">
      <c t="s" r="A3" s="3">
        <v>340</v>
      </c>
    </row>
    <row spans="1:3" r="4">
      <c t="s" r="A4" s="4">
        <v>717</v>
      </c>
      <c t="n" r="B4" s="7">
        <v>-2458</v>
      </c>
      <c t="n" r="C4" s="7">
        <v>1207</v>
      </c>
    </row>
    <row spans="1:3" r="5">
      <c t="s" r="A5" s="4">
        <v>718</v>
      </c>
      <c t="n" r="B5" s="5">
        <v>-1034</v>
      </c>
      <c t="n" r="C5" s="5">
        <v>-425</v>
      </c>
    </row>
    <row spans="1:3" r="6">
      <c t="s" r="A6" s="4">
        <v>719</v>
      </c>
      <c t="n" r="B6" s="7">
        <v>-3492</v>
      </c>
      <c t="n" r="C6" s="7">
        <v>7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0</v>
      </c>
      <c t="s" r="B1" s="2">
        <v>1</v>
      </c>
    </row>
    <row spans="1:3" r="2">
      <c t="s" r="B2" s="2">
        <v>26</v>
      </c>
      <c t="s" r="C2" s="2">
        <v>28</v>
      </c>
    </row>
    <row spans="1:3" r="3">
      <c t="s" r="A3" s="3">
        <v>721</v>
      </c>
    </row>
    <row spans="1:3" r="4">
      <c t="s" r="A4" s="4">
        <v>421</v>
      </c>
      <c t="n" r="B4" s="7">
        <v>22800</v>
      </c>
      <c t="n" r="C4" s="7">
        <v>47297</v>
      </c>
    </row>
    <row spans="1:3" r="5">
      <c t="s" r="A5" s="4">
        <v>134</v>
      </c>
      <c t="n" r="B5" s="5">
        <v>-1934</v>
      </c>
      <c t="n" r="C5" s="5">
        <v>-1796</v>
      </c>
    </row>
    <row spans="1:3" r="6">
      <c t="s" r="A6" s="4">
        <v>722</v>
      </c>
      <c t="n" r="B6" s="5">
        <v>-2402</v>
      </c>
      <c t="n" r="C6" s="5">
        <v>324</v>
      </c>
    </row>
    <row spans="1:3" r="7">
      <c t="s" r="A7" s="4">
        <v>153</v>
      </c>
      <c t="n" r="B7" s="5">
        <v>86</v>
      </c>
      <c t="n" r="C7" s="5">
        <v>0</v>
      </c>
    </row>
    <row spans="1:3" r="8">
      <c t="s" r="A8" s="4">
        <v>422</v>
      </c>
      <c t="n" r="B8" s="7">
        <v>18550</v>
      </c>
      <c t="n" r="C8" s="7">
        <v>458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723</v>
      </c>
      <c t="s" r="B1" s="2">
        <v>1</v>
      </c>
    </row>
    <row spans="1:3" r="2">
      <c t="s" r="B2" s="2">
        <v>26</v>
      </c>
      <c t="s" r="C2" s="2">
        <v>28</v>
      </c>
    </row>
    <row spans="1:3" r="3">
      <c t="s" r="A3" s="3">
        <v>266</v>
      </c>
    </row>
    <row spans="1:3" r="4">
      <c t="s" r="A4" s="4">
        <v>724</v>
      </c>
      <c t="s" r="B4" s="4">
        <v>725</v>
      </c>
      <c t="s" r="C4" s="4">
        <v>7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0"/>
  </cols>
  <sheetData>
    <row spans="1:2" r="1">
      <c t="s" r="A1" s="1">
        <v>727</v>
      </c>
      <c t="s" r="B1" s="2">
        <v>728</v>
      </c>
    </row>
    <row spans="1:2" r="2">
      <c t="s" r="A2" s="4">
        <v>729</v>
      </c>
    </row>
    <row spans="1:2" r="3">
      <c t="s" r="A3" s="3">
        <v>730</v>
      </c>
    </row>
    <row spans="1:2" r="4">
      <c t="s" r="A4" s="4">
        <v>731</v>
      </c>
      <c t="n" r="B4" s="5">
        <v>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2</v>
      </c>
      <c t="s" r="B1" s="2">
        <v>1</v>
      </c>
    </row>
    <row spans="1:3" r="2">
      <c t="s" r="B2" s="2">
        <v>26</v>
      </c>
      <c t="s" r="C2" s="2">
        <v>28</v>
      </c>
    </row>
    <row spans="1:3" r="3">
      <c t="s" r="A3" s="3">
        <v>106</v>
      </c>
    </row>
    <row spans="1:3" r="4">
      <c t="s" r="A4" s="4">
        <v>107</v>
      </c>
      <c t="n" r="B4" s="7">
        <v>109639</v>
      </c>
      <c t="n" r="C4" s="7">
        <v>105587</v>
      </c>
    </row>
    <row spans="1:3" r="5">
      <c t="s" r="A5" s="4">
        <v>108</v>
      </c>
      <c t="n" r="B5" s="5">
        <v>18534</v>
      </c>
      <c t="n" r="C5" s="5">
        <v>27703</v>
      </c>
    </row>
    <row spans="1:3" r="6">
      <c t="s" r="A6" s="4">
        <v>109</v>
      </c>
      <c t="n" r="B6" s="5">
        <v>64927</v>
      </c>
      <c t="n" r="C6" s="5">
        <v>64133</v>
      </c>
    </row>
    <row spans="1:3" r="7">
      <c t="s" r="A7" s="4">
        <v>110</v>
      </c>
      <c t="n" r="B7" s="5">
        <v>58847</v>
      </c>
      <c t="n" r="C7" s="5">
        <v>55204</v>
      </c>
    </row>
    <row spans="1:3" r="8">
      <c t="s" r="A8" s="4">
        <v>111</v>
      </c>
      <c t="n" r="B8" s="5">
        <v>871</v>
      </c>
      <c t="n" r="C8" s="5">
        <v>1129</v>
      </c>
    </row>
    <row spans="1:3" r="9">
      <c t="s" r="A9" s="4">
        <v>112</v>
      </c>
      <c t="n" r="B9" s="5">
        <v>252818</v>
      </c>
      <c t="n" r="C9" s="5">
        <v>253756</v>
      </c>
    </row>
    <row spans="1:3" r="10">
      <c t="s" r="A10" s="4">
        <v>113</v>
      </c>
      <c t="n" r="B10" s="5">
        <v>72478</v>
      </c>
      <c t="n" r="C10" s="5">
        <v>64141</v>
      </c>
    </row>
    <row spans="1:3" r="11">
      <c t="s" r="A11" s="4">
        <v>114</v>
      </c>
      <c t="n" r="B11" s="5">
        <v>14675</v>
      </c>
      <c t="n" r="C11" s="5">
        <v>20020</v>
      </c>
    </row>
    <row spans="1:3" r="12">
      <c t="s" r="A12" s="4">
        <v>115</v>
      </c>
      <c t="n" r="B12" s="5">
        <v>22050</v>
      </c>
      <c t="n" r="C12" s="5">
        <v>18188</v>
      </c>
    </row>
    <row spans="1:3" r="13">
      <c t="s" r="A13" s="4">
        <v>116</v>
      </c>
      <c t="n" r="B13" s="5">
        <v>143615</v>
      </c>
      <c t="n" r="C13" s="5">
        <v>151407</v>
      </c>
    </row>
    <row spans="1:3" r="14">
      <c t="s" r="A14" s="4">
        <v>118</v>
      </c>
      <c t="n" r="B14" s="5">
        <v>103694</v>
      </c>
      <c t="n" r="C14" s="5">
        <v>105361</v>
      </c>
    </row>
    <row spans="1:3" r="15">
      <c t="s" r="A15" s="4">
        <v>119</v>
      </c>
      <c t="n" r="B15" s="5">
        <v>8352</v>
      </c>
      <c t="n" r="C15" s="5">
        <v>15724</v>
      </c>
    </row>
    <row spans="1:3" r="16">
      <c t="s" r="A16" s="4">
        <v>120</v>
      </c>
      <c t="n" r="B16" s="5">
        <v>7573</v>
      </c>
      <c t="n" r="C16" s="5">
        <v>7340</v>
      </c>
    </row>
    <row spans="1:3" r="17">
      <c t="s" r="A17" s="4">
        <v>121</v>
      </c>
      <c t="n" r="B17" s="5">
        <v>1457</v>
      </c>
      <c t="n" r="C17" s="5">
        <v>1365</v>
      </c>
    </row>
    <row spans="1:3" r="18">
      <c t="s" r="A18" s="4">
        <v>122</v>
      </c>
      <c t="n" r="B18" s="5">
        <v>259</v>
      </c>
      <c t="n" r="C18" s="5">
        <v>-6290</v>
      </c>
    </row>
    <row spans="1:3" r="19">
      <c t="s" r="A19" s="4">
        <v>125</v>
      </c>
      <c t="n" r="B19" s="5">
        <v>12034</v>
      </c>
      <c t="n" r="C19" s="5">
        <v>5051</v>
      </c>
    </row>
    <row spans="1:3" r="20">
      <c t="s" r="A20" s="4">
        <v>126</v>
      </c>
      <c t="n" r="B20" s="5">
        <v>-532</v>
      </c>
      <c t="n" r="C20" s="5">
        <v>-197</v>
      </c>
    </row>
    <row spans="1:3" r="21">
      <c t="s" r="A21" s="4">
        <v>127</v>
      </c>
      <c t="n" r="B21" s="5">
        <v>-2194</v>
      </c>
      <c t="n" r="C21" s="5">
        <v>-1271</v>
      </c>
    </row>
    <row spans="1:3" r="22">
      <c t="s" r="A22" s="4">
        <v>128</v>
      </c>
      <c t="n" r="B22" s="5">
        <v>759</v>
      </c>
      <c t="n" r="C22" s="5">
        <v>-168</v>
      </c>
    </row>
    <row spans="1:3" r="23">
      <c t="s" r="A23" s="4">
        <v>129</v>
      </c>
      <c t="n" r="B23" s="5">
        <v>12213</v>
      </c>
      <c t="n" r="C23" s="5">
        <v>24492</v>
      </c>
    </row>
    <row spans="1:3" r="24">
      <c t="s" r="A24" s="4">
        <v>733</v>
      </c>
    </row>
    <row spans="1:3" r="25">
      <c t="s" r="A25" s="3">
        <v>106</v>
      </c>
    </row>
    <row spans="1:3" r="26">
      <c t="s" r="A26" s="4">
        <v>107</v>
      </c>
      <c t="n" r="B26" s="5">
        <v>109639</v>
      </c>
      <c t="n" r="C26" s="5">
        <v>105587</v>
      </c>
    </row>
    <row spans="1:3" r="27">
      <c t="s" r="A27" s="4">
        <v>108</v>
      </c>
      <c t="n" r="B27" s="5">
        <v>18534</v>
      </c>
      <c t="n" r="C27" s="5">
        <v>27703</v>
      </c>
    </row>
    <row spans="1:3" r="28">
      <c t="s" r="A28" s="4">
        <v>109</v>
      </c>
      <c t="n" r="B28" s="5">
        <v>64927</v>
      </c>
      <c t="n" r="C28" s="5">
        <v>64133</v>
      </c>
    </row>
    <row spans="1:3" r="29">
      <c t="s" r="A29" s="4">
        <v>110</v>
      </c>
      <c t="n" r="B29" s="5">
        <v>58847</v>
      </c>
      <c t="n" r="C29" s="5">
        <v>55204</v>
      </c>
    </row>
    <row spans="1:3" r="30">
      <c t="s" r="A30" s="4">
        <v>111</v>
      </c>
      <c t="n" r="B30" s="5">
        <v>871</v>
      </c>
      <c t="n" r="C30" s="5">
        <v>1129</v>
      </c>
    </row>
    <row spans="1:3" r="31">
      <c t="s" r="A31" s="4">
        <v>112</v>
      </c>
      <c t="n" r="B31" s="5">
        <v>252818</v>
      </c>
      <c t="n" r="C31" s="5">
        <v>253756</v>
      </c>
    </row>
    <row spans="1:3" r="32">
      <c t="s" r="A32" s="4">
        <v>113</v>
      </c>
      <c t="n" r="B32" s="5">
        <v>72478</v>
      </c>
      <c t="n" r="C32" s="5">
        <v>64141</v>
      </c>
    </row>
    <row spans="1:3" r="33">
      <c t="s" r="A33" s="4">
        <v>114</v>
      </c>
      <c t="n" r="B33" s="5">
        <v>14675</v>
      </c>
      <c t="n" r="C33" s="5">
        <v>20020</v>
      </c>
    </row>
    <row spans="1:3" r="34">
      <c t="s" r="A34" s="4">
        <v>115</v>
      </c>
      <c t="n" r="B34" s="5">
        <v>22050</v>
      </c>
      <c t="n" r="C34" s="5">
        <v>18188</v>
      </c>
    </row>
    <row spans="1:3" r="35">
      <c t="s" r="A35" s="4">
        <v>116</v>
      </c>
      <c t="n" r="B35" s="5">
        <v>143615</v>
      </c>
      <c t="n" r="C35" s="5">
        <v>151407</v>
      </c>
    </row>
    <row spans="1:3" r="36">
      <c t="s" r="A36" s="4">
        <v>118</v>
      </c>
      <c t="n" r="B36" s="5">
        <v>103694</v>
      </c>
      <c t="n" r="C36" s="5">
        <v>105361</v>
      </c>
    </row>
    <row spans="1:3" r="37">
      <c t="s" r="A37" s="4">
        <v>119</v>
      </c>
      <c t="n" r="B37" s="5">
        <v>0</v>
      </c>
      <c t="n" r="C37" s="5">
        <v>0</v>
      </c>
    </row>
    <row spans="1:3" r="38">
      <c t="s" r="A38" s="4">
        <v>120</v>
      </c>
      <c t="n" r="B38" s="5">
        <v>5791</v>
      </c>
      <c t="n" r="C38" s="5">
        <v>5703</v>
      </c>
    </row>
    <row spans="1:3" r="39">
      <c t="s" r="A39" s="4">
        <v>121</v>
      </c>
      <c t="n" r="B39" s="5">
        <v>490</v>
      </c>
      <c t="n" r="C39" s="5">
        <v>720</v>
      </c>
    </row>
    <row spans="1:3" r="40">
      <c t="s" r="A40" s="4">
        <v>122</v>
      </c>
      <c t="n" r="B40" s="5">
        <v>259</v>
      </c>
      <c t="n" r="C40" s="5">
        <v>-6312</v>
      </c>
    </row>
    <row spans="1:3" r="41">
      <c t="s" r="A41" s="4">
        <v>125</v>
      </c>
      <c t="n" r="B41" s="5">
        <v>8290</v>
      </c>
      <c t="n" r="C41" s="5">
        <v>3846</v>
      </c>
    </row>
    <row spans="1:3" r="42">
      <c t="s" r="A42" s="4">
        <v>126</v>
      </c>
      <c t="n" r="B42" s="5">
        <v>-498</v>
      </c>
      <c t="n" r="C42" s="5">
        <v>-173</v>
      </c>
    </row>
    <row spans="1:3" r="43">
      <c t="s" r="A43" s="4">
        <v>127</v>
      </c>
      <c t="n" r="B43" s="5">
        <v>-2194</v>
      </c>
      <c t="n" r="C43" s="5">
        <v>-1271</v>
      </c>
    </row>
    <row spans="1:3" r="44">
      <c t="s" r="A44" s="4">
        <v>128</v>
      </c>
      <c t="n" r="B44" s="5">
        <v>615</v>
      </c>
      <c t="n" r="C44" s="5">
        <v>-59</v>
      </c>
    </row>
    <row spans="1:3" r="45">
      <c t="s" r="A45" s="4">
        <v>129</v>
      </c>
      <c t="n" r="B45" s="5">
        <v>27168</v>
      </c>
      <c t="n" r="C45" s="5">
        <v>43592</v>
      </c>
    </row>
    <row spans="1:3" r="46">
      <c t="s" r="A46" s="4">
        <v>734</v>
      </c>
    </row>
    <row spans="1:3" r="47">
      <c t="s" r="A47" s="3">
        <v>106</v>
      </c>
    </row>
    <row spans="1:3" r="48">
      <c t="s" r="A48" s="4">
        <v>107</v>
      </c>
      <c t="n" r="B48" s="5">
        <v>90059</v>
      </c>
      <c t="n" r="C48" s="5">
        <v>88890</v>
      </c>
    </row>
    <row spans="1:3" r="49">
      <c t="s" r="A49" s="4">
        <v>108</v>
      </c>
      <c t="n" r="B49" s="5">
        <v>17127</v>
      </c>
      <c t="n" r="C49" s="5">
        <v>25925</v>
      </c>
    </row>
    <row spans="1:3" r="50">
      <c t="s" r="A50" s="4">
        <v>109</v>
      </c>
      <c t="n" r="B50" s="5">
        <v>57035</v>
      </c>
      <c t="n" r="C50" s="5">
        <v>57069</v>
      </c>
    </row>
    <row spans="1:3" r="51">
      <c t="s" r="A51" s="4">
        <v>110</v>
      </c>
      <c t="n" r="B51" s="5">
        <v>42532</v>
      </c>
      <c t="n" r="C51" s="5">
        <v>45750</v>
      </c>
    </row>
    <row spans="1:3" r="52">
      <c t="s" r="A52" s="4">
        <v>111</v>
      </c>
      <c t="n" r="B52" s="5">
        <v>575</v>
      </c>
      <c t="n" r="C52" s="5">
        <v>531</v>
      </c>
    </row>
    <row spans="1:3" r="53">
      <c t="s" r="A53" s="4">
        <v>112</v>
      </c>
      <c t="n" r="B53" s="5">
        <v>207328</v>
      </c>
      <c t="n" r="C53" s="5">
        <v>218165</v>
      </c>
    </row>
    <row spans="1:3" r="54">
      <c t="s" r="A54" s="4">
        <v>113</v>
      </c>
      <c t="n" r="B54" s="5">
        <v>58994</v>
      </c>
      <c t="n" r="C54" s="5">
        <v>53600</v>
      </c>
    </row>
    <row spans="1:3" r="55">
      <c t="s" r="A55" s="4">
        <v>114</v>
      </c>
      <c t="n" r="B55" s="5">
        <v>13414</v>
      </c>
      <c t="n" r="C55" s="5">
        <v>18570</v>
      </c>
    </row>
    <row spans="1:3" r="56">
      <c t="s" r="A56" s="4">
        <v>115</v>
      </c>
      <c t="n" r="B56" s="5">
        <v>14310</v>
      </c>
      <c t="n" r="C56" s="5">
        <v>14183</v>
      </c>
    </row>
    <row spans="1:3" r="57">
      <c t="s" r="A57" s="4">
        <v>116</v>
      </c>
      <c t="n" r="B57" s="5">
        <v>120610</v>
      </c>
      <c t="n" r="C57" s="5">
        <v>131812</v>
      </c>
    </row>
    <row spans="1:3" r="58">
      <c t="s" r="A58" s="4">
        <v>118</v>
      </c>
      <c t="n" r="B58" s="5">
        <v>84763</v>
      </c>
      <c t="n" r="C58" s="5">
        <v>86567</v>
      </c>
    </row>
    <row spans="1:3" r="59">
      <c t="s" r="A59" s="4">
        <v>119</v>
      </c>
      <c t="n" r="B59" s="5">
        <v>0</v>
      </c>
      <c t="n" r="C59" s="5">
        <v>0</v>
      </c>
    </row>
    <row spans="1:3" r="60">
      <c t="s" r="A60" s="4">
        <v>120</v>
      </c>
      <c t="n" r="B60" s="5">
        <v>4400</v>
      </c>
      <c t="n" r="C60" s="5">
        <v>4244</v>
      </c>
    </row>
    <row spans="1:3" r="61">
      <c t="s" r="A61" s="4">
        <v>121</v>
      </c>
      <c t="n" r="B61" s="5">
        <v>71</v>
      </c>
      <c t="n" r="C61" s="5">
        <v>103</v>
      </c>
    </row>
    <row spans="1:3" r="62">
      <c t="s" r="A62" s="4">
        <v>122</v>
      </c>
      <c t="n" r="B62" s="5">
        <v>3</v>
      </c>
      <c t="n" r="C62" s="5">
        <v>-6318</v>
      </c>
    </row>
    <row spans="1:3" r="63">
      <c t="s" r="A63" s="4">
        <v>125</v>
      </c>
      <c t="n" r="B63" s="5">
        <v>8</v>
      </c>
      <c t="n" r="C63" s="5">
        <v>5</v>
      </c>
    </row>
    <row spans="1:3" r="64">
      <c t="s" r="A64" s="4">
        <v>126</v>
      </c>
      <c t="n" r="B64" s="5">
        <v>-17</v>
      </c>
      <c t="n" r="C64" s="5">
        <v>0</v>
      </c>
    </row>
    <row spans="1:3" r="65">
      <c t="s" r="A65" s="4">
        <v>127</v>
      </c>
      <c t="n" r="B65" s="5">
        <v>0</v>
      </c>
      <c t="n" r="C65" s="5">
        <v>0</v>
      </c>
    </row>
    <row spans="1:3" r="66">
      <c t="s" r="A66" s="4">
        <v>128</v>
      </c>
      <c t="n" r="B66" s="5">
        <v>3</v>
      </c>
      <c t="n" r="C66" s="5">
        <v>0</v>
      </c>
    </row>
    <row spans="1:3" r="67">
      <c t="s" r="A67" s="4">
        <v>129</v>
      </c>
      <c t="n" r="B67" s="5">
        <v>31379</v>
      </c>
      <c t="n" r="C67" s="5">
        <v>47211</v>
      </c>
    </row>
    <row spans="1:3" r="68">
      <c t="s" r="A68" s="4">
        <v>735</v>
      </c>
    </row>
    <row spans="1:3" r="69">
      <c t="s" r="A69" s="3">
        <v>106</v>
      </c>
    </row>
    <row spans="1:3" r="70">
      <c t="s" r="A70" s="4">
        <v>107</v>
      </c>
      <c t="n" r="B70" s="5">
        <v>19580</v>
      </c>
      <c t="n" r="C70" s="5">
        <v>16697</v>
      </c>
    </row>
    <row spans="1:3" r="71">
      <c t="s" r="A71" s="4">
        <v>108</v>
      </c>
      <c t="n" r="B71" s="5">
        <v>1407</v>
      </c>
      <c t="n" r="C71" s="5">
        <v>1778</v>
      </c>
    </row>
    <row spans="1:3" r="72">
      <c t="s" r="A72" s="4">
        <v>109</v>
      </c>
      <c t="n" r="B72" s="5">
        <v>7892</v>
      </c>
      <c t="n" r="C72" s="5">
        <v>7064</v>
      </c>
    </row>
    <row spans="1:3" r="73">
      <c t="s" r="A73" s="4">
        <v>110</v>
      </c>
      <c t="n" r="B73" s="5">
        <v>16315</v>
      </c>
      <c t="n" r="C73" s="5">
        <v>9454</v>
      </c>
    </row>
    <row spans="1:3" r="74">
      <c t="s" r="A74" s="4">
        <v>111</v>
      </c>
      <c t="n" r="B74" s="5">
        <v>296</v>
      </c>
      <c t="n" r="C74" s="5">
        <v>598</v>
      </c>
    </row>
    <row spans="1:3" r="75">
      <c t="s" r="A75" s="4">
        <v>112</v>
      </c>
      <c t="n" r="B75" s="5">
        <v>45490</v>
      </c>
      <c t="n" r="C75" s="5">
        <v>35591</v>
      </c>
    </row>
    <row spans="1:3" r="76">
      <c t="s" r="A76" s="4">
        <v>113</v>
      </c>
      <c t="n" r="B76" s="5">
        <v>13484</v>
      </c>
      <c t="n" r="C76" s="5">
        <v>10541</v>
      </c>
    </row>
    <row spans="1:3" r="77">
      <c t="s" r="A77" s="4">
        <v>114</v>
      </c>
      <c t="n" r="B77" s="5">
        <v>1261</v>
      </c>
      <c t="n" r="C77" s="5">
        <v>1450</v>
      </c>
    </row>
    <row spans="1:3" r="78">
      <c t="s" r="A78" s="4">
        <v>115</v>
      </c>
      <c t="n" r="B78" s="5">
        <v>7740</v>
      </c>
      <c t="n" r="C78" s="5">
        <v>4005</v>
      </c>
    </row>
    <row spans="1:3" r="79">
      <c t="s" r="A79" s="4">
        <v>116</v>
      </c>
      <c t="n" r="B79" s="5">
        <v>23005</v>
      </c>
      <c t="n" r="C79" s="5">
        <v>19595</v>
      </c>
    </row>
    <row spans="1:3" r="80">
      <c t="s" r="A80" s="4">
        <v>118</v>
      </c>
      <c t="n" r="B80" s="5">
        <v>18931</v>
      </c>
      <c t="n" r="C80" s="5">
        <v>18794</v>
      </c>
    </row>
    <row spans="1:3" r="81">
      <c t="s" r="A81" s="4">
        <v>119</v>
      </c>
      <c t="n" r="B81" s="5">
        <v>0</v>
      </c>
      <c t="n" r="C81" s="5">
        <v>0</v>
      </c>
    </row>
    <row spans="1:3" r="82">
      <c t="s" r="A82" s="4">
        <v>120</v>
      </c>
      <c t="n" r="B82" s="5">
        <v>1391</v>
      </c>
      <c t="n" r="C82" s="5">
        <v>1459</v>
      </c>
    </row>
    <row spans="1:3" r="83">
      <c t="s" r="A83" s="4">
        <v>121</v>
      </c>
      <c t="n" r="B83" s="5">
        <v>419</v>
      </c>
      <c t="n" r="C83" s="5">
        <v>617</v>
      </c>
    </row>
    <row spans="1:3" r="84">
      <c t="s" r="A84" s="4">
        <v>122</v>
      </c>
      <c t="n" r="B84" s="5">
        <v>256</v>
      </c>
      <c t="n" r="C84" s="5">
        <v>6</v>
      </c>
    </row>
    <row spans="1:3" r="85">
      <c t="s" r="A85" s="4">
        <v>125</v>
      </c>
      <c t="n" r="B85" s="5">
        <v>8282</v>
      </c>
      <c t="n" r="C85" s="5">
        <v>3841</v>
      </c>
    </row>
    <row spans="1:3" r="86">
      <c t="s" r="A86" s="4">
        <v>126</v>
      </c>
      <c t="n" r="B86" s="5">
        <v>-481</v>
      </c>
      <c t="n" r="C86" s="5">
        <v>-173</v>
      </c>
    </row>
    <row spans="1:3" r="87">
      <c t="s" r="A87" s="4">
        <v>127</v>
      </c>
      <c t="n" r="B87" s="5">
        <v>0</v>
      </c>
      <c t="n" r="C87" s="5">
        <v>0</v>
      </c>
    </row>
    <row spans="1:3" r="88">
      <c t="s" r="A88" s="4">
        <v>128</v>
      </c>
      <c t="n" r="B88" s="5">
        <v>612</v>
      </c>
      <c t="n" r="C88" s="5">
        <v>-30</v>
      </c>
    </row>
    <row spans="1:3" r="89">
      <c t="s" r="A89" s="4">
        <v>129</v>
      </c>
      <c t="n" r="B89" s="5">
        <v>-6405</v>
      </c>
      <c t="n" r="C89" s="5">
        <v>-4919</v>
      </c>
    </row>
    <row spans="1:3" r="90">
      <c t="s" r="A90" s="4">
        <v>736</v>
      </c>
    </row>
    <row spans="1:3" r="91">
      <c t="s" r="A91" s="3">
        <v>106</v>
      </c>
    </row>
    <row spans="1:3" r="92">
      <c t="s" r="A92" s="4">
        <v>107</v>
      </c>
      <c t="n" r="B92" s="5">
        <v>0</v>
      </c>
      <c t="n" r="C92" s="5">
        <v>0</v>
      </c>
    </row>
    <row spans="1:3" r="93">
      <c t="s" r="A93" s="4">
        <v>108</v>
      </c>
      <c t="n" r="B93" s="5">
        <v>0</v>
      </c>
      <c t="n" r="C93" s="5">
        <v>0</v>
      </c>
    </row>
    <row spans="1:3" r="94">
      <c t="s" r="A94" s="4">
        <v>109</v>
      </c>
      <c t="n" r="B94" s="5">
        <v>0</v>
      </c>
      <c t="n" r="C94" s="5">
        <v>0</v>
      </c>
    </row>
    <row spans="1:3" r="95">
      <c t="s" r="A95" s="4">
        <v>110</v>
      </c>
      <c t="n" r="B95" s="5">
        <v>0</v>
      </c>
      <c t="n" r="C95" s="5">
        <v>0</v>
      </c>
    </row>
    <row spans="1:3" r="96">
      <c t="s" r="A96" s="4">
        <v>111</v>
      </c>
      <c t="n" r="B96" s="5">
        <v>0</v>
      </c>
      <c t="n" r="C96" s="5">
        <v>0</v>
      </c>
    </row>
    <row spans="1:3" r="97">
      <c t="s" r="A97" s="4">
        <v>112</v>
      </c>
      <c t="n" r="B97" s="5">
        <v>0</v>
      </c>
      <c t="n" r="C97" s="5">
        <v>0</v>
      </c>
    </row>
    <row spans="1:3" r="98">
      <c t="s" r="A98" s="4">
        <v>113</v>
      </c>
      <c t="n" r="B98" s="5">
        <v>0</v>
      </c>
      <c t="n" r="C98" s="5">
        <v>0</v>
      </c>
    </row>
    <row spans="1:3" r="99">
      <c t="s" r="A99" s="4">
        <v>114</v>
      </c>
      <c t="n" r="B99" s="5">
        <v>0</v>
      </c>
      <c t="n" r="C99" s="5">
        <v>0</v>
      </c>
    </row>
    <row spans="1:3" r="100">
      <c t="s" r="A100" s="4">
        <v>115</v>
      </c>
      <c t="n" r="B100" s="5">
        <v>0</v>
      </c>
      <c t="n" r="C100" s="5">
        <v>0</v>
      </c>
    </row>
    <row spans="1:3" r="101">
      <c t="s" r="A101" s="4">
        <v>116</v>
      </c>
      <c t="n" r="B101" s="5">
        <v>0</v>
      </c>
      <c t="n" r="C101" s="5">
        <v>0</v>
      </c>
    </row>
    <row spans="1:3" r="102">
      <c t="s" r="A102" s="4">
        <v>118</v>
      </c>
      <c t="n" r="B102" s="5">
        <v>0</v>
      </c>
      <c t="n" r="C102" s="5">
        <v>0</v>
      </c>
    </row>
    <row spans="1:3" r="103">
      <c t="s" r="A103" s="4">
        <v>119</v>
      </c>
      <c t="n" r="B103" s="5">
        <v>0</v>
      </c>
      <c t="n" r="C103" s="5">
        <v>0</v>
      </c>
    </row>
    <row spans="1:3" r="104">
      <c t="s" r="A104" s="4">
        <v>120</v>
      </c>
      <c t="n" r="B104" s="5">
        <v>0</v>
      </c>
      <c t="n" r="C104" s="5">
        <v>0</v>
      </c>
    </row>
    <row spans="1:3" r="105">
      <c t="s" r="A105" s="4">
        <v>121</v>
      </c>
      <c t="n" r="B105" s="5">
        <v>0</v>
      </c>
      <c t="n" r="C105" s="5">
        <v>0</v>
      </c>
    </row>
    <row spans="1:3" r="106">
      <c t="s" r="A106" s="4">
        <v>122</v>
      </c>
      <c t="n" r="B106" s="5">
        <v>0</v>
      </c>
      <c t="n" r="C106" s="5">
        <v>0</v>
      </c>
    </row>
    <row spans="1:3" r="107">
      <c t="s" r="A107" s="4">
        <v>125</v>
      </c>
      <c t="n" r="B107" s="5">
        <v>0</v>
      </c>
      <c t="n" r="C107" s="5">
        <v>0</v>
      </c>
    </row>
    <row spans="1:3" r="108">
      <c t="s" r="A108" s="4">
        <v>126</v>
      </c>
      <c t="n" r="B108" s="5">
        <v>0</v>
      </c>
      <c t="n" r="C108" s="5">
        <v>0</v>
      </c>
    </row>
    <row spans="1:3" r="109">
      <c t="s" r="A109" s="4">
        <v>127</v>
      </c>
      <c t="n" r="B109" s="5">
        <v>-2194</v>
      </c>
      <c t="n" r="C109" s="5">
        <v>-1271</v>
      </c>
    </row>
    <row spans="1:3" r="110">
      <c t="s" r="A110" s="4">
        <v>128</v>
      </c>
      <c t="n" r="B110" s="5">
        <v>0</v>
      </c>
      <c t="n" r="C110" s="5">
        <v>-29</v>
      </c>
    </row>
    <row spans="1:3" r="111">
      <c t="s" r="A111" s="4">
        <v>129</v>
      </c>
      <c t="n" r="B111" s="5">
        <v>2194</v>
      </c>
      <c t="n" r="C111" s="5">
        <v>1300</v>
      </c>
    </row>
    <row spans="1:3" r="112">
      <c t="s" r="A112" s="4">
        <v>737</v>
      </c>
    </row>
    <row spans="1:3" r="113">
      <c t="s" r="A113" s="3">
        <v>106</v>
      </c>
    </row>
    <row spans="1:3" r="114">
      <c t="s" r="A114" s="4">
        <v>107</v>
      </c>
      <c t="n" r="B114" s="5">
        <v>0</v>
      </c>
      <c t="n" r="C114" s="5">
        <v>0</v>
      </c>
    </row>
    <row spans="1:3" r="115">
      <c t="s" r="A115" s="4">
        <v>108</v>
      </c>
      <c t="n" r="B115" s="5">
        <v>0</v>
      </c>
      <c t="n" r="C115" s="5">
        <v>0</v>
      </c>
    </row>
    <row spans="1:3" r="116">
      <c t="s" r="A116" s="4">
        <v>109</v>
      </c>
      <c t="n" r="B116" s="5">
        <v>0</v>
      </c>
      <c t="n" r="C116" s="5">
        <v>0</v>
      </c>
    </row>
    <row spans="1:3" r="117">
      <c t="s" r="A117" s="4">
        <v>110</v>
      </c>
      <c t="n" r="B117" s="5">
        <v>0</v>
      </c>
      <c t="n" r="C117" s="5">
        <v>0</v>
      </c>
    </row>
    <row spans="1:3" r="118">
      <c t="s" r="A118" s="4">
        <v>111</v>
      </c>
      <c t="n" r="B118" s="5">
        <v>0</v>
      </c>
      <c t="n" r="C118" s="5">
        <v>0</v>
      </c>
    </row>
    <row spans="1:3" r="119">
      <c t="s" r="A119" s="4">
        <v>112</v>
      </c>
      <c t="n" r="B119" s="5">
        <v>0</v>
      </c>
      <c t="n" r="C119" s="5">
        <v>0</v>
      </c>
    </row>
    <row spans="1:3" r="120">
      <c t="s" r="A120" s="4">
        <v>113</v>
      </c>
      <c t="n" r="B120" s="5">
        <v>0</v>
      </c>
      <c t="n" r="C120" s="5">
        <v>0</v>
      </c>
    </row>
    <row spans="1:3" r="121">
      <c t="s" r="A121" s="4">
        <v>114</v>
      </c>
      <c t="n" r="B121" s="5">
        <v>0</v>
      </c>
      <c t="n" r="C121" s="5">
        <v>0</v>
      </c>
    </row>
    <row spans="1:3" r="122">
      <c t="s" r="A122" s="4">
        <v>115</v>
      </c>
      <c t="n" r="B122" s="5">
        <v>0</v>
      </c>
      <c t="n" r="C122" s="5">
        <v>0</v>
      </c>
    </row>
    <row spans="1:3" r="123">
      <c t="s" r="A123" s="4">
        <v>116</v>
      </c>
      <c t="n" r="B123" s="5">
        <v>0</v>
      </c>
      <c t="n" r="C123" s="5">
        <v>0</v>
      </c>
    </row>
    <row spans="1:3" r="124">
      <c t="s" r="A124" s="4">
        <v>118</v>
      </c>
      <c t="n" r="B124" s="5">
        <v>0</v>
      </c>
      <c t="n" r="C124" s="5">
        <v>0</v>
      </c>
    </row>
    <row spans="1:3" r="125">
      <c t="s" r="A125" s="4">
        <v>119</v>
      </c>
      <c t="n" r="B125" s="5">
        <v>8352</v>
      </c>
      <c t="n" r="C125" s="5">
        <v>15724</v>
      </c>
    </row>
    <row spans="1:3" r="126">
      <c t="s" r="A126" s="4">
        <v>120</v>
      </c>
      <c t="n" r="B126" s="5">
        <v>1782</v>
      </c>
      <c t="n" r="C126" s="5">
        <v>1637</v>
      </c>
    </row>
    <row spans="1:3" r="127">
      <c t="s" r="A127" s="4">
        <v>121</v>
      </c>
      <c t="n" r="B127" s="5">
        <v>967</v>
      </c>
      <c t="n" r="C127" s="5">
        <v>645</v>
      </c>
    </row>
    <row spans="1:3" r="128">
      <c t="s" r="A128" s="4">
        <v>122</v>
      </c>
      <c t="n" r="B128" s="5">
        <v>0</v>
      </c>
      <c t="n" r="C128" s="5">
        <v>22</v>
      </c>
    </row>
    <row spans="1:3" r="129">
      <c t="s" r="A129" s="4">
        <v>125</v>
      </c>
      <c t="n" r="B129" s="5">
        <v>3744</v>
      </c>
      <c t="n" r="C129" s="5">
        <v>1205</v>
      </c>
    </row>
    <row spans="1:3" r="130">
      <c t="s" r="A130" s="4">
        <v>126</v>
      </c>
      <c t="n" r="B130" s="5">
        <v>-34</v>
      </c>
      <c t="n" r="C130" s="5">
        <v>-24</v>
      </c>
    </row>
    <row spans="1:3" r="131">
      <c t="s" r="A131" s="4">
        <v>127</v>
      </c>
      <c t="n" r="B131" s="5">
        <v>0</v>
      </c>
      <c t="n" r="C131" s="5">
        <v>0</v>
      </c>
    </row>
    <row spans="1:3" r="132">
      <c t="s" r="A132" s="4">
        <v>128</v>
      </c>
      <c t="n" r="B132" s="5">
        <v>144</v>
      </c>
      <c t="n" r="C132" s="5">
        <v>-109</v>
      </c>
    </row>
    <row spans="1:3" r="133">
      <c t="s" r="A133" s="4">
        <v>129</v>
      </c>
      <c t="n" r="B133" s="7">
        <v>-14955</v>
      </c>
      <c t="n" r="C133" s="7">
        <v>-19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38</v>
      </c>
      <c t="s" r="B1" s="2">
        <v>1</v>
      </c>
    </row>
    <row spans="1:4" r="2">
      <c t="s" r="B2" s="2">
        <v>26</v>
      </c>
      <c t="s" r="C2" s="2">
        <v>28</v>
      </c>
      <c t="s" r="D2" s="2">
        <v>27</v>
      </c>
    </row>
    <row spans="1:4" r="3">
      <c t="s" r="A3" s="4">
        <v>739</v>
      </c>
    </row>
    <row spans="1:4" r="4">
      <c t="s" r="A4" s="3">
        <v>740</v>
      </c>
    </row>
    <row spans="1:4" r="5">
      <c t="s" r="A5" s="4">
        <v>741</v>
      </c>
      <c t="n" r="B5" s="7">
        <v>14645</v>
      </c>
      <c t="n" r="C5" s="7">
        <v>2928</v>
      </c>
    </row>
    <row spans="1:4" r="6">
      <c t="s" r="A6" s="4">
        <v>742</v>
      </c>
      <c t="n" r="B6" s="5">
        <v>-9051</v>
      </c>
      <c t="n" r="C6" s="5">
        <v>-12202</v>
      </c>
    </row>
    <row spans="1:4" r="7">
      <c t="s" r="A7" s="4">
        <v>743</v>
      </c>
      <c t="n" r="B7" s="5">
        <v>3291</v>
      </c>
      <c t="n" r="C7" s="5">
        <v>4195</v>
      </c>
    </row>
    <row spans="1:4" r="8">
      <c t="s" r="A8" s="4">
        <v>744</v>
      </c>
      <c t="n" r="B8" s="5">
        <v>4996</v>
      </c>
      <c t="n" r="C8" s="5">
        <v>7915</v>
      </c>
    </row>
    <row spans="1:4" r="9">
      <c t="s" r="A9" s="4">
        <v>745</v>
      </c>
      <c t="n" r="B9" s="5">
        <v>-513</v>
      </c>
      <c t="n" r="C9" s="5">
        <v>12</v>
      </c>
    </row>
    <row spans="1:4" r="10">
      <c t="s" r="A10" s="4">
        <v>746</v>
      </c>
      <c t="n" r="B10" s="5">
        <v>13368</v>
      </c>
      <c t="n" r="C10" s="5">
        <v>2848</v>
      </c>
    </row>
    <row spans="1:4" r="11">
      <c t="s" r="A11" s="4">
        <v>747</v>
      </c>
      <c t="n" r="B11" s="5">
        <v>31159</v>
      </c>
      <c t="n" r="C11" s="5">
        <v>22870</v>
      </c>
    </row>
    <row spans="1:4" r="12">
      <c t="s" r="A12" s="4">
        <v>748</v>
      </c>
    </row>
    <row spans="1:4" r="13">
      <c t="s" r="A13" s="3">
        <v>740</v>
      </c>
    </row>
    <row spans="1:4" r="14">
      <c t="s" r="A14" s="4">
        <v>741</v>
      </c>
      <c t="n" r="B14" s="5">
        <v>1049</v>
      </c>
      <c t="n" r="C14" s="5">
        <v>1804</v>
      </c>
    </row>
    <row spans="1:4" r="15">
      <c t="s" r="A15" s="4">
        <v>742</v>
      </c>
      <c t="n" r="B15" s="5">
        <v>-14437</v>
      </c>
      <c t="n" r="C15" s="5">
        <v>-16686</v>
      </c>
    </row>
    <row spans="1:4" r="16">
      <c t="s" r="A16" s="4">
        <v>743</v>
      </c>
      <c t="n" r="B16" s="5">
        <v>12989</v>
      </c>
      <c t="n" r="C16" s="5">
        <v>15182</v>
      </c>
    </row>
    <row spans="1:4" r="17">
      <c t="s" r="A17" s="4">
        <v>744</v>
      </c>
      <c t="n" r="B17" s="5">
        <v>1533</v>
      </c>
      <c t="n" r="C17" s="5">
        <v>2032</v>
      </c>
    </row>
    <row spans="1:4" r="18">
      <c t="s" r="A18" s="4">
        <v>745</v>
      </c>
      <c t="n" r="B18" s="5">
        <v>0</v>
      </c>
      <c t="n" r="C18" s="5">
        <v>0</v>
      </c>
    </row>
    <row spans="1:4" r="19">
      <c t="s" r="A19" s="4">
        <v>746</v>
      </c>
      <c t="n" r="B19" s="5">
        <v>1134</v>
      </c>
      <c t="n" r="C19" s="5">
        <v>2332</v>
      </c>
    </row>
    <row spans="1:4" r="20">
      <c t="s" r="A20" s="4">
        <v>747</v>
      </c>
      <c t="n" r="B20" s="5">
        <v>7866</v>
      </c>
      <c t="n" r="C20" s="5">
        <v>11386</v>
      </c>
      <c t="n" r="D20" s="7">
        <v>8173</v>
      </c>
    </row>
    <row spans="1:4" r="21">
      <c t="s" r="A21" s="4">
        <v>749</v>
      </c>
    </row>
    <row spans="1:4" r="22">
      <c t="s" r="A22" s="3">
        <v>740</v>
      </c>
    </row>
    <row spans="1:4" r="23">
      <c t="s" r="A23" s="4">
        <v>741</v>
      </c>
      <c t="n" r="B23" s="5">
        <v>38087</v>
      </c>
      <c t="n" r="C23" s="5">
        <v>19849</v>
      </c>
    </row>
    <row spans="1:4" r="24">
      <c t="s" r="A24" s="4">
        <v>742</v>
      </c>
      <c t="n" r="B24" s="5">
        <v>-167</v>
      </c>
      <c t="n" r="C24" s="5">
        <v>-71</v>
      </c>
    </row>
    <row spans="1:4" r="25">
      <c t="s" r="A25" s="4">
        <v>743</v>
      </c>
      <c t="n" r="B25" s="5">
        <v>0</v>
      </c>
      <c t="n" r="C25" s="5">
        <v>0</v>
      </c>
    </row>
    <row spans="1:4" r="26">
      <c t="s" r="A26" s="4">
        <v>744</v>
      </c>
      <c t="n" r="B26" s="5">
        <v>7612</v>
      </c>
      <c t="n" r="C26" s="5">
        <v>4010</v>
      </c>
    </row>
    <row spans="1:4" r="27">
      <c t="s" r="A27" s="4">
        <v>745</v>
      </c>
      <c t="n" r="B27" s="5">
        <v>-3350</v>
      </c>
      <c t="n" r="C27" s="5">
        <v>101</v>
      </c>
    </row>
    <row spans="1:4" r="28">
      <c t="s" r="A28" s="4">
        <v>746</v>
      </c>
      <c t="n" r="B28" s="5">
        <v>42182</v>
      </c>
      <c t="n" r="C28" s="5">
        <v>23889</v>
      </c>
    </row>
    <row spans="1:4" r="29">
      <c t="s" r="A29" s="4">
        <v>747</v>
      </c>
      <c t="n" r="B29" s="7">
        <v>157368</v>
      </c>
      <c t="n" r="C29" s="7">
        <v>136152</v>
      </c>
      <c t="n" r="D29" s="7">
        <v>1628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50</v>
      </c>
      <c t="s" r="B1" s="2">
        <v>26</v>
      </c>
      <c t="s" r="C1" s="2">
        <v>27</v>
      </c>
      <c t="s" r="D1" s="2">
        <v>28</v>
      </c>
      <c t="s" r="E1" s="2">
        <v>29</v>
      </c>
    </row>
    <row spans="1:5" r="2">
      <c t="s" r="A2" s="4">
        <v>751</v>
      </c>
    </row>
    <row spans="1:5" r="3">
      <c t="s" r="A3" s="3">
        <v>752</v>
      </c>
    </row>
    <row spans="1:5" r="4">
      <c t="s" r="A4" s="4">
        <v>753</v>
      </c>
      <c t="n" r="B4" s="7">
        <v>5068</v>
      </c>
      <c t="n" r="C4" s="7">
        <v>4942</v>
      </c>
      <c t="n" r="D4" s="7">
        <v>6809</v>
      </c>
    </row>
    <row spans="1:5" r="5">
      <c t="s" r="A5" s="4">
        <v>754</v>
      </c>
      <c t="n" r="B5" s="5">
        <v>4231</v>
      </c>
      <c t="n" r="C5" s="5">
        <v>3546</v>
      </c>
      <c t="n" r="D5" s="5">
        <v>1931</v>
      </c>
    </row>
    <row spans="1:5" r="6">
      <c t="s" r="A6" s="4">
        <v>755</v>
      </c>
      <c t="n" r="B6" s="5">
        <v>1740</v>
      </c>
      <c t="n" r="C6" s="5">
        <v>2035</v>
      </c>
      <c t="n" r="D6" s="5">
        <v>2706</v>
      </c>
    </row>
    <row spans="1:5" r="7">
      <c t="s" r="A7" s="4">
        <v>756</v>
      </c>
      <c t="n" r="B7" s="5">
        <v>1337</v>
      </c>
      <c t="n" r="C7" s="5">
        <v>1600</v>
      </c>
      <c t="n" r="D7" s="5">
        <v>1817</v>
      </c>
    </row>
    <row spans="1:5" r="8">
      <c t="s" r="A8" s="4">
        <v>757</v>
      </c>
      <c t="n" r="B8" s="5">
        <v>12376</v>
      </c>
      <c t="n" r="C8" s="5">
        <v>12123</v>
      </c>
      <c t="n" r="D8" s="5">
        <v>13263</v>
      </c>
    </row>
    <row spans="1:5" r="9">
      <c t="s" r="A9" s="4">
        <v>758</v>
      </c>
      <c t="n" r="B9" s="5">
        <v>107414</v>
      </c>
      <c t="n" r="C9" s="5">
        <v>116870</v>
      </c>
      <c t="n" r="D9" s="5">
        <v>100851</v>
      </c>
    </row>
    <row spans="1:5" r="10">
      <c t="s" r="A10" s="4">
        <v>759</v>
      </c>
      <c t="n" r="B10" s="5">
        <v>1387</v>
      </c>
      <c t="n" r="C10" s="5">
        <v>2230</v>
      </c>
      <c t="n" r="D10" s="5">
        <v>4364</v>
      </c>
    </row>
    <row spans="1:5" r="11">
      <c t="s" r="A11" s="4">
        <v>760</v>
      </c>
      <c t="n" r="B11" s="5">
        <v>121177</v>
      </c>
      <c t="n" r="C11" s="5">
        <v>131223</v>
      </c>
      <c t="n" r="D11" s="5">
        <v>118478</v>
      </c>
    </row>
    <row spans="1:5" r="12">
      <c t="s" r="A12" s="4">
        <v>761</v>
      </c>
      <c t="n" r="B12" s="5">
        <v>5989</v>
      </c>
      <c t="n" r="C12" s="5">
        <v>6450</v>
      </c>
      <c t="n" r="D12" s="5">
        <v>5706</v>
      </c>
    </row>
    <row spans="1:5" r="13">
      <c t="s" r="A13" s="4">
        <v>762</v>
      </c>
      <c t="n" r="B13" s="5">
        <v>1337</v>
      </c>
      <c t="n" r="C13" s="5">
        <v>1600</v>
      </c>
      <c t="n" r="D13" s="5">
        <v>1817</v>
      </c>
    </row>
    <row spans="1:5" r="14">
      <c t="s" r="A14" s="4">
        <v>763</v>
      </c>
    </row>
    <row spans="1:5" r="15">
      <c t="s" r="A15" s="3">
        <v>752</v>
      </c>
    </row>
    <row spans="1:5" r="16">
      <c t="s" r="A16" s="4">
        <v>753</v>
      </c>
      <c t="n" r="B16" s="5">
        <v>1684</v>
      </c>
      <c t="n" r="C16" s="5">
        <v>1854</v>
      </c>
      <c t="n" r="D16" s="5">
        <v>719</v>
      </c>
    </row>
    <row spans="1:5" r="17">
      <c t="s" r="A17" s="4">
        <v>754</v>
      </c>
      <c t="n" r="B17" s="5">
        <v>2010</v>
      </c>
      <c t="n" r="C17" s="5">
        <v>907</v>
      </c>
      <c t="n" r="D17" s="5">
        <v>516</v>
      </c>
    </row>
    <row spans="1:5" r="18">
      <c t="s" r="A18" s="4">
        <v>755</v>
      </c>
      <c t="n" r="B18" s="5">
        <v>1412</v>
      </c>
      <c t="n" r="C18" s="5">
        <v>884</v>
      </c>
      <c t="n" r="D18" s="5">
        <v>465</v>
      </c>
    </row>
    <row spans="1:5" r="19">
      <c t="s" r="A19" s="4">
        <v>756</v>
      </c>
      <c t="n" r="B19" s="5">
        <v>28293</v>
      </c>
      <c t="n" r="C19" s="5">
        <v>25674</v>
      </c>
      <c t="n" r="D19" s="5">
        <v>14812</v>
      </c>
    </row>
    <row spans="1:5" r="20">
      <c t="s" r="A20" s="4">
        <v>757</v>
      </c>
      <c t="n" r="B20" s="5">
        <v>33399</v>
      </c>
      <c t="n" r="C20" s="5">
        <v>29319</v>
      </c>
      <c t="n" r="D20" s="5">
        <v>16512</v>
      </c>
    </row>
    <row spans="1:5" r="21">
      <c t="s" r="A21" s="4">
        <v>758</v>
      </c>
      <c t="n" r="B21" s="5">
        <v>2794</v>
      </c>
      <c t="n" r="C21" s="5">
        <v>2318</v>
      </c>
      <c t="n" r="D21" s="5">
        <v>1670</v>
      </c>
    </row>
    <row spans="1:5" r="22">
      <c t="s" r="A22" s="4">
        <v>759</v>
      </c>
      <c t="n" r="B22" s="5">
        <v>-2</v>
      </c>
      <c t="n" r="C22" s="5">
        <v>0</v>
      </c>
      <c t="n" r="D22" s="5">
        <v>-508</v>
      </c>
    </row>
    <row spans="1:5" r="23">
      <c t="s" r="A23" s="4">
        <v>760</v>
      </c>
      <c t="n" r="B23" s="5">
        <v>36191</v>
      </c>
      <c t="n" r="C23" s="5">
        <v>31637</v>
      </c>
      <c t="n" r="D23" s="5">
        <v>17674</v>
      </c>
    </row>
    <row spans="1:5" r="24">
      <c t="s" r="A24" s="4">
        <v>761</v>
      </c>
      <c t="n" r="B24" s="5">
        <v>36193</v>
      </c>
      <c t="n" r="C24" s="5">
        <v>31637</v>
      </c>
      <c t="n" r="D24" s="5">
        <v>18183</v>
      </c>
    </row>
    <row spans="1:5" r="25">
      <c t="s" r="A25" s="4">
        <v>762</v>
      </c>
      <c t="n" r="B25" s="5">
        <v>0</v>
      </c>
      <c t="n" r="C25" s="5">
        <v>0</v>
      </c>
      <c t="n" r="D25" s="5">
        <v>0</v>
      </c>
    </row>
    <row spans="1:5" r="26">
      <c t="s" r="A26" s="4">
        <v>764</v>
      </c>
    </row>
    <row spans="1:5" r="27">
      <c t="s" r="A27" s="3">
        <v>752</v>
      </c>
    </row>
    <row spans="1:5" r="28">
      <c t="s" r="A28" s="4">
        <v>760</v>
      </c>
      <c t="n" r="B28" s="5">
        <v>31159</v>
      </c>
      <c t="n" r="D28" s="5">
        <v>22870</v>
      </c>
    </row>
    <row spans="1:5" r="29">
      <c t="s" r="A29" s="4">
        <v>761</v>
      </c>
      <c t="n" r="B29" s="5">
        <v>13368</v>
      </c>
      <c t="n" r="C29" s="5">
        <v>14645</v>
      </c>
      <c t="n" r="D29" s="5">
        <v>2848</v>
      </c>
      <c t="n" r="E29" s="7">
        <v>2928</v>
      </c>
    </row>
    <row spans="1:5" r="30">
      <c t="s" r="A30" s="4">
        <v>748</v>
      </c>
    </row>
    <row spans="1:5" r="31">
      <c t="s" r="A31" s="3">
        <v>752</v>
      </c>
    </row>
    <row spans="1:5" r="32">
      <c t="s" r="A32" s="4">
        <v>753</v>
      </c>
      <c t="n" r="B32" s="5">
        <v>1844</v>
      </c>
      <c t="n" r="C32" s="5">
        <v>2196</v>
      </c>
      <c t="n" r="D32" s="5">
        <v>2629</v>
      </c>
    </row>
    <row spans="1:5" r="33">
      <c t="s" r="A33" s="4">
        <v>754</v>
      </c>
      <c t="n" r="B33" s="5">
        <v>761</v>
      </c>
      <c t="n" r="C33" s="5">
        <v>823</v>
      </c>
      <c t="n" r="D33" s="5">
        <v>1366</v>
      </c>
    </row>
    <row spans="1:5" r="34">
      <c t="s" r="A34" s="4">
        <v>755</v>
      </c>
      <c t="n" r="B34" s="5">
        <v>543</v>
      </c>
      <c t="n" r="C34" s="5">
        <v>448</v>
      </c>
      <c t="n" r="D34" s="5">
        <v>1123</v>
      </c>
    </row>
    <row spans="1:5" r="35">
      <c t="s" r="A35" s="4">
        <v>756</v>
      </c>
      <c t="n" r="B35" s="5">
        <v>538</v>
      </c>
      <c t="n" r="C35" s="5">
        <v>412</v>
      </c>
      <c t="n" r="D35" s="5">
        <v>1398</v>
      </c>
    </row>
    <row spans="1:5" r="36">
      <c t="s" r="A36" s="4">
        <v>757</v>
      </c>
      <c t="n" r="B36" s="5">
        <v>3686</v>
      </c>
      <c t="n" r="C36" s="5">
        <v>3879</v>
      </c>
      <c t="n" r="D36" s="5">
        <v>6516</v>
      </c>
    </row>
    <row spans="1:5" r="37">
      <c t="s" r="A37" s="4">
        <v>758</v>
      </c>
      <c t="n" r="B37" s="5">
        <v>4180</v>
      </c>
      <c t="n" r="C37" s="5">
        <v>4294</v>
      </c>
      <c t="n" r="D37" s="5">
        <v>4870</v>
      </c>
    </row>
    <row spans="1:5" r="38">
      <c t="s" r="A38" s="4">
        <v>759</v>
      </c>
      <c t="n" r="B38" s="5">
        <v>0</v>
      </c>
      <c t="n" r="C38" s="5">
        <v>0</v>
      </c>
      <c t="n" r="D38" s="5">
        <v>0</v>
      </c>
    </row>
    <row spans="1:5" r="39">
      <c t="s" r="A39" s="4">
        <v>760</v>
      </c>
      <c t="n" r="B39" s="5">
        <v>7866</v>
      </c>
      <c t="n" r="C39" s="5">
        <v>8173</v>
      </c>
      <c t="n" r="D39" s="5">
        <v>11386</v>
      </c>
    </row>
    <row spans="1:5" r="40">
      <c t="s" r="A40" s="4">
        <v>761</v>
      </c>
      <c t="n" r="B40" s="5">
        <v>1134</v>
      </c>
      <c t="n" r="C40" s="5">
        <v>1049</v>
      </c>
      <c t="n" r="D40" s="5">
        <v>2332</v>
      </c>
      <c t="n" r="E40" s="5">
        <v>1804</v>
      </c>
    </row>
    <row spans="1:5" r="41">
      <c t="s" r="A41" s="4">
        <v>762</v>
      </c>
      <c t="n" r="B41" s="5">
        <v>0</v>
      </c>
      <c t="n" r="C41" s="5">
        <v>0</v>
      </c>
      <c t="n" r="D41" s="5">
        <v>0</v>
      </c>
    </row>
    <row spans="1:5" r="42">
      <c t="s" r="A42" s="4">
        <v>749</v>
      </c>
    </row>
    <row spans="1:5" r="43">
      <c t="s" r="A43" s="3">
        <v>752</v>
      </c>
    </row>
    <row spans="1:5" r="44">
      <c t="s" r="A44" s="4">
        <v>753</v>
      </c>
      <c t="n" r="B44" s="5">
        <v>6752</v>
      </c>
      <c t="n" r="C44" s="5">
        <v>6796</v>
      </c>
      <c t="n" r="D44" s="5">
        <v>7528</v>
      </c>
    </row>
    <row spans="1:5" r="45">
      <c t="s" r="A45" s="4">
        <v>754</v>
      </c>
      <c t="n" r="B45" s="5">
        <v>6241</v>
      </c>
      <c t="n" r="C45" s="5">
        <v>4453</v>
      </c>
      <c t="n" r="D45" s="5">
        <v>2447</v>
      </c>
    </row>
    <row spans="1:5" r="46">
      <c t="s" r="A46" s="4">
        <v>755</v>
      </c>
      <c t="n" r="B46" s="5">
        <v>3152</v>
      </c>
      <c t="n" r="C46" s="5">
        <v>2919</v>
      </c>
      <c t="n" r="D46" s="5">
        <v>3171</v>
      </c>
    </row>
    <row spans="1:5" r="47">
      <c t="s" r="A47" s="4">
        <v>756</v>
      </c>
      <c t="n" r="B47" s="5">
        <v>29630</v>
      </c>
      <c t="n" r="C47" s="5">
        <v>27274</v>
      </c>
      <c t="n" r="D47" s="5">
        <v>16629</v>
      </c>
    </row>
    <row spans="1:5" r="48">
      <c t="s" r="A48" s="4">
        <v>757</v>
      </c>
      <c t="n" r="B48" s="5">
        <v>45775</v>
      </c>
      <c t="n" r="C48" s="5">
        <v>41442</v>
      </c>
      <c t="n" r="D48" s="5">
        <v>29775</v>
      </c>
    </row>
    <row spans="1:5" r="49">
      <c t="s" r="A49" s="4">
        <v>758</v>
      </c>
      <c t="n" r="B49" s="5">
        <v>110208</v>
      </c>
      <c t="n" r="C49" s="5">
        <v>119188</v>
      </c>
      <c t="n" r="D49" s="5">
        <v>102521</v>
      </c>
    </row>
    <row spans="1:5" r="50">
      <c t="s" r="A50" s="4">
        <v>759</v>
      </c>
      <c t="n" r="B50" s="5">
        <v>1385</v>
      </c>
      <c t="n" r="C50" s="5">
        <v>2230</v>
      </c>
      <c t="n" r="D50" s="5">
        <v>3856</v>
      </c>
    </row>
    <row spans="1:5" r="51">
      <c t="s" r="A51" s="4">
        <v>760</v>
      </c>
      <c t="n" r="B51" s="5">
        <v>157368</v>
      </c>
      <c t="n" r="C51" s="5">
        <v>162860</v>
      </c>
      <c t="n" r="D51" s="5">
        <v>136152</v>
      </c>
    </row>
    <row spans="1:5" r="52">
      <c t="s" r="A52" s="4">
        <v>761</v>
      </c>
      <c t="n" r="B52" s="5">
        <v>42182</v>
      </c>
      <c t="n" r="C52" s="5">
        <v>38087</v>
      </c>
      <c t="n" r="D52" s="5">
        <v>23889</v>
      </c>
      <c t="n" r="E52" s="7">
        <v>19849</v>
      </c>
    </row>
    <row spans="1:5" r="53">
      <c t="s" r="A53" s="4">
        <v>762</v>
      </c>
      <c t="n" r="B53" s="7">
        <v>1337</v>
      </c>
      <c t="n" r="C53" s="7">
        <v>1600</v>
      </c>
      <c t="n" r="D53" s="5">
        <v>1817</v>
      </c>
    </row>
    <row spans="1:5" r="54">
      <c t="s" r="A54" s="4">
        <v>765</v>
      </c>
    </row>
    <row spans="1:5" r="55">
      <c t="s" r="A55" s="3">
        <v>752</v>
      </c>
    </row>
    <row spans="1:5" r="56">
      <c t="s" r="A56" s="4">
        <v>753</v>
      </c>
      <c t="n" r="D56" s="5">
        <v>66</v>
      </c>
    </row>
    <row spans="1:5" r="57">
      <c t="s" r="A57" s="4">
        <v>754</v>
      </c>
      <c t="n" r="D57" s="5">
        <v>289</v>
      </c>
    </row>
    <row spans="1:5" r="58">
      <c t="s" r="A58" s="4">
        <v>755</v>
      </c>
      <c t="n" r="D58" s="5">
        <v>81</v>
      </c>
    </row>
    <row spans="1:5" r="59">
      <c t="s" r="A59" s="4">
        <v>756</v>
      </c>
      <c t="n" r="D59" s="5">
        <v>0</v>
      </c>
    </row>
    <row spans="1:5" r="60">
      <c t="s" r="A60" s="4">
        <v>757</v>
      </c>
      <c t="n" r="D60" s="5">
        <v>436</v>
      </c>
    </row>
    <row spans="1:5" r="61">
      <c t="s" r="A61" s="4">
        <v>758</v>
      </c>
      <c t="n" r="D61" s="5">
        <v>119</v>
      </c>
    </row>
    <row spans="1:5" r="62">
      <c t="s" r="A62" s="4">
        <v>759</v>
      </c>
      <c t="n" r="D62" s="5">
        <v>0</v>
      </c>
    </row>
    <row spans="1:5" r="63">
      <c t="s" r="A63" s="4">
        <v>760</v>
      </c>
      <c t="n" r="D63" s="5">
        <v>555</v>
      </c>
    </row>
    <row spans="1:5" r="64">
      <c t="s" r="A64" s="4">
        <v>761</v>
      </c>
      <c t="n" r="D64" s="5">
        <v>267</v>
      </c>
    </row>
    <row spans="1:5" r="65">
      <c t="s" r="A65" s="4">
        <v>762</v>
      </c>
      <c t="n" r="D65"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t="s" r="A1" s="1">
        <v>210</v>
      </c>
      <c t="s" r="B1" s="2">
        <v>211</v>
      </c>
      <c t="s" r="C1" s="2">
        <v>212</v>
      </c>
      <c t="s" r="D1" s="2">
        <v>213</v>
      </c>
      <c t="s" r="E1" s="2">
        <v>214</v>
      </c>
      <c t="s" r="F1" s="2">
        <v>215</v>
      </c>
    </row>
    <row spans="1:6" r="2">
      <c t="s" r="A2" s="4">
        <v>216</v>
      </c>
      <c t="n" r="B2" s="7">
        <v>895883</v>
      </c>
      <c t="n" r="C2" s="7">
        <v>543</v>
      </c>
      <c t="n" r="D2" s="7">
        <v>320537</v>
      </c>
      <c t="n" r="E2" s="7">
        <v>581248</v>
      </c>
      <c t="n" r="F2" s="7">
        <v>-6445</v>
      </c>
    </row>
    <row spans="1:6" r="3">
      <c t="s" r="A3" s="4">
        <v>217</v>
      </c>
      <c t="n" r="C3" s="5">
        <v>54240</v>
      </c>
    </row>
    <row spans="1:6" r="4">
      <c t="s" r="A4" s="3">
        <v>218</v>
      </c>
    </row>
    <row spans="1:6" r="5">
      <c t="s" r="A5" s="4">
        <v>219</v>
      </c>
      <c t="n" r="B5" s="5">
        <v>1207</v>
      </c>
      <c t="n" r="D5" s="5">
        <v>1207</v>
      </c>
    </row>
    <row spans="1:6" r="6">
      <c t="s" r="A6" s="4">
        <v>220</v>
      </c>
      <c t="n" r="B6" s="5">
        <v>0</v>
      </c>
      <c t="n" r="C6" s="7">
        <v>0</v>
      </c>
      <c t="n" r="D6" s="5">
        <v>0</v>
      </c>
    </row>
    <row spans="1:6" r="7">
      <c t="s" r="A7" s="4">
        <v>221</v>
      </c>
      <c t="n" r="C7" s="5">
        <v>120</v>
      </c>
    </row>
    <row spans="1:6" r="8">
      <c t="s" r="A8" s="4">
        <v>222</v>
      </c>
      <c t="n" r="B8" s="5">
        <v>-390</v>
      </c>
      <c t="n" r="D8" s="5">
        <v>-390</v>
      </c>
    </row>
    <row spans="1:6" r="9">
      <c t="s" r="A9" s="4">
        <v>223</v>
      </c>
      <c t="n" r="B9" s="5">
        <v>-101</v>
      </c>
      <c t="n" r="F9" s="5">
        <v>-101</v>
      </c>
    </row>
    <row spans="1:6" r="10">
      <c t="s" r="A10" s="4">
        <v>224</v>
      </c>
      <c t="n" r="B10" s="5">
        <v>-6</v>
      </c>
      <c t="n" r="F10" s="5">
        <v>-6</v>
      </c>
    </row>
    <row spans="1:6" r="11">
      <c t="s" r="A11" s="4">
        <v>225</v>
      </c>
      <c t="n" r="B11" s="5">
        <v>3375</v>
      </c>
      <c t="n" r="F11" s="5">
        <v>3375</v>
      </c>
    </row>
    <row spans="1:6" r="12">
      <c t="s" r="A12" s="4">
        <v>135</v>
      </c>
      <c t="n" r="B12" s="5">
        <v>18730</v>
      </c>
      <c t="n" r="E12" s="5">
        <v>18730</v>
      </c>
    </row>
    <row spans="1:6" r="13">
      <c t="s" r="A13" s="4">
        <v>226</v>
      </c>
      <c t="n" r="B13" s="5">
        <v>918698</v>
      </c>
      <c t="n" r="C13" s="7">
        <v>543</v>
      </c>
      <c t="n" r="D13" s="5">
        <v>321354</v>
      </c>
      <c t="n" r="E13" s="5">
        <v>599978</v>
      </c>
      <c t="n" r="F13" s="5">
        <v>-3177</v>
      </c>
    </row>
    <row spans="1:6" r="14">
      <c t="s" r="A14" s="4">
        <v>227</v>
      </c>
      <c t="n" r="C14" s="5">
        <v>54360</v>
      </c>
    </row>
    <row spans="1:6" r="15">
      <c t="s" r="A15" s="4">
        <v>228</v>
      </c>
      <c t="n" r="B15" s="5">
        <v>832304</v>
      </c>
      <c t="n" r="C15" s="7">
        <v>536</v>
      </c>
      <c t="n" r="D15" s="5">
        <v>332264</v>
      </c>
      <c t="n" r="E15" s="5">
        <v>509586</v>
      </c>
      <c t="n" r="F15" s="5">
        <v>-10082</v>
      </c>
    </row>
    <row spans="1:6" r="16">
      <c t="s" r="A16" s="4">
        <v>229</v>
      </c>
      <c t="n" r="C16" s="5">
        <v>53585</v>
      </c>
    </row>
    <row spans="1:6" r="17">
      <c t="s" r="A17" s="3">
        <v>218</v>
      </c>
    </row>
    <row spans="1:6" r="18">
      <c t="s" r="A18" s="4">
        <v>219</v>
      </c>
      <c t="n" r="B18" s="5">
        <v>-2458</v>
      </c>
      <c t="n" r="D18" s="5">
        <v>-2458</v>
      </c>
    </row>
    <row spans="1:6" r="19">
      <c t="s" r="A19" s="4">
        <v>220</v>
      </c>
      <c t="n" r="B19" s="5">
        <v>0</v>
      </c>
    </row>
    <row spans="1:6" r="20">
      <c t="s" r="A20" s="4">
        <v>221</v>
      </c>
      <c t="n" r="C20" s="5">
        <v>65</v>
      </c>
    </row>
    <row spans="1:6" r="21">
      <c t="s" r="A21" s="4">
        <v>222</v>
      </c>
      <c t="n" r="B21" s="5">
        <v>-167</v>
      </c>
      <c t="n" r="D21" s="5">
        <v>-167</v>
      </c>
    </row>
    <row spans="1:6" r="22">
      <c t="s" r="A22" s="4">
        <v>192</v>
      </c>
      <c t="n" r="B22" s="5">
        <v>-196</v>
      </c>
      <c t="n" r="D22" s="5">
        <v>-196</v>
      </c>
    </row>
    <row spans="1:6" r="23">
      <c t="s" r="A23" s="4">
        <v>153</v>
      </c>
      <c t="n" r="B23" s="5">
        <v>266</v>
      </c>
      <c t="n" r="F23" s="5">
        <v>266</v>
      </c>
    </row>
    <row spans="1:6" r="24">
      <c t="s" r="A24" s="4">
        <v>225</v>
      </c>
      <c t="n" r="B24" s="5">
        <v>-18700</v>
      </c>
      <c t="n" r="F24" s="5">
        <v>-18700</v>
      </c>
    </row>
    <row spans="1:6" r="25">
      <c t="s" r="A25" s="4">
        <v>135</v>
      </c>
      <c t="n" r="B25" s="5">
        <v>11612</v>
      </c>
      <c t="n" r="E25" s="5">
        <v>11612</v>
      </c>
    </row>
    <row spans="1:6" r="26">
      <c t="s" r="A26" s="4">
        <v>230</v>
      </c>
      <c t="n" r="B26" s="7">
        <v>822661</v>
      </c>
      <c t="n" r="C26" s="7">
        <v>536</v>
      </c>
      <c t="n" r="D26" s="7">
        <v>329443</v>
      </c>
      <c t="n" r="E26" s="7">
        <v>521198</v>
      </c>
      <c t="n" r="F26" s="7">
        <v>-28516</v>
      </c>
    </row>
    <row spans="1:6" r="27">
      <c t="s" r="A27" s="4">
        <v>231</v>
      </c>
      <c t="n" r="C27" s="5">
        <v>5365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8"/>
    <col customWidth="1" max="6" min="6" width="21"/>
    <col customWidth="1" max="7" min="7" width="21"/>
    <col customWidth="1" max="8" min="8" width="21"/>
  </cols>
  <sheetData>
    <row spans="1:8" r="1">
      <c t="s" r="A1" s="1">
        <v>766</v>
      </c>
      <c t="s" r="B1" s="2">
        <v>767</v>
      </c>
      <c t="s" r="C1" s="2">
        <v>768</v>
      </c>
      <c t="s" r="D1" s="2">
        <v>769</v>
      </c>
      <c t="s" r="E1" s="2">
        <v>770</v>
      </c>
      <c t="s" r="F1" s="2">
        <v>393</v>
      </c>
      <c t="s" r="G1" s="2">
        <v>767</v>
      </c>
      <c t="s" r="H1" s="2">
        <v>488</v>
      </c>
    </row>
    <row spans="1:8" r="2">
      <c t="s" r="A2" s="3">
        <v>771</v>
      </c>
    </row>
    <row spans="1:8" r="3">
      <c t="s" r="A3" s="4">
        <v>772</v>
      </c>
      <c t="n" r="E3" s="5">
        <v>1</v>
      </c>
    </row>
    <row spans="1:8" r="4">
      <c t="s" r="A4" s="4">
        <v>773</v>
      </c>
      <c t="n" r="E4" s="5">
        <v>1</v>
      </c>
    </row>
    <row spans="1:8" r="5">
      <c t="s" r="A5" s="4">
        <v>774</v>
      </c>
      <c t="s" r="E5" s="4">
        <v>775</v>
      </c>
    </row>
    <row spans="1:8" r="6">
      <c t="s" r="A6" s="4">
        <v>776</v>
      </c>
      <c t="s" r="E6" s="4">
        <v>399</v>
      </c>
    </row>
    <row spans="1:8" r="7">
      <c t="s" r="A7" s="4">
        <v>777</v>
      </c>
      <c t="n" r="E7" s="7">
        <v>223748</v>
      </c>
      <c t="n" r="F7" s="7">
        <v>232294</v>
      </c>
    </row>
    <row spans="1:8" r="8">
      <c t="s" r="A8" s="4">
        <v>87</v>
      </c>
    </row>
    <row spans="1:8" r="9">
      <c t="s" r="A9" s="3">
        <v>771</v>
      </c>
    </row>
    <row spans="1:8" r="10">
      <c t="s" r="A10" s="4">
        <v>778</v>
      </c>
      <c t="s" r="E10" s="4">
        <v>614</v>
      </c>
    </row>
    <row spans="1:8" r="11">
      <c t="s" r="A11" s="4">
        <v>779</v>
      </c>
      <c t="s" r="E11" s="4">
        <v>775</v>
      </c>
    </row>
    <row spans="1:8" r="12">
      <c t="s" r="A12" s="4">
        <v>398</v>
      </c>
      <c t="s" r="E12" s="4">
        <v>399</v>
      </c>
    </row>
    <row spans="1:8" r="13">
      <c t="s" r="A13" s="4">
        <v>780</v>
      </c>
    </row>
    <row spans="1:8" r="14">
      <c t="s" r="A14" s="3">
        <v>771</v>
      </c>
    </row>
    <row spans="1:8" r="15">
      <c t="s" r="A15" s="4">
        <v>756</v>
      </c>
      <c t="n" r="E15" s="7">
        <v>29630</v>
      </c>
      <c t="n" r="F15" s="5">
        <v>16629</v>
      </c>
      <c t="n" r="H15" s="7">
        <v>27274</v>
      </c>
    </row>
    <row spans="1:8" r="16">
      <c t="s" r="A16" s="4">
        <v>781</v>
      </c>
    </row>
    <row spans="1:8" r="17">
      <c t="s" r="A17" s="3">
        <v>771</v>
      </c>
    </row>
    <row spans="1:8" r="18">
      <c t="s" r="A18" s="4">
        <v>782</v>
      </c>
      <c t="n" r="D18" s="5">
        <v>10500</v>
      </c>
    </row>
    <row spans="1:8" r="19">
      <c t="s" r="A19" s="4">
        <v>783</v>
      </c>
      <c t="n" r="D19" s="7">
        <v>15900</v>
      </c>
    </row>
    <row spans="1:8" r="20">
      <c t="s" r="A20" s="4">
        <v>777</v>
      </c>
      <c t="n" r="B20" s="7">
        <v>600</v>
      </c>
      <c t="n" r="C20" s="7">
        <v>600</v>
      </c>
      <c t="n" r="D20" s="5">
        <v>10500</v>
      </c>
      <c t="n" r="G20" s="7">
        <v>11700</v>
      </c>
    </row>
    <row spans="1:8" r="21">
      <c t="s" r="A21" s="4">
        <v>207</v>
      </c>
      <c t="n" r="D21" s="7">
        <v>4200</v>
      </c>
    </row>
    <row spans="1:8" r="22">
      <c t="s" r="A22" s="4">
        <v>784</v>
      </c>
      <c t="s" r="D22" s="4">
        <v>671</v>
      </c>
    </row>
    <row spans="1:8" r="23">
      <c t="s" r="A23" s="4">
        <v>785</v>
      </c>
      <c t="n" r="C23" s="7">
        <v>2100</v>
      </c>
    </row>
    <row spans="1:8" r="24">
      <c t="s" r="A24" s="4">
        <v>786</v>
      </c>
      <c t="n" r="D24" s="7">
        <v>11800</v>
      </c>
    </row>
    <row spans="1:8" r="25">
      <c t="s" r="A25" s="4">
        <v>787</v>
      </c>
    </row>
    <row spans="1:8" r="26">
      <c t="s" r="A26" s="3">
        <v>771</v>
      </c>
    </row>
    <row spans="1:8" r="27">
      <c t="s" r="A27" s="4">
        <v>756</v>
      </c>
      <c t="n" r="E27" s="7">
        <v>16253</v>
      </c>
      <c t="n" r="F27" s="7">
        <v>31371</v>
      </c>
    </row>
    <row spans="1:8" r="28">
      <c t="s" r="A28" s="4">
        <v>788</v>
      </c>
    </row>
    <row spans="1:8" r="29">
      <c t="s" r="A29" s="3">
        <v>771</v>
      </c>
    </row>
    <row spans="1:8" r="30">
      <c t="s" r="A30" s="4">
        <v>401</v>
      </c>
      <c t="s" r="E30" s="4">
        <v>4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89</v>
      </c>
      <c t="s" r="B1" s="2">
        <v>26</v>
      </c>
      <c t="s" r="C1" s="2">
        <v>27</v>
      </c>
      <c t="s" r="D1" s="2">
        <v>28</v>
      </c>
    </row>
    <row spans="1:4" r="2">
      <c t="s" r="A2" s="3">
        <v>790</v>
      </c>
    </row>
    <row spans="1:4" r="3">
      <c t="s" r="A3" s="4">
        <v>791</v>
      </c>
      <c t="n" r="D3" s="7">
        <v>2092</v>
      </c>
    </row>
    <row spans="1:4" r="4">
      <c t="s" r="A4" s="4">
        <v>208</v>
      </c>
      <c t="n" r="B4" s="7">
        <v>-3440</v>
      </c>
      <c t="n" r="C4" s="7">
        <v>-3758</v>
      </c>
      <c t="n" r="D4" s="5">
        <v>-19719</v>
      </c>
    </row>
    <row spans="1:4" r="5">
      <c t="s" r="A5" s="4">
        <v>792</v>
      </c>
      <c t="n" r="B5" s="5">
        <v>4374</v>
      </c>
      <c t="n" r="C5" s="5">
        <v>-2606</v>
      </c>
      <c t="n" r="D5" s="5">
        <v>-15675</v>
      </c>
    </row>
    <row spans="1:4" r="6">
      <c t="s" r="A6" s="4">
        <v>793</v>
      </c>
    </row>
    <row spans="1:4" r="7">
      <c t="s" r="A7" s="3">
        <v>790</v>
      </c>
    </row>
    <row spans="1:4" r="8">
      <c t="s" r="A8" s="4">
        <v>791</v>
      </c>
      <c t="n" r="D8" s="5">
        <v>2092</v>
      </c>
    </row>
    <row spans="1:4" r="9">
      <c t="s" r="A9" s="4">
        <v>208</v>
      </c>
      <c t="n" r="B9" s="5">
        <v>0</v>
      </c>
      <c t="n" r="C9" s="5">
        <v>0</v>
      </c>
      <c t="n" r="D9" s="5">
        <v>0</v>
      </c>
    </row>
    <row spans="1:4" r="10">
      <c t="s" r="A10" s="4">
        <v>792</v>
      </c>
      <c t="n" r="B10" s="5">
        <v>0</v>
      </c>
      <c t="n" r="C10" s="5">
        <v>0</v>
      </c>
      <c t="n" r="D10" s="5">
        <v>2092</v>
      </c>
    </row>
    <row spans="1:4" r="11">
      <c t="s" r="A11" s="4">
        <v>794</v>
      </c>
    </row>
    <row spans="1:4" r="12">
      <c t="s" r="A12" s="3">
        <v>790</v>
      </c>
    </row>
    <row spans="1:4" r="13">
      <c t="s" r="A13" s="4">
        <v>791</v>
      </c>
      <c t="n" r="D13" s="5">
        <v>0</v>
      </c>
    </row>
    <row spans="1:4" r="14">
      <c t="s" r="A14" s="4">
        <v>208</v>
      </c>
      <c t="n" r="B14" s="5">
        <v>0</v>
      </c>
      <c t="n" r="C14" s="5">
        <v>0</v>
      </c>
      <c t="n" r="D14" s="5">
        <v>0</v>
      </c>
    </row>
    <row spans="1:4" r="15">
      <c t="s" r="A15" s="4">
        <v>792</v>
      </c>
      <c t="n" r="B15" s="5">
        <v>7814</v>
      </c>
      <c t="n" r="C15" s="5">
        <v>1152</v>
      </c>
      <c t="n" r="D15" s="5">
        <v>1952</v>
      </c>
    </row>
    <row spans="1:4" r="16">
      <c t="s" r="A16" s="4">
        <v>795</v>
      </c>
    </row>
    <row spans="1:4" r="17">
      <c t="s" r="A17" s="3">
        <v>790</v>
      </c>
    </row>
    <row spans="1:4" r="18">
      <c t="s" r="A18" s="4">
        <v>791</v>
      </c>
      <c t="n" r="D18" s="5">
        <v>0</v>
      </c>
    </row>
    <row spans="1:4" r="19">
      <c t="s" r="A19" s="4">
        <v>208</v>
      </c>
      <c t="n" r="B19" s="5">
        <v>-3440</v>
      </c>
      <c t="n" r="C19" s="5">
        <v>-3758</v>
      </c>
      <c t="n" r="D19" s="5">
        <v>-19719</v>
      </c>
    </row>
    <row spans="1:4" r="20">
      <c t="s" r="A20" s="4">
        <v>792</v>
      </c>
      <c t="n" r="B20" s="5">
        <v>-3440</v>
      </c>
      <c t="n" r="C20" s="5">
        <v>-3758</v>
      </c>
      <c t="n" r="D20" s="5">
        <v>-19719</v>
      </c>
    </row>
    <row spans="1:4" r="21">
      <c t="s" r="A21" s="4">
        <v>796</v>
      </c>
    </row>
    <row spans="1:4" r="22">
      <c t="s" r="A22" s="3">
        <v>790</v>
      </c>
    </row>
    <row spans="1:4" r="23">
      <c t="s" r="A23" s="4">
        <v>797</v>
      </c>
      <c t="n" r="B23" s="5">
        <v>7814</v>
      </c>
      <c t="n" r="C23" s="5">
        <v>1152</v>
      </c>
      <c t="n" r="D23" s="5">
        <v>1952</v>
      </c>
    </row>
    <row spans="1:4" r="24">
      <c t="s" r="A24" s="4">
        <v>798</v>
      </c>
    </row>
    <row spans="1:4" r="25">
      <c t="s" r="A25" s="3">
        <v>790</v>
      </c>
    </row>
    <row spans="1:4" r="26">
      <c t="s" r="A26" s="4">
        <v>797</v>
      </c>
      <c t="n" r="B26" s="5">
        <v>0</v>
      </c>
      <c t="n" r="C26" s="5">
        <v>0</v>
      </c>
      <c t="n" r="D26" s="5">
        <v>0</v>
      </c>
    </row>
    <row spans="1:4" r="27">
      <c t="s" r="A27" s="4">
        <v>799</v>
      </c>
    </row>
    <row spans="1:4" r="28">
      <c t="s" r="A28" s="3">
        <v>790</v>
      </c>
    </row>
    <row spans="1:4" r="29">
      <c t="s" r="A29" s="4">
        <v>797</v>
      </c>
      <c t="n" r="B29" s="5">
        <v>7814</v>
      </c>
      <c t="n" r="C29" s="5">
        <v>1152</v>
      </c>
      <c t="n" r="D29" s="5">
        <v>1952</v>
      </c>
    </row>
    <row spans="1:4" r="30">
      <c t="s" r="A30" s="4">
        <v>800</v>
      </c>
    </row>
    <row spans="1:4" r="31">
      <c t="s" r="A31" s="3">
        <v>790</v>
      </c>
    </row>
    <row spans="1:4" r="32">
      <c t="s" r="A32" s="4">
        <v>797</v>
      </c>
      <c t="n" r="B32" s="5">
        <v>0</v>
      </c>
      <c t="n" r="C32" s="5">
        <v>0</v>
      </c>
      <c t="n" r="D32" s="7">
        <v>0</v>
      </c>
    </row>
    <row spans="1:4" r="33">
      <c t="s" r="A33" s="4">
        <v>640</v>
      </c>
    </row>
    <row spans="1:4" r="34">
      <c t="s" r="A34" s="3">
        <v>790</v>
      </c>
    </row>
    <row spans="1:4" r="35">
      <c t="s" r="A35" s="4">
        <v>797</v>
      </c>
      <c t="n" r="B35" s="5">
        <v>45163</v>
      </c>
      <c t="n" r="C35" s="5">
        <v>36994</v>
      </c>
    </row>
    <row spans="1:4" r="36">
      <c t="s" r="A36" s="4">
        <v>801</v>
      </c>
    </row>
    <row spans="1:4" r="37">
      <c t="s" r="A37" s="3">
        <v>790</v>
      </c>
    </row>
    <row spans="1:4" r="38">
      <c t="s" r="A38" s="4">
        <v>797</v>
      </c>
      <c t="n" r="B38" s="5">
        <v>0</v>
      </c>
      <c t="n" r="C38" s="5">
        <v>0</v>
      </c>
    </row>
    <row spans="1:4" r="39">
      <c t="s" r="A39" s="4">
        <v>802</v>
      </c>
    </row>
    <row spans="1:4" r="40">
      <c t="s" r="A40" s="3">
        <v>790</v>
      </c>
    </row>
    <row spans="1:4" r="41">
      <c t="s" r="A41" s="4">
        <v>797</v>
      </c>
      <c t="n" r="B41" s="5">
        <v>45163</v>
      </c>
      <c t="n" r="C41" s="5">
        <v>36994</v>
      </c>
    </row>
    <row spans="1:4" r="42">
      <c t="s" r="A42" s="4">
        <v>803</v>
      </c>
    </row>
    <row spans="1:4" r="43">
      <c t="s" r="A43" s="3">
        <v>790</v>
      </c>
    </row>
    <row spans="1:4" r="44">
      <c t="s" r="A44" s="4">
        <v>797</v>
      </c>
      <c t="n" r="B44" s="5">
        <v>0</v>
      </c>
      <c t="n" r="C44" s="5">
        <v>0</v>
      </c>
    </row>
    <row spans="1:4" r="45">
      <c t="s" r="A45" s="4">
        <v>804</v>
      </c>
    </row>
    <row spans="1:4" r="46">
      <c t="s" r="A46" s="3">
        <v>790</v>
      </c>
    </row>
    <row spans="1:4" r="47">
      <c t="s" r="A47" s="4">
        <v>805</v>
      </c>
      <c t="n" r="B47" s="5">
        <v>-45163</v>
      </c>
      <c t="n" r="C47" s="5">
        <v>-36994</v>
      </c>
    </row>
    <row spans="1:4" r="48">
      <c t="s" r="A48" s="4">
        <v>806</v>
      </c>
    </row>
    <row spans="1:4" r="49">
      <c t="s" r="A49" s="3">
        <v>790</v>
      </c>
    </row>
    <row spans="1:4" r="50">
      <c t="s" r="A50" s="4">
        <v>805</v>
      </c>
      <c t="n" r="B50" s="5">
        <v>0</v>
      </c>
      <c t="n" r="C50" s="5">
        <v>0</v>
      </c>
    </row>
    <row spans="1:4" r="51">
      <c t="s" r="A51" s="4">
        <v>807</v>
      </c>
    </row>
    <row spans="1:4" r="52">
      <c t="s" r="A52" s="3">
        <v>790</v>
      </c>
    </row>
    <row spans="1:4" r="53">
      <c t="s" r="A53" s="4">
        <v>805</v>
      </c>
      <c t="n" r="B53" s="5">
        <v>-45163</v>
      </c>
      <c t="n" r="C53" s="5">
        <v>-36994</v>
      </c>
    </row>
    <row spans="1:4" r="54">
      <c t="s" r="A54" s="4">
        <v>808</v>
      </c>
    </row>
    <row spans="1:4" r="55">
      <c t="s" r="A55" s="3">
        <v>790</v>
      </c>
    </row>
    <row spans="1:4" r="56">
      <c t="s" r="A56" s="4">
        <v>805</v>
      </c>
      <c t="n" r="B56" s="7">
        <v>0</v>
      </c>
      <c t="n" r="C56"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09</v>
      </c>
      <c t="s" r="B1" s="2">
        <v>26</v>
      </c>
      <c t="s" r="C1" s="2">
        <v>27</v>
      </c>
      <c t="s" r="D1" s="2">
        <v>28</v>
      </c>
    </row>
    <row spans="1:4" r="2">
      <c t="s" r="A2" s="4">
        <v>810</v>
      </c>
    </row>
    <row spans="1:4" r="3">
      <c t="s" r="A3" s="3">
        <v>811</v>
      </c>
    </row>
    <row spans="1:4" r="4">
      <c t="s" r="A4" s="4">
        <v>31</v>
      </c>
      <c t="n" r="B4" s="7">
        <v>77599</v>
      </c>
      <c t="n" r="C4" s="7">
        <v>55325</v>
      </c>
      <c t="n" r="D4" s="7">
        <v>32689</v>
      </c>
    </row>
    <row spans="1:4" r="5">
      <c t="s" r="A5" s="4">
        <v>32</v>
      </c>
      <c t="n" r="B5" s="5">
        <v>60218</v>
      </c>
      <c t="n" r="C5" s="5">
        <v>63495</v>
      </c>
      <c t="n" r="D5" s="5">
        <v>8371</v>
      </c>
    </row>
    <row spans="1:4" r="6">
      <c t="s" r="A6" s="4">
        <v>33</v>
      </c>
      <c t="n" r="B6" s="5">
        <v>150930</v>
      </c>
      <c t="n" r="C6" s="5">
        <v>162444</v>
      </c>
      <c t="n" r="D6" s="5">
        <v>153421</v>
      </c>
    </row>
    <row spans="1:4" r="7">
      <c t="s" r="A7" s="4">
        <v>34</v>
      </c>
      <c t="n" r="B7" s="5">
        <v>61347</v>
      </c>
      <c t="n" r="C7" s="5">
        <v>63995</v>
      </c>
      <c t="n" r="D7" s="5">
        <v>62653</v>
      </c>
    </row>
    <row spans="1:4" r="8">
      <c t="s" r="A8" s="4">
        <v>35</v>
      </c>
      <c t="n" r="B8" s="5">
        <v>30241</v>
      </c>
      <c t="n" r="C8" s="5">
        <v>31044</v>
      </c>
      <c t="n" r="D8" s="5">
        <v>30842</v>
      </c>
    </row>
    <row spans="1:4" r="9">
      <c t="s" r="A9" s="4">
        <v>36</v>
      </c>
      <c t="n" r="B9" s="5">
        <v>13199</v>
      </c>
      <c t="n" r="C9" s="5">
        <v>12647</v>
      </c>
      <c t="n" r="D9" s="5">
        <v>17415</v>
      </c>
    </row>
    <row spans="1:4" r="10">
      <c t="s" r="A10" s="4">
        <v>44</v>
      </c>
      <c t="n" r="B10" s="5">
        <v>4310</v>
      </c>
      <c t="n" r="C10" s="5">
        <v>5070</v>
      </c>
      <c t="n" r="D10" s="5">
        <v>4189</v>
      </c>
    </row>
    <row spans="1:4" r="11">
      <c t="s" r="A11" s="4">
        <v>47</v>
      </c>
      <c t="n" r="B11" s="5">
        <v>78362</v>
      </c>
      <c t="n" r="C11" s="5">
        <v>85004</v>
      </c>
      <c t="n" r="D11" s="5">
        <v>78686</v>
      </c>
    </row>
    <row spans="1:4" r="12">
      <c t="s" r="A12" s="4">
        <v>211</v>
      </c>
      <c t="n" r="B12" s="5">
        <v>476206</v>
      </c>
      <c t="n" r="C12" s="5">
        <v>479024</v>
      </c>
      <c t="n" r="D12" s="5">
        <v>388266</v>
      </c>
    </row>
    <row spans="1:4" r="13">
      <c t="s" r="A13" s="3">
        <v>65</v>
      </c>
    </row>
    <row spans="1:4" r="14">
      <c t="s" r="A14" s="4">
        <v>66</v>
      </c>
      <c t="n" r="B14" s="5">
        <v>18550</v>
      </c>
      <c t="n" r="C14" s="5">
        <v>22800</v>
      </c>
      <c t="n" r="D14" s="5">
        <v>45825</v>
      </c>
    </row>
    <row spans="1:4" r="15">
      <c t="s" r="A15" s="3">
        <v>812</v>
      </c>
    </row>
    <row spans="1:4" r="16">
      <c t="s" r="A16" s="4">
        <v>813</v>
      </c>
      <c t="n" r="B16" s="5">
        <v>187727</v>
      </c>
      <c t="n" r="C16" s="5">
        <v>185693</v>
      </c>
    </row>
    <row spans="1:4" r="17">
      <c t="s" r="A17" s="4">
        <v>211</v>
      </c>
      <c t="n" r="B17" s="5">
        <v>416823</v>
      </c>
      <c t="n" r="C17" s="5">
        <v>391171</v>
      </c>
      <c t="n" r="D17" s="5">
        <v>270368</v>
      </c>
    </row>
    <row spans="1:4" r="18">
      <c t="s" r="A18" s="4">
        <v>814</v>
      </c>
    </row>
    <row spans="1:4" r="19">
      <c t="s" r="A19" s="3">
        <v>811</v>
      </c>
    </row>
    <row spans="1:4" r="20">
      <c t="s" r="A20" s="4">
        <v>31</v>
      </c>
      <c t="n" r="B20" s="5">
        <v>77599</v>
      </c>
      <c t="n" r="C20" s="5">
        <v>55325</v>
      </c>
      <c t="n" r="D20" s="5">
        <v>32689</v>
      </c>
    </row>
    <row spans="1:4" r="21">
      <c t="s" r="A21" s="4">
        <v>32</v>
      </c>
      <c t="n" r="B21" s="5">
        <v>60218</v>
      </c>
      <c t="n" r="C21" s="5">
        <v>63495</v>
      </c>
      <c t="n" r="D21" s="5">
        <v>8371</v>
      </c>
    </row>
    <row spans="1:4" r="22">
      <c t="s" r="A22" s="4">
        <v>33</v>
      </c>
      <c t="n" r="B22" s="5">
        <v>150930</v>
      </c>
      <c t="n" r="C22" s="5">
        <v>162444</v>
      </c>
      <c t="n" r="D22" s="5">
        <v>153421</v>
      </c>
    </row>
    <row spans="1:4" r="23">
      <c t="s" r="A23" s="4">
        <v>34</v>
      </c>
      <c t="n" r="B23" s="5">
        <v>61936</v>
      </c>
      <c t="n" r="C23" s="5">
        <v>64631</v>
      </c>
      <c t="n" r="D23" s="5">
        <v>61789</v>
      </c>
    </row>
    <row spans="1:4" r="24">
      <c t="s" r="A24" s="4">
        <v>35</v>
      </c>
      <c t="n" r="B24" s="5">
        <v>30241</v>
      </c>
      <c t="n" r="C24" s="5">
        <v>31044</v>
      </c>
      <c t="n" r="D24" s="5">
        <v>30842</v>
      </c>
    </row>
    <row spans="1:4" r="25">
      <c t="s" r="A25" s="4">
        <v>36</v>
      </c>
      <c t="n" r="B25" s="5">
        <v>13199</v>
      </c>
      <c t="n" r="C25" s="5">
        <v>12647</v>
      </c>
      <c t="n" r="D25" s="5">
        <v>17415</v>
      </c>
    </row>
    <row spans="1:4" r="26">
      <c t="s" r="A26" s="4">
        <v>44</v>
      </c>
      <c t="n" r="B26" s="5">
        <v>4310</v>
      </c>
      <c t="n" r="C26" s="5">
        <v>5070</v>
      </c>
      <c t="n" r="D26" s="5">
        <v>4189</v>
      </c>
    </row>
    <row spans="1:4" r="27">
      <c t="s" r="A27" s="4">
        <v>47</v>
      </c>
      <c t="n" r="B27" s="5">
        <v>79615</v>
      </c>
      <c t="n" r="C27" s="5">
        <v>86364</v>
      </c>
      <c t="n" r="D27" s="5">
        <v>79302</v>
      </c>
    </row>
    <row spans="1:4" r="28">
      <c t="s" r="A28" s="4">
        <v>211</v>
      </c>
      <c t="n" r="B28" s="5">
        <v>478048</v>
      </c>
      <c t="n" r="C28" s="5">
        <v>481020</v>
      </c>
      <c t="n" r="D28" s="5">
        <v>388018</v>
      </c>
    </row>
    <row spans="1:4" r="29">
      <c t="s" r="A29" s="3">
        <v>65</v>
      </c>
    </row>
    <row spans="1:4" r="30">
      <c t="s" r="A30" s="4">
        <v>66</v>
      </c>
      <c t="n" r="B30" s="5">
        <v>44771</v>
      </c>
      <c t="n" r="C30" s="5">
        <v>49021</v>
      </c>
      <c t="n" r="D30" s="5">
        <v>51596</v>
      </c>
    </row>
    <row spans="1:4" r="31">
      <c t="s" r="A31" s="3">
        <v>812</v>
      </c>
    </row>
    <row spans="1:4" r="32">
      <c t="s" r="A32" s="4">
        <v>813</v>
      </c>
      <c t="n" r="B32" s="5">
        <v>185461</v>
      </c>
      <c t="n" r="C32" s="5">
        <v>185738</v>
      </c>
    </row>
    <row spans="1:4" r="33">
      <c t="s" r="A33" s="4">
        <v>211</v>
      </c>
      <c t="n" r="B33" s="5">
        <v>413284</v>
      </c>
      <c t="n" r="C33" s="5">
        <v>389988</v>
      </c>
      <c t="n" r="D33" s="5">
        <v>271586</v>
      </c>
    </row>
    <row spans="1:4" r="34">
      <c t="s" r="A34" s="4">
        <v>793</v>
      </c>
    </row>
    <row spans="1:4" r="35">
      <c t="s" r="A35" s="3">
        <v>811</v>
      </c>
    </row>
    <row spans="1:4" r="36">
      <c t="s" r="A36" s="4">
        <v>31</v>
      </c>
      <c t="n" r="B36" s="5">
        <v>77599</v>
      </c>
      <c t="n" r="C36" s="5">
        <v>55325</v>
      </c>
      <c t="n" r="D36" s="5">
        <v>32689</v>
      </c>
    </row>
    <row spans="1:4" r="37">
      <c t="s" r="A37" s="4">
        <v>32</v>
      </c>
      <c t="n" r="B37" s="5">
        <v>60218</v>
      </c>
      <c t="n" r="C37" s="5">
        <v>63495</v>
      </c>
      <c t="n" r="D37" s="5">
        <v>8371</v>
      </c>
    </row>
    <row spans="1:4" r="38">
      <c t="s" r="A38" s="4">
        <v>33</v>
      </c>
      <c t="n" r="B38" s="5">
        <v>0</v>
      </c>
      <c t="n" r="C38" s="5">
        <v>0</v>
      </c>
      <c t="n" r="D38" s="5">
        <v>0</v>
      </c>
    </row>
    <row spans="1:4" r="39">
      <c t="s" r="A39" s="4">
        <v>34</v>
      </c>
      <c t="n" r="B39" s="5">
        <v>0</v>
      </c>
      <c t="n" r="C39" s="5">
        <v>0</v>
      </c>
      <c t="n" r="D39" s="5">
        <v>0</v>
      </c>
    </row>
    <row spans="1:4" r="40">
      <c t="s" r="A40" s="4">
        <v>35</v>
      </c>
      <c t="n" r="B40" s="5">
        <v>0</v>
      </c>
      <c t="n" r="C40" s="5">
        <v>0</v>
      </c>
      <c t="n" r="D40" s="5">
        <v>0</v>
      </c>
    </row>
    <row spans="1:4" r="41">
      <c t="s" r="A41" s="4">
        <v>36</v>
      </c>
      <c t="n" r="B41" s="5">
        <v>0</v>
      </c>
      <c t="n" r="C41" s="5">
        <v>0</v>
      </c>
      <c t="n" r="D41" s="5">
        <v>0</v>
      </c>
    </row>
    <row spans="1:4" r="42">
      <c t="s" r="A42" s="4">
        <v>44</v>
      </c>
      <c t="n" r="B42" s="5">
        <v>4310</v>
      </c>
      <c t="n" r="C42" s="5">
        <v>5070</v>
      </c>
      <c t="n" r="D42" s="5">
        <v>4189</v>
      </c>
    </row>
    <row spans="1:4" r="43">
      <c t="s" r="A43" s="4">
        <v>47</v>
      </c>
      <c t="n" r="B43" s="5">
        <v>0</v>
      </c>
      <c t="n" r="C43" s="5">
        <v>0</v>
      </c>
      <c t="n" r="D43" s="5">
        <v>0</v>
      </c>
    </row>
    <row spans="1:4" r="44">
      <c t="s" r="A44" s="4">
        <v>211</v>
      </c>
      <c t="n" r="B44" s="5">
        <v>142127</v>
      </c>
      <c t="n" r="C44" s="5">
        <v>123890</v>
      </c>
      <c t="n" r="D44" s="5">
        <v>45249</v>
      </c>
    </row>
    <row spans="1:4" r="45">
      <c t="s" r="A45" s="3">
        <v>65</v>
      </c>
    </row>
    <row spans="1:4" r="46">
      <c t="s" r="A46" s="4">
        <v>66</v>
      </c>
      <c t="n" r="B46" s="5">
        <v>0</v>
      </c>
      <c t="n" r="C46" s="5">
        <v>0</v>
      </c>
      <c t="n" r="D46" s="5">
        <v>0</v>
      </c>
    </row>
    <row spans="1:4" r="47">
      <c t="s" r="A47" s="3">
        <v>812</v>
      </c>
    </row>
    <row spans="1:4" r="48">
      <c t="s" r="A48" s="4">
        <v>813</v>
      </c>
      <c t="n" r="B48" s="5">
        <v>0</v>
      </c>
      <c t="n" r="C48" s="5">
        <v>0</v>
      </c>
    </row>
    <row spans="1:4" r="49">
      <c t="s" r="A49" s="4">
        <v>211</v>
      </c>
      <c t="n" r="B49" s="5">
        <v>0</v>
      </c>
      <c t="n" r="C49" s="5">
        <v>54178</v>
      </c>
      <c t="n" r="D49" s="5">
        <v>48748</v>
      </c>
    </row>
    <row spans="1:4" r="50">
      <c t="s" r="A50" s="4">
        <v>794</v>
      </c>
    </row>
    <row spans="1:4" r="51">
      <c t="s" r="A51" s="3">
        <v>811</v>
      </c>
    </row>
    <row spans="1:4" r="52">
      <c t="s" r="A52" s="4">
        <v>31</v>
      </c>
      <c t="n" r="B52" s="5">
        <v>0</v>
      </c>
      <c t="n" r="C52" s="5">
        <v>0</v>
      </c>
      <c t="n" r="D52" s="5">
        <v>0</v>
      </c>
    </row>
    <row spans="1:4" r="53">
      <c t="s" r="A53" s="4">
        <v>32</v>
      </c>
      <c t="n" r="B53" s="5">
        <v>0</v>
      </c>
      <c t="n" r="C53" s="5">
        <v>0</v>
      </c>
      <c t="n" r="D53" s="5">
        <v>0</v>
      </c>
    </row>
    <row spans="1:4" r="54">
      <c t="s" r="A54" s="4">
        <v>33</v>
      </c>
      <c t="n" r="B54" s="5">
        <v>0</v>
      </c>
      <c t="n" r="C54" s="5">
        <v>0</v>
      </c>
      <c t="n" r="D54" s="5">
        <v>0</v>
      </c>
    </row>
    <row spans="1:4" r="55">
      <c t="s" r="A55" s="4">
        <v>34</v>
      </c>
      <c t="n" r="B55" s="5">
        <v>0</v>
      </c>
      <c t="n" r="C55" s="5">
        <v>0</v>
      </c>
      <c t="n" r="D55" s="5">
        <v>0</v>
      </c>
    </row>
    <row spans="1:4" r="56">
      <c t="s" r="A56" s="4">
        <v>35</v>
      </c>
      <c t="n" r="B56" s="5">
        <v>0</v>
      </c>
      <c t="n" r="C56" s="5">
        <v>0</v>
      </c>
      <c t="n" r="D56" s="5">
        <v>0</v>
      </c>
    </row>
    <row spans="1:4" r="57">
      <c t="s" r="A57" s="4">
        <v>36</v>
      </c>
      <c t="n" r="B57" s="5">
        <v>0</v>
      </c>
      <c t="n" r="C57" s="5">
        <v>0</v>
      </c>
      <c t="n" r="D57" s="5">
        <v>0</v>
      </c>
    </row>
    <row spans="1:4" r="58">
      <c t="s" r="A58" s="4">
        <v>44</v>
      </c>
      <c t="n" r="B58" s="5">
        <v>0</v>
      </c>
      <c t="n" r="C58" s="5">
        <v>0</v>
      </c>
      <c t="n" r="D58" s="5">
        <v>0</v>
      </c>
    </row>
    <row spans="1:4" r="59">
      <c t="s" r="A59" s="4">
        <v>47</v>
      </c>
      <c t="n" r="B59" s="5">
        <v>0</v>
      </c>
      <c t="n" r="C59" s="5">
        <v>0</v>
      </c>
      <c t="n" r="D59" s="5">
        <v>0</v>
      </c>
    </row>
    <row spans="1:4" r="60">
      <c t="s" r="A60" s="4">
        <v>211</v>
      </c>
      <c t="n" r="B60" s="5">
        <v>0</v>
      </c>
      <c t="n" r="C60" s="5">
        <v>0</v>
      </c>
      <c t="n" r="D60" s="5">
        <v>0</v>
      </c>
    </row>
    <row spans="1:4" r="61">
      <c t="s" r="A61" s="3">
        <v>65</v>
      </c>
    </row>
    <row spans="1:4" r="62">
      <c t="s" r="A62" s="4">
        <v>66</v>
      </c>
      <c t="n" r="B62" s="5">
        <v>0</v>
      </c>
      <c t="n" r="C62" s="5">
        <v>0</v>
      </c>
      <c t="n" r="D62" s="5">
        <v>0</v>
      </c>
    </row>
    <row spans="1:4" r="63">
      <c t="s" r="A63" s="3">
        <v>812</v>
      </c>
    </row>
    <row spans="1:4" r="64">
      <c t="s" r="A64" s="4">
        <v>813</v>
      </c>
      <c t="n" r="B64" s="5">
        <v>185461</v>
      </c>
      <c t="n" r="C64" s="5">
        <v>185738</v>
      </c>
    </row>
    <row spans="1:4" r="65">
      <c t="s" r="A65" s="4">
        <v>211</v>
      </c>
      <c t="n" r="B65" s="5">
        <v>413284</v>
      </c>
      <c t="n" r="C65" s="5">
        <v>335810</v>
      </c>
      <c t="n" r="D65" s="5">
        <v>222838</v>
      </c>
    </row>
    <row spans="1:4" r="66">
      <c t="s" r="A66" s="4">
        <v>795</v>
      </c>
    </row>
    <row spans="1:4" r="67">
      <c t="s" r="A67" s="3">
        <v>811</v>
      </c>
    </row>
    <row spans="1:4" r="68">
      <c t="s" r="A68" s="4">
        <v>31</v>
      </c>
      <c t="n" r="B68" s="5">
        <v>0</v>
      </c>
      <c t="n" r="C68" s="5">
        <v>0</v>
      </c>
      <c t="n" r="D68" s="5">
        <v>0</v>
      </c>
    </row>
    <row spans="1:4" r="69">
      <c t="s" r="A69" s="4">
        <v>32</v>
      </c>
      <c t="n" r="B69" s="5">
        <v>0</v>
      </c>
      <c t="n" r="C69" s="5">
        <v>0</v>
      </c>
      <c t="n" r="D69" s="5">
        <v>0</v>
      </c>
    </row>
    <row spans="1:4" r="70">
      <c t="s" r="A70" s="4">
        <v>33</v>
      </c>
      <c t="n" r="B70" s="5">
        <v>150930</v>
      </c>
      <c t="n" r="C70" s="5">
        <v>162444</v>
      </c>
      <c t="n" r="D70" s="5">
        <v>153421</v>
      </c>
    </row>
    <row spans="1:4" r="71">
      <c t="s" r="A71" s="4">
        <v>34</v>
      </c>
      <c t="n" r="B71" s="5">
        <v>61936</v>
      </c>
      <c t="n" r="C71" s="5">
        <v>64631</v>
      </c>
      <c t="n" r="D71" s="5">
        <v>61789</v>
      </c>
    </row>
    <row spans="1:4" r="72">
      <c t="s" r="A72" s="4">
        <v>35</v>
      </c>
      <c t="n" r="B72" s="5">
        <v>30241</v>
      </c>
      <c t="n" r="C72" s="5">
        <v>31044</v>
      </c>
      <c t="n" r="D72" s="5">
        <v>30842</v>
      </c>
    </row>
    <row spans="1:4" r="73">
      <c t="s" r="A73" s="4">
        <v>36</v>
      </c>
      <c t="n" r="B73" s="5">
        <v>13199</v>
      </c>
      <c t="n" r="C73" s="5">
        <v>12647</v>
      </c>
      <c t="n" r="D73" s="5">
        <v>17415</v>
      </c>
    </row>
    <row spans="1:4" r="74">
      <c t="s" r="A74" s="4">
        <v>44</v>
      </c>
      <c t="n" r="B74" s="5">
        <v>0</v>
      </c>
      <c t="n" r="C74" s="5">
        <v>0</v>
      </c>
      <c t="n" r="D74" s="5">
        <v>0</v>
      </c>
    </row>
    <row spans="1:4" r="75">
      <c t="s" r="A75" s="4">
        <v>47</v>
      </c>
      <c t="n" r="B75" s="5">
        <v>79615</v>
      </c>
      <c t="n" r="C75" s="5">
        <v>86364</v>
      </c>
      <c t="n" r="D75" s="5">
        <v>79302</v>
      </c>
    </row>
    <row spans="1:4" r="76">
      <c t="s" r="A76" s="4">
        <v>211</v>
      </c>
      <c t="n" r="B76" s="5">
        <v>335921</v>
      </c>
      <c t="n" r="C76" s="5">
        <v>357130</v>
      </c>
      <c t="n" r="D76" s="5">
        <v>342769</v>
      </c>
    </row>
    <row spans="1:4" r="77">
      <c t="s" r="A77" s="3">
        <v>65</v>
      </c>
    </row>
    <row spans="1:4" r="78">
      <c t="s" r="A78" s="4">
        <v>66</v>
      </c>
      <c t="n" r="B78" s="5">
        <v>44771</v>
      </c>
      <c t="n" r="C78" s="5">
        <v>49021</v>
      </c>
      <c t="n" r="D78" s="5">
        <v>51596</v>
      </c>
    </row>
    <row spans="1:4" r="79">
      <c t="s" r="A79" s="3">
        <v>812</v>
      </c>
    </row>
    <row spans="1:4" r="80">
      <c t="s" r="A80" s="4">
        <v>813</v>
      </c>
      <c t="n" r="B80" s="5">
        <v>0</v>
      </c>
      <c t="n" r="C80" s="5">
        <v>0</v>
      </c>
    </row>
    <row spans="1:4" r="81">
      <c t="s" r="A81" s="4">
        <v>211</v>
      </c>
      <c t="n" r="B81" s="5">
        <v>0</v>
      </c>
      <c t="n" r="C81" s="5">
        <v>0</v>
      </c>
      <c t="n" r="D81" s="5">
        <v>0</v>
      </c>
    </row>
    <row spans="1:4" r="82">
      <c t="s" r="A82" s="4">
        <v>815</v>
      </c>
    </row>
    <row spans="1:4" r="83">
      <c t="s" r="A83" s="3">
        <v>812</v>
      </c>
    </row>
    <row spans="1:4" r="84">
      <c t="s" r="A84" s="4">
        <v>816</v>
      </c>
      <c t="n" r="D84" s="5">
        <v>146500</v>
      </c>
    </row>
    <row spans="1:4" r="85">
      <c t="s" r="A85" s="4">
        <v>817</v>
      </c>
    </row>
    <row spans="1:4" r="86">
      <c t="s" r="A86" s="3">
        <v>812</v>
      </c>
    </row>
    <row spans="1:4" r="87">
      <c t="s" r="A87" s="4">
        <v>816</v>
      </c>
      <c t="n" r="D87" s="5">
        <v>146500</v>
      </c>
    </row>
    <row spans="1:4" r="88">
      <c t="s" r="A88" s="4">
        <v>818</v>
      </c>
    </row>
    <row spans="1:4" r="89">
      <c t="s" r="A89" s="3">
        <v>812</v>
      </c>
    </row>
    <row spans="1:4" r="90">
      <c t="s" r="A90" s="4">
        <v>816</v>
      </c>
      <c t="n" r="D90" s="5">
        <v>0</v>
      </c>
    </row>
    <row spans="1:4" r="91">
      <c t="s" r="A91" s="4">
        <v>819</v>
      </c>
    </row>
    <row spans="1:4" r="92">
      <c t="s" r="A92" s="3">
        <v>812</v>
      </c>
    </row>
    <row spans="1:4" r="93">
      <c t="s" r="A93" s="4">
        <v>816</v>
      </c>
      <c t="n" r="D93" s="5">
        <v>146500</v>
      </c>
    </row>
    <row spans="1:4" r="94">
      <c t="s" r="A94" s="4">
        <v>820</v>
      </c>
    </row>
    <row spans="1:4" r="95">
      <c t="s" r="A95" s="3">
        <v>812</v>
      </c>
    </row>
    <row spans="1:4" r="96">
      <c t="s" r="A96" s="4">
        <v>816</v>
      </c>
      <c t="n" r="D96" s="5">
        <v>0</v>
      </c>
    </row>
    <row spans="1:4" r="97">
      <c t="s" r="A97" s="4">
        <v>821</v>
      </c>
    </row>
    <row spans="1:4" r="98">
      <c t="s" r="A98" s="3">
        <v>812</v>
      </c>
    </row>
    <row spans="1:4" r="99">
      <c t="s" r="A99" s="4">
        <v>822</v>
      </c>
      <c t="n" r="B99" s="5">
        <v>49475</v>
      </c>
      <c t="n" r="C99" s="5">
        <v>54045</v>
      </c>
    </row>
    <row spans="1:4" r="100">
      <c t="s" r="A100" s="4">
        <v>823</v>
      </c>
    </row>
    <row spans="1:4" r="101">
      <c t="s" r="A101" s="3">
        <v>812</v>
      </c>
    </row>
    <row spans="1:4" r="102">
      <c t="s" r="A102" s="4">
        <v>822</v>
      </c>
      <c t="n" r="B102" s="5">
        <v>49604</v>
      </c>
      <c t="n" r="C102" s="5">
        <v>54178</v>
      </c>
    </row>
    <row spans="1:4" r="103">
      <c t="s" r="A103" s="4">
        <v>824</v>
      </c>
    </row>
    <row spans="1:4" r="104">
      <c t="s" r="A104" s="3">
        <v>812</v>
      </c>
    </row>
    <row spans="1:4" r="105">
      <c t="s" r="A105" s="4">
        <v>822</v>
      </c>
      <c t="n" r="B105" s="5">
        <v>0</v>
      </c>
      <c t="n" r="C105" s="5">
        <v>54178</v>
      </c>
    </row>
    <row spans="1:4" r="106">
      <c t="s" r="A106" s="4">
        <v>825</v>
      </c>
    </row>
    <row spans="1:4" r="107">
      <c t="s" r="A107" s="3">
        <v>812</v>
      </c>
    </row>
    <row spans="1:4" r="108">
      <c t="s" r="A108" s="4">
        <v>822</v>
      </c>
      <c t="n" r="B108" s="5">
        <v>49604</v>
      </c>
      <c t="n" r="C108" s="5">
        <v>0</v>
      </c>
    </row>
    <row spans="1:4" r="109">
      <c t="s" r="A109" s="4">
        <v>826</v>
      </c>
    </row>
    <row spans="1:4" r="110">
      <c t="s" r="A110" s="3">
        <v>812</v>
      </c>
    </row>
    <row spans="1:4" r="111">
      <c t="s" r="A111" s="4">
        <v>822</v>
      </c>
      <c t="n" r="B111" s="5">
        <v>0</v>
      </c>
      <c t="n" r="C111" s="5">
        <v>0</v>
      </c>
    </row>
    <row spans="1:4" r="112">
      <c t="s" r="A112" s="4">
        <v>827</v>
      </c>
    </row>
    <row spans="1:4" r="113">
      <c t="s" r="A113" s="3">
        <v>812</v>
      </c>
    </row>
    <row spans="1:4" r="114">
      <c t="s" r="A114" s="4">
        <v>822</v>
      </c>
      <c t="n" r="D114" s="5">
        <v>32147</v>
      </c>
    </row>
    <row spans="1:4" r="115">
      <c t="s" r="A115" s="4">
        <v>828</v>
      </c>
    </row>
    <row spans="1:4" r="116">
      <c t="s" r="A116" s="3">
        <v>812</v>
      </c>
    </row>
    <row spans="1:4" r="117">
      <c t="s" r="A117" s="4">
        <v>822</v>
      </c>
      <c t="n" r="D117" s="5">
        <v>32225</v>
      </c>
    </row>
    <row spans="1:4" r="118">
      <c t="s" r="A118" s="4">
        <v>829</v>
      </c>
    </row>
    <row spans="1:4" r="119">
      <c t="s" r="A119" s="3">
        <v>812</v>
      </c>
    </row>
    <row spans="1:4" r="120">
      <c t="s" r="A120" s="4">
        <v>822</v>
      </c>
      <c t="n" r="D120" s="5">
        <v>32225</v>
      </c>
    </row>
    <row spans="1:4" r="121">
      <c t="s" r="A121" s="4">
        <v>830</v>
      </c>
    </row>
    <row spans="1:4" r="122">
      <c t="s" r="A122" s="3">
        <v>812</v>
      </c>
    </row>
    <row spans="1:4" r="123">
      <c t="s" r="A123" s="4">
        <v>822</v>
      </c>
      <c t="n" r="D123" s="5">
        <v>0</v>
      </c>
    </row>
    <row spans="1:4" r="124">
      <c t="s" r="A124" s="4">
        <v>831</v>
      </c>
    </row>
    <row spans="1:4" r="125">
      <c t="s" r="A125" s="3">
        <v>812</v>
      </c>
    </row>
    <row spans="1:4" r="126">
      <c t="s" r="A126" s="4">
        <v>822</v>
      </c>
      <c t="n" r="D126" s="5">
        <v>0</v>
      </c>
    </row>
    <row spans="1:4" r="127">
      <c t="s" r="A127" s="4">
        <v>832</v>
      </c>
    </row>
    <row spans="1:4" r="128">
      <c t="s" r="A128" s="3">
        <v>812</v>
      </c>
    </row>
    <row spans="1:4" r="129">
      <c t="s" r="A129" s="4">
        <v>833</v>
      </c>
      <c t="n" r="B129" s="5">
        <v>18727</v>
      </c>
      <c t="n" r="C129" s="5">
        <v>36991</v>
      </c>
      <c t="n" r="D129" s="5">
        <v>36381</v>
      </c>
    </row>
    <row spans="1:4" r="130">
      <c t="s" r="A130" s="4">
        <v>834</v>
      </c>
    </row>
    <row spans="1:4" r="131">
      <c t="s" r="A131" s="3">
        <v>812</v>
      </c>
    </row>
    <row spans="1:4" r="132">
      <c t="s" r="A132" s="4">
        <v>833</v>
      </c>
      <c t="n" r="B132" s="5">
        <v>18787</v>
      </c>
      <c t="n" r="C132" s="5">
        <v>36837</v>
      </c>
      <c t="n" r="D132" s="5">
        <v>36673</v>
      </c>
    </row>
    <row spans="1:4" r="133">
      <c t="s" r="A133" s="4">
        <v>835</v>
      </c>
    </row>
    <row spans="1:4" r="134">
      <c t="s" r="A134" s="3">
        <v>812</v>
      </c>
    </row>
    <row spans="1:4" r="135">
      <c t="s" r="A135" s="4">
        <v>833</v>
      </c>
      <c t="n" r="B135" s="5">
        <v>0</v>
      </c>
      <c t="n" r="C135" s="5">
        <v>0</v>
      </c>
      <c t="n" r="D135" s="5">
        <v>16523</v>
      </c>
    </row>
    <row spans="1:4" r="136">
      <c t="s" r="A136" s="4">
        <v>836</v>
      </c>
    </row>
    <row spans="1:4" r="137">
      <c t="s" r="A137" s="3">
        <v>812</v>
      </c>
    </row>
    <row spans="1:4" r="138">
      <c t="s" r="A138" s="4">
        <v>833</v>
      </c>
      <c t="n" r="B138" s="5">
        <v>18787</v>
      </c>
      <c t="n" r="C138" s="5">
        <v>36837</v>
      </c>
      <c t="n" r="D138" s="5">
        <v>20150</v>
      </c>
    </row>
    <row spans="1:4" r="139">
      <c t="s" r="A139" s="4">
        <v>837</v>
      </c>
    </row>
    <row spans="1:4" r="140">
      <c t="s" r="A140" s="3">
        <v>812</v>
      </c>
    </row>
    <row spans="1:4" r="141">
      <c t="s" r="A141" s="4">
        <v>833</v>
      </c>
      <c t="n" r="B141" s="5">
        <v>0</v>
      </c>
      <c t="n" r="C141" s="5">
        <v>0</v>
      </c>
      <c t="n" r="D141" s="5">
        <v>0</v>
      </c>
    </row>
    <row spans="1:4" r="142">
      <c t="s" r="A142" s="4">
        <v>838</v>
      </c>
    </row>
    <row spans="1:4" r="143">
      <c t="s" r="A143" s="3">
        <v>812</v>
      </c>
    </row>
    <row spans="1:4" r="144">
      <c t="s" r="A144" s="4">
        <v>833</v>
      </c>
      <c t="n" r="B144" s="5">
        <v>23935</v>
      </c>
      <c t="n" r="C144" s="5">
        <v>26195</v>
      </c>
      <c t="n" r="D144" s="5">
        <v>4160</v>
      </c>
    </row>
    <row spans="1:4" r="145">
      <c t="s" r="A145" s="4">
        <v>839</v>
      </c>
    </row>
    <row spans="1:4" r="146">
      <c t="s" r="A146" s="3">
        <v>812</v>
      </c>
    </row>
    <row spans="1:4" r="147">
      <c t="s" r="A147" s="4">
        <v>833</v>
      </c>
      <c t="n" r="B147" s="5">
        <v>23957</v>
      </c>
      <c t="n" r="C147" s="5">
        <v>26144</v>
      </c>
      <c t="n" r="D147" s="5">
        <v>4001</v>
      </c>
    </row>
    <row spans="1:4" r="148">
      <c t="s" r="A148" s="4">
        <v>840</v>
      </c>
    </row>
    <row spans="1:4" r="149">
      <c t="s" r="A149" s="3">
        <v>812</v>
      </c>
    </row>
    <row spans="1:4" r="150">
      <c t="s" r="A150" s="4">
        <v>833</v>
      </c>
      <c t="n" r="B150" s="5">
        <v>0</v>
      </c>
      <c t="n" r="C150" s="5">
        <v>0</v>
      </c>
      <c t="n" r="D150" s="5">
        <v>0</v>
      </c>
    </row>
    <row spans="1:4" r="151">
      <c t="s" r="A151" s="4">
        <v>841</v>
      </c>
    </row>
    <row spans="1:4" r="152">
      <c t="s" r="A152" s="3">
        <v>812</v>
      </c>
    </row>
    <row spans="1:4" r="153">
      <c t="s" r="A153" s="4">
        <v>833</v>
      </c>
      <c t="n" r="B153" s="5">
        <v>23957</v>
      </c>
      <c t="n" r="C153" s="5">
        <v>26144</v>
      </c>
      <c t="n" r="D153" s="5">
        <v>4001</v>
      </c>
    </row>
    <row spans="1:4" r="154">
      <c t="s" r="A154" s="4">
        <v>842</v>
      </c>
    </row>
    <row spans="1:4" r="155">
      <c t="s" r="A155" s="3">
        <v>812</v>
      </c>
    </row>
    <row spans="1:4" r="156">
      <c t="s" r="A156" s="4">
        <v>833</v>
      </c>
      <c t="n" r="B156" s="5">
        <v>0</v>
      </c>
      <c t="n" r="C156" s="5">
        <v>0</v>
      </c>
      <c t="n" r="D156" s="5">
        <v>0</v>
      </c>
    </row>
    <row spans="1:4" r="157">
      <c t="s" r="A157" s="4">
        <v>843</v>
      </c>
    </row>
    <row spans="1:4" r="158">
      <c t="s" r="A158" s="3">
        <v>812</v>
      </c>
    </row>
    <row spans="1:4" r="159">
      <c t="s" r="A159" s="4">
        <v>844</v>
      </c>
      <c t="n" r="B159" s="5">
        <v>23791</v>
      </c>
      <c t="n" r="C159" s="5">
        <v>27185</v>
      </c>
      <c t="n" r="D159" s="5">
        <v>32838</v>
      </c>
    </row>
    <row spans="1:4" r="160">
      <c t="s" r="A160" s="4">
        <v>845</v>
      </c>
    </row>
    <row spans="1:4" r="161">
      <c t="s" r="A161" s="3">
        <v>812</v>
      </c>
    </row>
    <row spans="1:4" r="162">
      <c t="s" r="A162" s="4">
        <v>844</v>
      </c>
      <c t="n" r="B162" s="5">
        <v>23952</v>
      </c>
      <c t="n" r="C162" s="5">
        <v>27185</v>
      </c>
      <c t="n" r="D162" s="5">
        <v>33801</v>
      </c>
    </row>
    <row spans="1:4" r="163">
      <c t="s" r="A163" s="4">
        <v>846</v>
      </c>
    </row>
    <row spans="1:4" r="164">
      <c t="s" r="A164" s="3">
        <v>812</v>
      </c>
    </row>
    <row spans="1:4" r="165">
      <c t="s" r="A165" s="4">
        <v>844</v>
      </c>
      <c t="n" r="B165" s="5">
        <v>0</v>
      </c>
      <c t="n" r="C165" s="5">
        <v>0</v>
      </c>
      <c t="n" r="D165" s="5">
        <v>0</v>
      </c>
    </row>
    <row spans="1:4" r="166">
      <c t="s" r="A166" s="4">
        <v>847</v>
      </c>
    </row>
    <row spans="1:4" r="167">
      <c t="s" r="A167" s="3">
        <v>812</v>
      </c>
    </row>
    <row spans="1:4" r="168">
      <c t="s" r="A168" s="4">
        <v>844</v>
      </c>
      <c t="n" r="B168" s="5">
        <v>23952</v>
      </c>
      <c t="n" r="C168" s="5">
        <v>27185</v>
      </c>
      <c t="n" r="D168" s="5">
        <v>33801</v>
      </c>
    </row>
    <row spans="1:4" r="169">
      <c t="s" r="A169" s="4">
        <v>848</v>
      </c>
    </row>
    <row spans="1:4" r="170">
      <c t="s" r="A170" s="3">
        <v>812</v>
      </c>
    </row>
    <row spans="1:4" r="171">
      <c t="s" r="A171" s="4">
        <v>844</v>
      </c>
      <c t="n" r="B171" s="5">
        <v>0</v>
      </c>
      <c t="n" r="C171" s="5">
        <v>0</v>
      </c>
      <c t="n" r="D171" s="5">
        <v>0</v>
      </c>
    </row>
    <row spans="1:4" r="172">
      <c t="s" r="A172" s="4">
        <v>849</v>
      </c>
    </row>
    <row spans="1:4" r="173">
      <c t="s" r="A173" s="3">
        <v>812</v>
      </c>
    </row>
    <row spans="1:4" r="174">
      <c t="s" r="A174" s="4">
        <v>833</v>
      </c>
      <c t="n" r="B174" s="5">
        <v>113168</v>
      </c>
      <c t="n" r="C174" s="5">
        <v>61062</v>
      </c>
      <c t="n" r="D174" s="5">
        <v>18342</v>
      </c>
    </row>
    <row spans="1:4" r="175">
      <c t="s" r="A175" s="4">
        <v>850</v>
      </c>
    </row>
    <row spans="1:4" r="176">
      <c t="s" r="A176" s="3">
        <v>812</v>
      </c>
    </row>
    <row spans="1:4" r="177">
      <c t="s" r="A177" s="4">
        <v>833</v>
      </c>
      <c t="n" r="B177" s="5">
        <v>111523</v>
      </c>
      <c t="n" r="C177" s="5">
        <v>59906</v>
      </c>
      <c t="n" r="D177" s="5">
        <v>18386</v>
      </c>
    </row>
    <row spans="1:4" r="178">
      <c t="s" r="A178" s="4">
        <v>851</v>
      </c>
    </row>
    <row spans="1:4" r="179">
      <c t="s" r="A179" s="3">
        <v>812</v>
      </c>
    </row>
    <row spans="1:4" r="180">
      <c t="s" r="A180" s="4">
        <v>833</v>
      </c>
      <c t="n" r="B180" s="5">
        <v>0</v>
      </c>
      <c t="n" r="C180" s="5">
        <v>0</v>
      </c>
      <c t="n" r="D180" s="5">
        <v>0</v>
      </c>
    </row>
    <row spans="1:4" r="181">
      <c t="s" r="A181" s="4">
        <v>852</v>
      </c>
    </row>
    <row spans="1:4" r="182">
      <c t="s" r="A182" s="3">
        <v>812</v>
      </c>
    </row>
    <row spans="1:4" r="183">
      <c t="s" r="A183" s="4">
        <v>833</v>
      </c>
      <c t="n" r="B183" s="5">
        <v>111523</v>
      </c>
      <c t="n" r="C183" s="5">
        <v>59906</v>
      </c>
      <c t="n" r="D183" s="5">
        <v>18386</v>
      </c>
    </row>
    <row spans="1:4" r="184">
      <c t="s" r="A184" s="4">
        <v>853</v>
      </c>
    </row>
    <row spans="1:4" r="185">
      <c t="s" r="A185" s="3">
        <v>812</v>
      </c>
    </row>
    <row spans="1:4" r="186">
      <c t="s" r="A186" s="4">
        <v>833</v>
      </c>
      <c t="n" r="B186" s="7">
        <v>0</v>
      </c>
      <c t="n" r="C186" s="7">
        <v>0</v>
      </c>
      <c t="n" r="D186"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854</v>
      </c>
      <c t="s" r="B1" s="2">
        <v>1</v>
      </c>
    </row>
    <row spans="1:2" r="2">
      <c t="s" r="B2" s="2">
        <v>392</v>
      </c>
    </row>
    <row spans="1:2" r="3">
      <c t="s" r="A3" s="4">
        <v>855</v>
      </c>
    </row>
    <row spans="1:2" r="4">
      <c t="s" r="A4" s="3">
        <v>856</v>
      </c>
    </row>
    <row spans="1:2" r="5">
      <c t="s" r="A5" s="4">
        <v>857</v>
      </c>
      <c t="s" r="B5" s="4">
        <v>858</v>
      </c>
    </row>
    <row spans="1:2" r="6">
      <c t="s" r="A6" s="4">
        <v>859</v>
      </c>
    </row>
    <row spans="1:2" r="7">
      <c t="s" r="A7" s="3">
        <v>856</v>
      </c>
    </row>
    <row spans="1:2" r="8">
      <c t="s" r="A8" s="4">
        <v>860</v>
      </c>
      <c t="s" r="B8" s="4">
        <v>629</v>
      </c>
    </row>
    <row spans="1:2" r="9">
      <c t="s" r="A9" s="4">
        <v>861</v>
      </c>
    </row>
    <row spans="1:2" r="10">
      <c t="s" r="A10" s="3">
        <v>856</v>
      </c>
    </row>
    <row spans="1:2" r="11">
      <c t="s" r="A11" s="4">
        <v>860</v>
      </c>
      <c t="s" r="B11" s="4">
        <v>862</v>
      </c>
    </row>
    <row spans="1:2" r="12">
      <c t="s" r="A12" s="4">
        <v>863</v>
      </c>
    </row>
    <row spans="1:2" r="13">
      <c t="s" r="A13" s="3">
        <v>856</v>
      </c>
    </row>
    <row spans="1:2" r="14">
      <c t="s" r="A14" s="4">
        <v>860</v>
      </c>
      <c t="s" r="B14" s="4">
        <v>629</v>
      </c>
    </row>
    <row spans="1:2" r="15">
      <c t="s" r="A15" s="4">
        <v>864</v>
      </c>
    </row>
    <row spans="1:2" r="16">
      <c t="s" r="A16" s="3">
        <v>856</v>
      </c>
    </row>
    <row spans="1:2" r="17">
      <c t="s" r="A17" s="4">
        <v>865</v>
      </c>
      <c t="s" r="B17" s="4">
        <v>612</v>
      </c>
    </row>
    <row spans="1:2" r="18">
      <c t="s" r="A18" s="4">
        <v>866</v>
      </c>
    </row>
    <row spans="1:2" r="19">
      <c t="s" r="A19" s="3">
        <v>856</v>
      </c>
    </row>
    <row spans="1:2" r="20">
      <c t="s" r="A20" s="4">
        <v>865</v>
      </c>
      <c t="s" r="B20" s="4">
        <v>701</v>
      </c>
    </row>
    <row spans="1:2" r="21">
      <c t="s" r="A21" s="4">
        <v>867</v>
      </c>
    </row>
    <row spans="1:2" r="22">
      <c t="s" r="A22" s="3">
        <v>856</v>
      </c>
    </row>
    <row spans="1:2" r="23">
      <c t="s" r="A23" s="4">
        <v>865</v>
      </c>
      <c t="s" r="B23" s="4">
        <v>576</v>
      </c>
    </row>
    <row spans="1:2" r="24">
      <c t="s" r="A24" s="4">
        <v>556</v>
      </c>
    </row>
    <row spans="1:2" r="25">
      <c t="s" r="A25" s="3">
        <v>856</v>
      </c>
    </row>
    <row spans="1:2" r="26">
      <c t="s" r="A26" s="4">
        <v>868</v>
      </c>
      <c t="n" r="B26" s="7">
        <v>230</v>
      </c>
    </row>
    <row spans="1:2" r="27">
      <c t="s" r="A27" s="4">
        <v>869</v>
      </c>
    </row>
    <row spans="1:2" r="28">
      <c t="s" r="A28" s="3">
        <v>856</v>
      </c>
    </row>
    <row spans="1:2" r="29">
      <c t="s" r="A29" s="4">
        <v>860</v>
      </c>
      <c t="s" r="B29" s="4">
        <v>671</v>
      </c>
    </row>
    <row spans="1:2" r="30">
      <c t="s" r="A30" s="4">
        <v>870</v>
      </c>
    </row>
    <row spans="1:2" r="31">
      <c t="s" r="A31" s="3">
        <v>856</v>
      </c>
    </row>
    <row spans="1:2" r="32">
      <c t="s" r="A32" s="4">
        <v>860</v>
      </c>
      <c t="s" r="B32" s="4">
        <v>8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5"/>
  </cols>
  <sheetData>
    <row spans="1:9" r="1">
      <c t="s" r="A1" s="1">
        <v>872</v>
      </c>
      <c t="s" r="B1" s="2">
        <v>873</v>
      </c>
      <c t="s" r="C1" s="2">
        <v>26</v>
      </c>
      <c t="s" r="D1" s="2">
        <v>377</v>
      </c>
      <c t="s" r="E1" s="2">
        <v>26</v>
      </c>
      <c t="s" r="F1" s="2">
        <v>28</v>
      </c>
      <c t="s" r="G1" s="2">
        <v>27</v>
      </c>
      <c t="s" r="H1" s="2">
        <v>465</v>
      </c>
      <c t="s" r="I1" s="2">
        <v>874</v>
      </c>
    </row>
    <row spans="1:9" r="2">
      <c t="s" r="A2" s="3">
        <v>875</v>
      </c>
    </row>
    <row spans="1:9" r="3">
      <c t="s" r="A3" s="4">
        <v>195</v>
      </c>
      <c t="n" r="E3" s="7">
        <v>2313000</v>
      </c>
      <c t="n" r="F3" s="7">
        <v>0</v>
      </c>
    </row>
    <row spans="1:9" r="4">
      <c t="s" r="A4" s="4">
        <v>876</v>
      </c>
    </row>
    <row spans="1:9" r="5">
      <c t="s" r="A5" s="3">
        <v>875</v>
      </c>
    </row>
    <row spans="1:9" r="6">
      <c t="s" r="A6" s="4">
        <v>877</v>
      </c>
      <c t="n" r="E6" s="5">
        <v>0</v>
      </c>
      <c t="n" r="F6" s="5">
        <v>346000</v>
      </c>
    </row>
    <row spans="1:9" r="7">
      <c t="s" r="A7" s="4">
        <v>878</v>
      </c>
    </row>
    <row spans="1:9" r="8">
      <c t="s" r="A8" s="3">
        <v>875</v>
      </c>
    </row>
    <row spans="1:9" r="9">
      <c t="s" r="A9" s="4">
        <v>879</v>
      </c>
      <c t="n" r="E9" s="5">
        <v>352000</v>
      </c>
      <c t="n" r="F9" s="5">
        <v>245000</v>
      </c>
    </row>
    <row spans="1:9" r="10">
      <c t="s" r="A10" s="4">
        <v>880</v>
      </c>
    </row>
    <row spans="1:9" r="11">
      <c t="s" r="A11" s="3">
        <v>875</v>
      </c>
    </row>
    <row spans="1:9" r="12">
      <c t="s" r="A12" s="4">
        <v>881</v>
      </c>
      <c t="n" r="E12" s="5">
        <v>6662000</v>
      </c>
      <c t="n" r="F12" s="5">
        <v>0</v>
      </c>
    </row>
    <row spans="1:9" r="13">
      <c t="s" r="A13" s="4">
        <v>654</v>
      </c>
    </row>
    <row spans="1:9" r="14">
      <c t="s" r="A14" s="3">
        <v>875</v>
      </c>
    </row>
    <row spans="1:9" r="15">
      <c t="s" r="A15" s="4">
        <v>655</v>
      </c>
      <c t="n" r="C15" s="7">
        <v>45163000</v>
      </c>
      <c t="n" r="E15" s="5">
        <v>45163000</v>
      </c>
      <c t="n" r="F15" s="5">
        <v>0</v>
      </c>
      <c t="n" r="G15" s="7">
        <v>36994000</v>
      </c>
    </row>
    <row spans="1:9" r="16">
      <c t="s" r="A16" s="4">
        <v>651</v>
      </c>
    </row>
    <row spans="1:9" r="17">
      <c t="s" r="A17" s="3">
        <v>875</v>
      </c>
    </row>
    <row spans="1:9" r="18">
      <c t="s" r="A18" s="4">
        <v>882</v>
      </c>
      <c t="n" r="D18" s="7">
        <v>-46500000</v>
      </c>
    </row>
    <row spans="1:9" r="19">
      <c t="s" r="A19" s="4">
        <v>653</v>
      </c>
    </row>
    <row spans="1:9" r="20">
      <c t="s" r="A20" s="3">
        <v>875</v>
      </c>
    </row>
    <row spans="1:9" r="21">
      <c t="s" r="A21" s="4">
        <v>882</v>
      </c>
      <c t="n" r="C21" s="5">
        <v>-45163000</v>
      </c>
      <c t="n" r="E21" s="5">
        <v>-45163000</v>
      </c>
      <c t="n" r="F21" s="5">
        <v>0</v>
      </c>
      <c t="n" r="G21" s="5">
        <v>-36994000</v>
      </c>
    </row>
    <row spans="1:9" r="22">
      <c t="s" r="A22" s="4">
        <v>883</v>
      </c>
    </row>
    <row spans="1:9" r="23">
      <c t="s" r="A23" s="3">
        <v>875</v>
      </c>
    </row>
    <row spans="1:9" r="24">
      <c t="s" r="A24" s="4">
        <v>655</v>
      </c>
      <c t="n" r="C24" s="5">
        <v>2173000</v>
      </c>
      <c t="n" r="E24" s="5">
        <v>2173000</v>
      </c>
      <c t="n" r="F24" s="5">
        <v>1952000</v>
      </c>
      <c t="n" r="G24" s="5">
        <v>2420000</v>
      </c>
    </row>
    <row spans="1:9" r="25">
      <c t="s" r="A25" s="4">
        <v>884</v>
      </c>
    </row>
    <row spans="1:9" r="26">
      <c t="s" r="A26" s="3">
        <v>875</v>
      </c>
    </row>
    <row spans="1:9" r="27">
      <c t="s" r="A27" s="4">
        <v>655</v>
      </c>
      <c t="n" r="C27" s="5">
        <v>7814000</v>
      </c>
      <c t="n" r="E27" s="7">
        <v>7814000</v>
      </c>
      <c t="n" r="F27" s="7">
        <v>0</v>
      </c>
      <c t="n" r="G27" s="7">
        <v>1152000</v>
      </c>
    </row>
    <row spans="1:9" r="28">
      <c t="s" r="A28" s="4">
        <v>885</v>
      </c>
    </row>
    <row spans="1:9" r="29">
      <c t="s" r="A29" s="3">
        <v>875</v>
      </c>
    </row>
    <row spans="1:9" r="30">
      <c t="s" r="A30" s="4">
        <v>886</v>
      </c>
      <c t="n" r="H30" s="7">
        <v>30000000</v>
      </c>
      <c t="n" r="I30" s="7">
        <v>30000000</v>
      </c>
    </row>
    <row spans="1:9" r="31">
      <c t="s" r="A31" s="4">
        <v>687</v>
      </c>
      <c t="n" r="C31" s="7">
        <v>17500000</v>
      </c>
    </row>
    <row spans="1:9" r="32">
      <c t="s" r="A32" s="4">
        <v>556</v>
      </c>
    </row>
    <row spans="1:9" r="33">
      <c t="s" r="A33" s="3">
        <v>875</v>
      </c>
    </row>
    <row spans="1:9" r="34">
      <c t="s" r="A34" s="4">
        <v>605</v>
      </c>
      <c t="n" r="B34" s="7">
        <v>30000000</v>
      </c>
      <c t="n" r="D34" s="5">
        <v>200000000</v>
      </c>
    </row>
    <row spans="1:9" r="35">
      <c t="s" r="A35" s="4">
        <v>606</v>
      </c>
      <c t="n" r="D35" s="7">
        <v>3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87</v>
      </c>
      <c t="s" r="B1" s="2">
        <v>26</v>
      </c>
      <c t="s" r="C1" s="2">
        <v>27</v>
      </c>
      <c t="s" r="D1" s="2">
        <v>28</v>
      </c>
    </row>
    <row spans="1:4" r="2">
      <c t="s" r="A2" s="3">
        <v>888</v>
      </c>
    </row>
    <row spans="1:4" r="3">
      <c t="s" r="A3" s="4">
        <v>889</v>
      </c>
      <c t="n" r="B3" s="7">
        <v>38568</v>
      </c>
      <c t="n" r="C3" s="7">
        <v>41351</v>
      </c>
      <c t="n" r="D3" s="7">
        <v>38571</v>
      </c>
    </row>
    <row spans="1:4" r="4">
      <c t="s" r="A4" s="4">
        <v>890</v>
      </c>
      <c t="n" r="B4" s="5">
        <v>-8327</v>
      </c>
      <c t="n" r="C4" s="5">
        <v>-10307</v>
      </c>
      <c t="n" r="D4" s="5">
        <v>-7729</v>
      </c>
    </row>
    <row spans="1:4" r="5">
      <c t="s" r="A5" s="4">
        <v>211</v>
      </c>
      <c t="n" r="B5" s="5">
        <v>30241</v>
      </c>
      <c t="n" r="C5" s="5">
        <v>31044</v>
      </c>
      <c t="n" r="D5" s="5">
        <v>30842</v>
      </c>
    </row>
    <row spans="1:4" r="6">
      <c t="s" r="A6" s="3">
        <v>891</v>
      </c>
    </row>
    <row spans="1:4" r="7">
      <c t="s" r="A7" s="4">
        <v>892</v>
      </c>
      <c t="n" r="B7" s="5">
        <v>27707</v>
      </c>
      <c t="n" r="C7" s="5">
        <v>26332</v>
      </c>
      <c t="n" r="D7" s="5">
        <v>21114</v>
      </c>
    </row>
    <row spans="1:4" r="8">
      <c t="s" r="A8" s="4">
        <v>893</v>
      </c>
      <c t="n" r="B8" s="5">
        <v>-14508</v>
      </c>
      <c t="n" r="C8" s="5">
        <v>-13685</v>
      </c>
      <c t="n" r="D8" s="5">
        <v>-3699</v>
      </c>
    </row>
    <row spans="1:4" r="9">
      <c t="s" r="A9" s="4">
        <v>211</v>
      </c>
      <c t="n" r="B9" s="5">
        <v>13199</v>
      </c>
      <c t="n" r="C9" s="5">
        <v>12647</v>
      </c>
      <c t="n" r="D9" s="5">
        <v>17415</v>
      </c>
    </row>
    <row spans="1:4" r="10">
      <c t="s" r="A10" s="3">
        <v>894</v>
      </c>
    </row>
    <row spans="1:4" r="11">
      <c t="s" r="A11" s="4">
        <v>895</v>
      </c>
      <c t="n" r="B11" s="5">
        <v>144442</v>
      </c>
      <c t="n" r="C11" s="5">
        <v>154218</v>
      </c>
      <c t="n" r="D11" s="5">
        <v>147975</v>
      </c>
    </row>
    <row spans="1:4" r="12">
      <c t="s" r="A12" s="4">
        <v>896</v>
      </c>
      <c t="n" r="B12" s="5">
        <v>-11783</v>
      </c>
      <c t="n" r="C12" s="5">
        <v>-16043</v>
      </c>
      <c t="n" r="D12" s="5">
        <v>-5816</v>
      </c>
    </row>
    <row spans="1:4" r="13">
      <c t="s" r="A13" s="4">
        <v>211</v>
      </c>
      <c t="n" r="B13" s="5">
        <v>132659</v>
      </c>
      <c t="n" r="C13" s="5">
        <v>138175</v>
      </c>
      <c t="n" r="D13" s="5">
        <v>142159</v>
      </c>
    </row>
    <row spans="1:4" r="14">
      <c t="s" r="A14" s="3">
        <v>897</v>
      </c>
    </row>
    <row spans="1:4" r="15">
      <c t="s" r="A15" s="4">
        <v>898</v>
      </c>
      <c t="n" r="B15" s="5">
        <v>241419</v>
      </c>
      <c t="n" r="C15" s="5">
        <v>237183</v>
      </c>
      <c t="n" r="D15" s="5">
        <v>225634</v>
      </c>
    </row>
    <row spans="1:4" r="16">
      <c t="s" r="A16" s="4">
        <v>899</v>
      </c>
      <c t="n" r="B16" s="5">
        <v>-137066</v>
      </c>
      <c t="n" r="C16" s="5">
        <v>-131283</v>
      </c>
      <c t="n" r="D16" s="5">
        <v>-111095</v>
      </c>
    </row>
    <row spans="1:4" r="17">
      <c t="s" r="A17" s="4">
        <v>211</v>
      </c>
      <c t="n" r="B17" s="7">
        <v>104353</v>
      </c>
      <c t="n" r="C17" s="7">
        <v>105900</v>
      </c>
      <c t="n" r="D17" s="7">
        <v>11453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6"/>
  </cols>
  <sheetData>
    <row spans="1:2" r="1">
      <c t="s" r="A1" s="1">
        <v>900</v>
      </c>
      <c t="s" r="B1" s="2">
        <v>1</v>
      </c>
    </row>
    <row spans="1:2" r="2">
      <c t="s" r="B2" s="2">
        <v>901</v>
      </c>
    </row>
    <row spans="1:2" r="3">
      <c t="s" r="A3" s="3">
        <v>902</v>
      </c>
    </row>
    <row spans="1:2" r="4">
      <c t="s" r="A4" s="4">
        <v>903</v>
      </c>
      <c t="n" r="B4" s="5">
        <v>7</v>
      </c>
    </row>
    <row spans="1:2" r="5">
      <c t="s" r="A5" s="4">
        <v>904</v>
      </c>
      <c t="n" r="B5" s="7">
        <v>11</v>
      </c>
    </row>
    <row spans="1:2" r="6">
      <c t="s" r="A6" s="4">
        <v>905</v>
      </c>
      <c t="n" r="B6" s="5">
        <v>10</v>
      </c>
    </row>
    <row spans="1:2" r="7">
      <c t="s" r="A7" s="4">
        <v>906</v>
      </c>
      <c t="n" r="B7" s="7">
        <v>1</v>
      </c>
    </row>
    <row spans="1:2" r="8">
      <c t="s" r="A8" s="4">
        <v>907</v>
      </c>
      <c t="s" r="B8" s="4">
        <v>908</v>
      </c>
    </row>
    <row spans="1:2" r="9">
      <c t="s" r="A9" s="4">
        <v>909</v>
      </c>
      <c t="n" r="B9" s="10">
        <v>3.7</v>
      </c>
    </row>
    <row spans="1:2" r="10">
      <c t="s" r="A10" s="4">
        <v>33</v>
      </c>
      <c t="n" r="B10" s="11">
        <v>1.5</v>
      </c>
    </row>
    <row spans="1:2" r="11">
      <c t="s" r="A11" s="4">
        <v>176</v>
      </c>
      <c t="n" r="B11" s="11">
        <v>1.9</v>
      </c>
    </row>
    <row spans="1:2" r="12">
      <c t="s" r="A12" s="4">
        <v>910</v>
      </c>
      <c t="n" r="B12" s="11">
        <v>0.4</v>
      </c>
    </row>
    <row spans="1:2" r="13">
      <c t="s" r="A13" s="4">
        <v>911</v>
      </c>
      <c t="n" r="B13" s="11">
        <v>0.1</v>
      </c>
    </row>
    <row spans="1:2" r="14">
      <c t="s" r="A14" s="4">
        <v>912</v>
      </c>
      <c t="n" r="B14" s="11">
        <v>6.3</v>
      </c>
    </row>
    <row spans="1:2" r="15">
      <c t="s" r="A15" s="4">
        <v>913</v>
      </c>
      <c t="n" r="B15" s="10">
        <v>0.7</v>
      </c>
    </row>
    <row spans="1:2" r="16">
      <c t="s" r="A16" s="4">
        <v>914</v>
      </c>
    </row>
    <row spans="1:2" r="17">
      <c t="s" r="A17" s="3">
        <v>902</v>
      </c>
    </row>
    <row spans="1:2" r="18">
      <c t="s" r="A18" s="4">
        <v>903</v>
      </c>
      <c t="n" r="B18" s="5">
        <v>3</v>
      </c>
    </row>
    <row spans="1:2" r="19">
      <c t="s" r="A19" s="4">
        <v>915</v>
      </c>
    </row>
    <row spans="1:2" r="20">
      <c t="s" r="A20" s="3">
        <v>902</v>
      </c>
    </row>
    <row spans="1:2" r="21">
      <c t="s" r="A21" s="4">
        <v>903</v>
      </c>
      <c t="n" r="B21" s="5">
        <v>2</v>
      </c>
    </row>
    <row spans="1:2" r="22">
      <c t="s" r="A22" s="4">
        <v>916</v>
      </c>
    </row>
    <row spans="1:2" r="23">
      <c t="s" r="A23" s="3">
        <v>902</v>
      </c>
    </row>
    <row spans="1:2" r="24">
      <c t="s" r="A24" s="4">
        <v>903</v>
      </c>
      <c t="n" r="B24" s="5">
        <v>1</v>
      </c>
    </row>
    <row spans="1:2" r="25">
      <c t="s" r="A25" s="4">
        <v>917</v>
      </c>
    </row>
    <row spans="1:2" r="26">
      <c t="s" r="A26" s="3">
        <v>902</v>
      </c>
    </row>
    <row spans="1:2" r="27">
      <c t="s" r="A27" s="4">
        <v>903</v>
      </c>
      <c t="n" r="B27" s="5">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4"/>
    <col customWidth="1" max="3" min="3" width="21"/>
    <col customWidth="1" max="4" min="4" width="17"/>
  </cols>
  <sheetData>
    <row spans="1:4" r="1">
      <c t="s" r="A1" s="1">
        <v>918</v>
      </c>
      <c t="s" r="B1" s="2">
        <v>1</v>
      </c>
      <c t="s" r="D1" s="2">
        <v>464</v>
      </c>
    </row>
    <row spans="1:4" r="2">
      <c t="s" r="B2" s="2">
        <v>919</v>
      </c>
      <c t="s" r="C2" s="2">
        <v>393</v>
      </c>
      <c t="s" r="D2" s="2">
        <v>920</v>
      </c>
    </row>
    <row spans="1:4" r="3">
      <c t="s" r="A3" s="3">
        <v>921</v>
      </c>
    </row>
    <row spans="1:4" r="4">
      <c t="s" r="A4" s="4">
        <v>922</v>
      </c>
      <c t="n" r="D4" s="5">
        <v>3</v>
      </c>
    </row>
    <row spans="1:4" r="5">
      <c t="s" r="A5" s="4">
        <v>923</v>
      </c>
    </row>
    <row spans="1:4" r="6">
      <c t="s" r="A6" s="3">
        <v>921</v>
      </c>
    </row>
    <row spans="1:4" r="7">
      <c t="s" r="A7" s="4">
        <v>924</v>
      </c>
      <c t="n" r="B7" s="10">
        <v>10.6</v>
      </c>
      <c t="n" r="C7" s="10">
        <v>2.2</v>
      </c>
    </row>
    <row spans="1:4" r="8">
      <c t="s" r="A8" s="4">
        <v>925</v>
      </c>
      <c t="n" r="B8" s="7">
        <v>11</v>
      </c>
      <c t="n" r="C8" s="10">
        <v>0.7</v>
      </c>
    </row>
    <row spans="1:4" r="9">
      <c t="s" r="A9" s="4">
        <v>926</v>
      </c>
    </row>
    <row spans="1:4" r="10">
      <c t="s" r="A10" s="3">
        <v>921</v>
      </c>
    </row>
    <row spans="1:4" r="11">
      <c t="s" r="A11" s="4">
        <v>927</v>
      </c>
      <c t="n" r="B11" s="5">
        <v>2</v>
      </c>
    </row>
    <row spans="1:4" r="12">
      <c t="s" r="A12" s="4">
        <v>928</v>
      </c>
    </row>
    <row spans="1:4" r="13">
      <c t="s" r="A13" s="3">
        <v>921</v>
      </c>
    </row>
    <row spans="1:4" r="14">
      <c t="s" r="A14" s="4">
        <v>929</v>
      </c>
      <c t="s" r="B14" s="4">
        <v>399</v>
      </c>
    </row>
    <row spans="1:4" r="15">
      <c t="s" r="A15" s="4">
        <v>930</v>
      </c>
    </row>
    <row spans="1:4" r="16">
      <c t="s" r="A16" s="3">
        <v>921</v>
      </c>
    </row>
    <row spans="1:4" r="17">
      <c t="s" r="A17" s="4">
        <v>929</v>
      </c>
      <c t="s" r="B17" s="4">
        <v>9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spans="1:6" r="1">
      <c t="s" r="A1" s="1">
        <v>932</v>
      </c>
      <c t="s" r="B1" s="2">
        <v>933</v>
      </c>
      <c t="s" r="C1" s="2">
        <v>934</v>
      </c>
      <c t="s" r="D1" s="2">
        <v>935</v>
      </c>
      <c t="s" r="E1" s="2">
        <v>936</v>
      </c>
      <c t="s" r="F1" s="2">
        <v>937</v>
      </c>
    </row>
    <row spans="1:6" r="2">
      <c t="s" r="A2" s="4">
        <v>938</v>
      </c>
    </row>
    <row spans="1:6" r="3">
      <c t="s" r="A3" s="3">
        <v>771</v>
      </c>
    </row>
    <row spans="1:6" r="4">
      <c t="s" r="A4" s="4">
        <v>939</v>
      </c>
      <c t="n" r="F4" s="5">
        <v>14500</v>
      </c>
    </row>
    <row spans="1:6" r="5">
      <c t="s" r="A5" s="4">
        <v>940</v>
      </c>
      <c t="n" r="F5" s="7">
        <v>14</v>
      </c>
    </row>
    <row spans="1:6" r="6">
      <c t="s" r="A6" s="4">
        <v>941</v>
      </c>
      <c t="n" r="F6" s="11">
        <v>0.7</v>
      </c>
    </row>
    <row spans="1:6" r="7">
      <c t="s" r="A7" s="4">
        <v>942</v>
      </c>
      <c t="n" r="F7" s="10">
        <v>19.3</v>
      </c>
    </row>
    <row spans="1:6" r="8">
      <c t="s" r="A8" s="4">
        <v>943</v>
      </c>
    </row>
    <row spans="1:6" r="9">
      <c t="s" r="A9" s="3">
        <v>771</v>
      </c>
    </row>
    <row spans="1:6" r="10">
      <c t="s" r="A10" s="4">
        <v>939</v>
      </c>
      <c t="n" r="B10" s="5">
        <v>10900</v>
      </c>
      <c t="n" r="C10" s="5">
        <v>16135</v>
      </c>
      <c t="n" r="D10" s="5">
        <v>7100</v>
      </c>
      <c t="n" r="E10" s="5">
        <v>7500</v>
      </c>
    </row>
    <row spans="1:6" r="11">
      <c t="s" r="A11" s="4">
        <v>940</v>
      </c>
      <c t="n" r="B11" s="10">
        <v>13.9</v>
      </c>
      <c t="n" r="C11" s="10">
        <v>26.7</v>
      </c>
      <c t="n" r="D11" s="7">
        <v>10</v>
      </c>
      <c t="n" r="E11" s="7">
        <v>10</v>
      </c>
    </row>
    <row spans="1:6" r="12">
      <c t="s" r="A12" s="4">
        <v>941</v>
      </c>
      <c t="n" r="B12" s="11">
        <v>1.5</v>
      </c>
      <c t="n" r="C12" s="11">
        <v>3.3</v>
      </c>
      <c t="n" r="D12" s="11">
        <v>2.1</v>
      </c>
      <c t="n" r="E12" s="11">
        <v>1.3</v>
      </c>
    </row>
    <row spans="1:6" r="13">
      <c t="s" r="A13" s="4">
        <v>942</v>
      </c>
      <c t="n" r="B13" s="7">
        <v>22</v>
      </c>
      <c t="n" r="C13" s="10">
        <v>43.8</v>
      </c>
      <c t="n" r="D13" s="10">
        <v>16.5</v>
      </c>
      <c t="n" r="E13" s="7">
        <v>16</v>
      </c>
    </row>
    <row spans="1:6" r="14">
      <c t="s" r="A14" s="4">
        <v>944</v>
      </c>
    </row>
    <row spans="1:6" r="15">
      <c t="s" r="A15" s="3">
        <v>771</v>
      </c>
    </row>
    <row spans="1:6" r="16">
      <c t="s" r="A16" s="4">
        <v>939</v>
      </c>
      <c t="n" r="D16" s="5">
        <v>8500</v>
      </c>
    </row>
    <row spans="1:6" r="17">
      <c t="s" r="A17" s="4">
        <v>940</v>
      </c>
      <c t="n" r="D17" s="7">
        <v>14</v>
      </c>
    </row>
    <row spans="1:6" r="18">
      <c t="s" r="A18" s="4">
        <v>941</v>
      </c>
      <c t="n" r="D18" s="11">
        <v>2.3</v>
      </c>
    </row>
    <row spans="1:6" r="19">
      <c t="s" r="A19" s="4">
        <v>942</v>
      </c>
      <c t="n" r="D19" s="10">
        <v>21.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45</v>
      </c>
      <c t="s" r="B1" s="2">
        <v>26</v>
      </c>
      <c t="s" r="C1" s="2">
        <v>27</v>
      </c>
      <c t="s" r="D1" s="2">
        <v>28</v>
      </c>
    </row>
    <row spans="1:4" r="2">
      <c t="s" r="A2" s="3">
        <v>290</v>
      </c>
    </row>
    <row spans="1:4" r="3">
      <c t="s" r="A3" s="4">
        <v>946</v>
      </c>
      <c t="n" r="B3" s="7">
        <v>9063</v>
      </c>
      <c t="n" r="C3" s="7">
        <v>9135</v>
      </c>
      <c t="n" r="D3" s="7">
        <v>11840</v>
      </c>
    </row>
    <row spans="1:4" r="4">
      <c t="s" r="A4" s="4">
        <v>947</v>
      </c>
      <c t="n" r="B4" s="5">
        <v>3297</v>
      </c>
      <c t="n" r="C4" s="5">
        <v>4708</v>
      </c>
      <c t="n" r="D4" s="5">
        <v>3041</v>
      </c>
    </row>
    <row spans="1:4" r="5">
      <c t="s" r="A5" s="4">
        <v>948</v>
      </c>
      <c t="n" r="B5" s="5">
        <v>1113</v>
      </c>
      <c t="n" r="C5" s="5">
        <v>1026</v>
      </c>
      <c t="n" r="D5" s="5">
        <v>1355</v>
      </c>
    </row>
    <row spans="1:4" r="6">
      <c t="s" r="A6" s="4">
        <v>949</v>
      </c>
      <c t="n" r="B6" s="5">
        <v>28132</v>
      </c>
      <c t="n" r="C6" s="5">
        <v>29502</v>
      </c>
      <c t="n" r="D6" s="5">
        <v>35592</v>
      </c>
    </row>
    <row spans="1:4" r="7">
      <c t="s" r="A7" s="4">
        <v>950</v>
      </c>
      <c t="n" r="B7" s="7">
        <v>8200</v>
      </c>
      <c t="n" r="C7" s="7">
        <v>7800</v>
      </c>
      <c t="n" r="D7" s="7">
        <v>99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32</v>
      </c>
      <c t="s" r="B1" s="2">
        <v>1</v>
      </c>
    </row>
    <row spans="1:2" r="2">
      <c t="s" r="B2" s="2">
        <v>26</v>
      </c>
    </row>
    <row spans="1:2" r="3">
      <c t="s" r="A3" s="3">
        <v>233</v>
      </c>
    </row>
    <row spans="1:2" r="4">
      <c t="s" r="A4" s="4">
        <v>234</v>
      </c>
      <c t="s" r="B4" s="4">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14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6"/>
    <col customWidth="1" max="5" min="5" width="34"/>
    <col customWidth="1" max="6" min="6" width="21"/>
    <col customWidth="1" max="7" min="7" width="21"/>
    <col customWidth="1" max="8" min="8" width="32"/>
    <col customWidth="1" max="9" min="9" width="21"/>
    <col customWidth="1" max="10" min="10" width="21"/>
    <col customWidth="1" max="11" min="11" width="21"/>
    <col customWidth="1" max="12" min="12" width="14"/>
    <col customWidth="1" max="13" min="13" width="21"/>
    <col customWidth="1" max="14" min="14" width="17"/>
    <col customWidth="1" max="15" min="15" width="14"/>
  </cols>
  <sheetData>
    <row spans="1:15" r="1">
      <c t="s" r="A1" s="1">
        <v>951</v>
      </c>
      <c t="s" r="B1" s="2">
        <v>952</v>
      </c>
      <c t="s" r="C1" s="2">
        <v>953</v>
      </c>
      <c t="s" r="D1" s="2">
        <v>954</v>
      </c>
      <c t="s" r="E1" s="2">
        <v>955</v>
      </c>
      <c t="s" r="F1" s="2">
        <v>956</v>
      </c>
      <c t="s" r="G1" s="2">
        <v>957</v>
      </c>
      <c t="s" r="H1" s="2">
        <v>958</v>
      </c>
      <c t="s" r="I1" s="2">
        <v>959</v>
      </c>
      <c t="s" r="J1" s="2">
        <v>960</v>
      </c>
      <c t="s" r="K1" s="2">
        <v>961</v>
      </c>
      <c t="s" r="L1" s="2">
        <v>26</v>
      </c>
      <c t="s" r="M1" s="2">
        <v>488</v>
      </c>
      <c t="s" r="N1" s="2">
        <v>962</v>
      </c>
      <c t="s" r="O1" s="2">
        <v>377</v>
      </c>
    </row>
    <row spans="1:15" r="2">
      <c t="s" r="A2" s="4">
        <v>963</v>
      </c>
    </row>
    <row spans="1:15" r="3">
      <c t="s" r="A3" s="3">
        <v>964</v>
      </c>
    </row>
    <row spans="1:15" r="4">
      <c t="s" r="A4" s="4">
        <v>965</v>
      </c>
      <c t="n" r="M4" s="10">
        <v>6.5</v>
      </c>
    </row>
    <row spans="1:15" r="5">
      <c t="s" r="A5" s="4">
        <v>556</v>
      </c>
    </row>
    <row spans="1:15" r="6">
      <c t="s" r="A6" s="3">
        <v>964</v>
      </c>
    </row>
    <row spans="1:15" r="7">
      <c t="s" r="A7" s="4">
        <v>557</v>
      </c>
      <c t="s" r="L7" s="4">
        <v>558</v>
      </c>
      <c t="s" r="O7" s="4">
        <v>558</v>
      </c>
    </row>
    <row spans="1:15" r="8">
      <c t="s" r="A8" s="4">
        <v>966</v>
      </c>
      <c t="s" r="L8" s="4">
        <v>967</v>
      </c>
    </row>
    <row spans="1:15" r="9">
      <c t="s" r="A9" s="4">
        <v>968</v>
      </c>
      <c t="s" r="L9" s="4">
        <v>969</v>
      </c>
    </row>
    <row spans="1:15" r="10">
      <c t="s" r="A10" s="4">
        <v>970</v>
      </c>
      <c t="s" r="L10" s="4">
        <v>402</v>
      </c>
    </row>
    <row spans="1:15" r="11">
      <c t="s" r="A11" s="4">
        <v>971</v>
      </c>
      <c t="s" r="L11" s="4">
        <v>972</v>
      </c>
    </row>
    <row spans="1:15" r="12">
      <c t="s" r="A12" s="4">
        <v>383</v>
      </c>
    </row>
    <row spans="1:15" r="13">
      <c t="s" r="A13" s="3">
        <v>964</v>
      </c>
    </row>
    <row spans="1:15" r="14">
      <c t="s" r="A14" s="4">
        <v>381</v>
      </c>
      <c t="s" r="L14" s="4">
        <v>384</v>
      </c>
    </row>
    <row spans="1:15" r="15">
      <c t="s" r="A15" s="4">
        <v>87</v>
      </c>
    </row>
    <row spans="1:15" r="16">
      <c t="s" r="A16" s="3">
        <v>964</v>
      </c>
    </row>
    <row spans="1:15" r="17">
      <c t="s" r="A17" s="4">
        <v>381</v>
      </c>
      <c t="s" r="C17" s="4">
        <v>973</v>
      </c>
      <c t="s" r="K17" s="4">
        <v>382</v>
      </c>
    </row>
    <row spans="1:15" r="18">
      <c t="s" r="A18" s="4">
        <v>667</v>
      </c>
      <c t="s" r="C18" s="4">
        <v>974</v>
      </c>
    </row>
    <row spans="1:15" r="19">
      <c t="s" r="A19" s="4">
        <v>975</v>
      </c>
      <c t="n" r="C19" s="10">
        <v>29.6</v>
      </c>
    </row>
    <row spans="1:15" r="20">
      <c t="s" r="A20" s="4">
        <v>976</v>
      </c>
      <c t="s" r="C20" s="4">
        <v>977</v>
      </c>
    </row>
    <row spans="1:15" r="21">
      <c t="s" r="A21" s="4">
        <v>978</v>
      </c>
    </row>
    <row spans="1:15" r="22">
      <c t="s" r="A22" s="3">
        <v>964</v>
      </c>
    </row>
    <row spans="1:15" r="23">
      <c t="s" r="A23" s="4">
        <v>979</v>
      </c>
      <c t="n" r="K23" s="10">
        <v>3.3</v>
      </c>
    </row>
    <row spans="1:15" r="24">
      <c t="s" r="A24" s="4">
        <v>980</v>
      </c>
    </row>
    <row spans="1:15" r="25">
      <c t="s" r="A25" s="3">
        <v>964</v>
      </c>
    </row>
    <row spans="1:15" r="26">
      <c t="s" r="A26" s="4">
        <v>981</v>
      </c>
      <c t="n" r="B26" s="5">
        <v>2</v>
      </c>
    </row>
    <row spans="1:15" r="27">
      <c t="s" r="A27" s="4">
        <v>982</v>
      </c>
      <c t="n" r="B27" s="5">
        <v>2</v>
      </c>
    </row>
    <row spans="1:15" r="28">
      <c t="s" r="A28" s="4">
        <v>983</v>
      </c>
    </row>
    <row spans="1:15" r="29">
      <c t="s" r="A29" s="3">
        <v>964</v>
      </c>
    </row>
    <row spans="1:15" r="30">
      <c t="s" r="A30" s="4">
        <v>984</v>
      </c>
      <c t="n" r="F30" s="10">
        <v>17.7</v>
      </c>
    </row>
    <row spans="1:15" r="31">
      <c t="s" r="A31" s="4">
        <v>985</v>
      </c>
    </row>
    <row spans="1:15" r="32">
      <c t="s" r="A32" s="3">
        <v>964</v>
      </c>
    </row>
    <row spans="1:15" r="33">
      <c t="s" r="A33" s="4">
        <v>986</v>
      </c>
      <c t="n" r="N33" s="15">
        <v>59</v>
      </c>
    </row>
    <row spans="1:15" r="34">
      <c t="s" r="A34" s="4">
        <v>987</v>
      </c>
    </row>
    <row spans="1:15" r="35">
      <c t="s" r="A35" s="3">
        <v>964</v>
      </c>
    </row>
    <row spans="1:15" r="36">
      <c t="s" r="A36" s="4">
        <v>988</v>
      </c>
      <c t="n" r="G36" s="10">
        <v>2.8</v>
      </c>
    </row>
    <row spans="1:15" r="37">
      <c t="s" r="A37" s="4">
        <v>989</v>
      </c>
      <c t="n" r="G37" s="10">
        <v>0.3</v>
      </c>
    </row>
    <row spans="1:15" r="38">
      <c t="s" r="A38" s="4">
        <v>990</v>
      </c>
      <c t="s" r="G38" s="4">
        <v>991</v>
      </c>
    </row>
    <row spans="1:15" r="39">
      <c t="s" r="A39" s="4">
        <v>983</v>
      </c>
    </row>
    <row spans="1:15" r="40">
      <c t="s" r="A40" s="3">
        <v>964</v>
      </c>
    </row>
    <row spans="1:15" r="41">
      <c t="s" r="A41" s="4">
        <v>992</v>
      </c>
      <c t="n" r="I41" s="10">
        <v>29.4</v>
      </c>
    </row>
    <row spans="1:15" r="42">
      <c t="s" r="A42" s="4">
        <v>993</v>
      </c>
    </row>
    <row spans="1:15" r="43">
      <c t="s" r="A43" s="3">
        <v>964</v>
      </c>
    </row>
    <row spans="1:15" r="44">
      <c t="s" r="A44" s="4">
        <v>994</v>
      </c>
      <c t="n" r="E44" s="5">
        <v>480</v>
      </c>
    </row>
    <row spans="1:15" r="45">
      <c t="s" r="A45" s="4">
        <v>995</v>
      </c>
      <c t="n" r="E45" s="5">
        <v>1000</v>
      </c>
    </row>
    <row spans="1:15" r="46">
      <c t="s" r="A46" s="4">
        <v>996</v>
      </c>
      <c t="n" r="J46" s="10">
        <v>10.6</v>
      </c>
    </row>
    <row spans="1:15" r="47">
      <c t="s" r="A47" s="4">
        <v>997</v>
      </c>
    </row>
    <row spans="1:15" r="48">
      <c t="s" r="A48" s="3">
        <v>964</v>
      </c>
    </row>
    <row spans="1:15" r="49">
      <c t="s" r="A49" s="4">
        <v>994</v>
      </c>
      <c t="n" r="E49" s="5">
        <v>54</v>
      </c>
    </row>
    <row spans="1:15" r="50">
      <c t="s" r="A50" s="4">
        <v>995</v>
      </c>
      <c t="n" r="E50" s="5">
        <v>300</v>
      </c>
    </row>
    <row spans="1:15" r="51">
      <c t="s" r="A51" s="4">
        <v>998</v>
      </c>
    </row>
    <row spans="1:15" r="52">
      <c t="s" r="A52" s="3">
        <v>964</v>
      </c>
    </row>
    <row spans="1:15" r="53">
      <c t="s" r="A53" s="4">
        <v>996</v>
      </c>
      <c t="n" r="J53" s="10">
        <v>10.6</v>
      </c>
    </row>
    <row spans="1:15" r="54">
      <c t="s" r="A54" s="4">
        <v>999</v>
      </c>
    </row>
    <row spans="1:15" r="55">
      <c t="s" r="A55" s="3">
        <v>964</v>
      </c>
    </row>
    <row spans="1:15" r="56">
      <c t="s" r="A56" s="4">
        <v>1000</v>
      </c>
      <c t="n" r="E56" s="7">
        <v>38</v>
      </c>
    </row>
    <row spans="1:15" r="57">
      <c t="s" r="A57" s="4">
        <v>1001</v>
      </c>
      <c t="n" r="E57" s="5">
        <v>9</v>
      </c>
    </row>
    <row spans="1:15" r="58">
      <c t="s" r="A58" s="4">
        <v>1002</v>
      </c>
    </row>
    <row spans="1:15" r="59">
      <c t="s" r="A59" s="3">
        <v>964</v>
      </c>
    </row>
    <row spans="1:15" r="60">
      <c t="s" r="A60" s="4">
        <v>1000</v>
      </c>
      <c t="n" r="E60" s="5">
        <v>37</v>
      </c>
    </row>
    <row spans="1:15" r="61">
      <c t="s" r="A61" s="4">
        <v>1001</v>
      </c>
      <c t="n" r="E61" s="5">
        <v>9</v>
      </c>
    </row>
    <row spans="1:15" r="62">
      <c t="s" r="A62" s="4">
        <v>1003</v>
      </c>
    </row>
    <row spans="1:15" r="63">
      <c t="s" r="A63" s="3">
        <v>964</v>
      </c>
    </row>
    <row spans="1:15" r="64">
      <c t="s" r="A64" s="4">
        <v>1000</v>
      </c>
      <c t="n" r="E64" s="5">
        <v>5</v>
      </c>
    </row>
    <row spans="1:15" r="65">
      <c t="s" r="A65" s="4">
        <v>1004</v>
      </c>
    </row>
    <row spans="1:15" r="66">
      <c t="s" r="A66" s="3">
        <v>964</v>
      </c>
    </row>
    <row spans="1:15" r="67">
      <c t="s" r="A67" s="4">
        <v>1000</v>
      </c>
      <c t="n" r="E67" s="5">
        <v>18</v>
      </c>
    </row>
    <row spans="1:15" r="68">
      <c t="s" r="A68" s="4">
        <v>1005</v>
      </c>
      <c t="n" r="E68" s="5">
        <v>10</v>
      </c>
    </row>
    <row spans="1:15" r="69">
      <c t="s" r="A69" s="4">
        <v>1006</v>
      </c>
    </row>
    <row spans="1:15" r="70">
      <c t="s" r="A70" s="3">
        <v>964</v>
      </c>
    </row>
    <row spans="1:15" r="71">
      <c t="s" r="A71" s="4">
        <v>1000</v>
      </c>
      <c t="n" r="E71" s="5">
        <v>4</v>
      </c>
    </row>
    <row spans="1:15" r="72">
      <c t="s" r="A72" s="4">
        <v>1007</v>
      </c>
    </row>
    <row spans="1:15" r="73">
      <c t="s" r="A73" s="3">
        <v>964</v>
      </c>
    </row>
    <row spans="1:15" r="74">
      <c t="s" r="A74" s="4">
        <v>1000</v>
      </c>
      <c t="n" r="E74" s="5">
        <v>1</v>
      </c>
    </row>
    <row spans="1:15" r="75">
      <c t="s" r="A75" s="4">
        <v>1008</v>
      </c>
    </row>
    <row spans="1:15" r="76">
      <c t="s" r="A76" s="3">
        <v>964</v>
      </c>
    </row>
    <row spans="1:15" r="77">
      <c t="s" r="A77" s="4">
        <v>1000</v>
      </c>
      <c t="n" r="E77" s="5">
        <v>29</v>
      </c>
    </row>
    <row spans="1:15" r="78">
      <c t="s" r="A78" s="4">
        <v>1009</v>
      </c>
    </row>
    <row spans="1:15" r="79">
      <c t="s" r="A79" s="3">
        <v>964</v>
      </c>
    </row>
    <row spans="1:15" r="80">
      <c t="s" r="A80" s="4">
        <v>1000</v>
      </c>
      <c t="n" r="E80" s="5">
        <v>18</v>
      </c>
    </row>
    <row spans="1:15" r="81">
      <c t="s" r="A81" s="4">
        <v>1010</v>
      </c>
    </row>
    <row spans="1:15" r="82">
      <c t="s" r="A82" s="3">
        <v>964</v>
      </c>
    </row>
    <row spans="1:15" r="83">
      <c t="s" r="A83" s="4">
        <v>1000</v>
      </c>
      <c t="n" r="E83" s="5">
        <v>44</v>
      </c>
    </row>
    <row spans="1:15" r="84">
      <c t="s" r="A84" s="4">
        <v>1001</v>
      </c>
      <c t="n" r="E84" s="5">
        <v>13</v>
      </c>
    </row>
    <row spans="1:15" r="85">
      <c t="s" r="A85" s="4">
        <v>1011</v>
      </c>
    </row>
    <row spans="1:15" r="86">
      <c t="s" r="A86" s="3">
        <v>964</v>
      </c>
    </row>
    <row spans="1:15" r="87">
      <c t="s" r="A87" s="4">
        <v>1000</v>
      </c>
      <c t="n" r="E87" s="5">
        <v>41</v>
      </c>
    </row>
    <row spans="1:15" r="88">
      <c t="s" r="A88" s="4">
        <v>1001</v>
      </c>
      <c t="n" r="E88" s="5">
        <v>11</v>
      </c>
    </row>
    <row spans="1:15" r="89">
      <c t="s" r="A89" s="4">
        <v>1012</v>
      </c>
    </row>
    <row spans="1:15" r="90">
      <c t="s" r="A90" s="3">
        <v>964</v>
      </c>
    </row>
    <row spans="1:15" r="91">
      <c t="s" r="A91" s="4">
        <v>1000</v>
      </c>
      <c t="n" r="E91" s="5">
        <v>8</v>
      </c>
    </row>
    <row spans="1:15" r="92">
      <c t="s" r="A92" s="4">
        <v>1013</v>
      </c>
    </row>
    <row spans="1:15" r="93">
      <c t="s" r="A93" s="3">
        <v>964</v>
      </c>
    </row>
    <row spans="1:15" r="94">
      <c t="s" r="A94" s="4">
        <v>1000</v>
      </c>
      <c t="n" r="E94" s="5">
        <v>20</v>
      </c>
    </row>
    <row spans="1:15" r="95">
      <c t="s" r="A95" s="4">
        <v>1005</v>
      </c>
      <c t="n" r="E95" s="5">
        <v>11</v>
      </c>
    </row>
    <row spans="1:15" r="96">
      <c t="s" r="A96" s="4">
        <v>1014</v>
      </c>
    </row>
    <row spans="1:15" r="97">
      <c t="s" r="A97" s="3">
        <v>964</v>
      </c>
    </row>
    <row spans="1:15" r="98">
      <c t="s" r="A98" s="4">
        <v>1000</v>
      </c>
      <c t="n" r="E98" s="5">
        <v>5</v>
      </c>
    </row>
    <row spans="1:15" r="99">
      <c t="s" r="A99" s="4">
        <v>1015</v>
      </c>
    </row>
    <row spans="1:15" r="100">
      <c t="s" r="A100" s="3">
        <v>964</v>
      </c>
    </row>
    <row spans="1:15" r="101">
      <c t="s" r="A101" s="4">
        <v>1000</v>
      </c>
      <c t="n" r="E101" s="5">
        <v>2</v>
      </c>
    </row>
    <row spans="1:15" r="102">
      <c t="s" r="A102" s="4">
        <v>1016</v>
      </c>
    </row>
    <row spans="1:15" r="103">
      <c t="s" r="A103" s="3">
        <v>964</v>
      </c>
    </row>
    <row spans="1:15" r="104">
      <c t="s" r="A104" s="4">
        <v>1000</v>
      </c>
      <c t="n" r="E104" s="5">
        <v>31</v>
      </c>
    </row>
    <row spans="1:15" r="105">
      <c t="s" r="A105" s="4">
        <v>1017</v>
      </c>
    </row>
    <row spans="1:15" r="106">
      <c t="s" r="A106" s="3">
        <v>964</v>
      </c>
    </row>
    <row spans="1:15" r="107">
      <c t="s" r="A107" s="4">
        <v>1000</v>
      </c>
      <c t="n" r="E107" s="7">
        <v>19</v>
      </c>
    </row>
    <row spans="1:15" r="108">
      <c t="s" r="A108" s="4">
        <v>1018</v>
      </c>
    </row>
    <row spans="1:15" r="109">
      <c t="s" r="A109" s="3">
        <v>964</v>
      </c>
    </row>
    <row spans="1:15" r="110">
      <c t="s" r="A110" s="4">
        <v>996</v>
      </c>
      <c t="n" r="I110" s="5">
        <v>26</v>
      </c>
    </row>
    <row spans="1:15" r="111">
      <c t="s" r="A111" s="4">
        <v>1019</v>
      </c>
    </row>
    <row spans="1:15" r="112">
      <c t="s" r="A112" s="3">
        <v>964</v>
      </c>
    </row>
    <row spans="1:15" r="113">
      <c t="s" r="A113" s="4">
        <v>996</v>
      </c>
      <c t="n" r="I113" s="5">
        <v>36</v>
      </c>
    </row>
    <row spans="1:15" r="114">
      <c t="s" r="A114" s="4">
        <v>1020</v>
      </c>
    </row>
    <row spans="1:15" r="115">
      <c t="s" r="A115" s="3">
        <v>964</v>
      </c>
    </row>
    <row spans="1:15" r="116">
      <c t="s" r="A116" s="4">
        <v>996</v>
      </c>
      <c t="n" r="I116" s="5">
        <v>32</v>
      </c>
    </row>
    <row spans="1:15" r="117">
      <c t="s" r="A117" s="4">
        <v>1021</v>
      </c>
    </row>
    <row spans="1:15" r="118">
      <c t="s" r="A118" s="3">
        <v>964</v>
      </c>
    </row>
    <row spans="1:15" r="119">
      <c t="s" r="A119" s="4">
        <v>996</v>
      </c>
      <c t="n" r="I119" s="7">
        <v>40</v>
      </c>
    </row>
    <row spans="1:15" r="120">
      <c t="s" r="A120" s="4">
        <v>1022</v>
      </c>
    </row>
    <row spans="1:15" r="121">
      <c t="s" r="A121" s="3">
        <v>964</v>
      </c>
    </row>
    <row spans="1:15" r="122">
      <c t="s" r="A122" s="4">
        <v>994</v>
      </c>
      <c t="n" r="E122" s="5">
        <v>17</v>
      </c>
    </row>
    <row spans="1:15" r="123">
      <c t="s" r="A123" s="4">
        <v>1023</v>
      </c>
    </row>
    <row spans="1:15" r="124">
      <c t="s" r="A124" s="3">
        <v>964</v>
      </c>
    </row>
    <row spans="1:15" r="125">
      <c t="s" r="A125" s="4">
        <v>994</v>
      </c>
      <c t="n" r="E125" s="5">
        <v>9</v>
      </c>
    </row>
    <row spans="1:15" r="126">
      <c t="s" r="A126" s="4">
        <v>1024</v>
      </c>
    </row>
    <row spans="1:15" r="127">
      <c t="s" r="A127" s="3">
        <v>964</v>
      </c>
    </row>
    <row spans="1:15" r="128">
      <c t="s" r="A128" s="4">
        <v>994</v>
      </c>
      <c t="n" r="E128" s="5">
        <v>17</v>
      </c>
    </row>
    <row spans="1:15" r="129">
      <c t="s" r="A129" s="4">
        <v>1025</v>
      </c>
    </row>
    <row spans="1:15" r="130">
      <c t="s" r="A130" s="3">
        <v>964</v>
      </c>
    </row>
    <row spans="1:15" r="131">
      <c t="s" r="A131" s="4">
        <v>994</v>
      </c>
      <c t="n" r="E131" s="5">
        <v>11</v>
      </c>
    </row>
    <row spans="1:15" r="132">
      <c t="s" r="A132" s="4">
        <v>1026</v>
      </c>
    </row>
    <row spans="1:15" r="133">
      <c t="s" r="A133" s="3">
        <v>964</v>
      </c>
    </row>
    <row spans="1:15" r="134">
      <c t="s" r="A134" s="4">
        <v>1027</v>
      </c>
      <c t="n" r="H134" s="5">
        <v>12</v>
      </c>
    </row>
    <row spans="1:15" r="135">
      <c t="s" r="A135" s="4">
        <v>1028</v>
      </c>
      <c t="n" r="H135" s="10">
        <v>16.5</v>
      </c>
    </row>
    <row spans="1:15" r="136">
      <c t="s" r="A136" s="4">
        <v>1029</v>
      </c>
      <c t="n" r="H136" s="7">
        <v>5</v>
      </c>
    </row>
    <row spans="1:15" r="137">
      <c t="s" r="A137" s="4">
        <v>1030</v>
      </c>
      <c t="n" r="H137" s="5">
        <v>1168456</v>
      </c>
    </row>
    <row spans="1:15" r="138">
      <c t="s" r="A138" s="4">
        <v>1031</v>
      </c>
      <c t="n" r="H138" s="10">
        <v>11.8</v>
      </c>
    </row>
    <row spans="1:15" r="139">
      <c t="s" r="A139" s="4">
        <v>1032</v>
      </c>
    </row>
    <row spans="1:15" r="140">
      <c t="s" r="A140" s="3">
        <v>964</v>
      </c>
    </row>
    <row spans="1:15" r="141">
      <c t="s" r="A141" s="4">
        <v>1027</v>
      </c>
      <c t="n" r="D141" s="5">
        <v>13</v>
      </c>
    </row>
    <row spans="1:15" r="142">
      <c t="s" r="A142" s="4">
        <v>1029</v>
      </c>
      <c t="n" r="D142" s="10">
        <v>1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6</v>
      </c>
      <c t="s" r="B1" s="2">
        <v>1</v>
      </c>
    </row>
    <row spans="1:2" r="2">
      <c t="s" r="B2" s="2">
        <v>26</v>
      </c>
    </row>
    <row spans="1:2" r="3">
      <c t="s" r="A3" s="3">
        <v>237</v>
      </c>
    </row>
    <row spans="1:2" r="4">
      <c t="s" r="A4" s="4">
        <v>236</v>
      </c>
      <c t="s" r="B4" s="4">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Restatement of Condensed Consol</vt:lpstr>
      <vt:lpstr>Discontinued Operations</vt:lpstr>
      <vt:lpstr>Earnings per Share</vt:lpstr>
      <vt:lpstr>Strategic Investments</vt:lpstr>
      <vt:lpstr>Goodwill and Other Intangible A</vt:lpstr>
      <vt:lpstr>Long-term Debt and Capital Leas</vt:lpstr>
      <vt:lpstr>Stock Compensation</vt:lpstr>
      <vt:lpstr>Redeemable Noncontrolling Inter</vt:lpstr>
      <vt:lpstr>Income Taxes</vt:lpstr>
      <vt:lpstr>Contingencies</vt:lpstr>
      <vt:lpstr>Operating Segment Information</vt:lpstr>
      <vt:lpstr>Allowance for Losses and Credit</vt:lpstr>
      <vt:lpstr>Fair Value Measurements</vt:lpstr>
      <vt:lpstr>Derivative Instruments and Hedg</vt:lpstr>
      <vt:lpstr>Supplemental Consolidated Finan</vt:lpstr>
      <vt:lpstr>Variable Interest Entities</vt:lpstr>
      <vt:lpstr>Subsequent Events</vt:lpstr>
      <vt:lpstr>Organization and Summary of S26</vt:lpstr>
      <vt:lpstr>Restatement of Condensed Cons27</vt:lpstr>
      <vt:lpstr>Discontinued Operations (Tables</vt:lpstr>
      <vt:lpstr>Earnings per Share (Tables)</vt:lpstr>
      <vt:lpstr>Strategic Investments (Tables)</vt:lpstr>
      <vt:lpstr>Goodwill and Other Intangible31</vt:lpstr>
      <vt:lpstr>Long-term Debt and Capital Le32</vt:lpstr>
      <vt:lpstr>Stock Compensation (Tables)</vt:lpstr>
      <vt:lpstr>Redeemable Noncontrolling Int34</vt:lpstr>
      <vt:lpstr>Operating Segment Information (</vt:lpstr>
      <vt:lpstr>Allowance for Losses and Cred36</vt:lpstr>
      <vt:lpstr>Fair Value Measurements (Tables</vt:lpstr>
      <vt:lpstr>Derivative Instruments and He38</vt:lpstr>
      <vt:lpstr>Supplemental Consolidated Fin39</vt:lpstr>
      <vt:lpstr>Variable Interest Entities (Tab</vt:lpstr>
      <vt:lpstr>Organization and Summary of S41</vt:lpstr>
      <vt:lpstr>Restatement of Condensed Cons42</vt:lpstr>
      <vt:lpstr>Restatement of Condensed Cons43</vt:lpstr>
      <vt:lpstr>Restatement of Condensed Cons44</vt:lpstr>
      <vt:lpstr>Restatement of Condensed Cons45</vt:lpstr>
      <vt:lpstr>Restatement of Condensed Cons46</vt:lpstr>
      <vt:lpstr>Restatement of Condensed Cons47</vt:lpstr>
      <vt:lpstr>Restatement of Condensed Cons48</vt:lpstr>
      <vt:lpstr>Discontinued Operations - Addit</vt:lpstr>
      <vt:lpstr>Discontinued Operations - Opera</vt:lpstr>
      <vt:lpstr>Discontinued Operations - Restr</vt:lpstr>
      <vt:lpstr>Earnings per Share (Details)</vt:lpstr>
      <vt:lpstr>Strategic Investments (Details)</vt:lpstr>
      <vt:lpstr>Strategic Investments (Details </vt:lpstr>
      <vt:lpstr>Strategic Investments (Detail55</vt:lpstr>
      <vt:lpstr>Goodwill and Other Intangible56</vt:lpstr>
      <vt:lpstr>Goodwill and Other Intangible57</vt:lpstr>
      <vt:lpstr>Goodwill and Other Intangible58</vt:lpstr>
      <vt:lpstr>Goodwill and Other Intangible59</vt:lpstr>
      <vt:lpstr>Long-term Debt and Capital Le60</vt:lpstr>
      <vt:lpstr>Long-term Debt and Capital Le61</vt:lpstr>
      <vt:lpstr>Long-term Debt and Capital Le62</vt:lpstr>
      <vt:lpstr>Stock Compensation (Details)</vt:lpstr>
      <vt:lpstr>Redeemable Noncontrolling Int64</vt:lpstr>
      <vt:lpstr>Income Taxes (Details Textual)</vt:lpstr>
      <vt:lpstr>Contingencies (Details)</vt:lpstr>
      <vt:lpstr>Operating Segment Information -</vt:lpstr>
      <vt:lpstr>Allowance for Losses and Cred68</vt:lpstr>
      <vt:lpstr>Allowance for Losses and Cred69</vt:lpstr>
      <vt:lpstr>Allowance for Losses and Cred70</vt:lpstr>
      <vt:lpstr>Fair Value Measurements (Detail</vt:lpstr>
      <vt:lpstr>Fair Value Measurements (Deta72</vt:lpstr>
      <vt:lpstr>Fair Value Measurements (Deta73</vt:lpstr>
      <vt:lpstr>Derivative Instruments and He74</vt:lpstr>
      <vt:lpstr>Supplemental Consolidated Fin75</vt:lpstr>
      <vt:lpstr>Supplemental Consolidated Fin76</vt:lpstr>
      <vt:lpstr>Variable Interest Entities - Ad</vt:lpstr>
      <vt:lpstr>Variable Interest Entities - Tr</vt:lpstr>
      <vt:lpstr>Variable Interest Entities - L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6:34Z</dcterms:created>
  <dcterms:modified xmlns:dcterms="http://purl.org/dc/terms/" xmlns:xsi="http://www.w3.org/2001/XMLSchema-instance" xsi:type="dcterms:W3CDTF">2015-11-09T16:36:34Z</dcterms:modified>
  <dc:title xmlns:dc="http://purl.org/dc/elements/1.1/">Untitled</dc:title>
  <dc:description xmlns:dc="http://purl.org/dc/elements/1.1/"/>
  <dc:subject xmlns:dc="http://purl.org/dc/elements/1.1/"/>
  <cp:keywords/>
  <cp:category/>
</cp:coreProperties>
</file>